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onsolid" sheetId="6" state="visible" r:id="rId6"/>
    <sheet xmlns:r="http://schemas.openxmlformats.org/officeDocument/2006/relationships" name="Condensed Consolidated Consol_2" sheetId="7" state="visible" r:id="rId7"/>
    <sheet xmlns:r="http://schemas.openxmlformats.org/officeDocument/2006/relationships" name="Condensed Consolidated Statem_3"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counting Standards Update (&quot;A" sheetId="11" state="visible" r:id="rId11"/>
    <sheet xmlns:r="http://schemas.openxmlformats.org/officeDocument/2006/relationships" name="Reverse Recapitalization" sheetId="12" state="visible" r:id="rId12"/>
    <sheet xmlns:r="http://schemas.openxmlformats.org/officeDocument/2006/relationships" name="Revenues" sheetId="13" state="visible" r:id="rId13"/>
    <sheet xmlns:r="http://schemas.openxmlformats.org/officeDocument/2006/relationships" name="Contract Assets and Liabilities" sheetId="14" state="visible" r:id="rId14"/>
    <sheet xmlns:r="http://schemas.openxmlformats.org/officeDocument/2006/relationships" name="Equity Method Investments" sheetId="15" state="visible" r:id="rId15"/>
    <sheet xmlns:r="http://schemas.openxmlformats.org/officeDocument/2006/relationships" name="Discontinued Operations" sheetId="16" state="visible" r:id="rId16"/>
    <sheet xmlns:r="http://schemas.openxmlformats.org/officeDocument/2006/relationships" name="Property and Equipment - net"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Other Current Liabilities" sheetId="20" state="visible" r:id="rId20"/>
    <sheet xmlns:r="http://schemas.openxmlformats.org/officeDocument/2006/relationships" name="Employee Benefit Plan" sheetId="21" state="visible" r:id="rId21"/>
    <sheet xmlns:r="http://schemas.openxmlformats.org/officeDocument/2006/relationships" name="Income Tax" sheetId="22" state="visible" r:id="rId22"/>
    <sheet xmlns:r="http://schemas.openxmlformats.org/officeDocument/2006/relationships" name="Debt and Other Financing" sheetId="23" state="visible" r:id="rId23"/>
    <sheet xmlns:r="http://schemas.openxmlformats.org/officeDocument/2006/relationships" name="Redeemable Convertible Preferre" sheetId="24" state="visible" r:id="rId24"/>
    <sheet xmlns:r="http://schemas.openxmlformats.org/officeDocument/2006/relationships" name="Other (Expense)_Income" sheetId="25" state="visible" r:id="rId25"/>
    <sheet xmlns:r="http://schemas.openxmlformats.org/officeDocument/2006/relationships" name="Stockholder's Equity" sheetId="26" state="visible" r:id="rId26"/>
    <sheet xmlns:r="http://schemas.openxmlformats.org/officeDocument/2006/relationships" name="Net (Loss)_Income Per Share of " sheetId="27" state="visible" r:id="rId27"/>
    <sheet xmlns:r="http://schemas.openxmlformats.org/officeDocument/2006/relationships" name="Stock-Based Compensation" sheetId="28" state="visible" r:id="rId28"/>
    <sheet xmlns:r="http://schemas.openxmlformats.org/officeDocument/2006/relationships" name="Related Party Transactions" sheetId="29" state="visible" r:id="rId29"/>
    <sheet xmlns:r="http://schemas.openxmlformats.org/officeDocument/2006/relationships" name="Warrant Liability" sheetId="30" state="visible" r:id="rId30"/>
    <sheet xmlns:r="http://schemas.openxmlformats.org/officeDocument/2006/relationships" name="Fair Value of Financial Instrum" sheetId="31" state="visible" r:id="rId31"/>
    <sheet xmlns:r="http://schemas.openxmlformats.org/officeDocument/2006/relationships" name="Commitments and Contingencies" sheetId="32" state="visible" r:id="rId32"/>
    <sheet xmlns:r="http://schemas.openxmlformats.org/officeDocument/2006/relationships" name="Concentrations, Risks, and Unc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rse Recapitalization (Table" sheetId="37" state="visible" r:id="rId37"/>
    <sheet xmlns:r="http://schemas.openxmlformats.org/officeDocument/2006/relationships" name="Revenues (Tables)" sheetId="38" state="visible" r:id="rId38"/>
    <sheet xmlns:r="http://schemas.openxmlformats.org/officeDocument/2006/relationships" name="Contract Assets and Liabiliti_2" sheetId="39" state="visible" r:id="rId39"/>
    <sheet xmlns:r="http://schemas.openxmlformats.org/officeDocument/2006/relationships" name="Equity Method Investments (Tabl" sheetId="40" state="visible" r:id="rId40"/>
    <sheet xmlns:r="http://schemas.openxmlformats.org/officeDocument/2006/relationships" name="Discontinued Operations (Tables" sheetId="41" state="visible" r:id="rId41"/>
    <sheet xmlns:r="http://schemas.openxmlformats.org/officeDocument/2006/relationships" name="Property and Equipment - net (T" sheetId="42" state="visible" r:id="rId42"/>
    <sheet xmlns:r="http://schemas.openxmlformats.org/officeDocument/2006/relationships" name="Goodwill and Intangible Assets " sheetId="43" state="visible" r:id="rId43"/>
    <sheet xmlns:r="http://schemas.openxmlformats.org/officeDocument/2006/relationships" name="Accounts Payable and Accrued _2" sheetId="44" state="visible" r:id="rId44"/>
    <sheet xmlns:r="http://schemas.openxmlformats.org/officeDocument/2006/relationships" name="Other Current Liabilities (Tabl" sheetId="45" state="visible" r:id="rId45"/>
    <sheet xmlns:r="http://schemas.openxmlformats.org/officeDocument/2006/relationships" name="Income Tax (Tables)" sheetId="46" state="visible" r:id="rId46"/>
    <sheet xmlns:r="http://schemas.openxmlformats.org/officeDocument/2006/relationships" name="Stockholder's Equity (Tables)" sheetId="47" state="visible" r:id="rId47"/>
    <sheet xmlns:r="http://schemas.openxmlformats.org/officeDocument/2006/relationships" name="Net (Loss)_Income Per Share o_2" sheetId="48" state="visible" r:id="rId48"/>
    <sheet xmlns:r="http://schemas.openxmlformats.org/officeDocument/2006/relationships" name="Stock-Based Compensation (Table" sheetId="49" state="visible" r:id="rId49"/>
    <sheet xmlns:r="http://schemas.openxmlformats.org/officeDocument/2006/relationships" name="Related Party Transactions (Tab" sheetId="50" state="visible" r:id="rId50"/>
    <sheet xmlns:r="http://schemas.openxmlformats.org/officeDocument/2006/relationships" name="Debt and Other Financing (Table" sheetId="51" state="visible" r:id="rId51"/>
    <sheet xmlns:r="http://schemas.openxmlformats.org/officeDocument/2006/relationships" name="Warrant (Tables)" sheetId="52" state="visible" r:id="rId52"/>
    <sheet xmlns:r="http://schemas.openxmlformats.org/officeDocument/2006/relationships" name="Other (Expense)_Income (Tables)" sheetId="53" state="visible" r:id="rId53"/>
    <sheet xmlns:r="http://schemas.openxmlformats.org/officeDocument/2006/relationships" name="Fair Value of Financial Instr_2" sheetId="54" state="visible" r:id="rId54"/>
    <sheet xmlns:r="http://schemas.openxmlformats.org/officeDocument/2006/relationships" name="Commitments and Contingencies (" sheetId="55" state="visible" r:id="rId55"/>
    <sheet xmlns:r="http://schemas.openxmlformats.org/officeDocument/2006/relationships" name="Organization and Business (Det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rse Recapitalization - Sche" sheetId="60" state="visible" r:id="rId60"/>
    <sheet xmlns:r="http://schemas.openxmlformats.org/officeDocument/2006/relationships" name="Reverse Recapitalization - Sc_2" sheetId="61" state="visible" r:id="rId61"/>
    <sheet xmlns:r="http://schemas.openxmlformats.org/officeDocument/2006/relationships" name="Reverse Recapitalization - Addi" sheetId="62" state="visible" r:id="rId62"/>
    <sheet xmlns:r="http://schemas.openxmlformats.org/officeDocument/2006/relationships" name="Revenues - Additional Informati" sheetId="63" state="visible" r:id="rId63"/>
    <sheet xmlns:r="http://schemas.openxmlformats.org/officeDocument/2006/relationships" name="Revenues - Summary of Disaggreg" sheetId="64" state="visible" r:id="rId64"/>
    <sheet xmlns:r="http://schemas.openxmlformats.org/officeDocument/2006/relationships" name="Revenues - Summary of Disaggr_2" sheetId="65" state="visible" r:id="rId65"/>
    <sheet xmlns:r="http://schemas.openxmlformats.org/officeDocument/2006/relationships" name="Revenues - Summary of Cumulativ" sheetId="66" state="visible" r:id="rId66"/>
    <sheet xmlns:r="http://schemas.openxmlformats.org/officeDocument/2006/relationships" name="Revenues - Summary of Cumulat_2" sheetId="67" state="visible" r:id="rId67"/>
    <sheet xmlns:r="http://schemas.openxmlformats.org/officeDocument/2006/relationships" name="Revenues - Summary of Cumulat_3" sheetId="68" state="visible" r:id="rId68"/>
    <sheet xmlns:r="http://schemas.openxmlformats.org/officeDocument/2006/relationships" name="Contract Assets and Liabiliti_3" sheetId="69" state="visible" r:id="rId69"/>
    <sheet xmlns:r="http://schemas.openxmlformats.org/officeDocument/2006/relationships" name="Contract Assets and Liabiliti_4" sheetId="70" state="visible" r:id="rId70"/>
    <sheet xmlns:r="http://schemas.openxmlformats.org/officeDocument/2006/relationships" name="Contract Assets and Liabiliti_5" sheetId="71" state="visible" r:id="rId71"/>
    <sheet xmlns:r="http://schemas.openxmlformats.org/officeDocument/2006/relationships" name="Contract Assets and Liabiliti_6" sheetId="72" state="visible" r:id="rId72"/>
    <sheet xmlns:r="http://schemas.openxmlformats.org/officeDocument/2006/relationships" name="Equity Method Investments - Add" sheetId="73" state="visible" r:id="rId73"/>
    <sheet xmlns:r="http://schemas.openxmlformats.org/officeDocument/2006/relationships" name="Equity Method Investments - Sum" sheetId="74" state="visible" r:id="rId74"/>
    <sheet xmlns:r="http://schemas.openxmlformats.org/officeDocument/2006/relationships" name="Equity Method Investments - S_2" sheetId="75" state="visible" r:id="rId75"/>
    <sheet xmlns:r="http://schemas.openxmlformats.org/officeDocument/2006/relationships" name="Discontinued Operations - Summa" sheetId="76" state="visible" r:id="rId76"/>
    <sheet xmlns:r="http://schemas.openxmlformats.org/officeDocument/2006/relationships" name="Discontinued Operations - Addit" sheetId="77" state="visible" r:id="rId77"/>
    <sheet xmlns:r="http://schemas.openxmlformats.org/officeDocument/2006/relationships" name="Discontinued Operations - Sum_2" sheetId="78" state="visible" r:id="rId78"/>
    <sheet xmlns:r="http://schemas.openxmlformats.org/officeDocument/2006/relationships" name="Property and Equipment - net - " sheetId="79" state="visible" r:id="rId79"/>
    <sheet xmlns:r="http://schemas.openxmlformats.org/officeDocument/2006/relationships" name="Property and Equipment - net _2"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Accounts Payable and Accrued _3" sheetId="85" state="visible" r:id="rId85"/>
    <sheet xmlns:r="http://schemas.openxmlformats.org/officeDocument/2006/relationships" name="Other Current Liabilities - Sum" sheetId="86" state="visible" r:id="rId86"/>
    <sheet xmlns:r="http://schemas.openxmlformats.org/officeDocument/2006/relationships" name="Other Current Liabilities - Add" sheetId="87" state="visible" r:id="rId87"/>
    <sheet xmlns:r="http://schemas.openxmlformats.org/officeDocument/2006/relationships" name="Employee Benefit Plan - Additio" sheetId="88" state="visible" r:id="rId88"/>
    <sheet xmlns:r="http://schemas.openxmlformats.org/officeDocument/2006/relationships" name="Income Tax - Additional Informa" sheetId="89" state="visible" r:id="rId89"/>
    <sheet xmlns:r="http://schemas.openxmlformats.org/officeDocument/2006/relationships" name="Income Tax - Summary of Net Def" sheetId="90" state="visible" r:id="rId90"/>
    <sheet xmlns:r="http://schemas.openxmlformats.org/officeDocument/2006/relationships" name="Income Tax - Schedule of Provis" sheetId="91" state="visible" r:id="rId91"/>
    <sheet xmlns:r="http://schemas.openxmlformats.org/officeDocument/2006/relationships" name="Income Tax - Effective Income T" sheetId="92" state="visible" r:id="rId92"/>
    <sheet xmlns:r="http://schemas.openxmlformats.org/officeDocument/2006/relationships" name="Income Tax - Summary of Unrecog" sheetId="93" state="visible" r:id="rId93"/>
    <sheet xmlns:r="http://schemas.openxmlformats.org/officeDocument/2006/relationships" name="Income Tax - Summary of The Com" sheetId="94" state="visible" r:id="rId94"/>
    <sheet xmlns:r="http://schemas.openxmlformats.org/officeDocument/2006/relationships" name="Debt and Other Financing - Sche" sheetId="95" state="visible" r:id="rId95"/>
    <sheet xmlns:r="http://schemas.openxmlformats.org/officeDocument/2006/relationships" name="Debt and Other Financing - Sc_2" sheetId="96" state="visible" r:id="rId96"/>
    <sheet xmlns:r="http://schemas.openxmlformats.org/officeDocument/2006/relationships" name="Debt and Other Financing - Sc_3" sheetId="97" state="visible" r:id="rId97"/>
    <sheet xmlns:r="http://schemas.openxmlformats.org/officeDocument/2006/relationships" name="Debt and Other Financing - Sc_4" sheetId="98" state="visible" r:id="rId98"/>
    <sheet xmlns:r="http://schemas.openxmlformats.org/officeDocument/2006/relationships" name="Debt and Other Financing - Addi" sheetId="99" state="visible" r:id="rId99"/>
    <sheet xmlns:r="http://schemas.openxmlformats.org/officeDocument/2006/relationships" name="Warrants - Additional Informati" sheetId="100" state="visible" r:id="rId100"/>
    <sheet xmlns:r="http://schemas.openxmlformats.org/officeDocument/2006/relationships" name="Warrants - Summary Schedule (De" sheetId="101" state="visible" r:id="rId101"/>
    <sheet xmlns:r="http://schemas.openxmlformats.org/officeDocument/2006/relationships" name="Other (Expense)_Income - Summar" sheetId="102" state="visible" r:id="rId102"/>
    <sheet xmlns:r="http://schemas.openxmlformats.org/officeDocument/2006/relationships" name="Other (Expense)_Income - Additi" sheetId="103" state="visible" r:id="rId103"/>
    <sheet xmlns:r="http://schemas.openxmlformats.org/officeDocument/2006/relationships" name="Stockholders' Equity - Common S" sheetId="104" state="visible" r:id="rId104"/>
    <sheet xmlns:r="http://schemas.openxmlformats.org/officeDocument/2006/relationships" name="Stockholders' Equity - Sponsor " sheetId="105" state="visible" r:id="rId105"/>
    <sheet xmlns:r="http://schemas.openxmlformats.org/officeDocument/2006/relationships" name="Stockholder's Equity - Addition" sheetId="106" state="visible" r:id="rId106"/>
    <sheet xmlns:r="http://schemas.openxmlformats.org/officeDocument/2006/relationships" name="Net (Loss)_Income Per Share o_3" sheetId="107" state="visible" r:id="rId107"/>
    <sheet xmlns:r="http://schemas.openxmlformats.org/officeDocument/2006/relationships" name="Net (Loss)_Income Per Share o_4" sheetId="108" state="visible" r:id="rId108"/>
    <sheet xmlns:r="http://schemas.openxmlformats.org/officeDocument/2006/relationships" name="Net (Loss)_Income Per Share o_5" sheetId="109" state="visible" r:id="rId109"/>
    <sheet xmlns:r="http://schemas.openxmlformats.org/officeDocument/2006/relationships" name="Stock-Based Compensation - Sche" sheetId="110" state="visible" r:id="rId110"/>
    <sheet xmlns:r="http://schemas.openxmlformats.org/officeDocument/2006/relationships" name="Stock-Based Compensation - Summ" sheetId="111" state="visible" r:id="rId111"/>
    <sheet xmlns:r="http://schemas.openxmlformats.org/officeDocument/2006/relationships" name="Stock-Based Compensation - Su_2" sheetId="112" state="visible" r:id="rId112"/>
    <sheet xmlns:r="http://schemas.openxmlformats.org/officeDocument/2006/relationships" name="Stock-Based Compensation - Su_3" sheetId="113" state="visible" r:id="rId113"/>
    <sheet xmlns:r="http://schemas.openxmlformats.org/officeDocument/2006/relationships" name="Stock-Based Compensation - Addi" sheetId="114" state="visible" r:id="rId114"/>
    <sheet xmlns:r="http://schemas.openxmlformats.org/officeDocument/2006/relationships" name="Related Party Transactions - Ad" sheetId="115" state="visible" r:id="rId115"/>
    <sheet xmlns:r="http://schemas.openxmlformats.org/officeDocument/2006/relationships" name="Related Party Transactions - (D" sheetId="116" state="visible" r:id="rId116"/>
    <sheet xmlns:r="http://schemas.openxmlformats.org/officeDocument/2006/relationships" name="Related Party Transactions - (P" sheetId="117" state="visible" r:id="rId117"/>
    <sheet xmlns:r="http://schemas.openxmlformats.org/officeDocument/2006/relationships" name="Warrant Liability - Additional "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Financial Instr_5" sheetId="121" state="visible" r:id="rId121"/>
    <sheet xmlns:r="http://schemas.openxmlformats.org/officeDocument/2006/relationships" name="Fair Value of Financial Instr_6"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ncentrations, Risks, and Un_2" sheetId="126" state="visible" r:id="rId126"/>
    <sheet xmlns:r="http://schemas.openxmlformats.org/officeDocument/2006/relationships" name="Subsequent Events - Additional "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A</t>
        </is>
      </c>
    </row>
    <row r="5">
      <c r="A5" s="4" t="inlineStr">
        <is>
          <t>Amendment Flag</t>
        </is>
      </c>
      <c r="B5" s="4" t="inlineStr">
        <is>
          <t>true</t>
        </is>
      </c>
    </row>
    <row r="6">
      <c r="A6" s="4" t="inlineStr">
        <is>
          <t>Entity Registrant Name</t>
        </is>
      </c>
      <c r="B6" s="4" t="inlineStr">
        <is>
          <t>BLACKSKY TECHNOLOGY INC.</t>
        </is>
      </c>
    </row>
    <row r="7">
      <c r="A7" s="4" t="inlineStr">
        <is>
          <t>Entity Central Index Key</t>
        </is>
      </c>
      <c r="B7" s="4" t="inlineStr">
        <is>
          <t>000175353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On September 9, 2021 (the “Closing Date”), BlackSky Technology Inc., a Delaware corporation (“BlackSky” or the “Company”), f/k/a Osprey Technology Acquisition Corp. (“Osprey”), consummated its previously announced merger pursuant to that certain Agreement and Plan of Merger, dated February 17, 2021 (the “Merger Agreement”), by and among Osprey, Osprey Technology Merger Sub, Inc., a Delaware corporation and wholly owned subsidiary of Osprey (“Merger Sub”), and BlackSky Holdings, Inc., a Delaware corporation (“Legacy BlackSky”).  Pursuant to the terms of the Merger Agreement, a business combination between Osprey and Legacy BlackSky was effected through the merger of Merger Sub with and into Legacy BlackSky, with Legacy BlackSky surviving as the surviving company and as a wholly-owned subsidiary of Osprey (together with the other transactions described in the Merger Agreement, the “merger”). On the Closing Date, the registrant changed its name from “Osprey Technology Acquisition Corp.” to “BlackSky Technology Inc.”  At the effective time of the merger (the “Effective Time”), and subject to the terms and conditions of the Merger Agreement, each outstanding share of Legacy BlackSky capital stock (other than shares of Legacy BlackSky Class B common stock, treasury shares and shares with respect to which appraisal rights under the General Corporation Law of the State of Delaware were properly exercised and not withdrawn) was converted into a number of shares of the Company’s Class A Common Stock, par value $0.0001 per share (“Class A Common Stock”) based on an exchange ratio equal to 0.0912 (the “Per Share Exchange Ratio”) and each outstanding Legacy BlackSky restricted stock unit, option and warrant was converted into a Company restricted stock unit, option or warrant based on the Per Share Exchange Ratio applicable to shares of Legacy BlackSky Class A common stock. All 7,906,250 shares of the Company’s Class B common stock, par value $0.0001 per share (“Class B Common Stock”) was converted, on a one-for-one basis, into an equivalent number of Class A Common Stock immediately prior to the consummation of the merger.  No fractional shares of Class A Common Stock were issued upon the exchange of Legacy BlackSky preferred stock or Legacy BlackSky common stock. In lieu of the issuance of any such fractional shares, the Company agreed to pay to each former holder of Legacy BlackSky Class A common stock, preferred stock or convertible notes who otherwise would be entitled to receive such fractional share an amount in cash, without interest, rounded down to the nearest cent, equal to the product of (i) the amount of the fractional share interest in a share of Class A Common Stock to which such holder otherwise would have been entitled multiplied by (ii) the average of Class A Common Stock trading price over the 30-day period ending three days prior to consummation of the merger.  Effective as of the Effective Time and by virtue of the merger, each share of Legacy BlackSky Class B common stock issued and outstanding immediately prior to the Effective Time was cancelled and automatically converted into the right to receive an amount in cash, without interest, equal to $0.00001 per share.  Effective as of the Effective Time and by virtue of the merger, each option to purchase shares of Legacy BlackSky common stock (a “Legacy BlackSky Stock Option”) that was outstanding and unexercised as of immediately prior to the Effective Time was converted into an option to acquire a number of shares of Class A Common Stock equal to the product of (x) the number of shares of Legacy BlackSky Class A common stock subject to the applicable Legacy BlackSky Stock Option and (y) the Per Share Exchange Ratio, and was subject to the same terms and conditions as were applicable to such Legacy BlackSky Stock Option (each an “Assumed Company Stock Option”). The exercise price per share of each Assumed Company Stock Option was equal to the quotient obtained by dividing (x) the exercise price per share applicable to such Legacy BlackSky Stock Option by (y) the Per Share Exchange Ratio.  Effective as of the Effective Time and by virtue of the merger, each restricted stock unit of Legacy BlackSky (a “Legacy BlackSky RSU Award”) that was outstanding as of immediately prior to the Effective Time was converted into an award of Company restricted stock units covering a number of shares of Class A Common Stock equal to the product of (x) the number of shares of Legacy BlackSky common stock subject to the  applicable Legacy BlackSky RSU Award and (y) the Per Share Exchange Ratio, and was subject to the same terms and conditions as were applicable to such Legacy BlackSky RSU Award.  Each warrant exercisable for shares of Legacy BlackSky common stock and Legacy BlackSky preferred stock (each a “Legacy BlackSky Warrant”) that was outstanding and unexercised as of immediately prior to the Effective Time was (i) automatically exercised in accordance with its terms immediately prior to the Effective Time if such Legacy BlackSky Warrant provided that it would be automatically exercised in connection with the merger (an “Exercising Legacy BlackSky Warrant”), (ii) automatically terminated in accordance with its terms immediately prior to the Effective Time if such Legacy BlackSky Warrant provided that it would be automatically terminated if not exercised prior to the Effective Time (a “Terminating Legacy BlackSky Warrant”) or (iii) assumed by the Company and converted into a warrant to acquire Class A Common Stock if the Legacy BlackSky Warrant was not a Terminating Legacy BlackSky Warrant or Exercising Legacy BlackSky Warrant.  Concurrently with the execution of the Merger Agreement, on September 9, 2021, a number of third party purchasers (the “Third Party PIPE Investors”) and certain directors and officers of Osprey (the “Insider PIPE Investors”, and together with the Third Party PIPE Investors”, the “PIPE Investors”) purchased from the Company an aggregate of 18,000,000 newly-issued shares of Class A Common Stock (the “PIPE Investment”), for a purchase price of $10.00 per share and an aggregate purchase price of $180.0 million (the “PIPE Shares”), each pursuant to a separate subscription agreement (each, a “Subscription Agreement”), entered into effective as of February 17, 2021. Pursuant to the Subscription Agreements, the Company gave certain registration rights to the Third Party PIPE Investors with respect to their PIPE Shares. The sale of the PIPE Shares was consummated concurrently with the closing of the merger (the “Closing”). The Company entered into Registration Rights Agreements with the Insider PIPE Investors, directors, officer and certain stockholders of the Company, providing for certain registration rights to those parties.  As previously disclosed in the September 1, 2021 Current Report on Form 8-K, Legacy BlackSky and Palantir Technologies, Inc. (“Palantir”) entered into a multi-year strategic partnership. As part of the partnership, Palantir purchased from Osprey an aggregate of 800,000 shares of Class A Common Stock, for a purchase price of $10.00 per share and an aggregate purchase price of $8,000,000 (the “Palantir Shares”) pursuant to a subscription agreement (the “Palantir Subscription Agreement”) that closed on September 13, 2021. Pursuant to the Palantir Subscription Agreement, Osprey gave certain registration rights to Palantir with respect to the Palantir Shares.  Also as previously disclosed in the September 1, 2021 Current Report on Form 8-K, Legacy BlackSky and Palantir entered into a software subscription agreement (the “Palantir Master Subscription Agreement”) which grants Legacy BlackSky access to Palantir Foundry, an enterprise platform run by Palantir. Pursuant to the terms of the Palantir Master Subscription Agreement, in exchange for receipt of the Palantir products, Legacy BlackSky is required to pay fees to Palantir for an aggregate payment of $8,000,000.  As of the open of trading on September 10, 2021, the Class A Common Stock and warrants (the “Warrants”), formerly those of Osprey, began trading on the New York Stock Exchange under the symbols “BKSY” and “BKSY.W”, respectively.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Summary of Significant Accounting Policies</t>
        </is>
      </c>
      <c r="C3" s="4" t="inlineStr">
        <is>
          <t xml:space="preserve">2. Basis of Presentation and Summary of Significant Accounting Policies Basis of Preparation The Company has prepared its consolidated financial statements in accordance with GAAP. The accompanying consolidated financial statements include the accounts of the Company and its wholly-owned subsidiaries. In addition, the consolidat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include goodwill and intangible assets. Legacy BlackSky was considered the acquirer based on the facts and circumstances, including the following:
• Legacy BlackSky’s former stockholders hold a majority ownership interest in BlackSky;
• Legacy BlackSky’s existing senior management team comprise senior management of BlackSky;
• Legacy BlackSky was able to designate all but one director to BlackSky’s board prior to the registration on Form S-4 being declared effective;
• Legacy BlackSky is the larger of the companies based on historical operating activity and employee base; and
• Legacy BlackSky’s operations comprise the ongoing operations of BlackSky. Accordingly, all historical financial information presented in these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In accordance with guidance applicable to these circumstances, the 0.0001 Unless otherwise indicated, amounts provided in the Notes pertain to the Company’s continuing operations (See Note 7 for information on discontinued operations). Restatement of Previously Issued Financial Statements The Company has restated its previously reported consolidated financial statements for the years ended December 31, 2020 and 2019 for an accounting error that the Company has concluded is not material to the Company’s previously reported consolidated financial statements. All information presented in the consolidated financial statements and the related notes have been appropriately restated. A description of the error is described below. Stock-based Compensation The Company incorrectly calculated expenses relating to stock-based compensation to certain vested and unvested options and restricted stock awards (“RSA”). The correction of the error resulted in a decrease in stock-based compensation expense of $ 3.0 0.5 0.1 0.5 0.4 The Company assessed the quantitative and qualitative factors associated with the foregoing errors in accordance with SEC Staff Accounting Bulletin (“SAB”) No. 99 and 108, Materiality, and ASC 250, Presentation of Financial Statements, and concluded that they were not material, on an individual or aggregate basis, to any of the Company’s previously reported annual or interim consolidated financial statements. Notwithstanding this conclusion, the Company further concluded to correct the errors by restating the accompanying consolidated financial statements for the years ended December 31, 2020 and 2019 and related notes to give effect to the correction of this error. Use of Estimates The preparation of consolidated financial statements in accordance with GAAP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ose estimates. Significant estimates made by the Company relate to revenue and associated cost recognition, the collectability of accounts receivable, the recoverability and useful lives of property and equipment, the valuation of equity warrants and warrant liabilities, fair value 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which facilitate certain contracts with customers, and cash collateral for leases and other contracts. Accounts Receivable—net Accounts receivable are customer obligations due to the Company under normal trade terms. The majority of the Company’s sales are with U.S. federal government and agencies. Management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s collectible as of December 31, 2020 and 2019, and accordingly the Company has not recorded an allowance for doubtful accounts. Prepaid Expenses and Other Current Assets Prepaid expenses are advance payments made in the ordinary course of business and are amortized on a straight-line basis over the period of benefit. Other current assets consist primarily of non-trade Property and Equipment—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Asset Estimated useful
Satellites 3
Computer equipment and software 3
Site and other equipment 3 - 5
Ground station equipment 2
Office furniture and fixtures 5
Leasehold improvements shorter of useful life Capitalized satellite costs include material costs, labor costs incurred from the start of the pre-acquisition pre-acquisition deemed Goodwill, Intangible Assets—net, and Other Long-Lived Assets Goodwill Goodwill represents the excess of purchase price over the fair value Goodwill is tested annually for impairment at December 31, or more frequently if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expected future cash flows; (b) a significant adverse change in legal factors or in the business climate; (c) unanticipated competition; (d) the testing for recoverability of a significant asset group within a reporting unit; or (e)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omain names, distribution agreements, and technology. Such intangible assets, excluding customer-related intangibles, are amortized on a straight-line basis over their estimated useful lives, which are generally two to five years. Customer-related intangible assets are amortized on either a straight-line or accelerated basis, depending upon the pattern in which the economic benefits of the intangible asset are utilized. The estimated useful lives of the Company’s finite-lived intangible assets are as follows:
Asset Estimated useful
Distribution agreements 2
Customer backlog and relationships 1-10
Technology 3-5 Satellite Procurement Work in Process Satellite procurement work in process primarily represent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are recognized as the Company has the rights to the in-process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contingencies when it believes that sufficient and appropriate information is available. The Company accrues a liability for those contingencies where the occurrence of a loss is probable and the amount can be reasonably estimated. 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as described in Note 20. The debt discount is also amortized to interest expense using the effective interest method over the life of the related debt. Short-term and long-term debt are presented net of the unamortized debt issuance costs and debt discount in the consolidated balance sheets. The Company incurred issuance costs in connection with the Omnibus Agreement and Waiver Agreement and Conversion Election (the “2019 Omnibus Agreement”) (Note 14) in the year ended December 31, 2019. Issuance costs directly identifiable with a specific debt transaction were assigned to that transaction and either expensed or capitalized based upon the nature of the respective debt refinancing transaction. The remaining costs not specifically identifiable with a transaction were allocated based on the relative fair value of the outstanding debt amounts. Allocated third-party costs, as well as specifically paid-in-capital.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Level 2 Inputs Level 3 Inputs 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or sold to an external third party. Classification of Preferred Stock as Temporary Equity The Company applies the guidance in ASC 480, “ Distinguishing Liabilities from Equity If the terms provide that an instrument is mandatorily redeemable in cash, or the holder The Company’s certification of incorporation, as amended, does not provide redemption No. 268 (“ASR 268”) and ASC 480, the Company’s convertible preferred shares are classified outside of stockholders’ deficit as a result of these in-substance Revenue Recognition The Company generates revenues from the sale of services and products. Service revenues include imagery and data, software &amp; analytics, including professional services, that are recognized from the rendering of services under cost-plus-fixed-fee, The Company adopted the provisions of the new revenue recognition standard, Accounting Standards Update No. 2014-09, “Revenue from Contracts with Customers (Topic 606)” Revenue Recognition Prior to the Adoption of ASC 606 Revenues are recognized when the following four revenue recognition criteria are met: persuasive evidence of an arrangement exists, delivery has occurred or services have been rendered, the selling price is fixed or determinable, and collectability is reasonably assured. The Company excludes from revenues all sales taxes assessed to its customers. Sales taxes are recorded within selling, general and administrative expense in the consolidated statements of operations and comprehensive loss and as accounts payable and accrued liabilities in the consolidated balance sheets until remitted to applicable local and state agencies. For firm fixed price contracts that include specified milestones which obligate both parties to perform, revenue is recognized based on the efforts-expended methodology or contract milestones achieved. Under the efforts-expended methodology, an evaluation of completion is done based on labor hours spent over total expected program hours. For all other contracts, revenue is recognized as services are performed and is generally based on the negotiated hourly rate in the contract and the number of hours worked during the period. Imagery revenue is recognized as the imagery is delivered to the customer. Revenue Recognition Subsequent to the Adoption of ASC 606 The Company generates revenues through offering imagery; data, software and analytics; and engineering and integration solutions (including mission systems), primarily to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0. The estimation of total revenue and costs at completion is subject to many variables and requires judgment. The Company typically recognizes changes in contract estimates on a cumulative catch-up satisfied in a prior period. Changes in contract estimates may also result in the reversal of previously recognized revenue, if the current estimate differs from the previous estimate. If at any time the estimate of profitability for a performance obligation indicates a probable anticipated loss, the Company recognizes the total loss for the performance obligat i cost-to-cost measure of progress are recognized in the period in which such changes are made for the inception-to-date effect of the changes. Changes in estimates on contracts for the year ended December 31, 2020 resulted in the reversal of $ million of previously recognized product revenues and an increase in product costs for estimated contract losses of $ million combined for three of the Company’s long-term construction contracts related to the design, development and manufacture of the Gen-3 satellites. The changes in estimates resulted from test readiness review failures in 2020 and changes in market conditions, including changes in customer demand for higher image resolution and broader analytical capabilities. These factors led to the Company’s decision to utilize a new payload design to satisfy contract requirements which resulted in additional unplanned contract costs. The remaining aggregate changes in estimates on contracts for the years ended December 31, 2020 and 2019 were immaterial. During the year ended December 31, 2020, there was revenue recognized from performance obligations satisfied in previous periods. Imagery Imagery services include imagery delivered from the Company’s satellites in orbit via an online secure platform.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 Services revenues from data, software and analytics contracts is recognized time-and-materials cost-to-cost time-and-materials right-to-invoice Engineering and Integration The Company develops and delivers advanced launch vehicle, satellite and payload systems for customers that leverage the Company’s capabilities in mission systems engineering and operations, ground station operations, and software and systems development. These systems are typically sold to government customers under fixed price contracts. Service and Product Costs Service costs primarily include internal aerospace and geospatial software development labor, third-party data and imagery, internal labor to support the ground stations and space operations, and cloud computing and hosting services. Product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Indirect costs incurred within or allocated to the Company’s customers are classified as overhead (included in product and services costs based on the nature of the contract). The Company does not have any contracts that are subject to U.S. Government Cost Accounting Standards. Contract Assets and Liabilities Contracts are typically billed to the customer using milestone payments and, as a result, the timing of revenue recognition, customer billings and cash collections results in a net contract asset or liability at the end of each reporting period. Contract assets include unbilled receivables, which is the amount of revenue recognized that exceeds the amount billed to the customer, where right to payment is not just subject to the passage of time; incremental costs to obtain contracts, primarily comprised of contract commissions; and costs to fulfill the contracts. Contract liabilities consist of deferred revenue and billings in excess of costs. Incremental costs incurred to obtain or fulfill a contract are capitalized and amortized on a systematic basis consistent with the transfer of goods or services to the customer to which the capitalized costs relate. For the contracts less than one year, the Company has elected the practical expedient not to capitalize associated incremental costs. As of December 31, 2020, current costs to obtain or fulfill a contract were $0.3 million and are included in contract assets within the consolidated balance sheets. The Company’s average payment terms are 30 days and sales arrangements do not include any significant financing components for its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current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Research and Development Costs The Company primarily incurs research and development costs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 Advertising Costs Advertising costs are expenses associated with promoting the Company’s services and products. Advertising costs are expensed as incurred and included in selling, general and administrative expenses in the accompanying consolidated statement of operations. For the years ended December 31, 2020 and 2019, advertising costs were $0.5 million and $0.2 million, respectively. 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tax-planning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and liability Deferred Offering Costs Offering costs consist of legal, accounting, underwriting fees and other costs incurred that are directly related to the Company’s planned reverse recapitalization transaction (refer to Note 23). These costs will be charged to stockholders’ equity (deficit) upon the completion of the reverse recapitalization transaction. During the year ended December 31, 2020 the Company did not incur any offering costs related to the transaction and, as such, did not capitalize any offering costs in the consolidated balance sheet as of December 31, 2020. Stock-Based Compensation The Company issued equity and equity-based awards under its 2014 Stock Incentive Plan (the “2014 Plan”) and 2011 Stock Incentive Plan (the “2011 Plan”) (collectively the “Plans”), which are administered by the Company’s Board of Directors. Under the 2011 Plan, options to purchase up to 146,721 shares of the common stock have been authorized. Under the 2014 Plan, options to purchase up to 8,960,602 shares of the common stock have been authorized. Grants are approved by the Board of Directors. Option awards that have been canceled, forfeited, or expired are available for issuance and use in connection with future awards. The Company uses the Black-Scholes option pricing model to value all options and the straight-line method to amortize this fair value as compensation cost over the requisite service period. The fair value of each option granted has been estimated as of the date of grant using the following inputs for the years ended December 31, 2020 and 2019. Expected Dividend Yield Expected Volatility Risk-free Interest Rate non-inflation Expected Term. The most significant assumption used in determining the fair value of the Company’s equity-based awards is the estimated fair value of common stock on the grant date. In order to the determine the fair value of the common stock on the grant date, a valuation analysis is performed by management, with the assistance of a third-party valuation firm, using a combination of market and income approaches. In the year ended December 31, 2019, the Company adjusted the exercise price of all outstanding common stock options. For each award, the Company calculated incremental fair value, which is the excess of the fair value of the modified award over the fair value of the original award immediately before the modification. The incremental fair value was recognized as stock-based compensation expense to the extent that the modified stock option was vested, and for stock options that are unvested, will be recognized as stock-based compensation expense over the remaining vesting period. Segment Informatio n The Company historically has organized its operations around two operating segments, the Launch Division and the BlackSky Division. Prior to being sold, the Launch Division provided small satellite launch brokerage services to customers, including manifesting, certifying, and integrating auxiliary payloads onto a single launch vehicle. The Company agreed to sell the Launch Division on January 31, 2020. The BlackSky Division which is currently the only operating segment of the Company provides geospatial intelligence, imagery and related data analytic products and services, and mission systems that include the development, integration, and operations of satellite and ground systems to commercial and government customers. The Company’s Chief Operating Decision Maker is the President, who determines the allocation of resources and assesses performance using the consolidated results of BlackSky. </t>
        </is>
      </c>
    </row>
    <row r="4">
      <c r="A4" s="4" t="inlineStr">
        <is>
          <t>Basis of Presentation and Summary of Significant Accounting Policies</t>
        </is>
      </c>
      <c r="B4" s="4" t="inlineStr">
        <is>
          <t>2. Basis of Presentation and Summary of Significant Accounting Policies Basis of Preparation The Company has prepared its unaudited condensed consolidated financial statements in accordance with General Accepted Accounting Principles (“GAAP”) for interim financial information and in accordance with the instructions to Form 10-Q S-X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include goodwill and intangible assets. Legacy BlackSky was considered the acquirer based on the facts and circumstances, including the following:
• Legacy BlackSky’s former stockholders hold a majority ownership interest in BlackSky;
• Legacy BlackSky’s existing senior management team comprise senior management of BlackSky;
• Legacy BlackSky was able to designate all but one director to BlackSky’s board prior to the registration on Form S-4
• Legacy BlackSky is the larger of the companies based on historical operating activity and employee base; and
• Legacy BlackSky’s operations comprise the ongoing operations of BlackSky. Accordingly, all historical financial information presented in these unaudited condensed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The Company’s unaudited condensed consolidated financial statements have been prepared on a historical cost basis, except for certain financial assets and liabilities, including derivative financial instruments and certain outstanding debt, which are stated at fair value. These unaudited condensed consolidated financial statements should be read in conjunction with the Company’s annual consolidated financial statements and notes included in this document. Unless otherwise indicated, amounts presented in the Notes pertain to the Company’s continuing operations (Note 8). In management’s opinion, all adjustments of a normal recurring nature that are necessary for a fair statement of the accompanying unaudited condensed consolidated financial statements have been included. Emerging Growth Company The Company is an emerging growth company (“EGC”), as defined in the Jumpstart Our Business Startups Act of 2012 (the “Jobs Act”). The JOBS Act permits companies with EGC status to take advantage of an extended transition period to comply with new or revised accounting standards, delaying the adoption of these accounting standards until they would apply to private companies. The Company has elected to use this extended transition period to enable it to defer the adoption of new or revised accounting standards that have different effective dates for public and private companies until the earlier of the date it (i) is no longer an emerging growth company or (ii) affirmatively and irrevocably opts out of the extended transition period provided for by the JOBS Act. As a result, the Company’s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if, as an EGC, the Company intends to rely on such exemptions, the Company is not required to, among other things: (i) provide an auditor’s attestation report on its system of internal controls over financial reporting pursuant to Section 404(b) of the Sarbanes-Oxley Act; (ii) provide all of the compensation disclosure that may be required of non-emerging 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e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Revenue Recognition The Company generates revenues from the sale of imagery &amp; software analytical services and engineering &amp; systems integration. Imagery &amp; software analytical services revenues include imagery, data, software, and analytics, including professional services. These revenues are recognized from the rendering of imagery &amp; software analytical services under cost-plus-fixed-fee The Company adopted the provisions of the new revenue recognition standard, Accounting Standards Update No. 2014-09, Revenue from Contracts with Customers (Topic 606) The Company generates revenues primarily through contracts with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1. The estimation of total revenue and costs at completion for fixed price projects is subject to many variables and requires judgment. The Company typically recognizes changes in contract estimates on a cumulative catch-up cost-to-cost inception-to-date cost-to-cost Imagery &amp; Software Analytical Services Imagery Imagery services include imagery delivered from the Company’s satellites in orbit via its Platform and in limited cases directly uploaded to certain customers.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Imagery &amp; software analytical services revenues from data, software, and analytics contracts are recognized from the rendering of services over time on a cost-plus-fixed-fee, cost-to-cost cost-plus-fixed-fee revenue based on the right-to-invoice Engineering &amp; Systems Integration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Imagery &amp; Software Analytical Service and Engineering &amp; Systems Integration Costs Imagery &amp; software analytical service costs primarily include internal aerospace and geospatial software development labor, third-party data and imagery, internal labor to support the ground stations and space operations, and cloud computing and hosting services. Engineering &amp;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Fringe costs incurred within or allocated to the Company’s customers are classified as overhead (included in imagery &amp; software analytical services and engineering &amp; systems integration costs based on the nature of the contract). The Company does not have any contracts that are subject to U.S. Government Cost Accounting Standards. Stock-Based Compensation Restricted Stock Awards and Restricted Stock Units The estimated fair value of RSAs and RSUs are measured based on the grant date estimated fair value of Legacy BlackSky’s class A common stock.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amort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Stock Options The Company uses the Black-Scholes option pricing model to value all options and the straight-line method to amortize the fair value as compensation cost over the requisite service period. The fair value of each option granted was estimated as of the date of grant. Having elected to move towards RSAs and RSUs, the Company did not grant any options during the nine months ended September 30, 2021 under the 2014 Plan; however, the Company expects to award options to certain of its officers under the 2021 Plan (defined below). The Company’s uses the following inputs under Black-Scholes as follows:. Expected Dividend Yield Expected Volatility Risk-free Interest Rate non-inflation Expected Term. The most significant assumption used to determine the fair value of the Legacy BlackSky equity-based awards was the estimated fair value of the class A common stock on the grant date. In order to the determine the fair value of the class A common stock on the date of grant, Legacy BlackSky historically performed a valuation analysis using a combination of market and incomes approaches. Subsequent to the Merger, the Company uses the NYSE trading price as the fair value of its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vested, and for stock options that were not yet vested, the incremental fair value has been recognized as stock-based compensation expense over the remaining vesting period. Segment Information The Company’s Chief Operating Decision Maker (as defined under US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 Debt - Application of the Fair Value Option During the nine months ended September 30, 2021, the Company issued three tranches of subordinated, unsecured convertible promissory notes (collectively, the “Bridge Notes”) (refer to the discussion included in Note 13). The Company elected to account for the Bridge Notes under the fair value option. In accordance with the application of the fair value option, the Company (i) recorded the Bridge Notes at their fair values as of the dates of issuance and (ii) remeasured the fair value of the Bridge Notes at each balance sheet date and at the conversion date, which was the date of the Merger. Both the initial and subsequent measurement of the fair value of the Bridge Notes contemplated all of their terms and all of the notes’ features. Accordingly, when the fair value option was applied, the Company did not separately evaluate the Bridge Notes for the existence of embedded features that would require bifurcation as embedded derivatives under other accounting guidance. Changes to the fair value of the Bridge Notes between balance sheet dates are reported within other (expense)/income, net in the unaudited condensed consolidated statements of operations and comprehensive loss if such changes are attributable to base market risk. Changes to the fair value of the Bridge Notes are reported in other comprehensive loss in the unaudited condensed consolidated statements of operations and comprehensive loss if such changes were attributable to instrument-specific credit risk. All debt issuance costs incurred in connection with Bridge Notes accounted for pursuant to the fair value option were expensed as incurred. The Company did not separately report interest expense attributable to the Bridge Notes accounted for pursuant to the fair value option in the unaudited condensed consolidated statements of operations and comprehensive loss. Accrued interest, which did not become due until maturity of the Bridge Notes, was included in the determination of the fair value of the Bridge Notes and changes thereto. These Bridge Notes converted at the closing of the Merger (Note 13) and as of September 30, 2021, the Company did not have any Bridge Not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additional paid-in 815-40-15-7D, re-measurement As of September 30, 2021, the Company’s balance sheet included certain liability classified warrants that were issued at the time of Osprey’s initial public offering (“the IPO”) and remained unexercised subsequent to the Merger. The fair value of the redeemable warrants sold as part of the units issued upon consummation of Osprey’s IPO (the “Public Warrants”), and which the Company has recorded as a long-term 2021 non-redeemable re-measurement Sponsor Shares Osprey pre-Merger lock-up Earn-Out 815-40, Transaction Costs Transaction costs consist of legal fees, accounting fees, underwriting fees, and other third-party costs related directly to the Reverse Recapitalization. In a reverse recapitalization transaction between a private operating company and a public shell company that has cash on its balance sheet that is accounted for as the issuance of equity by the accounting acquirer for the cash of the shell company, the transaction costs incurred by Legacy BlackSky were permitted to be charged directly to equity. Upon the closing of the Merger, $19.2 million of transaction costs that had been incurred by Legacy BlackSky, inclusive of amounts that previously had been capitalized as other assets prior to the closing of the Merger, were recorded as a reduction to additional paid-in Earn-Ou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33" customWidth="1" min="2" max="2"/>
    <col width="20" customWidth="1" min="3" max="3"/>
    <col width="37" customWidth="1" min="4" max="4"/>
    <col width="24" customWidth="1" min="5" max="5"/>
    <col width="30" customWidth="1" min="6" max="6"/>
  </cols>
  <sheetData>
    <row r="1">
      <c r="A1" s="1" t="inlineStr">
        <is>
          <t>Warrants - Additional Information (Detail) $ / shares in Units, $ in Thousands</t>
        </is>
      </c>
      <c r="B1" s="2" t="inlineStr">
        <is>
          <t>Feb. 17, 2021Day$ / sharesshares</t>
        </is>
      </c>
      <c r="C1" s="2" t="inlineStr">
        <is>
          <t>Mar. 17, 2021shares</t>
        </is>
      </c>
      <c r="D1" s="2" t="inlineStr">
        <is>
          <t>Sep. 30, 2021USD ($)$ / sharesshares</t>
        </is>
      </c>
      <c r="E1" s="2" t="inlineStr">
        <is>
          <t>Feb. 03, 2021$ / shares</t>
        </is>
      </c>
      <c r="F1" s="2" t="inlineStr">
        <is>
          <t>Dec. 31, 2020$ / sharesshares</t>
        </is>
      </c>
    </row>
    <row r="2">
      <c r="A2" s="3" t="inlineStr">
        <is>
          <t>Class of Warrant or Right [Line Items]</t>
        </is>
      </c>
    </row>
    <row r="3">
      <c r="A3" s="4" t="inlineStr">
        <is>
          <t>Exercise price (in dollars per share)</t>
        </is>
      </c>
      <c r="D3" s="8" t="n">
        <v>0.11</v>
      </c>
      <c r="E3" s="8" t="n">
        <v>0.11</v>
      </c>
    </row>
    <row r="4">
      <c r="A4" s="4" t="inlineStr">
        <is>
          <t>Warrant and right outstanding, term</t>
        </is>
      </c>
      <c r="E4" s="4" t="inlineStr">
        <is>
          <t>10 years</t>
        </is>
      </c>
    </row>
    <row r="5">
      <c r="A5" s="4" t="inlineStr">
        <is>
          <t>Derivative liability | $</t>
        </is>
      </c>
      <c r="D5" s="5" t="n">
        <v>0</v>
      </c>
    </row>
    <row r="6">
      <c r="A6" s="4" t="inlineStr">
        <is>
          <t>Warrant, tranche two, exercise price (in dollars per share)</t>
        </is>
      </c>
      <c r="B6" s="8" t="n">
        <v>9.199999999999999</v>
      </c>
    </row>
    <row r="7">
      <c r="A7" s="4" t="inlineStr">
        <is>
          <t>Number of shares (in shares) | shares</t>
        </is>
      </c>
      <c r="F7" s="6" t="n">
        <v>12300000</v>
      </c>
    </row>
    <row r="8">
      <c r="A8" s="4" t="inlineStr">
        <is>
          <t>Public Placement Warrants [Member]</t>
        </is>
      </c>
    </row>
    <row r="9">
      <c r="A9" s="3" t="inlineStr">
        <is>
          <t>Class of Warrant or Right [Line Items]</t>
        </is>
      </c>
    </row>
    <row r="10">
      <c r="A10" s="4" t="inlineStr">
        <is>
          <t>Exercise price (in dollars per share)</t>
        </is>
      </c>
      <c r="B10" s="8" t="n">
        <v>11.5</v>
      </c>
      <c r="D10" s="8" t="n">
        <v>11.5</v>
      </c>
    </row>
    <row r="11">
      <c r="A11" s="4" t="inlineStr">
        <is>
          <t>Number of warrants issued (in shares) | shares</t>
        </is>
      </c>
      <c r="C11" s="6" t="n">
        <v>15812500</v>
      </c>
    </row>
    <row r="12">
      <c r="A12" s="4" t="inlineStr">
        <is>
          <t>Number of securities called by each warrant or right (in shares) | shares</t>
        </is>
      </c>
      <c r="B12" s="6" t="n">
        <v>1</v>
      </c>
    </row>
    <row r="13">
      <c r="A13" s="4" t="inlineStr">
        <is>
          <t>Conditional exercise price of warrants (in dollars per share)</t>
        </is>
      </c>
      <c r="B13" s="8" t="n">
        <v>0.01</v>
      </c>
    </row>
    <row r="14">
      <c r="A14" s="4" t="inlineStr">
        <is>
          <t>Redemption price (in dollars per share)</t>
        </is>
      </c>
      <c r="B14" s="8" t="n">
        <v>0.01</v>
      </c>
    </row>
    <row r="15">
      <c r="A15" s="4" t="inlineStr">
        <is>
          <t>Number of shares (in shares) | shares</t>
        </is>
      </c>
      <c r="D15" s="6" t="n">
        <v>15813000</v>
      </c>
    </row>
    <row r="16">
      <c r="A16" s="4" t="inlineStr">
        <is>
          <t>Private Warrants [Member]</t>
        </is>
      </c>
    </row>
    <row r="17">
      <c r="A17" s="3" t="inlineStr">
        <is>
          <t>Class of Warrant or Right [Line Items]</t>
        </is>
      </c>
    </row>
    <row r="18">
      <c r="A18" s="4" t="inlineStr">
        <is>
          <t>Exercise price (in dollars per share)</t>
        </is>
      </c>
      <c r="D18" s="8" t="n">
        <v>11.5</v>
      </c>
    </row>
    <row r="19">
      <c r="A19" s="4" t="inlineStr">
        <is>
          <t>Number of warrants issued (in shares) | shares</t>
        </is>
      </c>
      <c r="B19" s="6" t="n">
        <v>8325000</v>
      </c>
    </row>
    <row r="20">
      <c r="A20" s="4" t="inlineStr">
        <is>
          <t>Warrant holding period</t>
        </is>
      </c>
      <c r="B20" s="4" t="inlineStr">
        <is>
          <t>30 days</t>
        </is>
      </c>
    </row>
    <row r="21">
      <c r="A21" s="4" t="inlineStr">
        <is>
          <t>Private Warrants Tranche One [Member]</t>
        </is>
      </c>
    </row>
    <row r="22">
      <c r="A22" s="3" t="inlineStr">
        <is>
          <t>Class of Warrant or Right [Line Items]</t>
        </is>
      </c>
    </row>
    <row r="23">
      <c r="A23" s="4" t="inlineStr">
        <is>
          <t>Exercise price (in dollars per share)</t>
        </is>
      </c>
      <c r="B23" s="8" t="n">
        <v>11.5</v>
      </c>
      <c r="D23" s="8" t="n">
        <v>11.5</v>
      </c>
    </row>
    <row r="24">
      <c r="A24" s="4" t="inlineStr">
        <is>
          <t>Number of warrants exercisable (in shares)</t>
        </is>
      </c>
      <c r="B24" s="6" t="n">
        <v>4162500</v>
      </c>
    </row>
    <row r="25">
      <c r="A25" s="4" t="inlineStr">
        <is>
          <t>Number of shares (in shares) | shares</t>
        </is>
      </c>
      <c r="D25" s="6" t="n">
        <v>4163000</v>
      </c>
    </row>
    <row r="26">
      <c r="A26" s="4" t="inlineStr">
        <is>
          <t>Private Warrants Tranche Two [Member]</t>
        </is>
      </c>
    </row>
    <row r="27">
      <c r="A27" s="3" t="inlineStr">
        <is>
          <t>Class of Warrant or Right [Line Items]</t>
        </is>
      </c>
    </row>
    <row r="28">
      <c r="A28" s="4" t="inlineStr">
        <is>
          <t>Exercise price (in dollars per share)</t>
        </is>
      </c>
      <c r="D28" s="5" t="n">
        <v>20</v>
      </c>
    </row>
    <row r="29">
      <c r="A29" s="4" t="inlineStr">
        <is>
          <t>Number of warrants exercisable (in shares)</t>
        </is>
      </c>
      <c r="B29" s="6" t="n">
        <v>4162500</v>
      </c>
      <c r="D29" s="5" t="n">
        <v>4162500</v>
      </c>
    </row>
    <row r="30">
      <c r="A30" s="4" t="inlineStr">
        <is>
          <t>Trading price (in dollars per share)</t>
        </is>
      </c>
      <c r="B30" s="6" t="n">
        <v>20</v>
      </c>
    </row>
    <row r="31">
      <c r="A31" s="4" t="inlineStr">
        <is>
          <t>Number of shares (in shares) | shares</t>
        </is>
      </c>
      <c r="D31" s="6" t="n">
        <v>4163000</v>
      </c>
    </row>
    <row r="32">
      <c r="A32" s="4" t="inlineStr">
        <is>
          <t>Common Class A [Member]</t>
        </is>
      </c>
    </row>
    <row r="33">
      <c r="A33" s="3" t="inlineStr">
        <is>
          <t>Class of Warrant or Right [Line Items]</t>
        </is>
      </c>
    </row>
    <row r="34">
      <c r="A34" s="4" t="inlineStr">
        <is>
          <t>Exercise price (in dollars per share)</t>
        </is>
      </c>
      <c r="F34" s="8" t="n">
        <v>0.01</v>
      </c>
    </row>
    <row r="35">
      <c r="A35" s="4" t="inlineStr">
        <is>
          <t>Conditional exercise price of warrants (in dollars per share)</t>
        </is>
      </c>
      <c r="B35" s="6" t="n">
        <v>18</v>
      </c>
    </row>
    <row r="36">
      <c r="A36" s="4" t="inlineStr">
        <is>
          <t>Redemption price (in dollars per share)</t>
        </is>
      </c>
      <c r="B36" s="5" t="n">
        <v>18</v>
      </c>
    </row>
    <row r="37">
      <c r="A37" s="4" t="inlineStr">
        <is>
          <t>Threshold consecutive trading days | Day</t>
        </is>
      </c>
      <c r="B37" s="6" t="n">
        <v>20</v>
      </c>
    </row>
    <row r="38">
      <c r="A38" s="4" t="inlineStr">
        <is>
          <t>Threshold trading days | Day</t>
        </is>
      </c>
      <c r="B38" s="6" t="n">
        <v>30</v>
      </c>
    </row>
    <row r="39">
      <c r="A39" s="4" t="inlineStr">
        <is>
          <t>Number of shares (in shares) | shares</t>
        </is>
      </c>
      <c r="D39" s="11" t="n">
        <v>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 Summary Schedule (Details) - USD ($) $ / shares in Units, shares in Thousands, $ in Thousands</t>
        </is>
      </c>
      <c r="B1" s="2" t="inlineStr">
        <is>
          <t>1 Months Ended</t>
        </is>
      </c>
    </row>
    <row r="2">
      <c r="B2" s="2" t="inlineStr">
        <is>
          <t>Sep. 30, 2021</t>
        </is>
      </c>
      <c r="C2" s="2" t="inlineStr">
        <is>
          <t>Feb. 17, 2021</t>
        </is>
      </c>
      <c r="D2" s="2" t="inlineStr">
        <is>
          <t>Feb. 03, 2021</t>
        </is>
      </c>
      <c r="E2" s="2" t="inlineStr">
        <is>
          <t>Dec. 31, 2020</t>
        </is>
      </c>
    </row>
    <row r="3">
      <c r="A3" s="3" t="inlineStr">
        <is>
          <t>Class of Warrant or Right [Line Items]</t>
        </is>
      </c>
    </row>
    <row r="4">
      <c r="A4" s="4" t="inlineStr">
        <is>
          <t>Exercise price (in dollars per share)</t>
        </is>
      </c>
      <c r="B4" s="8" t="n">
        <v>0.11</v>
      </c>
      <c r="D4" s="8" t="n">
        <v>0.11</v>
      </c>
    </row>
    <row r="5">
      <c r="A5" s="4" t="inlineStr">
        <is>
          <t>Number of shares (in shares)</t>
        </is>
      </c>
      <c r="E5" s="6" t="n">
        <v>12300</v>
      </c>
    </row>
    <row r="6">
      <c r="A6" s="4" t="inlineStr">
        <is>
          <t>Public Placement Warrants [Member]</t>
        </is>
      </c>
    </row>
    <row r="7">
      <c r="A7" s="3" t="inlineStr">
        <is>
          <t>Class of Warrant or Right [Line Items]</t>
        </is>
      </c>
    </row>
    <row r="8">
      <c r="A8" s="4" t="inlineStr">
        <is>
          <t>Exercise price (in dollars per share)</t>
        </is>
      </c>
      <c r="B8" s="8" t="n">
        <v>11.5</v>
      </c>
      <c r="C8" s="8" t="n">
        <v>11.5</v>
      </c>
    </row>
    <row r="9">
      <c r="A9" s="4" t="inlineStr">
        <is>
          <t>Number of shares (in shares)</t>
        </is>
      </c>
      <c r="B9" s="6" t="n">
        <v>15813</v>
      </c>
    </row>
    <row r="10">
      <c r="A10" s="4" t="inlineStr">
        <is>
          <t>Redemption price (in dollars per share)</t>
        </is>
      </c>
      <c r="B10" s="5" t="n">
        <v>18</v>
      </c>
    </row>
    <row r="11">
      <c r="A11" s="4" t="inlineStr">
        <is>
          <t>Gain/(loss) in value from September 9, 2021 (close of the Merger) to September 30, 2021 (in thousands)</t>
        </is>
      </c>
      <c r="B11" s="5" t="n">
        <v>4902</v>
      </c>
    </row>
    <row r="12">
      <c r="A12" s="4" t="inlineStr">
        <is>
          <t>Fair Value at September 30, 2021 (in thousands)</t>
        </is>
      </c>
      <c r="B12" s="5" t="n">
        <v>24193</v>
      </c>
    </row>
    <row r="13">
      <c r="A13" s="4" t="inlineStr">
        <is>
          <t>Private Warrants Tranche One [Member]</t>
        </is>
      </c>
    </row>
    <row r="14">
      <c r="A14" s="3" t="inlineStr">
        <is>
          <t>Class of Warrant or Right [Line Items]</t>
        </is>
      </c>
    </row>
    <row r="15">
      <c r="A15" s="4" t="inlineStr">
        <is>
          <t>Exercise price (in dollars per share)</t>
        </is>
      </c>
      <c r="B15" s="8" t="n">
        <v>11.5</v>
      </c>
      <c r="C15" s="8" t="n">
        <v>11.5</v>
      </c>
    </row>
    <row r="16">
      <c r="A16" s="4" t="inlineStr">
        <is>
          <t>Number of shares (in shares)</t>
        </is>
      </c>
      <c r="B16" s="6" t="n">
        <v>4163</v>
      </c>
    </row>
    <row r="17">
      <c r="A17" s="4" t="inlineStr">
        <is>
          <t>Redemption price (in dollars per share)</t>
        </is>
      </c>
      <c r="B17" s="5" t="n">
        <v>18</v>
      </c>
    </row>
    <row r="18">
      <c r="A18" s="4" t="inlineStr">
        <is>
          <t>Gain/(loss) in value from September 9, 2021 (close of the Merger) to September 30, 2021 (in thousands)</t>
        </is>
      </c>
      <c r="B18" s="5" t="n">
        <v>1956</v>
      </c>
    </row>
    <row r="19">
      <c r="A19" s="4" t="inlineStr">
        <is>
          <t>Fair Value at September 30, 2021 (in thousands)</t>
        </is>
      </c>
      <c r="B19" s="5" t="n">
        <v>9449</v>
      </c>
    </row>
    <row r="20">
      <c r="A20" s="4" t="inlineStr">
        <is>
          <t>Private Warrants Tranche Two [Member]</t>
        </is>
      </c>
    </row>
    <row r="21">
      <c r="A21" s="3" t="inlineStr">
        <is>
          <t>Class of Warrant or Right [Line Items]</t>
        </is>
      </c>
    </row>
    <row r="22">
      <c r="A22" s="4" t="inlineStr">
        <is>
          <t>Exercise price (in dollars per share)</t>
        </is>
      </c>
      <c r="B22" s="5" t="n">
        <v>20</v>
      </c>
    </row>
    <row r="23">
      <c r="A23" s="4" t="inlineStr">
        <is>
          <t>Number of shares (in shares)</t>
        </is>
      </c>
      <c r="B23" s="6" t="n">
        <v>4163</v>
      </c>
    </row>
    <row r="24">
      <c r="A24" s="4" t="inlineStr">
        <is>
          <t>Redemption price (in dollars per share)</t>
        </is>
      </c>
      <c r="B24" s="5" t="n">
        <v>18</v>
      </c>
    </row>
    <row r="25">
      <c r="A25" s="4" t="inlineStr">
        <is>
          <t>Gain/(loss) in value from September 9, 2021 (close of the Merger) to September 30, 2021 (in thousands)</t>
        </is>
      </c>
      <c r="B25" s="5" t="n">
        <v>583</v>
      </c>
    </row>
    <row r="26">
      <c r="A26" s="4" t="inlineStr">
        <is>
          <t>Fair Value at September 30, 2021 (in thousands)</t>
        </is>
      </c>
      <c r="B26" s="5" t="n">
        <v>29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Expense)/Income - Summary of Other Nonoperating Income (Expense) (Detail) - USD ($) $ in Thousands</t>
        </is>
      </c>
      <c r="B1" s="2" t="inlineStr">
        <is>
          <t>Sep. 09,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Non Operating Expense Income [Line Items]</t>
        </is>
      </c>
    </row>
    <row r="3">
      <c r="A3" s="4" t="inlineStr">
        <is>
          <t>Other Nonoperating Income (Expense)</t>
        </is>
      </c>
      <c r="C3" s="5" t="n">
        <v>-365</v>
      </c>
      <c r="D3" s="5" t="n">
        <v>-155</v>
      </c>
      <c r="E3" s="5" t="n">
        <v>-147735</v>
      </c>
      <c r="F3" s="5" t="n">
        <v>126</v>
      </c>
      <c r="G3" s="5" t="n">
        <v>103</v>
      </c>
      <c r="H3" s="5" t="n">
        <v>-190</v>
      </c>
    </row>
    <row r="4">
      <c r="A4" s="4" t="inlineStr">
        <is>
          <t>Gain (Loss) on Extinguishment of Debt</t>
        </is>
      </c>
      <c r="B4" s="5" t="n">
        <v>12</v>
      </c>
      <c r="E4" s="6" t="n">
        <v>-75</v>
      </c>
      <c r="F4" s="6" t="n">
        <v>284</v>
      </c>
      <c r="G4" s="5" t="n">
        <v>284</v>
      </c>
      <c r="H4" s="5" t="n">
        <v>-3267</v>
      </c>
    </row>
    <row r="5">
      <c r="A5" s="4" t="inlineStr">
        <is>
          <t>Amortization of Debt Issuance Costs</t>
        </is>
      </c>
      <c r="C5" s="6" t="n">
        <v>0</v>
      </c>
      <c r="D5" s="6" t="n">
        <v>0</v>
      </c>
      <c r="E5" s="6" t="n">
        <v>-47718</v>
      </c>
      <c r="F5" s="6" t="n">
        <v>0</v>
      </c>
    </row>
    <row r="6">
      <c r="A6" s="4" t="inlineStr">
        <is>
          <t>Other Income (Expense)</t>
        </is>
      </c>
      <c r="C6" s="6" t="n">
        <v>1</v>
      </c>
      <c r="D6" s="6" t="n">
        <v>-155</v>
      </c>
      <c r="E6" s="6" t="n">
        <v>18</v>
      </c>
      <c r="F6" s="6" t="n">
        <v>126</v>
      </c>
    </row>
    <row r="7">
      <c r="A7" s="4" t="inlineStr">
        <is>
          <t>Increase (Decrease) in Derivative Liabilities</t>
        </is>
      </c>
      <c r="C7" s="6" t="n">
        <v>-291</v>
      </c>
      <c r="D7" s="6" t="n">
        <v>0</v>
      </c>
      <c r="E7" s="6" t="n">
        <v>-291</v>
      </c>
      <c r="F7" s="6" t="n">
        <v>0</v>
      </c>
    </row>
    <row r="8">
      <c r="A8" s="4" t="inlineStr">
        <is>
          <t>Tranche One Of Bridge Notes [Member]</t>
        </is>
      </c>
    </row>
    <row r="9">
      <c r="A9" s="3" t="inlineStr">
        <is>
          <t>Non Operating Expense Income [Line Items]</t>
        </is>
      </c>
    </row>
    <row r="10">
      <c r="A10" s="4" t="inlineStr">
        <is>
          <t>Loss On Issuance Of Debt</t>
        </is>
      </c>
      <c r="C10" s="6" t="n">
        <v>0</v>
      </c>
      <c r="D10" s="6" t="n">
        <v>0</v>
      </c>
      <c r="E10" s="6" t="n">
        <v>-84291</v>
      </c>
      <c r="F10" s="6" t="n">
        <v>0</v>
      </c>
    </row>
    <row r="11">
      <c r="A11" s="4" t="inlineStr">
        <is>
          <t>Tranche Two Of Bridge Notes Member [Member]</t>
        </is>
      </c>
    </row>
    <row r="12">
      <c r="A12" s="3" t="inlineStr">
        <is>
          <t>Non Operating Expense Income [Line Items]</t>
        </is>
      </c>
    </row>
    <row r="13">
      <c r="A13" s="4" t="inlineStr">
        <is>
          <t>Loss On Issuance Of Debt</t>
        </is>
      </c>
      <c r="C13" s="6" t="n">
        <v>0</v>
      </c>
      <c r="D13" s="6" t="n">
        <v>0</v>
      </c>
      <c r="E13" s="6" t="n">
        <v>-12185</v>
      </c>
      <c r="F13" s="6" t="n">
        <v>0</v>
      </c>
    </row>
    <row r="14">
      <c r="A14" s="4" t="inlineStr">
        <is>
          <t>Rights Offering [Member]</t>
        </is>
      </c>
    </row>
    <row r="15">
      <c r="A15" s="3" t="inlineStr">
        <is>
          <t>Non Operating Expense Income [Line Items]</t>
        </is>
      </c>
    </row>
    <row r="16">
      <c r="A16" s="4" t="inlineStr">
        <is>
          <t>Loss On Issuance Of Debt</t>
        </is>
      </c>
      <c r="C16" s="6" t="n">
        <v>0</v>
      </c>
      <c r="D16" s="6" t="n">
        <v>0</v>
      </c>
      <c r="E16" s="6" t="n">
        <v>-3193</v>
      </c>
      <c r="F16" s="6" t="n">
        <v>0</v>
      </c>
    </row>
    <row r="17">
      <c r="A17" s="4" t="inlineStr">
        <is>
          <t>Bridge Notes Payable [Member]</t>
        </is>
      </c>
    </row>
    <row r="18">
      <c r="A18" s="3" t="inlineStr">
        <is>
          <t>Non Operating Expense Income [Line Items]</t>
        </is>
      </c>
    </row>
    <row r="19">
      <c r="A19" s="4" t="inlineStr">
        <is>
          <t>Gain (Loss) on Extinguishment of Debt</t>
        </is>
      </c>
      <c r="C19" s="5" t="n">
        <v>-75</v>
      </c>
      <c r="D19" s="5" t="n">
        <v>0</v>
      </c>
      <c r="E19" s="5" t="n">
        <v>-75</v>
      </c>
      <c r="F19"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34" customWidth="1" min="3" max="3"/>
    <col width="24" customWidth="1" min="4" max="4"/>
    <col width="28" customWidth="1" min="5" max="5"/>
    <col width="21" customWidth="1" min="6" max="6"/>
    <col width="21" customWidth="1" min="7" max="7"/>
    <col width="21" customWidth="1" min="8" max="8"/>
    <col width="21" customWidth="1" min="9" max="9"/>
  </cols>
  <sheetData>
    <row r="1">
      <c r="A1" s="1" t="inlineStr">
        <is>
          <t>Other (Expense)/Income - Additional Information (Detail)</t>
        </is>
      </c>
      <c r="B1" s="2" t="inlineStr">
        <is>
          <t>Feb. 18, 2021USD ($)</t>
        </is>
      </c>
      <c r="C1" s="2" t="inlineStr">
        <is>
          <t>Feb. 03, 2021USD ($)TRANCHEshares</t>
        </is>
      </c>
      <c r="D1" s="2" t="inlineStr">
        <is>
          <t>Feb. 28, 2021USD ($)Day</t>
        </is>
      </c>
      <c r="E1" s="2" t="inlineStr">
        <is>
          <t>Sep. 30, 2021USD ($)TRANCHE</t>
        </is>
      </c>
      <c r="F1" s="2" t="inlineStr">
        <is>
          <t>Sep. 30, 2020USD ($)</t>
        </is>
      </c>
      <c r="G1" s="2" t="inlineStr">
        <is>
          <t>Dec. 31, 2019USD ($)</t>
        </is>
      </c>
      <c r="H1" s="2" t="inlineStr">
        <is>
          <t>Jun. 30, 2021USD ($)</t>
        </is>
      </c>
      <c r="I1" s="2" t="inlineStr">
        <is>
          <t>Feb. 02, 2021USD ($)</t>
        </is>
      </c>
    </row>
    <row r="2">
      <c r="A2" s="3" t="inlineStr">
        <is>
          <t>Non Operating Expense Income [Line Items]</t>
        </is>
      </c>
    </row>
    <row r="3">
      <c r="A3" s="4" t="inlineStr">
        <is>
          <t>Stock Issued During Period, Value, Conversion of Convertible Securities</t>
        </is>
      </c>
      <c r="G3" s="5" t="n">
        <v>36236000</v>
      </c>
    </row>
    <row r="4">
      <c r="A4" s="4" t="inlineStr">
        <is>
          <t>Payments of Debt Issuance Costs</t>
        </is>
      </c>
      <c r="E4" s="5" t="n">
        <v>6238000</v>
      </c>
      <c r="F4" s="5" t="n">
        <v>108000</v>
      </c>
    </row>
    <row r="5">
      <c r="A5" s="4" t="inlineStr">
        <is>
          <t>Debt Instrument, Number of Tranches</t>
        </is>
      </c>
      <c r="C5" s="6" t="n">
        <v>2</v>
      </c>
      <c r="D5" s="6" t="n">
        <v>2</v>
      </c>
      <c r="E5" s="6" t="n">
        <v>3</v>
      </c>
    </row>
    <row r="6">
      <c r="A6" s="4" t="inlineStr">
        <is>
          <t>Rights Offering [Member]</t>
        </is>
      </c>
    </row>
    <row r="7">
      <c r="A7" s="3" t="inlineStr">
        <is>
          <t>Non Operating Expense Income [Line Items]</t>
        </is>
      </c>
    </row>
    <row r="8">
      <c r="A8" s="4" t="inlineStr">
        <is>
          <t>Loss on Debt Issuance</t>
        </is>
      </c>
      <c r="C8" s="5" t="n">
        <v>3000000</v>
      </c>
    </row>
    <row r="9">
      <c r="A9" s="4" t="inlineStr">
        <is>
          <t>Bridge Notes Payable [Member]</t>
        </is>
      </c>
    </row>
    <row r="10">
      <c r="A10" s="3" t="inlineStr">
        <is>
          <t>Non Operating Expense Income [Line Items]</t>
        </is>
      </c>
    </row>
    <row r="11">
      <c r="A11" s="4" t="inlineStr">
        <is>
          <t>Stock Issued During Period, Value, Conversion of Convertible Securities</t>
        </is>
      </c>
      <c r="E11" s="5" t="n">
        <v>77097000</v>
      </c>
    </row>
    <row r="12">
      <c r="A12" s="4" t="inlineStr">
        <is>
          <t>Debt Issuance Costs, Net</t>
        </is>
      </c>
      <c r="C12" s="5" t="n">
        <v>47600000</v>
      </c>
      <c r="H12" s="5" t="n">
        <v>100000</v>
      </c>
    </row>
    <row r="13">
      <c r="A13" s="4" t="inlineStr">
        <is>
          <t>Debt Issuance Costs Shares Shares Issued | shares</t>
        </is>
      </c>
      <c r="C13" s="6" t="n">
        <v>8500000</v>
      </c>
    </row>
    <row r="14">
      <c r="A14" s="4" t="inlineStr">
        <is>
          <t>Debt Issuance Costs, Value, Shares Issued</t>
        </is>
      </c>
      <c r="C14" s="5" t="n">
        <v>43900000</v>
      </c>
    </row>
    <row r="15">
      <c r="A15" s="4" t="inlineStr">
        <is>
          <t>Payments of Debt Issuance Costs</t>
        </is>
      </c>
      <c r="C15" s="6" t="n">
        <v>3700000</v>
      </c>
    </row>
    <row r="16">
      <c r="A16" s="4" t="inlineStr">
        <is>
          <t>Bridge Notes Payable [Member] | Common Stock [Member]</t>
        </is>
      </c>
    </row>
    <row r="17">
      <c r="A17" s="3" t="inlineStr">
        <is>
          <t>Non Operating Expense Income [Line Items]</t>
        </is>
      </c>
    </row>
    <row r="18">
      <c r="A18" s="4" t="inlineStr">
        <is>
          <t>Stock Issued During Period, Value, Conversion of Convertible Securities</t>
        </is>
      </c>
      <c r="D18" s="5" t="n">
        <v>59800</v>
      </c>
    </row>
    <row r="19">
      <c r="A19" s="4" t="inlineStr">
        <is>
          <t>Bridge Notes Payable [Member] | Incentive Common Stock [Member]</t>
        </is>
      </c>
    </row>
    <row r="20">
      <c r="A20" s="3" t="inlineStr">
        <is>
          <t>Non Operating Expense Income [Line Items]</t>
        </is>
      </c>
    </row>
    <row r="21">
      <c r="A21" s="4" t="inlineStr">
        <is>
          <t>Stock Issued During Period, Value, Conversion of Convertible Securities</t>
        </is>
      </c>
      <c r="C21" s="5" t="n">
        <v>2600000</v>
      </c>
    </row>
    <row r="22">
      <c r="A22" s="4" t="inlineStr">
        <is>
          <t>Conversion of bridge notes and accrued interest into common stock (in shares) | shares</t>
        </is>
      </c>
      <c r="C22" s="6" t="n">
        <v>300000</v>
      </c>
    </row>
    <row r="23">
      <c r="A23" s="4" t="inlineStr">
        <is>
          <t>Bridge Notes Payable [Member] | Incentive Warrant [Member]</t>
        </is>
      </c>
    </row>
    <row r="24">
      <c r="A24" s="3" t="inlineStr">
        <is>
          <t>Non Operating Expense Income [Line Items]</t>
        </is>
      </c>
    </row>
    <row r="25">
      <c r="A25" s="4" t="inlineStr">
        <is>
          <t>Stock Issued During Period, Value, Conversion of Convertible Securities</t>
        </is>
      </c>
      <c r="C25" s="5" t="n">
        <v>500000</v>
      </c>
    </row>
    <row r="26">
      <c r="A26" s="4" t="inlineStr">
        <is>
          <t>Conversion of bridge notes and accrued interest into common stock (in shares) | shares</t>
        </is>
      </c>
      <c r="C26" s="6" t="n">
        <v>51000</v>
      </c>
    </row>
    <row r="27">
      <c r="A27" s="4" t="inlineStr">
        <is>
          <t>Bridge Notes Payable [Member] | Warrant [Member]</t>
        </is>
      </c>
    </row>
    <row r="28">
      <c r="A28" s="3" t="inlineStr">
        <is>
          <t>Non Operating Expense Income [Line Items]</t>
        </is>
      </c>
    </row>
    <row r="29">
      <c r="A29" s="4" t="inlineStr">
        <is>
          <t>Stock Issued During Period, Value, Conversion of Convertible Securities</t>
        </is>
      </c>
      <c r="D29" s="6" t="n">
        <v>3900000</v>
      </c>
    </row>
    <row r="30">
      <c r="A30" s="4" t="inlineStr">
        <is>
          <t>Warrant Issued During Period, Value, Conversion of Convertible Securities</t>
        </is>
      </c>
      <c r="D30" s="6" t="n">
        <v>18400000</v>
      </c>
    </row>
    <row r="31">
      <c r="A31" s="4" t="inlineStr">
        <is>
          <t>Tranche Two Of Bridge Notes Member [Member]</t>
        </is>
      </c>
    </row>
    <row r="32">
      <c r="A32" s="3" t="inlineStr">
        <is>
          <t>Non Operating Expense Income [Line Items]</t>
        </is>
      </c>
    </row>
    <row r="33">
      <c r="A33" s="4" t="inlineStr">
        <is>
          <t>Loss on Debt Issuance</t>
        </is>
      </c>
      <c r="B33" s="5" t="n">
        <v>12200000</v>
      </c>
    </row>
    <row r="34">
      <c r="A34" s="4" t="inlineStr">
        <is>
          <t>Bridge Notes Rights Offering [Member] | Common Class A [Member]</t>
        </is>
      </c>
    </row>
    <row r="35">
      <c r="A35" s="3" t="inlineStr">
        <is>
          <t>Non Operating Expense Income [Line Items]</t>
        </is>
      </c>
    </row>
    <row r="36">
      <c r="A36" s="4" t="inlineStr">
        <is>
          <t>Stock Issued During Period, Value, Conversion of Convertible Securities</t>
        </is>
      </c>
      <c r="D36" s="6" t="n">
        <v>11500</v>
      </c>
    </row>
    <row r="37">
      <c r="A37" s="4" t="inlineStr">
        <is>
          <t>Convertible Debt [Member] | Bridge Notes Payable [Member]</t>
        </is>
      </c>
    </row>
    <row r="38">
      <c r="A38" s="3" t="inlineStr">
        <is>
          <t>Non Operating Expense Income [Line Items]</t>
        </is>
      </c>
    </row>
    <row r="39">
      <c r="A39" s="4" t="inlineStr">
        <is>
          <t>Debt Instrument, Face Amount</t>
        </is>
      </c>
      <c r="B39" s="6" t="n">
        <v>40000000</v>
      </c>
      <c r="D39" s="6" t="n">
        <v>18100000</v>
      </c>
      <c r="H39" s="6" t="n">
        <v>500000</v>
      </c>
      <c r="I39" s="5" t="n">
        <v>60000000</v>
      </c>
    </row>
    <row r="40">
      <c r="A40" s="4" t="inlineStr">
        <is>
          <t>Debt Instrument, Fair Value Disclosure</t>
        </is>
      </c>
      <c r="B40" s="5" t="n">
        <v>52200000</v>
      </c>
      <c r="D40" s="5" t="n">
        <v>24200000</v>
      </c>
      <c r="H40" s="5" t="n">
        <v>600000</v>
      </c>
    </row>
    <row r="41">
      <c r="A41" s="4" t="inlineStr">
        <is>
          <t>Tranche One Of Bridge Notes [Member] | Bridge Notes Payable [Member]</t>
        </is>
      </c>
    </row>
    <row r="42">
      <c r="A42" s="3" t="inlineStr">
        <is>
          <t>Non Operating Expense Income [Line Items]</t>
        </is>
      </c>
    </row>
    <row r="43">
      <c r="A43" s="4" t="inlineStr">
        <is>
          <t>Loss on Debt Issuance</t>
        </is>
      </c>
      <c r="C43" s="5" t="n">
        <v>84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hares Reserved For Issuance (Details) - shares</t>
        </is>
      </c>
      <c r="B1" s="2" t="inlineStr">
        <is>
          <t>Sep. 30, 2021</t>
        </is>
      </c>
      <c r="C1" s="2" t="inlineStr">
        <is>
          <t>Dec. 31, 2020</t>
        </is>
      </c>
      <c r="D1" s="2" t="inlineStr">
        <is>
          <t>Dec. 31, 2019</t>
        </is>
      </c>
    </row>
    <row r="2">
      <c r="A2" s="4" t="inlineStr">
        <is>
          <t>Common Stock</t>
        </is>
      </c>
    </row>
    <row r="3">
      <c r="A3" s="3" t="inlineStr">
        <is>
          <t>Common Stock Capital Shares Reserved For Future Issuance [Line Items]</t>
        </is>
      </c>
    </row>
    <row r="4">
      <c r="A4" s="4" t="inlineStr">
        <is>
          <t>Common Stock reserved</t>
        </is>
      </c>
      <c r="B4" s="6" t="n">
        <v>183884000</v>
      </c>
      <c r="C4" s="6" t="n">
        <v>264418000</v>
      </c>
    </row>
    <row r="5">
      <c r="A5" s="4" t="inlineStr">
        <is>
          <t>Common Stock | Common Stock warrants</t>
        </is>
      </c>
    </row>
    <row r="6">
      <c r="A6" s="3" t="inlineStr">
        <is>
          <t>Common Stock Capital Shares Reserved For Future Issuance [Line Items]</t>
        </is>
      </c>
    </row>
    <row r="7">
      <c r="A7" s="4" t="inlineStr">
        <is>
          <t>Common Stock reserved</t>
        </is>
      </c>
      <c r="B7" s="6" t="n">
        <v>1770000</v>
      </c>
      <c r="C7" s="6" t="n">
        <v>12312000</v>
      </c>
    </row>
    <row r="8">
      <c r="A8" s="4" t="inlineStr">
        <is>
          <t>Common Stock | Stock options</t>
        </is>
      </c>
    </row>
    <row r="9">
      <c r="A9" s="3" t="inlineStr">
        <is>
          <t>Common Stock Capital Shares Reserved For Future Issuance [Line Items]</t>
        </is>
      </c>
    </row>
    <row r="10">
      <c r="A10" s="4" t="inlineStr">
        <is>
          <t>Common Stock reserved</t>
        </is>
      </c>
      <c r="B10" s="6" t="n">
        <v>2344000</v>
      </c>
      <c r="C10" s="6" t="n">
        <v>3489000</v>
      </c>
    </row>
    <row r="11">
      <c r="A11" s="4" t="inlineStr">
        <is>
          <t>Common Stock | Restricted stock units</t>
        </is>
      </c>
    </row>
    <row r="12">
      <c r="A12" s="3" t="inlineStr">
        <is>
          <t>Common Stock Capital Shares Reserved For Future Issuance [Line Items]</t>
        </is>
      </c>
    </row>
    <row r="13">
      <c r="A13" s="4" t="inlineStr">
        <is>
          <t>Common Stock reserved</t>
        </is>
      </c>
      <c r="B13" s="6" t="n">
        <v>9158000</v>
      </c>
      <c r="C13" s="6" t="n">
        <v>0</v>
      </c>
    </row>
    <row r="14">
      <c r="A14" s="4" t="inlineStr">
        <is>
          <t>Common Stock | Public Warrants (as exercised for class A common stock) treated as liability</t>
        </is>
      </c>
    </row>
    <row r="15">
      <c r="A15" s="3" t="inlineStr">
        <is>
          <t>Common Stock Capital Shares Reserved For Future Issuance [Line Items]</t>
        </is>
      </c>
    </row>
    <row r="16">
      <c r="A16" s="4" t="inlineStr">
        <is>
          <t>Common Stock reserved</t>
        </is>
      </c>
      <c r="B16" s="6" t="n">
        <v>15813000</v>
      </c>
      <c r="C16" s="6" t="n">
        <v>0</v>
      </c>
    </row>
    <row r="17">
      <c r="A17" s="4" t="inlineStr">
        <is>
          <t>Common Stock | Private Placement Warrants (as exercised for class A common stock) treated as liability</t>
        </is>
      </c>
    </row>
    <row r="18">
      <c r="A18" s="3" t="inlineStr">
        <is>
          <t>Common Stock Capital Shares Reserved For Future Issuance [Line Items]</t>
        </is>
      </c>
    </row>
    <row r="19">
      <c r="A19" s="4" t="inlineStr">
        <is>
          <t>Common Stock reserved</t>
        </is>
      </c>
      <c r="B19" s="6" t="n">
        <v>8325000</v>
      </c>
      <c r="C19" s="6" t="n">
        <v>0</v>
      </c>
    </row>
    <row r="20">
      <c r="A20" s="4" t="inlineStr">
        <is>
          <t>Common Stock | Reserved Shares</t>
        </is>
      </c>
    </row>
    <row r="21">
      <c r="A21" s="3" t="inlineStr">
        <is>
          <t>Common Stock Capital Shares Reserved For Future Issuance [Line Items]</t>
        </is>
      </c>
    </row>
    <row r="22">
      <c r="A22" s="4" t="inlineStr">
        <is>
          <t>Common Stock reserved</t>
        </is>
      </c>
      <c r="B22" s="6" t="n">
        <v>146474000</v>
      </c>
      <c r="C22" s="6" t="n">
        <v>248617000</v>
      </c>
    </row>
    <row r="23">
      <c r="A23" s="4" t="inlineStr">
        <is>
          <t>Common Class A [Member]</t>
        </is>
      </c>
    </row>
    <row r="24">
      <c r="A24" s="3" t="inlineStr">
        <is>
          <t>Common Stock Capital Shares Reserved For Future Issuance [Line Items]</t>
        </is>
      </c>
    </row>
    <row r="25">
      <c r="A25" s="4" t="inlineStr">
        <is>
          <t>Common Stock reserved</t>
        </is>
      </c>
      <c r="C25" s="6" t="n">
        <v>264418</v>
      </c>
      <c r="D25" s="6" t="n">
        <v>268926</v>
      </c>
    </row>
    <row r="26">
      <c r="A26" s="4" t="inlineStr">
        <is>
          <t>Common Class A [Member] | Class A Common Stock Warrants [Member]</t>
        </is>
      </c>
    </row>
    <row r="27">
      <c r="A27" s="3" t="inlineStr">
        <is>
          <t>Common Stock Capital Shares Reserved For Future Issuance [Line Items]</t>
        </is>
      </c>
    </row>
    <row r="28">
      <c r="A28" s="4" t="inlineStr">
        <is>
          <t>Common Stock reserved</t>
        </is>
      </c>
      <c r="C28" s="6" t="n">
        <v>12312</v>
      </c>
      <c r="D28" s="6" t="n">
        <v>11551</v>
      </c>
    </row>
    <row r="29">
      <c r="A29" s="4" t="inlineStr">
        <is>
          <t>Common Class A [Member] | Stock Options Outstanding [Member]</t>
        </is>
      </c>
    </row>
    <row r="30">
      <c r="A30" s="3" t="inlineStr">
        <is>
          <t>Common Stock Capital Shares Reserved For Future Issuance [Line Items]</t>
        </is>
      </c>
    </row>
    <row r="31">
      <c r="A31" s="4" t="inlineStr">
        <is>
          <t>Common Stock reserved</t>
        </is>
      </c>
      <c r="C31" s="6" t="n">
        <v>3489</v>
      </c>
      <c r="D31" s="6" t="n">
        <v>3856</v>
      </c>
    </row>
    <row r="32">
      <c r="A32" s="4" t="inlineStr">
        <is>
          <t>Common Class A [Member] | Shares Available For Future Grant [Member]</t>
        </is>
      </c>
    </row>
    <row r="33">
      <c r="A33" s="3" t="inlineStr">
        <is>
          <t>Common Stock Capital Shares Reserved For Future Issuance [Line Items]</t>
        </is>
      </c>
    </row>
    <row r="34">
      <c r="A34" s="4" t="inlineStr">
        <is>
          <t>Common Stock reserved</t>
        </is>
      </c>
      <c r="C34" s="6" t="n">
        <v>248617</v>
      </c>
      <c r="D34" s="6" t="n">
        <v>2535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Stockholders' Equity - Sponsor Earn Out Shares (Details)</t>
        </is>
      </c>
      <c r="B1" s="2" t="inlineStr">
        <is>
          <t>9 Months Ended</t>
        </is>
      </c>
    </row>
    <row r="2">
      <c r="B2" s="2" t="inlineStr">
        <is>
          <t>Sep. 30, 2021tradingDaysatellite$ / shares</t>
        </is>
      </c>
    </row>
    <row r="3">
      <c r="A3" s="3" t="inlineStr">
        <is>
          <t>Equity [Abstract]</t>
        </is>
      </c>
    </row>
    <row r="4">
      <c r="A4" s="4" t="inlineStr">
        <is>
          <t>Earn-Out Shares contractual life</t>
        </is>
      </c>
      <c r="B4" s="4" t="inlineStr">
        <is>
          <t>7 years</t>
        </is>
      </c>
    </row>
    <row r="5">
      <c r="A5" s="4" t="inlineStr">
        <is>
          <t>Earn Out Shares with release provision terms volume weighted average price per share (in dollars per share) | $ / shares</t>
        </is>
      </c>
      <c r="B5" s="5" t="n">
        <v>15</v>
      </c>
    </row>
    <row r="6">
      <c r="A6" s="4" t="inlineStr">
        <is>
          <t>Earn-Out Shares, volume weighted average price per share (in dollars per share) | $ / shares</t>
        </is>
      </c>
      <c r="B6" s="8" t="n">
        <v>17.5</v>
      </c>
    </row>
    <row r="7">
      <c r="A7" s="4" t="inlineStr">
        <is>
          <t>Earn Out Shares with release provision terms number of trading days | tradingDay</t>
        </is>
      </c>
      <c r="B7" s="6" t="n">
        <v>10</v>
      </c>
    </row>
    <row r="8">
      <c r="A8" s="4" t="inlineStr">
        <is>
          <t>Earn-Out Shares with release provision terms number of consecutive trading days | tradingDay</t>
        </is>
      </c>
      <c r="B8" s="6" t="n">
        <v>20</v>
      </c>
    </row>
    <row r="9">
      <c r="A9" s="4" t="inlineStr">
        <is>
          <t>Earn-Out Shares threshold consecutive trading days | satellite</t>
        </is>
      </c>
      <c r="B9" s="6" t="n">
        <v>20</v>
      </c>
    </row>
    <row r="10">
      <c r="A10" s="4" t="inlineStr">
        <is>
          <t>Earn Out Shares expiration term</t>
        </is>
      </c>
      <c r="B10" s="4" t="inlineStr">
        <is>
          <t>7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holder's Equity - Additional Information (Detail) - USD ($) $ / shares in Units, $ in Millions</t>
        </is>
      </c>
      <c r="B1" s="2" t="inlineStr">
        <is>
          <t>9 Months Ended</t>
        </is>
      </c>
    </row>
    <row r="2">
      <c r="B2" s="2" t="inlineStr">
        <is>
          <t>Sep. 30, 2021</t>
        </is>
      </c>
      <c r="C2" s="2" t="inlineStr">
        <is>
          <t>Sep. 08, 2021</t>
        </is>
      </c>
      <c r="D2" s="2" t="inlineStr">
        <is>
          <t>Feb. 03, 2021</t>
        </is>
      </c>
      <c r="E2" s="2" t="inlineStr">
        <is>
          <t>Dec. 31, 2020</t>
        </is>
      </c>
      <c r="F2" s="2" t="inlineStr">
        <is>
          <t>Dec. 31, 2019</t>
        </is>
      </c>
    </row>
    <row r="3">
      <c r="A3" s="4" t="inlineStr">
        <is>
          <t>Preferred stock, shares authorized</t>
        </is>
      </c>
      <c r="B3" s="6" t="n">
        <v>100000000</v>
      </c>
      <c r="E3" s="6" t="n">
        <v>100000000</v>
      </c>
      <c r="F3" s="6" t="n">
        <v>100000000</v>
      </c>
    </row>
    <row r="4">
      <c r="A4" s="4" t="inlineStr">
        <is>
          <t>Common stock, shares authorized</t>
        </is>
      </c>
      <c r="B4" s="6" t="n">
        <v>300000000</v>
      </c>
      <c r="E4" s="6" t="n">
        <v>300000000</v>
      </c>
      <c r="F4" s="6" t="n">
        <v>300000000</v>
      </c>
    </row>
    <row r="5">
      <c r="A5" s="4" t="inlineStr">
        <is>
          <t>Common stock, par value</t>
        </is>
      </c>
      <c r="B5" s="7" t="n">
        <v>0.0001</v>
      </c>
      <c r="E5" s="7" t="n">
        <v>0.0001</v>
      </c>
      <c r="F5" s="7" t="n">
        <v>0.0001</v>
      </c>
    </row>
    <row r="6">
      <c r="A6" s="4" t="inlineStr">
        <is>
          <t>Common stock, shares issued</t>
        </is>
      </c>
      <c r="B6" s="6" t="n">
        <v>116116000</v>
      </c>
      <c r="E6" s="6" t="n">
        <v>35582000</v>
      </c>
      <c r="F6" s="6" t="n">
        <v>31074000</v>
      </c>
    </row>
    <row r="7">
      <c r="A7" s="4" t="inlineStr">
        <is>
          <t>Common stock, shares outstanding</t>
        </is>
      </c>
      <c r="B7" s="6" t="n">
        <v>113324000</v>
      </c>
      <c r="C7" s="6" t="n">
        <v>31625</v>
      </c>
      <c r="E7" s="6" t="n">
        <v>34692000</v>
      </c>
      <c r="F7" s="6" t="n">
        <v>31074000</v>
      </c>
    </row>
    <row r="8">
      <c r="A8" s="4" t="inlineStr">
        <is>
          <t>Exercise price of warrants</t>
        </is>
      </c>
      <c r="B8" s="8" t="n">
        <v>0.11</v>
      </c>
      <c r="D8" s="8" t="n">
        <v>0.11</v>
      </c>
    </row>
    <row r="9">
      <c r="A9" s="4" t="inlineStr">
        <is>
          <t>Class of Warrant or Right, Outstanding</t>
        </is>
      </c>
      <c r="E9" s="6" t="n">
        <v>12300000</v>
      </c>
    </row>
    <row r="10">
      <c r="A10" s="4" t="inlineStr">
        <is>
          <t>Earn Out shares</t>
        </is>
      </c>
      <c r="B10" s="6" t="n">
        <v>2400000</v>
      </c>
    </row>
    <row r="11">
      <c r="A11" s="4" t="inlineStr">
        <is>
          <t>Maximum [Member]</t>
        </is>
      </c>
    </row>
    <row r="12">
      <c r="A12" s="4" t="inlineStr">
        <is>
          <t>Warrants and Rights Outstanding, Maturity Date</t>
        </is>
      </c>
      <c r="E12" s="4" t="inlineStr">
        <is>
          <t>Oct. 31,
		2029</t>
        </is>
      </c>
    </row>
    <row r="13">
      <c r="A13" s="4" t="inlineStr">
        <is>
          <t>Minimum [Member]</t>
        </is>
      </c>
    </row>
    <row r="14">
      <c r="A14" s="4" t="inlineStr">
        <is>
          <t>Warrants and Rights Outstanding, Maturity Date</t>
        </is>
      </c>
      <c r="E14" s="4" t="inlineStr">
        <is>
          <t>Jan. 10,
		2022</t>
        </is>
      </c>
    </row>
    <row r="15">
      <c r="A15" s="4" t="inlineStr">
        <is>
          <t>Class A Common Stock [Member]</t>
        </is>
      </c>
    </row>
    <row r="16">
      <c r="A16" s="4" t="inlineStr">
        <is>
          <t>Common stock, shares authorized</t>
        </is>
      </c>
      <c r="E16" s="6" t="n">
        <v>300000000</v>
      </c>
    </row>
    <row r="17">
      <c r="A17" s="4" t="inlineStr">
        <is>
          <t>Common stock, shares issued</t>
        </is>
      </c>
      <c r="B17" s="6" t="n">
        <v>116100000</v>
      </c>
      <c r="E17" s="6" t="n">
        <v>35600000</v>
      </c>
    </row>
    <row r="18">
      <c r="A18" s="4" t="inlineStr">
        <is>
          <t>Common stock, shares outstanding</t>
        </is>
      </c>
      <c r="B18" s="6" t="n">
        <v>113300000</v>
      </c>
      <c r="E18" s="6" t="n">
        <v>34700000</v>
      </c>
    </row>
    <row r="19">
      <c r="A19" s="4" t="inlineStr">
        <is>
          <t>Exercise price of warrants</t>
        </is>
      </c>
      <c r="E19" s="8" t="n">
        <v>0.01</v>
      </c>
    </row>
    <row r="20">
      <c r="A20" s="4" t="inlineStr">
        <is>
          <t>Class of Warrant or Right, Outstanding</t>
        </is>
      </c>
      <c r="B20" s="11" t="n">
        <v>1.8</v>
      </c>
    </row>
    <row r="21">
      <c r="A21" s="4" t="inlineStr">
        <is>
          <t>Sponsor earn-out shares</t>
        </is>
      </c>
    </row>
    <row r="22">
      <c r="A22" s="4" t="inlineStr">
        <is>
          <t>Financial liabilities</t>
        </is>
      </c>
      <c r="B22" s="10" t="n">
        <v>15.4</v>
      </c>
    </row>
    <row r="23">
      <c r="A23" s="4" t="inlineStr">
        <is>
          <t>Loss on fair value adjustment</t>
        </is>
      </c>
      <c r="B23" s="10" t="n">
        <v>2.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Income Per Share of Class A Common Stock - Calculation of Basic and Diluted Earning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Loss from continuing operations</t>
        </is>
      </c>
      <c r="B3" s="5" t="n">
        <v>-46897</v>
      </c>
      <c r="C3" s="5" t="n">
        <v>-13911</v>
      </c>
      <c r="D3" s="5" t="n">
        <v>-250016</v>
      </c>
      <c r="E3" s="5" t="n">
        <v>-37594</v>
      </c>
    </row>
    <row r="4">
      <c r="A4" s="4" t="inlineStr">
        <is>
          <t>(Loss)/gain from discontinued operation</t>
        </is>
      </c>
      <c r="B4" s="6" t="n">
        <v>0</v>
      </c>
      <c r="C4" s="6" t="n">
        <v>-511</v>
      </c>
      <c r="D4" s="6" t="n">
        <v>-1022</v>
      </c>
      <c r="E4" s="6" t="n">
        <v>28449</v>
      </c>
    </row>
    <row r="5">
      <c r="A5" s="4" t="inlineStr">
        <is>
          <t>Net loss</t>
        </is>
      </c>
      <c r="B5" s="5" t="n">
        <v>-46897</v>
      </c>
      <c r="C5" s="5" t="n">
        <v>-14422</v>
      </c>
      <c r="D5" s="5" t="n">
        <v>-251038</v>
      </c>
      <c r="E5" s="5" t="n">
        <v>-9145</v>
      </c>
      <c r="F5" s="5" t="n">
        <v>-19535</v>
      </c>
      <c r="G5" s="5" t="n">
        <v>-66145</v>
      </c>
    </row>
    <row r="6">
      <c r="A6" s="3" t="inlineStr">
        <is>
          <t>Basic:</t>
        </is>
      </c>
    </row>
    <row r="7">
      <c r="A7" s="4" t="inlineStr">
        <is>
          <t>Basic net loss per share - continuing operations (in dollars per share)</t>
        </is>
      </c>
      <c r="B7" s="8" t="n">
        <v>-0.67</v>
      </c>
      <c r="C7" s="8" t="n">
        <v>-0.41</v>
      </c>
      <c r="D7" s="8" t="n">
        <v>-4.29</v>
      </c>
      <c r="E7" s="8" t="n">
        <v>-1.16</v>
      </c>
    </row>
    <row r="8">
      <c r="A8" s="4" t="inlineStr">
        <is>
          <t>Basic net (loss)/income per share - discontinued operations (in dollars per share)</t>
        </is>
      </c>
      <c r="B8" s="6" t="n">
        <v>0</v>
      </c>
      <c r="C8" s="9" t="n">
        <v>-0.01</v>
      </c>
      <c r="D8" s="9" t="n">
        <v>-0.02</v>
      </c>
      <c r="E8" s="9" t="n">
        <v>0.87</v>
      </c>
    </row>
    <row r="9">
      <c r="A9" s="4" t="inlineStr">
        <is>
          <t>Net loss per share of common stock</t>
        </is>
      </c>
      <c r="B9" s="9" t="n">
        <v>-0.67</v>
      </c>
      <c r="C9" s="9" t="n">
        <v>-0.42</v>
      </c>
      <c r="D9" s="9" t="n">
        <v>-4.31</v>
      </c>
      <c r="E9" s="9" t="n">
        <v>-0.29</v>
      </c>
    </row>
    <row r="10">
      <c r="A10" s="3" t="inlineStr">
        <is>
          <t>Diluted:</t>
        </is>
      </c>
    </row>
    <row r="11">
      <c r="A11" s="4" t="inlineStr">
        <is>
          <t>Diluted net loss per share - continuing operations (in dollars per share)</t>
        </is>
      </c>
      <c r="B11" s="9" t="n">
        <v>-0.67</v>
      </c>
      <c r="C11" s="9" t="n">
        <v>-0.41</v>
      </c>
      <c r="D11" s="9" t="n">
        <v>-4.29</v>
      </c>
      <c r="E11" s="9" t="n">
        <v>-1.16</v>
      </c>
    </row>
    <row r="12">
      <c r="A12" s="4" t="inlineStr">
        <is>
          <t>Diluted net (loss)/income per share - discontinued operations (in dollars per share)</t>
        </is>
      </c>
      <c r="B12" s="6" t="n">
        <v>0</v>
      </c>
      <c r="C12" s="9" t="n">
        <v>-0.01</v>
      </c>
      <c r="D12" s="9" t="n">
        <v>-0.02</v>
      </c>
      <c r="E12" s="9" t="n">
        <v>0.87</v>
      </c>
    </row>
    <row r="13">
      <c r="A13" s="4" t="inlineStr">
        <is>
          <t>Net loss per share of common stock</t>
        </is>
      </c>
      <c r="B13" s="8" t="n">
        <v>-0.67</v>
      </c>
      <c r="C13" s="8" t="n">
        <v>-0.42</v>
      </c>
      <c r="D13" s="8" t="n">
        <v>-4.31</v>
      </c>
      <c r="E13" s="8" t="n">
        <v>-0.29</v>
      </c>
    </row>
    <row r="14">
      <c r="A14" s="4" t="inlineStr">
        <is>
          <t>Diluted weighted average common shares outstanding</t>
        </is>
      </c>
      <c r="B14" s="6" t="n">
        <v>69975000</v>
      </c>
      <c r="C14" s="6" t="n">
        <v>34258000</v>
      </c>
      <c r="D14" s="6" t="n">
        <v>58297000</v>
      </c>
      <c r="E14" s="6" t="n">
        <v>32515000</v>
      </c>
    </row>
    <row r="15">
      <c r="A15" s="4" t="inlineStr">
        <is>
          <t>Basic and diluted net loss per share - continuing operations</t>
        </is>
      </c>
      <c r="B15" s="8" t="n">
        <v>-0.67</v>
      </c>
      <c r="C15" s="8" t="n">
        <v>-0.41</v>
      </c>
      <c r="D15" s="8" t="n">
        <v>-4.29</v>
      </c>
      <c r="E15" s="8" t="n">
        <v>-1.16</v>
      </c>
      <c r="F15" s="8" t="n">
        <v>-1.45</v>
      </c>
      <c r="G15" s="8" t="n">
        <v>-2.22</v>
      </c>
    </row>
    <row r="16">
      <c r="A16" s="4" t="inlineStr">
        <is>
          <t>Basic and diluted net income/loss per share</t>
        </is>
      </c>
      <c r="B16" s="8" t="n">
        <v>-0.67</v>
      </c>
      <c r="C16" s="8" t="n">
        <v>-0.42</v>
      </c>
      <c r="D16" s="8" t="n">
        <v>-4.31</v>
      </c>
      <c r="E16" s="8" t="n">
        <v>-0.29</v>
      </c>
      <c r="F16" s="8" t="n">
        <v>-0.6</v>
      </c>
      <c r="G16" s="8" t="n">
        <v>-2.45</v>
      </c>
    </row>
    <row r="17">
      <c r="A17" s="4" t="inlineStr">
        <is>
          <t>Shares used in computation of basic and diluted net income/(loss) per share</t>
        </is>
      </c>
      <c r="B17" s="6" t="n">
        <v>69975000</v>
      </c>
      <c r="C17" s="6" t="n">
        <v>34258000</v>
      </c>
      <c r="D17" s="6" t="n">
        <v>58297000</v>
      </c>
      <c r="E17" s="6" t="n">
        <v>32515000</v>
      </c>
      <c r="F17" s="6" t="n">
        <v>33009000</v>
      </c>
      <c r="G17" s="6" t="n">
        <v>18164000</v>
      </c>
    </row>
    <row r="18">
      <c r="A18" s="4" t="inlineStr">
        <is>
          <t>Blacksky Technology [Member]</t>
        </is>
      </c>
    </row>
    <row r="19">
      <c r="A19" s="4" t="inlineStr">
        <is>
          <t>Loss from continuing operations</t>
        </is>
      </c>
      <c r="F19" s="5" t="n">
        <v>-47720</v>
      </c>
      <c r="G19" s="5" t="n">
        <v>-59985</v>
      </c>
    </row>
    <row r="20">
      <c r="A20" s="4" t="inlineStr">
        <is>
          <t>(Loss)/gain from discontinued operation</t>
        </is>
      </c>
      <c r="F20" s="6" t="n">
        <v>28185</v>
      </c>
      <c r="G20" s="6" t="n">
        <v>-6160</v>
      </c>
    </row>
    <row r="21">
      <c r="A21" s="4" t="inlineStr">
        <is>
          <t>Net loss</t>
        </is>
      </c>
      <c r="F21" s="5" t="n">
        <v>-19535</v>
      </c>
      <c r="G21" s="5" t="n">
        <v>-66145</v>
      </c>
    </row>
    <row r="22">
      <c r="A22" s="3" t="inlineStr">
        <is>
          <t>Diluted:</t>
        </is>
      </c>
    </row>
    <row r="23">
      <c r="A23" s="4" t="inlineStr">
        <is>
          <t>Basic and diluted net loss per share - continuing operations</t>
        </is>
      </c>
      <c r="F23" s="8" t="n">
        <v>-1.45</v>
      </c>
      <c r="G23" s="8" t="n">
        <v>-3.3</v>
      </c>
    </row>
    <row r="24">
      <c r="A24" s="4" t="inlineStr">
        <is>
          <t>Basic and diluted net income/(loss) per share - discontinued operations</t>
        </is>
      </c>
      <c r="F24" s="9" t="n">
        <v>0.85</v>
      </c>
      <c r="G24" s="9" t="n">
        <v>-0.34</v>
      </c>
    </row>
    <row r="25">
      <c r="A25" s="4" t="inlineStr">
        <is>
          <t>Basic and diluted net income/loss per share</t>
        </is>
      </c>
      <c r="F25" s="8" t="n">
        <v>-0.6</v>
      </c>
      <c r="G25" s="8" t="n">
        <v>-3.64</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Income Per Share of Class A Common Stock - Potentially Dilutive Shares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tricted Common Stock [Member]</t>
        </is>
      </c>
    </row>
    <row r="4">
      <c r="A4" s="3" t="inlineStr">
        <is>
          <t>Antidilutive Securities Excluded from Computation of Earnings Per Share [Line Items]</t>
        </is>
      </c>
    </row>
    <row r="5">
      <c r="A5" s="4" t="inlineStr">
        <is>
          <t>Antidilutive securities excluded from the computation of earnings per share</t>
        </is>
      </c>
      <c r="F5" s="6" t="n">
        <v>891000</v>
      </c>
      <c r="G5" s="6" t="n">
        <v>0</v>
      </c>
    </row>
    <row r="6">
      <c r="A6" s="4" t="inlineStr">
        <is>
          <t>Common Stock Warrants [Member]</t>
        </is>
      </c>
    </row>
    <row r="7">
      <c r="A7" s="3" t="inlineStr">
        <is>
          <t>Antidilutive Securities Excluded from Computation of Earnings Per Share [Line Items]</t>
        </is>
      </c>
    </row>
    <row r="8">
      <c r="A8" s="4" t="inlineStr">
        <is>
          <t>Antidilutive securities excluded from the computation of earnings per share</t>
        </is>
      </c>
      <c r="F8" s="6" t="n">
        <v>12312000</v>
      </c>
      <c r="G8" s="6" t="n">
        <v>11551000</v>
      </c>
    </row>
    <row r="9">
      <c r="A9" s="4" t="inlineStr">
        <is>
          <t>Restricted class A common stock</t>
        </is>
      </c>
    </row>
    <row r="10">
      <c r="A10" s="3" t="inlineStr">
        <is>
          <t>Antidilutive Securities Excluded from Computation of Earnings Per Share [Line Items]</t>
        </is>
      </c>
    </row>
    <row r="11">
      <c r="A11" s="4" t="inlineStr">
        <is>
          <t>Antidilutive securities excluded from the computation of earnings per share</t>
        </is>
      </c>
      <c r="B11" s="6" t="n">
        <v>420000</v>
      </c>
      <c r="C11" s="6" t="n">
        <v>1022000</v>
      </c>
      <c r="D11" s="6" t="n">
        <v>420000</v>
      </c>
      <c r="E11" s="6" t="n">
        <v>1022000</v>
      </c>
    </row>
    <row r="12">
      <c r="A12" s="4" t="inlineStr">
        <is>
          <t>Restricted stock units</t>
        </is>
      </c>
    </row>
    <row r="13">
      <c r="A13" s="3" t="inlineStr">
        <is>
          <t>Antidilutive Securities Excluded from Computation of Earnings Per Share [Line Items]</t>
        </is>
      </c>
    </row>
    <row r="14">
      <c r="A14" s="4" t="inlineStr">
        <is>
          <t>Antidilutive securities excluded from the computation of earnings per share</t>
        </is>
      </c>
      <c r="B14" s="6" t="n">
        <v>9158000</v>
      </c>
      <c r="C14" s="6" t="n">
        <v>0</v>
      </c>
      <c r="D14" s="6" t="n">
        <v>9158000</v>
      </c>
      <c r="E14" s="6" t="n">
        <v>0</v>
      </c>
    </row>
    <row r="15">
      <c r="A15" s="4" t="inlineStr">
        <is>
          <t>Common Stock warrants</t>
        </is>
      </c>
    </row>
    <row r="16">
      <c r="A16" s="3" t="inlineStr">
        <is>
          <t>Antidilutive Securities Excluded from Computation of Earnings Per Share [Line Items]</t>
        </is>
      </c>
    </row>
    <row r="17">
      <c r="A17" s="4" t="inlineStr">
        <is>
          <t>Antidilutive securities excluded from the computation of earnings per share</t>
        </is>
      </c>
      <c r="B17" s="6" t="n">
        <v>1770000</v>
      </c>
      <c r="C17" s="6" t="n">
        <v>12312000</v>
      </c>
      <c r="D17" s="6" t="n">
        <v>1770000</v>
      </c>
      <c r="E17" s="6" t="n">
        <v>12312000</v>
      </c>
    </row>
    <row r="18">
      <c r="A18" s="4" t="inlineStr">
        <is>
          <t>Public Warrants (as exercised for class A common stock) treated as liability</t>
        </is>
      </c>
    </row>
    <row r="19">
      <c r="A19" s="3" t="inlineStr">
        <is>
          <t>Antidilutive Securities Excluded from Computation of Earnings Per Share [Line Items]</t>
        </is>
      </c>
    </row>
    <row r="20">
      <c r="A20" s="4" t="inlineStr">
        <is>
          <t>Antidilutive securities excluded from the computation of earnings per share</t>
        </is>
      </c>
      <c r="B20" s="6" t="n">
        <v>15813000</v>
      </c>
      <c r="C20" s="6" t="n">
        <v>0</v>
      </c>
      <c r="D20" s="6" t="n">
        <v>15813000</v>
      </c>
      <c r="E20" s="6" t="n">
        <v>0</v>
      </c>
    </row>
    <row r="21">
      <c r="A21" s="4" t="inlineStr">
        <is>
          <t>Private Placement Warrants (as exercised for class A common stock) treated as liability</t>
        </is>
      </c>
    </row>
    <row r="22">
      <c r="A22" s="3" t="inlineStr">
        <is>
          <t>Antidilutive Securities Excluded from Computation of Earnings Per Share [Line Items]</t>
        </is>
      </c>
    </row>
    <row r="23">
      <c r="A23" s="4" t="inlineStr">
        <is>
          <t>Antidilutive securities excluded from the computation of earnings per share</t>
        </is>
      </c>
      <c r="B23" s="6" t="n">
        <v>8325000</v>
      </c>
      <c r="C23" s="6" t="n">
        <v>0</v>
      </c>
      <c r="D23" s="6" t="n">
        <v>8325000</v>
      </c>
      <c r="E23" s="6" t="n">
        <v>0</v>
      </c>
    </row>
    <row r="24">
      <c r="A24" s="4" t="inlineStr">
        <is>
          <t>Sponsor earn-out shares</t>
        </is>
      </c>
    </row>
    <row r="25">
      <c r="A25" s="3" t="inlineStr">
        <is>
          <t>Antidilutive Securities Excluded from Computation of Earnings Per Share [Line Items]</t>
        </is>
      </c>
    </row>
    <row r="26">
      <c r="A26" s="4" t="inlineStr">
        <is>
          <t>Antidilutive securities excluded from the computation of earnings per share</t>
        </is>
      </c>
      <c r="B26" s="6" t="n">
        <v>2372000</v>
      </c>
      <c r="C26" s="6" t="n">
        <v>0</v>
      </c>
      <c r="D26" s="6" t="n">
        <v>2372000</v>
      </c>
      <c r="E26" s="6" t="n">
        <v>0</v>
      </c>
    </row>
    <row r="27">
      <c r="A27" s="4" t="inlineStr">
        <is>
          <t>Stock options</t>
        </is>
      </c>
    </row>
    <row r="28">
      <c r="A28" s="3" t="inlineStr">
        <is>
          <t>Antidilutive Securities Excluded from Computation of Earnings Per Share [Line Items]</t>
        </is>
      </c>
    </row>
    <row r="29">
      <c r="A29" s="4" t="inlineStr">
        <is>
          <t>Antidilutive securities excluded from the computation of earnings per share</t>
        </is>
      </c>
      <c r="B29" s="6" t="n">
        <v>2344000</v>
      </c>
      <c r="C29" s="6" t="n">
        <v>3561000</v>
      </c>
      <c r="D29" s="6" t="n">
        <v>2344000</v>
      </c>
      <c r="E29" s="6" t="n">
        <v>3561000</v>
      </c>
      <c r="F29" s="6" t="n">
        <v>3489000</v>
      </c>
      <c r="G29" s="6" t="n">
        <v>3856000</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Income Per Share of Class A Common Stock - Narrative (Details) - $ / shares shares in Millions</t>
        </is>
      </c>
      <c r="B1" s="2" t="inlineStr">
        <is>
          <t>9 Months Ended</t>
        </is>
      </c>
    </row>
    <row r="2">
      <c r="B2" s="2" t="inlineStr">
        <is>
          <t>Sep. 30, 2021</t>
        </is>
      </c>
      <c r="C2" s="2" t="inlineStr">
        <is>
          <t>Feb. 17, 2021</t>
        </is>
      </c>
      <c r="D2" s="2" t="inlineStr">
        <is>
          <t>Feb. 03, 2021</t>
        </is>
      </c>
    </row>
    <row r="3">
      <c r="A3" s="3" t="inlineStr">
        <is>
          <t>Earnings Per Share, Basic, by Common Class, Including Two Class Method [Line Items]</t>
        </is>
      </c>
    </row>
    <row r="4">
      <c r="A4" s="4" t="inlineStr">
        <is>
          <t>Exercise price of warrants (in dollars per share)</t>
        </is>
      </c>
      <c r="B4" s="8" t="n">
        <v>0.11</v>
      </c>
      <c r="D4" s="8" t="n">
        <v>0.11</v>
      </c>
    </row>
    <row r="5">
      <c r="A5" s="4" t="inlineStr">
        <is>
          <t>Public and Private Placement Warrants</t>
        </is>
      </c>
    </row>
    <row r="6">
      <c r="A6" s="3" t="inlineStr">
        <is>
          <t>Earnings Per Share, Basic, by Common Class, Including Two Class Method [Line Items]</t>
        </is>
      </c>
    </row>
    <row r="7">
      <c r="A7" s="4" t="inlineStr">
        <is>
          <t>Potentially dilutive securities excluded</t>
        </is>
      </c>
      <c r="B7" s="11" t="n">
        <v>24.1</v>
      </c>
    </row>
    <row r="8">
      <c r="A8" s="4" t="inlineStr">
        <is>
          <t>Percent of fully diluted outstanding common shares</t>
        </is>
      </c>
      <c r="B8" s="4" t="inlineStr">
        <is>
          <t>16.00%</t>
        </is>
      </c>
    </row>
    <row r="9">
      <c r="A9" s="4" t="inlineStr">
        <is>
          <t>Private Placement Warrants</t>
        </is>
      </c>
    </row>
    <row r="10">
      <c r="A10" s="3" t="inlineStr">
        <is>
          <t>Earnings Per Share, Basic, by Common Class, Including Two Class Method [Line Items]</t>
        </is>
      </c>
    </row>
    <row r="11">
      <c r="A11" s="4" t="inlineStr">
        <is>
          <t>Exercise price of warrants (in dollars per share)</t>
        </is>
      </c>
      <c r="B11" s="8" t="n">
        <v>11.5</v>
      </c>
      <c r="C11" s="8" t="n">
        <v>11.5</v>
      </c>
    </row>
    <row r="12">
      <c r="A12" s="4" t="inlineStr">
        <is>
          <t>Private Placement Warrants</t>
        </is>
      </c>
    </row>
    <row r="13">
      <c r="A13" s="3" t="inlineStr">
        <is>
          <t>Earnings Per Share, Basic, by Common Class, Including Two Class Method [Line Items]</t>
        </is>
      </c>
    </row>
    <row r="14">
      <c r="A14" s="4" t="inlineStr">
        <is>
          <t>Exercise price of warrants (in dollars per share)</t>
        </is>
      </c>
      <c r="B14" s="5" t="n">
        <v>20</v>
      </c>
    </row>
    <row r="15">
      <c r="A15" s="4" t="inlineStr">
        <is>
          <t>Trading price (in dollars per share)</t>
        </is>
      </c>
      <c r="C15" s="5" t="n">
        <v>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Standards Update ("ASU")</t>
        </is>
      </c>
      <c r="B1" s="2" t="inlineStr">
        <is>
          <t>9 Months Ended</t>
        </is>
      </c>
      <c r="C1" s="2" t="inlineStr">
        <is>
          <t>12 Months Ended</t>
        </is>
      </c>
    </row>
    <row r="2">
      <c r="B2" s="2" t="inlineStr">
        <is>
          <t>Sep. 30, 2021</t>
        </is>
      </c>
      <c r="C2" s="2" t="inlineStr">
        <is>
          <t>Dec. 31, 2020</t>
        </is>
      </c>
    </row>
    <row r="3">
      <c r="A3" s="3" t="inlineStr">
        <is>
          <t>Accounting Changes and Error Corrections [Abstract]</t>
        </is>
      </c>
    </row>
    <row r="4">
      <c r="A4" s="4" t="inlineStr">
        <is>
          <t>Accounting Standards Update ("ASU")</t>
        </is>
      </c>
      <c r="B4" s="4" t="inlineStr">
        <is>
          <t xml:space="preserve">3. Accounting Standards Updates (“ASU”) Accounting Standards Recently Adopted In August 2018, the FASB issued ASU No. 2018-15, Intangibles—Goodwill and Other—Internal-Use internal-use effective for fiscal years beginning after December 15, 2020, and for interim periods beginning after December 15, 2021. The update also permits early adoption, including adoption in any interim period. The Company adopted the guidance on January 1, 2021. Adoption of the standard did not have a material impact to the consolidated financial statements. Accounting Standards Recently Issued But Not Yet Adopted In February 2016, the FASB issued ASU 2016-02 Leases . In June 2016, the FASB issued ASU No. 2016-13, Financial Instruments—Credit Losses (Topic 326): Measurement of Credit Losses on Financial Instruments In December 2019, the FASB issued ASU No. 2019-12, Income Taxes (Topic 740): Simplifying the Accounting for Income Taxes In August 2020, the FASB issued ASU No. 2020-06, Debt—Debt with Conversion and Other Options (Subtopic 470-20) 815-40)—Accounting permitted. For all other entities, the guidance is effective for fiscal years beginning after December 15, 2023, and interim periods within those fiscal years, with early adoption permitted. The Company is currently in the planning stage and expects to adopt the guidance on January 1, 2024. The Company has not yet determined the potential impact, if any, that adoption will have on its consolidated financial statements. In May 2021, the FASB issued ASU 2021-04, Earnings per Share (Topic 260), Debt-Modifications and Extinguishments (Subtopic 470-50), 815-40) , </t>
        </is>
      </c>
      <c r="C4" s="4" t="inlineStr">
        <is>
          <t>3. Accounting Standards Updates (“ASU”) Accounting Standards Recently Adopted In May 2014, the Financial Accounting Standards Board (“FASB”) issued ASU 2014-09. Revenue Recognition” (“ASC 605”) entitled in exchange for those goods or services. Additionally, various updates have been issued to clarify the guidance in ASC 606. The Company adopted the standard on January 1, 2020 on a modified retrospective basis with the cumulative effect of initially applying these updates recognized at the date of initial application. Refer to Note 4 for the cumulative effect of the initial application, which the Company recognized as an adjustment to accumulated deficit at January 1, 2020. In January 2017, the FASB issued ASU 2017-04, Intangibles—Goodwill and Other (Topic 350): Simplifying the Test for Goodwill Impairment. Accounting Standards Recently Issued But Not Yet Adopted The Company is an “emerging growth Company” (“EGC”) as defined in Section 2(a) of the Securities Act, as modified by the Jumpstart Our Business Startups Act of 2012 (the “JOBS Act”) to not opt out of the extended transition period as provided by the JOBS Act. As such, when an accounting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ot an emerging growth company, and which has opted out of using the extended transition period, difficult or impossible because of the potential differences in accounting standards used. In February 2016, the FASB issued ASU 2016-02, “Leases” In June 2016, the FASB issued ASU No. 2016-13, “Financial Instruments—Credit Losses (Topic 326): Measurement of Credit Losses on Financial Instruments” In August 2018, the FASB issued ASU No. 2018-15, “Intangibles—Goodwill and Other—Internal-Use internal-use In December 2019, the FASB issued ASU No. 2019-12, Income Taxes (Topic 740): “Simplifying the Accounting for Income Taxes” (“ASU 2019-12” In August 2020, the FASB issued ASU No. 2020-06, “Debt—Debt with Conversion and Other Options (Subtopic 470-20) 815-40)— Accounting For Convertible Instruments and Contracts in an Entity’s Own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Schedule of Share-based Payment Award, Stock Options, Valuation Assumption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Payment Arrangement, Option, Exercise Price Range [Line Items]</t>
        </is>
      </c>
    </row>
    <row r="4">
      <c r="A4" s="4" t="inlineStr">
        <is>
          <t>Fair value per common share</t>
        </is>
      </c>
      <c r="B4" s="7" t="n">
        <v>0.0121</v>
      </c>
    </row>
    <row r="5">
      <c r="A5" s="4" t="inlineStr">
        <is>
          <t>Weighted-average grant date fair value</t>
        </is>
      </c>
      <c r="D5" s="8" t="n">
        <v>0.99</v>
      </c>
    </row>
    <row r="6">
      <c r="A6" s="4" t="inlineStr">
        <is>
          <t>Weighted-average risk-free interest rate</t>
        </is>
      </c>
      <c r="B6" s="4" t="inlineStr">
        <is>
          <t>0.83%</t>
        </is>
      </c>
      <c r="C6" s="4" t="inlineStr">
        <is>
          <t>0.81%</t>
        </is>
      </c>
      <c r="D6" s="4" t="inlineStr">
        <is>
          <t>2.10%</t>
        </is>
      </c>
    </row>
    <row r="7">
      <c r="A7" s="4" t="inlineStr">
        <is>
          <t>Volatility</t>
        </is>
      </c>
      <c r="B7" s="4" t="inlineStr">
        <is>
          <t>65.00%</t>
        </is>
      </c>
      <c r="C7" s="4" t="inlineStr">
        <is>
          <t>65.00%</t>
        </is>
      </c>
      <c r="D7" s="4" t="inlineStr">
        <is>
          <t>65.00%</t>
        </is>
      </c>
    </row>
    <row r="8">
      <c r="A8" s="4" t="inlineStr">
        <is>
          <t>Expected term (in years)</t>
        </is>
      </c>
      <c r="B8" s="4" t="inlineStr">
        <is>
          <t>2 days 12 hours</t>
        </is>
      </c>
      <c r="C8" s="4" t="inlineStr">
        <is>
          <t>2 years 6 months</t>
        </is>
      </c>
      <c r="D8" s="4" t="inlineStr">
        <is>
          <t>4 years</t>
        </is>
      </c>
    </row>
    <row r="9">
      <c r="A9" s="4" t="inlineStr">
        <is>
          <t>Dividend rate</t>
        </is>
      </c>
      <c r="B9" s="4" t="inlineStr">
        <is>
          <t>0.00%</t>
        </is>
      </c>
      <c r="C9" s="4" t="inlineStr">
        <is>
          <t>0.00%</t>
        </is>
      </c>
      <c r="D9" s="4" t="inlineStr">
        <is>
          <t>0.00%</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ummary of Stock Option Activity (Details) - USD ($) $ / shares in Units, $ in Thousands</t>
        </is>
      </c>
      <c r="B1" s="2" t="inlineStr">
        <is>
          <t>Dec. 31, 2020</t>
        </is>
      </c>
      <c r="C1" s="2" t="inlineStr">
        <is>
          <t>Sep. 30, 2021</t>
        </is>
      </c>
      <c r="D1" s="2" t="inlineStr">
        <is>
          <t>Dec. 31, 2020</t>
        </is>
      </c>
    </row>
    <row r="2">
      <c r="A2" s="3" t="inlineStr">
        <is>
          <t>Share-based Compensation Arrangement by Share-based Payment Award [Line Items]</t>
        </is>
      </c>
    </row>
    <row r="3">
      <c r="A3" s="4" t="inlineStr">
        <is>
          <t>Opening balance, options</t>
        </is>
      </c>
      <c r="C3" s="6" t="n">
        <v>3489</v>
      </c>
      <c r="D3" s="6" t="n">
        <v>3856</v>
      </c>
    </row>
    <row r="4">
      <c r="A4" s="4" t="inlineStr">
        <is>
          <t>Granted, options</t>
        </is>
      </c>
      <c r="D4" s="6" t="n">
        <v>2226</v>
      </c>
    </row>
    <row r="5">
      <c r="A5" s="4" t="inlineStr">
        <is>
          <t>Exercised, options</t>
        </is>
      </c>
      <c r="B5" s="6" t="n">
        <v>-969000</v>
      </c>
      <c r="D5" s="6" t="n">
        <v>-188</v>
      </c>
    </row>
    <row r="6">
      <c r="A6" s="4" t="inlineStr">
        <is>
          <t>Forfeited, options</t>
        </is>
      </c>
      <c r="B6" s="6" t="n">
        <v>-176000</v>
      </c>
      <c r="D6" s="6" t="n">
        <v>-2405</v>
      </c>
    </row>
    <row r="7">
      <c r="A7" s="4" t="inlineStr">
        <is>
          <t>Ending balance, Options</t>
        </is>
      </c>
      <c r="B7" s="6" t="n">
        <v>3489</v>
      </c>
      <c r="C7" s="6" t="n">
        <v>2344</v>
      </c>
      <c r="D7" s="6" t="n">
        <v>3489</v>
      </c>
    </row>
    <row r="8">
      <c r="A8" s="4" t="inlineStr">
        <is>
          <t>Exercisable - December 31, 2020, options</t>
        </is>
      </c>
      <c r="B8" s="6" t="n">
        <v>1712</v>
      </c>
      <c r="C8" s="6" t="n">
        <v>1241</v>
      </c>
      <c r="D8" s="6" t="n">
        <v>1712</v>
      </c>
    </row>
    <row r="9">
      <c r="A9" s="4" t="inlineStr">
        <is>
          <t>Opening Balance, Weighted Average Exercise Price</t>
        </is>
      </c>
      <c r="C9" s="7" t="n">
        <v>0.216</v>
      </c>
      <c r="D9" s="7" t="n">
        <v>1.9693</v>
      </c>
    </row>
    <row r="10">
      <c r="A10" s="4" t="inlineStr">
        <is>
          <t>Granted, Weighted Average Exercise Price</t>
        </is>
      </c>
      <c r="D10" s="12" t="n">
        <v>0.0121</v>
      </c>
    </row>
    <row r="11">
      <c r="A11" s="4" t="inlineStr">
        <is>
          <t>Exercised, Weighted Average Exercise Price</t>
        </is>
      </c>
      <c r="B11" s="7" t="n">
        <v>0.103</v>
      </c>
      <c r="D11" s="12" t="n">
        <v>0.1097</v>
      </c>
    </row>
    <row r="12">
      <c r="A12" s="4" t="inlineStr">
        <is>
          <t>Forfeited, Weighted Average Exercise Price</t>
        </is>
      </c>
      <c r="B12" s="12" t="n">
        <v>0.1507</v>
      </c>
      <c r="D12" s="12" t="n">
        <v>0.07240000000000001</v>
      </c>
    </row>
    <row r="13">
      <c r="A13" s="4" t="inlineStr">
        <is>
          <t>Ending Balance, Weighted Average Exercise Price</t>
        </is>
      </c>
      <c r="B13" s="12" t="n">
        <v>0.216</v>
      </c>
      <c r="C13" s="12" t="n">
        <v>0.25</v>
      </c>
      <c r="D13" s="12" t="n">
        <v>0.216</v>
      </c>
    </row>
    <row r="14">
      <c r="A14" s="4" t="inlineStr">
        <is>
          <t>Exercisable - December 31, 2020, Weighted Average Exercise Price</t>
        </is>
      </c>
      <c r="B14" s="7" t="n">
        <v>0.3827</v>
      </c>
      <c r="C14" s="7" t="n">
        <v>0.4367</v>
      </c>
      <c r="D14" s="7" t="n">
        <v>0.3827</v>
      </c>
    </row>
    <row r="15">
      <c r="A15" s="4" t="inlineStr">
        <is>
          <t>Outstanding - December 31, 2020, Weighted Average Remaining Contractual Term (Years)</t>
        </is>
      </c>
      <c r="C15" s="4" t="inlineStr">
        <is>
          <t>7 years 8 months 12 days</t>
        </is>
      </c>
      <c r="D15" s="4" t="inlineStr">
        <is>
          <t>8 years 2 months 12 days</t>
        </is>
      </c>
    </row>
    <row r="16">
      <c r="A16" s="4" t="inlineStr">
        <is>
          <t>Exercisable - December 31, 2020, Weighted Average Remaining Contractual Term (Years)</t>
        </is>
      </c>
      <c r="C16" s="4" t="inlineStr">
        <is>
          <t>7 years 2 months 12 days</t>
        </is>
      </c>
      <c r="D16" s="4" t="inlineStr">
        <is>
          <t>7 years 7 months 6 days</t>
        </is>
      </c>
    </row>
    <row r="17">
      <c r="A17" s="4" t="inlineStr">
        <is>
          <t>Outstanding - December 31, 2020, Aggregate Intrinsic Value</t>
        </is>
      </c>
      <c r="B17" s="5" t="n">
        <v>1309</v>
      </c>
      <c r="C17" s="5" t="n">
        <v>23670</v>
      </c>
      <c r="D17" s="5" t="n">
        <v>1309</v>
      </c>
    </row>
    <row r="18">
      <c r="A18" s="4" t="inlineStr">
        <is>
          <t>Exercisable - December 31, 2020, Aggregate Intrinsic Value</t>
        </is>
      </c>
      <c r="B18" s="5" t="n">
        <v>581</v>
      </c>
      <c r="C18" s="5" t="n">
        <v>12302</v>
      </c>
      <c r="D18" s="5" t="n">
        <v>5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the Company's Non-vested Restricted Share Awards (Details)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Opening Balance, Restricted Stock Awards</t>
        </is>
      </c>
      <c r="B4" s="6" t="n">
        <v>891</v>
      </c>
    </row>
    <row r="5">
      <c r="A5" s="4" t="inlineStr">
        <is>
          <t>Vested, Restricted Stock Awards</t>
        </is>
      </c>
      <c r="B5" s="6" t="n">
        <v>-461</v>
      </c>
    </row>
    <row r="6">
      <c r="A6" s="4" t="inlineStr">
        <is>
          <t>Forfeited, Restricted Stock Awards</t>
        </is>
      </c>
      <c r="B6" s="6" t="n">
        <v>-10</v>
      </c>
    </row>
    <row r="7">
      <c r="A7" s="4" t="inlineStr">
        <is>
          <t>Ending Balance, Nonvested</t>
        </is>
      </c>
      <c r="B7" s="6" t="n">
        <v>420</v>
      </c>
      <c r="D7" s="6" t="n">
        <v>891</v>
      </c>
    </row>
    <row r="8">
      <c r="A8" s="4" t="inlineStr">
        <is>
          <t>Opening Balance, Weighted Average Grant Date Fair Value</t>
        </is>
      </c>
      <c r="C8" s="7" t="n">
        <v>0.0121</v>
      </c>
      <c r="D8" s="7" t="n">
        <v>0.0121</v>
      </c>
    </row>
    <row r="9">
      <c r="A9" s="4" t="inlineStr">
        <is>
          <t>Granted, Weighted Average Grant Date Fair Value</t>
        </is>
      </c>
      <c r="B9" s="7" t="n">
        <v>7.0844</v>
      </c>
    </row>
    <row r="10">
      <c r="A10" s="4" t="inlineStr">
        <is>
          <t>Vested, Weighted Average Grant Date Fair Value</t>
        </is>
      </c>
      <c r="B10" s="12" t="n">
        <v>8.040699999999999</v>
      </c>
      <c r="C10" s="12" t="n">
        <v>0.0121</v>
      </c>
    </row>
    <row r="11">
      <c r="A11" s="4" t="inlineStr">
        <is>
          <t>Forfeited, Weighted Average Grant Date Fair Value</t>
        </is>
      </c>
      <c r="B11" s="12" t="n">
        <v>7.0633</v>
      </c>
      <c r="C11" s="12" t="n">
        <v>0.0121</v>
      </c>
    </row>
    <row r="12">
      <c r="A12" s="4" t="inlineStr">
        <is>
          <t>Ending Balance, Weighted Average Grant Date Fair Value</t>
        </is>
      </c>
      <c r="B12" s="7" t="n">
        <v>7.0738</v>
      </c>
      <c r="C12" s="7" t="n">
        <v>0.0121</v>
      </c>
    </row>
    <row r="13">
      <c r="A13" s="4" t="inlineStr">
        <is>
          <t>Restricted Stock [Member]</t>
        </is>
      </c>
    </row>
    <row r="14">
      <c r="A14" s="3" t="inlineStr">
        <is>
          <t>Share-based Compensation Arrangement by Share-based Payment Award [Line Items]</t>
        </is>
      </c>
    </row>
    <row r="15">
      <c r="A15" s="4" t="inlineStr">
        <is>
          <t>Opening Balance, Restricted Stock Awards</t>
        </is>
      </c>
      <c r="B15" s="6" t="n">
        <v>891</v>
      </c>
    </row>
    <row r="16">
      <c r="A16" s="4" t="inlineStr">
        <is>
          <t>Granted, Restricted Stock Awards</t>
        </is>
      </c>
      <c r="D16" s="6" t="n">
        <v>3486</v>
      </c>
    </row>
    <row r="17">
      <c r="A17" s="4" t="inlineStr">
        <is>
          <t>Vested, Restricted Stock Awards</t>
        </is>
      </c>
      <c r="D17" s="6" t="n">
        <v>-2375</v>
      </c>
    </row>
    <row r="18">
      <c r="A18" s="4" t="inlineStr">
        <is>
          <t>Forfeited, Restricted Stock Awards</t>
        </is>
      </c>
      <c r="D18" s="6" t="n">
        <v>-220</v>
      </c>
    </row>
    <row r="19">
      <c r="A19" s="4" t="inlineStr">
        <is>
          <t>Ending Balance, Nonvested</t>
        </is>
      </c>
      <c r="D19" s="6" t="n">
        <v>891</v>
      </c>
    </row>
    <row r="20">
      <c r="A20" s="4" t="inlineStr">
        <is>
          <t>Opening Balance, Weighted Average Grant Date Fair Value</t>
        </is>
      </c>
      <c r="B20" s="7" t="n">
        <v>0.0121</v>
      </c>
    </row>
    <row r="21">
      <c r="A21" s="4" t="inlineStr">
        <is>
          <t>Granted, Weighted Average Grant Date Fair Value</t>
        </is>
      </c>
      <c r="D21" s="7" t="n">
        <v>0.0121</v>
      </c>
    </row>
    <row r="22">
      <c r="A22" s="4" t="inlineStr">
        <is>
          <t>Vested, Weighted Average Grant Date Fair Value</t>
        </is>
      </c>
      <c r="D22" s="12" t="n">
        <v>0.0121</v>
      </c>
    </row>
    <row r="23">
      <c r="A23" s="4" t="inlineStr">
        <is>
          <t>Forfeited, Weighted Average Grant Date Fair Value</t>
        </is>
      </c>
      <c r="D23" s="12" t="n">
        <v>0.0121</v>
      </c>
    </row>
    <row r="24">
      <c r="A24" s="4" t="inlineStr">
        <is>
          <t>Ending Balance, Weighted Average Grant Date Fair Value</t>
        </is>
      </c>
      <c r="D24" s="7" t="n">
        <v>0.0121</v>
      </c>
    </row>
    <row r="25">
      <c r="A25" s="4" t="inlineStr">
        <is>
          <t>Restricted Stock Units (RSUs) [Member]</t>
        </is>
      </c>
    </row>
    <row r="26">
      <c r="A26" s="3" t="inlineStr">
        <is>
          <t>Share-based Compensation Arrangement by Share-based Payment Award [Line Items]</t>
        </is>
      </c>
    </row>
    <row r="27">
      <c r="A27" s="4" t="inlineStr">
        <is>
          <t>Granted, Restricted Stock Awards</t>
        </is>
      </c>
      <c r="B27" s="6" t="n">
        <v>9348</v>
      </c>
    </row>
    <row r="28">
      <c r="A28" s="4" t="inlineStr">
        <is>
          <t>Vested, Restricted Stock Awards</t>
        </is>
      </c>
      <c r="B28" s="6" t="n">
        <v>-103</v>
      </c>
    </row>
    <row r="29">
      <c r="A29" s="4" t="inlineStr">
        <is>
          <t>Forfeited, Restricted Stock Awards</t>
        </is>
      </c>
      <c r="B29" s="6" t="n">
        <v>-88</v>
      </c>
    </row>
    <row r="30">
      <c r="A30" s="4" t="inlineStr">
        <is>
          <t>Ending Balance, Nonvested</t>
        </is>
      </c>
      <c r="B30" s="6" t="n">
        <v>915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tock-Based Compensation - Summary of the Company's Non-vested Restricted Share Awards (Parenthetical)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Allocated share based compensation</t>
        </is>
      </c>
      <c r="B4" s="5" t="n">
        <v>28493000</v>
      </c>
      <c r="C4" s="5" t="n">
        <v>550000</v>
      </c>
      <c r="D4" s="5" t="n">
        <v>29265000</v>
      </c>
      <c r="E4" s="5" t="n">
        <v>1692000</v>
      </c>
    </row>
    <row r="5">
      <c r="A5" s="4" t="inlineStr">
        <is>
          <t>Share based compensation by share based arrangement equity instruments other than options vested during the period fair value</t>
        </is>
      </c>
      <c r="D5" s="6" t="n">
        <v>6000</v>
      </c>
    </row>
    <row r="6">
      <c r="A6" s="4" t="inlineStr">
        <is>
          <t>Share based compensation by share based arrangement equity instruments other than options unrecognized compensation</t>
        </is>
      </c>
      <c r="B6" s="6" t="n">
        <v>37100</v>
      </c>
      <c r="D6" s="5" t="n">
        <v>37100</v>
      </c>
    </row>
    <row r="7">
      <c r="A7" s="4" t="inlineStr">
        <is>
          <t>Share-based Payment Arrangement, Nonvested Award, Cost Not yet Recognized, Period for Recognition</t>
        </is>
      </c>
      <c r="D7" s="4" t="inlineStr">
        <is>
          <t>2 years 4 months 24 days</t>
        </is>
      </c>
      <c r="F7" s="4" t="inlineStr">
        <is>
          <t>1 year 10 months 24 days</t>
        </is>
      </c>
      <c r="G7" s="4" t="inlineStr">
        <is>
          <t>2 years</t>
        </is>
      </c>
    </row>
    <row r="8">
      <c r="A8" s="4" t="inlineStr">
        <is>
          <t>Cost of Sales [Member]</t>
        </is>
      </c>
    </row>
    <row r="9">
      <c r="A9" s="3" t="inlineStr">
        <is>
          <t>Share-based Compensation Arrangement by Share-based Payment Award [Line Items]</t>
        </is>
      </c>
    </row>
    <row r="10">
      <c r="A10" s="4" t="inlineStr">
        <is>
          <t>Allocated share based compensation</t>
        </is>
      </c>
      <c r="B10" s="6" t="n">
        <v>2898000</v>
      </c>
      <c r="C10" s="6" t="n">
        <v>0</v>
      </c>
      <c r="D10" s="5" t="n">
        <v>2949000</v>
      </c>
      <c r="E10" s="6" t="n">
        <v>0</v>
      </c>
    </row>
    <row r="11">
      <c r="A11" s="4" t="inlineStr">
        <is>
          <t>Selling, General and Administrative Expenses [Member]</t>
        </is>
      </c>
    </row>
    <row r="12">
      <c r="A12" s="3" t="inlineStr">
        <is>
          <t>Share-based Compensation Arrangement by Share-based Payment Award [Line Items]</t>
        </is>
      </c>
    </row>
    <row r="13">
      <c r="A13" s="4" t="inlineStr">
        <is>
          <t>Allocated share based compensation</t>
        </is>
      </c>
      <c r="B13" s="6" t="n">
        <v>25595000</v>
      </c>
      <c r="C13" s="5" t="n">
        <v>550000</v>
      </c>
      <c r="D13" s="6" t="n">
        <v>26316000</v>
      </c>
      <c r="E13" s="5" t="n">
        <v>1692000</v>
      </c>
    </row>
    <row r="14">
      <c r="A14" s="4" t="inlineStr">
        <is>
          <t>Restricted Stock [Member]</t>
        </is>
      </c>
    </row>
    <row r="15">
      <c r="A15" s="3" t="inlineStr">
        <is>
          <t>Share-based Compensation Arrangement by Share-based Payment Award [Line Items]</t>
        </is>
      </c>
    </row>
    <row r="16">
      <c r="A16" s="4" t="inlineStr">
        <is>
          <t>Share based compensation by share based arrangement equity instruments other than options unrecognized compensation</t>
        </is>
      </c>
      <c r="B16" s="5" t="n">
        <v>98000</v>
      </c>
      <c r="D16" s="5" t="n">
        <v>98000</v>
      </c>
    </row>
    <row r="17">
      <c r="A17" s="4" t="inlineStr">
        <is>
          <t>Share-based Payment Arrangement, Nonvested Award, Cost Not yet Recognized, Period for Recognition</t>
        </is>
      </c>
      <c r="D17" s="4" t="inlineStr">
        <is>
          <t>1 year 6 months</t>
        </is>
      </c>
      <c r="F17" s="4" t="inlineStr">
        <is>
          <t>1 year 8 months 12 days</t>
        </is>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27" customWidth="1" min="7" max="7"/>
    <col width="21" customWidth="1" min="8" max="8"/>
    <col width="27" customWidth="1" min="9" max="9"/>
    <col width="21" customWidth="1" min="10" max="10"/>
    <col width="46" customWidth="1" min="11" max="11"/>
    <col width="36" customWidth="1" min="12" max="12"/>
    <col width="20" customWidth="1" min="13" max="13"/>
  </cols>
  <sheetData>
    <row r="1">
      <c r="A1" s="1" t="inlineStr">
        <is>
          <t>Stock-Based Compensation - Additional Information (Details)</t>
        </is>
      </c>
      <c r="B1" s="2" t="inlineStr">
        <is>
          <t>Jul. 31, 2021shares</t>
        </is>
      </c>
      <c r="C1" s="2" t="inlineStr">
        <is>
          <t>Jun. 30, 2021</t>
        </is>
      </c>
      <c r="D1" s="2" t="inlineStr">
        <is>
          <t>Mar. 31, 2021shares</t>
        </is>
      </c>
      <c r="E1" s="2" t="inlineStr">
        <is>
          <t>Feb. 28, 2021shares</t>
        </is>
      </c>
      <c r="F1" s="2" t="inlineStr">
        <is>
          <t>Jun. 30, 2021shares</t>
        </is>
      </c>
      <c r="G1" s="2" t="inlineStr">
        <is>
          <t>Sep. 30, 2021USD ($)shares</t>
        </is>
      </c>
      <c r="H1" s="2" t="inlineStr">
        <is>
          <t>Sep. 30, 2020USD ($)</t>
        </is>
      </c>
      <c r="I1" s="2" t="inlineStr">
        <is>
          <t>Sep. 30, 2021USD ($)shares</t>
        </is>
      </c>
      <c r="J1" s="2" t="inlineStr">
        <is>
          <t>Sep. 30, 2020USD ($)</t>
        </is>
      </c>
      <c r="K1" s="2" t="inlineStr">
        <is>
          <t>Dec. 31, 2020USD ($)Employees$ / sharesshares</t>
        </is>
      </c>
      <c r="L1" s="2" t="inlineStr">
        <is>
          <t>Dec. 31, 2019USD ($)Employeesshares</t>
        </is>
      </c>
      <c r="M1" s="2" t="inlineStr">
        <is>
          <t>Sep. 09, 2021shares</t>
        </is>
      </c>
    </row>
    <row r="2">
      <c r="A2" s="3" t="inlineStr">
        <is>
          <t>Share-based Compensation Arrangement by Share-based Payment Award [Line Items]</t>
        </is>
      </c>
    </row>
    <row r="3">
      <c r="A3" s="4" t="inlineStr">
        <is>
          <t>Expiration period</t>
        </is>
      </c>
      <c r="I3" s="4" t="inlineStr">
        <is>
          <t>2 years</t>
        </is>
      </c>
      <c r="J3" s="4" t="inlineStr">
        <is>
          <t>10 days</t>
        </is>
      </c>
      <c r="K3" s="4" t="inlineStr">
        <is>
          <t>10 years</t>
        </is>
      </c>
    </row>
    <row r="4">
      <c r="A4" s="4" t="inlineStr">
        <is>
          <t>Number of options outstanding</t>
        </is>
      </c>
      <c r="G4" s="6" t="n">
        <v>2344</v>
      </c>
      <c r="I4" s="6" t="n">
        <v>2344</v>
      </c>
      <c r="K4" s="6" t="n">
        <v>3489</v>
      </c>
      <c r="L4" s="6" t="n">
        <v>3856</v>
      </c>
      <c r="M4" s="6" t="n">
        <v>41000</v>
      </c>
    </row>
    <row r="5">
      <c r="A5" s="4" t="inlineStr">
        <is>
          <t>Total intrinsic value of options exercised | $</t>
        </is>
      </c>
      <c r="G5" s="5" t="n">
        <v>2400000</v>
      </c>
      <c r="H5" s="5" t="n">
        <v>300000</v>
      </c>
      <c r="I5" s="5" t="n">
        <v>6800000</v>
      </c>
      <c r="J5" s="5" t="n">
        <v>400000</v>
      </c>
    </row>
    <row r="6">
      <c r="A6" s="4" t="inlineStr">
        <is>
          <t>Total fair value of shares vested | $</t>
        </is>
      </c>
      <c r="I6" s="6" t="n">
        <v>600</v>
      </c>
      <c r="J6" s="6" t="n">
        <v>600</v>
      </c>
      <c r="K6" s="5" t="n">
        <v>1000000</v>
      </c>
      <c r="L6" s="5" t="n">
        <v>1600000</v>
      </c>
    </row>
    <row r="7">
      <c r="A7" s="4" t="inlineStr">
        <is>
          <t>Compensation cost | $</t>
        </is>
      </c>
      <c r="G7" s="6" t="n">
        <v>28493000</v>
      </c>
      <c r="H7" s="5" t="n">
        <v>550000</v>
      </c>
      <c r="I7" s="6" t="n">
        <v>29265000</v>
      </c>
      <c r="J7" s="5" t="n">
        <v>1692000</v>
      </c>
    </row>
    <row r="8">
      <c r="A8" s="4" t="inlineStr">
        <is>
          <t>Number of employees for which exercise price adjusted | Employees</t>
        </is>
      </c>
      <c r="K8" s="6" t="n">
        <v>106</v>
      </c>
      <c r="L8" s="6" t="n">
        <v>124</v>
      </c>
    </row>
    <row r="9">
      <c r="A9" s="4" t="inlineStr">
        <is>
          <t>Unrecognized compensation cost | $</t>
        </is>
      </c>
      <c r="G9" s="5" t="n">
        <v>500</v>
      </c>
      <c r="I9" s="5" t="n">
        <v>500</v>
      </c>
      <c r="K9" s="5" t="n">
        <v>1400000</v>
      </c>
      <c r="L9" s="5" t="n">
        <v>4400000</v>
      </c>
    </row>
    <row r="10">
      <c r="A10" s="4" t="inlineStr">
        <is>
          <t>Period for recognition of Unrecognized compensation cost</t>
        </is>
      </c>
      <c r="I10" s="4" t="inlineStr">
        <is>
          <t>2 years 4 months 24 days</t>
        </is>
      </c>
      <c r="K10" s="4" t="inlineStr">
        <is>
          <t>1 year 10 months 24 days</t>
        </is>
      </c>
      <c r="L10" s="4" t="inlineStr">
        <is>
          <t>2 years</t>
        </is>
      </c>
    </row>
    <row r="11">
      <c r="A11" s="4" t="inlineStr">
        <is>
          <t>Share-based Compensation Arrangement by Share-based Payment Award, Award Vesting Period</t>
        </is>
      </c>
      <c r="I11" s="4" t="inlineStr">
        <is>
          <t>4 years</t>
        </is>
      </c>
    </row>
    <row r="12">
      <c r="A12" s="4" t="inlineStr">
        <is>
          <t>Share-based Payment Arrangement, Tranche Two [Member]</t>
        </is>
      </c>
    </row>
    <row r="13">
      <c r="A13" s="3" t="inlineStr">
        <is>
          <t>Share-based Compensation Arrangement by Share-based Payment Award [Line Items]</t>
        </is>
      </c>
    </row>
    <row r="14">
      <c r="A14" s="4" t="inlineStr">
        <is>
          <t>Share-based Compensation Arrangement by Share-based Payment Award, Award Vesting Rights, Percentage</t>
        </is>
      </c>
      <c r="D14" s="4" t="inlineStr">
        <is>
          <t>50.00%</t>
        </is>
      </c>
    </row>
    <row r="15">
      <c r="A15" s="4" t="inlineStr">
        <is>
          <t>Share-based Payment Arrangement, Tranche Three [Member]</t>
        </is>
      </c>
    </row>
    <row r="16">
      <c r="A16" s="3" t="inlineStr">
        <is>
          <t>Share-based Compensation Arrangement by Share-based Payment Award [Line Items]</t>
        </is>
      </c>
    </row>
    <row r="17">
      <c r="A17" s="4" t="inlineStr">
        <is>
          <t>Share-based Compensation Arrangement by Share-based Payment Award, Award Vesting Rights, Percentage</t>
        </is>
      </c>
      <c r="D17" s="4" t="inlineStr">
        <is>
          <t>25.00%</t>
        </is>
      </c>
    </row>
    <row r="18">
      <c r="A18" s="4" t="inlineStr">
        <is>
          <t>Share-based Compensation Arrangement by Share-based Payment Award, Award Vesting Period</t>
        </is>
      </c>
      <c r="D18" s="4" t="inlineStr">
        <is>
          <t>12 months</t>
        </is>
      </c>
    </row>
    <row r="19">
      <c r="A19" s="4" t="inlineStr">
        <is>
          <t>Employees [Member]</t>
        </is>
      </c>
    </row>
    <row r="20">
      <c r="A20" s="3" t="inlineStr">
        <is>
          <t>Share-based Compensation Arrangement by Share-based Payment Award [Line Items]</t>
        </is>
      </c>
    </row>
    <row r="21">
      <c r="A21" s="4" t="inlineStr">
        <is>
          <t>Share based compensation by share based arrangement equity instruments other than options granted during the period</t>
        </is>
      </c>
      <c r="B21" s="6" t="n">
        <v>9348</v>
      </c>
    </row>
    <row r="22">
      <c r="A22" s="4" t="inlineStr">
        <is>
          <t>Restricted Stock Units (RSUs) [Member]</t>
        </is>
      </c>
    </row>
    <row r="23">
      <c r="A23" s="3" t="inlineStr">
        <is>
          <t>Share-based Compensation Arrangement by Share-based Payment Award [Line Items]</t>
        </is>
      </c>
    </row>
    <row r="24">
      <c r="A24" s="4" t="inlineStr">
        <is>
          <t>Total intrinsic value of options exercised | $</t>
        </is>
      </c>
      <c r="K24" s="5" t="n">
        <v>700000</v>
      </c>
      <c r="L24" s="5" t="n">
        <v>200000</v>
      </c>
    </row>
    <row r="25">
      <c r="A25" s="4" t="inlineStr">
        <is>
          <t>Share based compensation by share based arrangement equity instruments other than options granted during the period</t>
        </is>
      </c>
      <c r="I25" s="6" t="n">
        <v>9348</v>
      </c>
    </row>
    <row r="26">
      <c r="A26" s="4" t="inlineStr">
        <is>
          <t>Restricted Stock [Member]</t>
        </is>
      </c>
    </row>
    <row r="27">
      <c r="A27" s="3" t="inlineStr">
        <is>
          <t>Share-based Compensation Arrangement by Share-based Payment Award [Line Items]</t>
        </is>
      </c>
    </row>
    <row r="28">
      <c r="A28" s="4" t="inlineStr">
        <is>
          <t>Unrecognized compensation cost | $</t>
        </is>
      </c>
      <c r="K28" s="5" t="n">
        <v>200000</v>
      </c>
    </row>
    <row r="29">
      <c r="A29" s="4" t="inlineStr">
        <is>
          <t>Period for recognition of Unrecognized compensation cost</t>
        </is>
      </c>
      <c r="I29" s="4" t="inlineStr">
        <is>
          <t>1 year 6 months</t>
        </is>
      </c>
      <c r="K29" s="4" t="inlineStr">
        <is>
          <t>1 year 8 months 12 days</t>
        </is>
      </c>
    </row>
    <row r="30">
      <c r="A30" s="4" t="inlineStr">
        <is>
          <t>Fair value of restricted stock units granted | $</t>
        </is>
      </c>
      <c r="K30" s="5" t="n">
        <v>29000</v>
      </c>
    </row>
    <row r="31">
      <c r="A31" s="4" t="inlineStr">
        <is>
          <t>Share based compensation by share based arrangement equity instruments other than options granted during the period</t>
        </is>
      </c>
      <c r="K31" s="6" t="n">
        <v>3486</v>
      </c>
    </row>
    <row r="32">
      <c r="A32" s="4" t="inlineStr">
        <is>
          <t>Restricted Stock [Member] | Maximum [Member]</t>
        </is>
      </c>
    </row>
    <row r="33">
      <c r="A33" s="3" t="inlineStr">
        <is>
          <t>Share-based Compensation Arrangement by Share-based Payment Award [Line Items]</t>
        </is>
      </c>
    </row>
    <row r="34">
      <c r="A34" s="4" t="inlineStr">
        <is>
          <t>Share-based Compensation Arrangement by Share-based Payment Award, Award Vesting Period</t>
        </is>
      </c>
      <c r="J34" s="4" t="inlineStr">
        <is>
          <t>4 years</t>
        </is>
      </c>
    </row>
    <row r="35">
      <c r="A35" s="4" t="inlineStr">
        <is>
          <t>Restricted Stock [Member] | Minimum [Member]</t>
        </is>
      </c>
    </row>
    <row r="36">
      <c r="A36" s="3" t="inlineStr">
        <is>
          <t>Share-based Compensation Arrangement by Share-based Payment Award [Line Items]</t>
        </is>
      </c>
    </row>
    <row r="37">
      <c r="A37" s="4" t="inlineStr">
        <is>
          <t>Share-based Compensation Arrangement by Share-based Payment Award, Award Vesting Period</t>
        </is>
      </c>
      <c r="I37" s="4" t="inlineStr">
        <is>
          <t>3 years</t>
        </is>
      </c>
    </row>
    <row r="38">
      <c r="A38" s="4" t="inlineStr">
        <is>
          <t>Continuing Operations [Member]</t>
        </is>
      </c>
    </row>
    <row r="39">
      <c r="A39" s="3" t="inlineStr">
        <is>
          <t>Share-based Compensation Arrangement by Share-based Payment Award [Line Items]</t>
        </is>
      </c>
    </row>
    <row r="40">
      <c r="A40" s="4" t="inlineStr">
        <is>
          <t>Compensation cost | $</t>
        </is>
      </c>
      <c r="K40" s="5" t="n">
        <v>2000000</v>
      </c>
      <c r="L40" s="6" t="n">
        <v>3400000</v>
      </c>
    </row>
    <row r="41">
      <c r="A41" s="4" t="inlineStr">
        <is>
          <t>Discontinued Operations [Member]</t>
        </is>
      </c>
    </row>
    <row r="42">
      <c r="A42" s="3" t="inlineStr">
        <is>
          <t>Share-based Compensation Arrangement by Share-based Payment Award [Line Items]</t>
        </is>
      </c>
    </row>
    <row r="43">
      <c r="A43" s="4" t="inlineStr">
        <is>
          <t>Compensation cost | $</t>
        </is>
      </c>
      <c r="K43" s="5" t="n">
        <v>200000</v>
      </c>
      <c r="L43" s="5" t="n">
        <v>600000</v>
      </c>
    </row>
    <row r="44">
      <c r="A44" s="4" t="inlineStr">
        <is>
          <t>Plan Mofification Terms For One Hundred and Six Employees [Member]</t>
        </is>
      </c>
    </row>
    <row r="45">
      <c r="A45" s="3" t="inlineStr">
        <is>
          <t>Share-based Compensation Arrangement by Share-based Payment Award [Line Items]</t>
        </is>
      </c>
    </row>
    <row r="46">
      <c r="A46" s="4" t="inlineStr">
        <is>
          <t>Number of options outstanding</t>
        </is>
      </c>
      <c r="K46" s="6" t="n">
        <v>1600000</v>
      </c>
    </row>
    <row r="47">
      <c r="A47" s="4" t="inlineStr">
        <is>
          <t>Stock option exercise price | $ / shares</t>
        </is>
      </c>
      <c r="K47" s="7" t="n">
        <v>0.0121</v>
      </c>
    </row>
    <row r="48">
      <c r="A48" s="4" t="inlineStr">
        <is>
          <t>Plan Mofification Terms For One Hundred and Twenty Four Employees [Member]</t>
        </is>
      </c>
    </row>
    <row r="49">
      <c r="A49" s="3" t="inlineStr">
        <is>
          <t>Share-based Compensation Arrangement by Share-based Payment Award [Line Items]</t>
        </is>
      </c>
    </row>
    <row r="50">
      <c r="A50" s="4" t="inlineStr">
        <is>
          <t>Number of options outstanding</t>
        </is>
      </c>
      <c r="L50" s="6" t="n">
        <v>1100000</v>
      </c>
    </row>
    <row r="51">
      <c r="A51" s="4" t="inlineStr">
        <is>
          <t>Share-based Payment Arrangement, Plan Modification, Incremental Cost | $</t>
        </is>
      </c>
      <c r="L51" s="5" t="n">
        <v>500000</v>
      </c>
    </row>
    <row r="52">
      <c r="A52" s="4" t="inlineStr">
        <is>
          <t>Plan Mofification for Certain Employees [Member]</t>
        </is>
      </c>
    </row>
    <row r="53">
      <c r="A53" s="3" t="inlineStr">
        <is>
          <t>Share-based Compensation Arrangement by Share-based Payment Award [Line Items]</t>
        </is>
      </c>
    </row>
    <row r="54">
      <c r="A54" s="4" t="inlineStr">
        <is>
          <t>Unrecognized compensation cost | $</t>
        </is>
      </c>
      <c r="K54" s="5" t="n">
        <v>100000</v>
      </c>
      <c r="L54" s="5" t="n">
        <v>200000</v>
      </c>
    </row>
    <row r="55">
      <c r="A55" s="4" t="inlineStr">
        <is>
          <t>Period for recognition of Unrecognized compensation cost</t>
        </is>
      </c>
      <c r="I55" s="4" t="inlineStr">
        <is>
          <t>1 year 1 month 6 days</t>
        </is>
      </c>
      <c r="K55" s="4" t="inlineStr">
        <is>
          <t>1 year</t>
        </is>
      </c>
      <c r="L55" s="4" t="inlineStr">
        <is>
          <t>1 year 7 months 6 days</t>
        </is>
      </c>
    </row>
    <row r="56">
      <c r="A56" s="4" t="inlineStr">
        <is>
          <t>Plan Mofification for Certain Employees [Member] | Restricted Stock Units (RSUs) [Member]</t>
        </is>
      </c>
    </row>
    <row r="57">
      <c r="A57" s="3" t="inlineStr">
        <is>
          <t>Share-based Compensation Arrangement by Share-based Payment Award [Line Items]</t>
        </is>
      </c>
    </row>
    <row r="58">
      <c r="A58" s="4" t="inlineStr">
        <is>
          <t>Share-based Compensation Arrangement by Share-based Payment Award, Award Vesting Rights, Percentage</t>
        </is>
      </c>
      <c r="E58" s="4" t="inlineStr">
        <is>
          <t>50.00%</t>
        </is>
      </c>
    </row>
    <row r="59">
      <c r="A59" s="4" t="inlineStr">
        <is>
          <t>Share-based Compensation Arrangement by Share-based Payment Award, Award Vesting Period</t>
        </is>
      </c>
      <c r="E59" s="4" t="inlineStr">
        <is>
          <t>180 days</t>
        </is>
      </c>
    </row>
    <row r="60">
      <c r="A60" s="4" t="inlineStr">
        <is>
          <t>Two Thousand and Eleven Plan and Two Thousand Fourteen Plan [Member]</t>
        </is>
      </c>
    </row>
    <row r="61">
      <c r="A61" s="3" t="inlineStr">
        <is>
          <t>Share-based Compensation Arrangement by Share-based Payment Award [Line Items]</t>
        </is>
      </c>
    </row>
    <row r="62">
      <c r="A62" s="4" t="inlineStr">
        <is>
          <t>Share-based compensation arrangement by share-based payment award, number of shares available for grant</t>
        </is>
      </c>
      <c r="K62" s="6" t="n">
        <v>56000000</v>
      </c>
    </row>
    <row r="63">
      <c r="A63" s="4" t="inlineStr">
        <is>
          <t>Number of options outstanding</t>
        </is>
      </c>
      <c r="K63" s="6" t="n">
        <v>3400000</v>
      </c>
    </row>
    <row r="64">
      <c r="A64" s="4" t="inlineStr">
        <is>
          <t>Share-based Compensation Arrangement by Share-based Payment Award, Number of Additional Shares Authorized</t>
        </is>
      </c>
      <c r="I64" s="6" t="n">
        <v>13100000</v>
      </c>
    </row>
    <row r="65">
      <c r="A65" s="4" t="inlineStr">
        <is>
          <t>Two Thousand And Fourteen Equity Incentive Plan [Member]</t>
        </is>
      </c>
    </row>
    <row r="66">
      <c r="A66" s="3" t="inlineStr">
        <is>
          <t>Share-based Compensation Arrangement by Share-based Payment Award [Line Items]</t>
        </is>
      </c>
    </row>
    <row r="67">
      <c r="A67" s="4" t="inlineStr">
        <is>
          <t>Number of options outstanding</t>
        </is>
      </c>
      <c r="M67" s="6" t="n">
        <v>2300000</v>
      </c>
    </row>
    <row r="68">
      <c r="A68" s="4" t="inlineStr">
        <is>
          <t>Share-based Compensation Arrangement by Share-based Payment Award, Number of Shares Authorized</t>
        </is>
      </c>
      <c r="G68" s="6" t="n">
        <v>3000000</v>
      </c>
      <c r="I68" s="6" t="n">
        <v>3000000</v>
      </c>
    </row>
    <row r="69">
      <c r="A69" s="4" t="inlineStr">
        <is>
          <t>Two Thousand And Fourteen Equity Incentive Plan [Member] | Restricted Stock Units (RSUs) [Member] | Share-based Payment Arrangement, Tranche One [Member]</t>
        </is>
      </c>
    </row>
    <row r="70">
      <c r="A70" s="3" t="inlineStr">
        <is>
          <t>Share-based Compensation Arrangement by Share-based Payment Award [Line Items]</t>
        </is>
      </c>
    </row>
    <row r="71">
      <c r="A71" s="4" t="inlineStr">
        <is>
          <t>Share-based Compensation Arrangement by Share-based Payment Award, Award Vesting Rights, Percentage</t>
        </is>
      </c>
      <c r="D71" s="4" t="inlineStr">
        <is>
          <t>50.00%</t>
        </is>
      </c>
    </row>
    <row r="72">
      <c r="A72" s="4" t="inlineStr">
        <is>
          <t>Share-based Compensation Arrangement by Share-based Payment Award, Award Vesting Period</t>
        </is>
      </c>
      <c r="B72" s="4" t="inlineStr">
        <is>
          <t>180 days</t>
        </is>
      </c>
      <c r="D72" s="4" t="inlineStr">
        <is>
          <t>180 days</t>
        </is>
      </c>
      <c r="F72" s="4" t="inlineStr">
        <is>
          <t>180 days</t>
        </is>
      </c>
    </row>
    <row r="73">
      <c r="A73" s="4" t="inlineStr">
        <is>
          <t>Two Thousand And Fourteen Equity Incentive Plan [Member] | Restricted Stock Units (RSUs) [Member] | Share-based Payment Arrangement, Tranche Two [Member]</t>
        </is>
      </c>
    </row>
    <row r="74">
      <c r="A74" s="3" t="inlineStr">
        <is>
          <t>Share-based Compensation Arrangement by Share-based Payment Award [Line Items]</t>
        </is>
      </c>
    </row>
    <row r="75">
      <c r="A75" s="4" t="inlineStr">
        <is>
          <t>Share-based Compensation Arrangement by Share-based Payment Award, Award Vesting Rights, Percentage</t>
        </is>
      </c>
      <c r="B75" s="4" t="inlineStr">
        <is>
          <t>75.00%</t>
        </is>
      </c>
      <c r="C75" s="4" t="inlineStr">
        <is>
          <t>25.00%</t>
        </is>
      </c>
    </row>
    <row r="76">
      <c r="A76" s="4" t="inlineStr">
        <is>
          <t>Two Thousand And Fourteen Equity Incentive Plan [Member] | Restricted Stock Units (RSUs) [Member] | Employees [Member]</t>
        </is>
      </c>
    </row>
    <row r="77">
      <c r="A77" s="3" t="inlineStr">
        <is>
          <t>Share-based Compensation Arrangement by Share-based Payment Award [Line Items]</t>
        </is>
      </c>
    </row>
    <row r="78">
      <c r="A78" s="4" t="inlineStr">
        <is>
          <t>Share based compensation by share based arrangement equity instruments other than options granted during the period</t>
        </is>
      </c>
      <c r="B78" s="6" t="n">
        <v>285</v>
      </c>
      <c r="D78" s="6" t="n">
        <v>229</v>
      </c>
      <c r="E78" s="6" t="n">
        <v>8533</v>
      </c>
      <c r="F78" s="6" t="n">
        <v>164</v>
      </c>
      <c r="I78" s="11" t="n">
        <v>9.300000000000001</v>
      </c>
    </row>
    <row r="79">
      <c r="A79" s="4" t="inlineStr">
        <is>
          <t>Two Thousand And Fourteen Equity Incentive Plan [Member] | Restricted Stock Units (RSUs) [Member] | Employees [Member] | Share-based Payment Arrangement, Tranche Two [Member]</t>
        </is>
      </c>
    </row>
    <row r="80">
      <c r="A80" s="3" t="inlineStr">
        <is>
          <t>Share-based Compensation Arrangement by Share-based Payment Award [Line Items]</t>
        </is>
      </c>
    </row>
    <row r="81">
      <c r="A81" s="4" t="inlineStr">
        <is>
          <t>Share-based Compensation Arrangement by Share-based Payment Award, Award Vesting Rights, Percentage</t>
        </is>
      </c>
      <c r="B81" s="4" t="inlineStr">
        <is>
          <t>25.00%</t>
        </is>
      </c>
      <c r="C81" s="4" t="inlineStr">
        <is>
          <t>75.00%</t>
        </is>
      </c>
      <c r="D81" s="4" t="inlineStr">
        <is>
          <t>50.00%</t>
        </is>
      </c>
      <c r="E81" s="4" t="inlineStr">
        <is>
          <t>50.00%</t>
        </is>
      </c>
    </row>
    <row r="82">
      <c r="A82" s="4" t="inlineStr">
        <is>
          <t>Two Thousand And Fourteen Equity Incentive Plan [Member] | Restricted Stock Units (RSUs) [Member] | Consultants [Member]</t>
        </is>
      </c>
    </row>
    <row r="83">
      <c r="A83" s="3" t="inlineStr">
        <is>
          <t>Share-based Compensation Arrangement by Share-based Payment Award [Line Items]</t>
        </is>
      </c>
    </row>
    <row r="84">
      <c r="A84" s="4" t="inlineStr">
        <is>
          <t>Share based compensation by share based arrangement equity instruments other than options granted during the period</t>
        </is>
      </c>
      <c r="D84" s="6" t="n">
        <v>137</v>
      </c>
    </row>
    <row r="85">
      <c r="A85" s="4" t="inlineStr">
        <is>
          <t>Two Thousand And Fourteen Equity Incentive Plan [Member] | Restricted Stock Units (RSUs) [Member] | Consultants [Member] | Share-based Payment Arrangement, Tranche One [Member]</t>
        </is>
      </c>
    </row>
    <row r="86">
      <c r="A86" s="3" t="inlineStr">
        <is>
          <t>Share-based Compensation Arrangement by Share-based Payment Award [Line Items]</t>
        </is>
      </c>
    </row>
    <row r="87">
      <c r="A87" s="4" t="inlineStr">
        <is>
          <t>Share-based Compensation Arrangement by Share-based Payment Award, Award Vesting Rights, Percentage</t>
        </is>
      </c>
      <c r="B87" s="4" t="inlineStr">
        <is>
          <t>25.00%</t>
        </is>
      </c>
    </row>
    <row r="88">
      <c r="A88" s="4" t="inlineStr">
        <is>
          <t>Two Thousand And Fourteen Equity Incentive Plan [Member] | Plan Mofification for Certain Employees [Member] | Restricted Stock Units (RSUs) [Member]</t>
        </is>
      </c>
    </row>
    <row r="89">
      <c r="A89" s="3" t="inlineStr">
        <is>
          <t>Share-based Compensation Arrangement by Share-based Payment Award [Line Items]</t>
        </is>
      </c>
    </row>
    <row r="90">
      <c r="A90" s="4" t="inlineStr">
        <is>
          <t>Share-based Compensation Arrangement by Share-based Payment Award, Award Vesting Rights, Percentage</t>
        </is>
      </c>
      <c r="C90" s="4" t="inlineStr">
        <is>
          <t>25.00%</t>
        </is>
      </c>
    </row>
    <row r="91">
      <c r="A91" s="4" t="inlineStr">
        <is>
          <t>Two Thousand And Fourteen Equity Incentive Plan [Member] | Plan Mofification for Certain Employees [Member] | Restricted Stock Units (RSUs) [Member] | Share-based Payment Arrangement, Tranche One [Member]</t>
        </is>
      </c>
    </row>
    <row r="92">
      <c r="A92" s="3" t="inlineStr">
        <is>
          <t>Share-based Compensation Arrangement by Share-based Payment Award [Line Items]</t>
        </is>
      </c>
    </row>
    <row r="93">
      <c r="A93" s="4" t="inlineStr">
        <is>
          <t>Share-based Compensation Arrangement by Share-based Payment Award, Award Vesting Rights, Percentage</t>
        </is>
      </c>
      <c r="D93" s="4" t="inlineStr">
        <is>
          <t>25.00%</t>
        </is>
      </c>
    </row>
    <row r="94">
      <c r="A94" s="4" t="inlineStr">
        <is>
          <t>Two Thousand And Twenty One Equity Incentive Plan [Member]</t>
        </is>
      </c>
    </row>
    <row r="95">
      <c r="A95" s="3" t="inlineStr">
        <is>
          <t>Share-based Compensation Arrangement by Share-based Payment Award [Line Items]</t>
        </is>
      </c>
    </row>
    <row r="96">
      <c r="A96" s="4" t="inlineStr">
        <is>
          <t>Share-based Compensation Arrangement by Share-based Payment Award, Number of Shares Authorized</t>
        </is>
      </c>
      <c r="G96" s="6" t="n">
        <v>15000000</v>
      </c>
      <c r="I96" s="6" t="n">
        <v>15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t>
        </is>
      </c>
      <c r="B1" s="2" t="inlineStr">
        <is>
          <t>9 Months Ended</t>
        </is>
      </c>
      <c r="C1" s="2" t="inlineStr">
        <is>
          <t>12 Months Ended</t>
        </is>
      </c>
    </row>
    <row r="2">
      <c r="B2" s="2" t="inlineStr">
        <is>
          <t>Sep. 30, 2021</t>
        </is>
      </c>
      <c r="C2" s="2" t="inlineStr">
        <is>
          <t>Dec. 31, 2020</t>
        </is>
      </c>
      <c r="D2" s="2" t="inlineStr">
        <is>
          <t>Dec. 31, 2019</t>
        </is>
      </c>
    </row>
    <row r="3">
      <c r="A3" s="4" t="inlineStr">
        <is>
          <t>Former Co Founders [Member]</t>
        </is>
      </c>
    </row>
    <row r="4">
      <c r="A4" s="4" t="inlineStr">
        <is>
          <t>Repayment of promissory notes to related party</t>
        </is>
      </c>
      <c r="B4" s="5" t="n">
        <v>2500000</v>
      </c>
    </row>
    <row r="5">
      <c r="A5" s="4" t="inlineStr">
        <is>
          <t>Former Co Founders [Member] | Interest [Member]</t>
        </is>
      </c>
    </row>
    <row r="6">
      <c r="A6" s="4" t="inlineStr">
        <is>
          <t>Repayment of promissory notes to related party</t>
        </is>
      </c>
      <c r="B6" s="6" t="n">
        <v>25000</v>
      </c>
    </row>
    <row r="7">
      <c r="A7" s="4" t="inlineStr">
        <is>
          <t>Blacksky Technology [Member]</t>
        </is>
      </c>
    </row>
    <row r="8">
      <c r="A8" s="4" t="inlineStr">
        <is>
          <t>Interest paid</t>
        </is>
      </c>
      <c r="C8" s="5" t="n">
        <v>0</v>
      </c>
      <c r="D8" s="5" t="n">
        <v>0</v>
      </c>
    </row>
    <row r="9">
      <c r="A9" s="4" t="inlineStr">
        <is>
          <t>Interest payable to related parties</t>
        </is>
      </c>
      <c r="B9" s="6" t="n">
        <v>4700000</v>
      </c>
    </row>
    <row r="10">
      <c r="A10" s="4" t="inlineStr">
        <is>
          <t>Blacksky Technology [Member] | Two Thousand and Twenty One Bridge Financing [Member] | Debt First And Second Tranche [Member] | Two Thousand and Twenty One Bridge Notes [Member] | Intelsat And Sehwak [Member]</t>
        </is>
      </c>
    </row>
    <row r="11">
      <c r="A11" s="4" t="inlineStr">
        <is>
          <t>Consent fees payable</t>
        </is>
      </c>
      <c r="B11" s="5" t="n">
        <v>2500000</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4" customWidth="1" min="5" max="5"/>
  </cols>
  <sheetData>
    <row r="1">
      <c r="A1" s="1" t="inlineStr">
        <is>
          <t>Related Party Transactions -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Long-term Debt, Gross</t>
        </is>
      </c>
      <c r="B4" s="5" t="n">
        <v>81237</v>
      </c>
      <c r="D4" s="5" t="n">
        <v>103435</v>
      </c>
      <c r="E4" s="5" t="n">
        <v>123044</v>
      </c>
    </row>
    <row r="5">
      <c r="A5" s="4" t="inlineStr">
        <is>
          <t>Seahawk LSA [Member] | Blacksky Technology [Member]</t>
        </is>
      </c>
    </row>
    <row r="6">
      <c r="A6" s="3" t="inlineStr">
        <is>
          <t>Related Party Transaction [Line Items]</t>
        </is>
      </c>
    </row>
    <row r="7">
      <c r="A7" s="4" t="inlineStr">
        <is>
          <t>Nature of Common Ownership or Management Control Relationships</t>
        </is>
      </c>
      <c r="B7" s="4" t="inlineStr">
        <is>
          <t>Debt Issuer</t>
        </is>
      </c>
      <c r="D7" s="4" t="inlineStr">
        <is>
          <t>Debt Issuer</t>
        </is>
      </c>
    </row>
    <row r="8">
      <c r="A8" s="4" t="inlineStr">
        <is>
          <t>Related Party Transaction, Description of Transaction</t>
        </is>
      </c>
      <c r="B8" s="4" t="inlineStr">
        <is>
          <t>In 2019, the Company raised and converted $18.4 million from prior debt into new, outstanding debt and issued 13.5 million warrants to purchase Legacy BlackSky common stock.</t>
        </is>
      </c>
      <c r="D8" s="4" t="inlineStr">
        <is>
          <t>In 2019, the Company raised and converted $18.4 million from the Seahawk LSA into the Intelsat Facility as outstanding debt and issued 13.5 million warrants to purchase common stock.</t>
        </is>
      </c>
    </row>
    <row r="9">
      <c r="A9" s="4" t="inlineStr">
        <is>
          <t>Long-term Debt, Gross</t>
        </is>
      </c>
      <c r="B9" s="5" t="n">
        <v>19198</v>
      </c>
      <c r="D9" s="5" t="n">
        <v>19198</v>
      </c>
      <c r="E9" s="6" t="n">
        <v>18446</v>
      </c>
    </row>
    <row r="10">
      <c r="A10" s="4" t="inlineStr">
        <is>
          <t>Intelsat [Member] | Blacksky Technology [Member]</t>
        </is>
      </c>
    </row>
    <row r="11">
      <c r="A11" s="3" t="inlineStr">
        <is>
          <t>Related Party Transaction [Line Items]</t>
        </is>
      </c>
    </row>
    <row r="12">
      <c r="A12" s="4" t="inlineStr">
        <is>
          <t>Nature of Common Ownership or Management Control Relationships</t>
        </is>
      </c>
      <c r="B12" s="4" t="inlineStr">
        <is>
          <t>Debt Issuer</t>
        </is>
      </c>
      <c r="D12" s="4" t="inlineStr">
        <is>
          <t>Debt Issuer</t>
        </is>
      </c>
    </row>
    <row r="13">
      <c r="A13" s="4" t="inlineStr">
        <is>
          <t>Related Party Transaction, Description of Transaction</t>
        </is>
      </c>
      <c r="B13" s="4" t="inlineStr">
        <is>
          <t>In 2019, the Company entered into a term loan facility for $50.0 million and issued 20.2 million warrants to purchase Legacy BlackSky common stock.</t>
        </is>
      </c>
      <c r="D13" s="4" t="inlineStr">
        <is>
          <t>In 2019, the Company entered into a term loan facility with Intelsat Facility for $50.0 million and issued 20.2 million warrants to purchase common stock.</t>
        </is>
      </c>
    </row>
    <row r="14">
      <c r="A14" s="4" t="inlineStr">
        <is>
          <t>Long-term Debt, Gross</t>
        </is>
      </c>
      <c r="B14" s="5" t="n">
        <v>52039</v>
      </c>
      <c r="D14" s="5" t="n">
        <v>52039</v>
      </c>
      <c r="E14" s="6" t="n">
        <v>50000</v>
      </c>
    </row>
    <row r="15">
      <c r="A15" s="4" t="inlineStr">
        <is>
          <t>Jason And Marian Joh Andrews [Member] | Blacksky Technology [Member]</t>
        </is>
      </c>
    </row>
    <row r="16">
      <c r="A16" s="3" t="inlineStr">
        <is>
          <t>Related Party Transaction [Line Items]</t>
        </is>
      </c>
    </row>
    <row r="17">
      <c r="A17" s="4" t="inlineStr">
        <is>
          <t>Nature of Common Ownership or Management Control Relationships</t>
        </is>
      </c>
      <c r="B17" s="4" t="inlineStr">
        <is>
          <t>The former co-founders and employees of Legacy BlackSky</t>
        </is>
      </c>
      <c r="D17" s="4" t="inlineStr">
        <is>
          <t>The Former  Co-founders  and  employees  of BlackSky</t>
        </is>
      </c>
    </row>
    <row r="18">
      <c r="A18" s="4" t="inlineStr">
        <is>
          <t>Related Party Transaction, Description of Transaction</t>
        </is>
      </c>
      <c r="B18" s="4" t="inlineStr">
        <is>
          <t>In 2018, the Company executed the notes totaling $12.5 million to repurchase an aggregate 11.5 million of Legacy BlackSky common stock shares.</t>
        </is>
      </c>
      <c r="D18" s="4" t="inlineStr">
        <is>
          <t>In 2018, the Company executed the Andrew’s Notes worth $12.5 million in total to repurchase an aggregate 11.5 million of common stock shares, which were not exchanged for Osprey shares at the time of the merger.</t>
        </is>
      </c>
    </row>
    <row r="19">
      <c r="A19" s="4" t="inlineStr">
        <is>
          <t>Long-term Debt, Gross</t>
        </is>
      </c>
      <c r="B19" s="5" t="n">
        <v>10000</v>
      </c>
      <c r="D19" s="5" t="n">
        <v>12500</v>
      </c>
      <c r="E19" s="6" t="n">
        <v>12500</v>
      </c>
    </row>
    <row r="20">
      <c r="A20" s="4" t="inlineStr">
        <is>
          <t>LeoStella [Member] | Blacksky Technology [Member]</t>
        </is>
      </c>
    </row>
    <row r="21">
      <c r="A21" s="3" t="inlineStr">
        <is>
          <t>Related Party Transaction [Line Items]</t>
        </is>
      </c>
    </row>
    <row r="22">
      <c r="A22" s="4" t="inlineStr">
        <is>
          <t>Nature of Common Ownership or Management Control Relationships</t>
        </is>
      </c>
      <c r="B22" s="4" t="inlineStr">
        <is>
          <t>Joint Venture</t>
        </is>
      </c>
      <c r="D22" s="4" t="inlineStr">
        <is>
          <t>Joint Venture</t>
        </is>
      </c>
    </row>
    <row r="23">
      <c r="A23" s="4" t="inlineStr">
        <is>
          <t>Related Party Transaction, Description of Transaction</t>
        </is>
      </c>
      <c r="C23" s="4" t="inlineStr">
        <is>
          <t>Design, development and manufacture of multiple satellites</t>
        </is>
      </c>
      <c r="D23" s="4" t="inlineStr">
        <is>
          <t>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t>
        </is>
      </c>
    </row>
    <row r="24">
      <c r="A24" s="4" t="inlineStr">
        <is>
          <t>Repayments of Related Party Debt</t>
        </is>
      </c>
      <c r="B24" s="5" t="n">
        <v>15060</v>
      </c>
      <c r="C24" s="5" t="n">
        <v>8205</v>
      </c>
      <c r="D24" s="5" t="n">
        <v>8205</v>
      </c>
      <c r="E24" s="6" t="n">
        <v>23315</v>
      </c>
    </row>
    <row r="25">
      <c r="A25" s="4" t="inlineStr">
        <is>
          <t>Due to Related Parties</t>
        </is>
      </c>
      <c r="B25" s="5" t="n">
        <v>0</v>
      </c>
      <c r="D25" s="6" t="n">
        <v>8012</v>
      </c>
      <c r="E25" s="6" t="n">
        <v>11460</v>
      </c>
    </row>
    <row r="26">
      <c r="A26" s="4" t="inlineStr">
        <is>
          <t>Palantir Technologies [Member] | Blacksky Technology [Member]</t>
        </is>
      </c>
    </row>
    <row r="27">
      <c r="A27" s="3" t="inlineStr">
        <is>
          <t>Related Party Transaction [Line Items]</t>
        </is>
      </c>
    </row>
    <row r="28">
      <c r="A28" s="4" t="inlineStr">
        <is>
          <t>Nature of Common Ownership or Management Control Relationships</t>
        </is>
      </c>
      <c r="B28" s="4" t="inlineStr">
        <is>
          <t>Strategic Partner</t>
        </is>
      </c>
    </row>
    <row r="29">
      <c r="A29" s="4" t="inlineStr">
        <is>
          <t>Related Party Transaction, Description of Transaction</t>
        </is>
      </c>
      <c r="C29" s="4" t="inlineStr">
        <is>
          <t>Multi-year software subscription agreement for $8.0 million</t>
        </is>
      </c>
    </row>
    <row r="30">
      <c r="A30" s="4" t="inlineStr">
        <is>
          <t>Repayments of Related Party Debt</t>
        </is>
      </c>
      <c r="B30" s="5" t="n">
        <v>375</v>
      </c>
      <c r="C30" s="5" t="n">
        <v>0</v>
      </c>
    </row>
    <row r="31">
      <c r="A31" s="4" t="inlineStr">
        <is>
          <t>Due to Related Parties</t>
        </is>
      </c>
      <c r="B31" s="5" t="n">
        <v>0</v>
      </c>
      <c r="D31" s="5" t="n">
        <v>0</v>
      </c>
    </row>
    <row r="32">
      <c r="A32" s="4" t="inlineStr">
        <is>
          <t>X-Bow [Member] | Blacksky Technology [Member]</t>
        </is>
      </c>
    </row>
    <row r="33">
      <c r="A33" s="3" t="inlineStr">
        <is>
          <t>Related Party Transaction [Line Items]</t>
        </is>
      </c>
    </row>
    <row r="34">
      <c r="A34" s="4" t="inlineStr">
        <is>
          <t>Nature of Common Ownership or Management Control Relationships</t>
        </is>
      </c>
      <c r="B34" s="4" t="inlineStr">
        <is>
          <t>Equity Method Investee</t>
        </is>
      </c>
      <c r="D34" s="4" t="inlineStr">
        <is>
          <t>Equity Method Investee</t>
        </is>
      </c>
    </row>
    <row r="35">
      <c r="A35" s="4" t="inlineStr">
        <is>
          <t>Related Party Transaction, Description of Transaction</t>
        </is>
      </c>
      <c r="C35" s="4" t="inlineStr">
        <is>
          <t>In 2017, the Company received stock in X-Bow. As of September 30, 2021, the Company had a 17.9% investment in X-Bow and had one Board seat. As described in Note 7, the Company has engaged X-Bow to develop a rocket for the Company.</t>
        </is>
      </c>
      <c r="D35" s="4" t="inlineStr">
        <is>
          <t>In 2017, the Company entered into a Stock Subscription and Technology Transfer Agreement with X-Bow. As of  December 31, 2020, the Company has a 20.6% interest in X-Bow and has one Board seat. As described in Note 6, the Company has engaged X-Bow to develop a rocket for the Company.</t>
        </is>
      </c>
    </row>
    <row r="36">
      <c r="A36" s="4" t="inlineStr">
        <is>
          <t>Repayments of Related Party Debt</t>
        </is>
      </c>
      <c r="B36" s="5" t="n">
        <v>1865</v>
      </c>
      <c r="C36" s="5" t="n">
        <v>3079</v>
      </c>
      <c r="D36" s="5" t="n">
        <v>4079</v>
      </c>
      <c r="E36" s="5" t="n">
        <v>114</v>
      </c>
    </row>
    <row r="37">
      <c r="A37" s="4" t="inlineStr">
        <is>
          <t>Due to Related Parties</t>
        </is>
      </c>
      <c r="B37" s="5" t="n">
        <v>0</v>
      </c>
      <c r="D37" s="5" t="n">
        <v>75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Parenthetical) (Detail) - USD ($) $ in Thousands, shares in Millions</t>
        </is>
      </c>
      <c r="B1" s="2" t="inlineStr">
        <is>
          <t>9 Months Ended</t>
        </is>
      </c>
      <c r="C1" s="2" t="inlineStr">
        <is>
          <t>12 Months Ended</t>
        </is>
      </c>
    </row>
    <row r="2">
      <c r="B2" s="2" t="inlineStr">
        <is>
          <t>Sep. 30, 2021</t>
        </is>
      </c>
      <c r="C2" s="2" t="inlineStr">
        <is>
          <t>Dec. 31, 2019</t>
        </is>
      </c>
      <c r="D2" s="2" t="inlineStr">
        <is>
          <t>Dec. 31, 2018</t>
        </is>
      </c>
      <c r="E2" s="2" t="inlineStr">
        <is>
          <t>Dec. 31, 2020</t>
        </is>
      </c>
      <c r="F2" s="2" t="inlineStr">
        <is>
          <t>Dec. 31, 2017</t>
        </is>
      </c>
    </row>
    <row r="3">
      <c r="A3" s="3" t="inlineStr">
        <is>
          <t>Related Party Transaction [Line Items]</t>
        </is>
      </c>
    </row>
    <row r="4">
      <c r="A4" s="4" t="inlineStr">
        <is>
          <t>Long-term Debt, Gross</t>
        </is>
      </c>
      <c r="B4" s="5" t="n">
        <v>81237</v>
      </c>
      <c r="C4" s="5" t="n">
        <v>123044</v>
      </c>
      <c r="E4" s="5" t="n">
        <v>103435</v>
      </c>
    </row>
    <row r="5">
      <c r="A5" s="4" t="inlineStr">
        <is>
          <t>Seahawk LSA [Member] | Blacksky Technology [Member]</t>
        </is>
      </c>
    </row>
    <row r="6">
      <c r="A6" s="3" t="inlineStr">
        <is>
          <t>Related Party Transaction [Line Items]</t>
        </is>
      </c>
    </row>
    <row r="7">
      <c r="A7" s="4" t="inlineStr">
        <is>
          <t>Long-term Debt, Gross</t>
        </is>
      </c>
      <c r="B7" s="5" t="n">
        <v>19198</v>
      </c>
      <c r="C7" s="5" t="n">
        <v>18446</v>
      </c>
      <c r="E7" s="6" t="n">
        <v>19198</v>
      </c>
    </row>
    <row r="8">
      <c r="A8" s="4" t="inlineStr">
        <is>
          <t>Class of warrant or right, issued during the period</t>
        </is>
      </c>
      <c r="B8" s="11" t="n">
        <v>13.5</v>
      </c>
      <c r="C8" s="11" t="n">
        <v>13.5</v>
      </c>
    </row>
    <row r="9">
      <c r="A9" s="4" t="inlineStr">
        <is>
          <t>Intelsat [Member] | Blacksky Technology [Member]</t>
        </is>
      </c>
    </row>
    <row r="10">
      <c r="A10" s="3" t="inlineStr">
        <is>
          <t>Related Party Transaction [Line Items]</t>
        </is>
      </c>
    </row>
    <row r="11">
      <c r="A11" s="4" t="inlineStr">
        <is>
          <t>Long-term Debt, Gross</t>
        </is>
      </c>
      <c r="B11" s="5" t="n">
        <v>52039</v>
      </c>
      <c r="C11" s="5" t="n">
        <v>50000</v>
      </c>
      <c r="E11" s="6" t="n">
        <v>52039</v>
      </c>
    </row>
    <row r="12">
      <c r="A12" s="4" t="inlineStr">
        <is>
          <t>Class of warrant or right, issued during the period</t>
        </is>
      </c>
      <c r="B12" s="11" t="n">
        <v>20.2</v>
      </c>
      <c r="C12" s="11" t="n">
        <v>20.2</v>
      </c>
    </row>
    <row r="13">
      <c r="A13" s="4" t="inlineStr">
        <is>
          <t>Jason And Marian Joh Andrews [Member] | Blacksky Technology [Member]</t>
        </is>
      </c>
    </row>
    <row r="14">
      <c r="A14" s="3" t="inlineStr">
        <is>
          <t>Related Party Transaction [Line Items]</t>
        </is>
      </c>
    </row>
    <row r="15">
      <c r="A15" s="4" t="inlineStr">
        <is>
          <t>Long-term Debt, Gross</t>
        </is>
      </c>
      <c r="B15" s="5" t="n">
        <v>10000</v>
      </c>
      <c r="C15" s="5" t="n">
        <v>12500</v>
      </c>
      <c r="E15" s="5" t="n">
        <v>12500</v>
      </c>
    </row>
    <row r="16">
      <c r="A16" s="4" t="inlineStr">
        <is>
          <t>Notes issued</t>
        </is>
      </c>
      <c r="D16" s="5" t="n">
        <v>12500</v>
      </c>
    </row>
    <row r="17">
      <c r="A17" s="4" t="inlineStr">
        <is>
          <t>Stock repurchased during period, shares</t>
        </is>
      </c>
      <c r="D17" s="11" t="n">
        <v>11.5</v>
      </c>
    </row>
    <row r="18">
      <c r="A18" s="4" t="inlineStr">
        <is>
          <t>X-Bow [Member] | Blacksky Technology [Member]</t>
        </is>
      </c>
    </row>
    <row r="19">
      <c r="A19" s="3" t="inlineStr">
        <is>
          <t>Related Party Transaction [Line Items]</t>
        </is>
      </c>
    </row>
    <row r="20">
      <c r="A20" s="4" t="inlineStr">
        <is>
          <t>Debt Instrument, Interest Rate, Stated Percentage</t>
        </is>
      </c>
      <c r="B20" s="4" t="inlineStr">
        <is>
          <t>17.90%</t>
        </is>
      </c>
      <c r="F20" s="4" t="inlineStr">
        <is>
          <t>20.60%</t>
        </is>
      </c>
    </row>
    <row r="21">
      <c r="A21" s="4" t="inlineStr">
        <is>
          <t>Palantir Technologies Inc [Member] | Blacksky Technology [Member]</t>
        </is>
      </c>
    </row>
    <row r="22">
      <c r="A22" s="3" t="inlineStr">
        <is>
          <t>Related Party Transaction [Line Items]</t>
        </is>
      </c>
    </row>
    <row r="23">
      <c r="A23" s="4" t="inlineStr">
        <is>
          <t>Amounts of transaction</t>
        </is>
      </c>
      <c r="B23" s="5" t="n">
        <v>800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 Liability - Additional Information (Detail) - $ / shares</t>
        </is>
      </c>
      <c r="B1" s="2" t="inlineStr">
        <is>
          <t>Sep. 30, 2021</t>
        </is>
      </c>
      <c r="C1" s="2" t="inlineStr">
        <is>
          <t>Feb. 03, 2021</t>
        </is>
      </c>
    </row>
    <row r="2">
      <c r="A2" s="3" t="inlineStr">
        <is>
          <t>Warrant Liabilities [Line Items]</t>
        </is>
      </c>
    </row>
    <row r="3">
      <c r="A3" s="4" t="inlineStr">
        <is>
          <t>Exercise price of warrants</t>
        </is>
      </c>
      <c r="B3" s="8" t="n">
        <v>0.11</v>
      </c>
      <c r="C3" s="8" t="n">
        <v>0.1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Recurring basis (Detail)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Derivative Liability</t>
        </is>
      </c>
      <c r="B3" s="5" t="n">
        <v>0</v>
      </c>
    </row>
    <row r="4">
      <c r="A4" s="4" t="inlineStr">
        <is>
          <t>Fair Value, Recurring [Member] | Fair Value, Inputs, Level 1 [Member]</t>
        </is>
      </c>
    </row>
    <row r="5">
      <c r="A5" s="3" t="inlineStr">
        <is>
          <t>Fair Value, Assets and Liabilities Measured on Recurring and Nonrecurring Basis [Line Items]</t>
        </is>
      </c>
    </row>
    <row r="6">
      <c r="A6" s="4" t="inlineStr">
        <is>
          <t>Derivative Liability</t>
        </is>
      </c>
      <c r="C6" s="5" t="n">
        <v>0</v>
      </c>
      <c r="D6" s="5" t="n">
        <v>0</v>
      </c>
    </row>
    <row r="7">
      <c r="A7" s="4" t="inlineStr">
        <is>
          <t>Financial liabilities</t>
        </is>
      </c>
      <c r="B7" s="6" t="n">
        <v>24193</v>
      </c>
      <c r="C7" s="6" t="n">
        <v>0</v>
      </c>
    </row>
    <row r="8">
      <c r="A8" s="4" t="inlineStr">
        <is>
          <t>Fair Value, Recurring [Member] | Fair Value, Inputs, Level 1 [Member] | Public Placement Warrants [Member]</t>
        </is>
      </c>
    </row>
    <row r="9">
      <c r="A9" s="3" t="inlineStr">
        <is>
          <t>Fair Value, Assets and Liabilities Measured on Recurring and Nonrecurring Basis [Line Items]</t>
        </is>
      </c>
    </row>
    <row r="10">
      <c r="A10" s="4" t="inlineStr">
        <is>
          <t>Derivative Liability</t>
        </is>
      </c>
      <c r="B10" s="6" t="n">
        <v>24193</v>
      </c>
    </row>
    <row r="11">
      <c r="A11" s="4" t="inlineStr">
        <is>
          <t>Fair Value, Recurring [Member] | Fair Value, Inputs, Level 1 [Member] | Private Warrants [Member]</t>
        </is>
      </c>
    </row>
    <row r="12">
      <c r="A12" s="3" t="inlineStr">
        <is>
          <t>Fair Value, Assets and Liabilities Measured on Recurring and Nonrecurring Basis [Line Items]</t>
        </is>
      </c>
    </row>
    <row r="13">
      <c r="A13" s="4" t="inlineStr">
        <is>
          <t>Derivative Liability</t>
        </is>
      </c>
      <c r="B13" s="6" t="n">
        <v>0</v>
      </c>
    </row>
    <row r="14">
      <c r="A14" s="4" t="inlineStr">
        <is>
          <t>Fair Value, Recurring [Member] | Fair Value, Inputs, Level 1 [Member] | Sponsor Shares [Member]</t>
        </is>
      </c>
    </row>
    <row r="15">
      <c r="A15" s="3" t="inlineStr">
        <is>
          <t>Fair Value, Assets and Liabilities Measured on Recurring and Nonrecurring Basis [Line Items]</t>
        </is>
      </c>
    </row>
    <row r="16">
      <c r="A16" s="4" t="inlineStr">
        <is>
          <t>Derivative Liability</t>
        </is>
      </c>
      <c r="B16" s="6" t="n">
        <v>0</v>
      </c>
    </row>
    <row r="17">
      <c r="A17" s="4" t="inlineStr">
        <is>
          <t>Fair Value, Recurring [Member] | Fair Value, Inputs, Level 2 [Member]</t>
        </is>
      </c>
    </row>
    <row r="18">
      <c r="A18" s="3" t="inlineStr">
        <is>
          <t>Fair Value, Assets and Liabilities Measured on Recurring and Nonrecurring Basis [Line Items]</t>
        </is>
      </c>
    </row>
    <row r="19">
      <c r="A19" s="4" t="inlineStr">
        <is>
          <t>Derivative Liability</t>
        </is>
      </c>
      <c r="C19" s="6" t="n">
        <v>0</v>
      </c>
      <c r="D19" s="6" t="n">
        <v>0</v>
      </c>
    </row>
    <row r="20">
      <c r="A20" s="4" t="inlineStr">
        <is>
          <t>Financial liabilities</t>
        </is>
      </c>
      <c r="B20" s="6" t="n">
        <v>0</v>
      </c>
      <c r="C20" s="6" t="n">
        <v>0</v>
      </c>
    </row>
    <row r="21">
      <c r="A21" s="4" t="inlineStr">
        <is>
          <t>Fair Value, Recurring [Member] | Fair Value, Inputs, Level 2 [Member] | Public Placement Warrants [Member]</t>
        </is>
      </c>
    </row>
    <row r="22">
      <c r="A22" s="3" t="inlineStr">
        <is>
          <t>Fair Value, Assets and Liabilities Measured on Recurring and Nonrecurring Basis [Line Items]</t>
        </is>
      </c>
    </row>
    <row r="23">
      <c r="A23" s="4" t="inlineStr">
        <is>
          <t>Derivative Liability</t>
        </is>
      </c>
      <c r="B23" s="6" t="n">
        <v>0</v>
      </c>
    </row>
    <row r="24">
      <c r="A24" s="4" t="inlineStr">
        <is>
          <t>Fair Value, Recurring [Member] | Fair Value, Inputs, Level 2 [Member] | Private Warrants [Member]</t>
        </is>
      </c>
    </row>
    <row r="25">
      <c r="A25" s="3" t="inlineStr">
        <is>
          <t>Fair Value, Assets and Liabilities Measured on Recurring and Nonrecurring Basis [Line Items]</t>
        </is>
      </c>
    </row>
    <row r="26">
      <c r="A26" s="4" t="inlineStr">
        <is>
          <t>Derivative Liability</t>
        </is>
      </c>
      <c r="B26" s="6" t="n">
        <v>0</v>
      </c>
    </row>
    <row r="27">
      <c r="A27" s="4" t="inlineStr">
        <is>
          <t>Fair Value, Recurring [Member] | Fair Value, Inputs, Level 2 [Member] | Sponsor Shares [Member]</t>
        </is>
      </c>
    </row>
    <row r="28">
      <c r="A28" s="3" t="inlineStr">
        <is>
          <t>Fair Value, Assets and Liabilities Measured on Recurring and Nonrecurring Basis [Line Items]</t>
        </is>
      </c>
    </row>
    <row r="29">
      <c r="A29" s="4" t="inlineStr">
        <is>
          <t>Derivative Liability</t>
        </is>
      </c>
      <c r="B29" s="6" t="n">
        <v>0</v>
      </c>
    </row>
    <row r="30">
      <c r="A30" s="4" t="inlineStr">
        <is>
          <t>Fair Value, Recurring [Member] | Fair Value, Inputs, Level 3 [Member]</t>
        </is>
      </c>
    </row>
    <row r="31">
      <c r="A31" s="3" t="inlineStr">
        <is>
          <t>Fair Value, Assets and Liabilities Measured on Recurring and Nonrecurring Basis [Line Items]</t>
        </is>
      </c>
    </row>
    <row r="32">
      <c r="A32" s="4" t="inlineStr">
        <is>
          <t>Derivative Liability</t>
        </is>
      </c>
      <c r="C32" s="6" t="n">
        <v>558</v>
      </c>
      <c r="D32" s="6" t="n">
        <v>1</v>
      </c>
    </row>
    <row r="33">
      <c r="A33" s="4" t="inlineStr">
        <is>
          <t>Financial liabilities</t>
        </is>
      </c>
      <c r="B33" s="6" t="n">
        <v>27781</v>
      </c>
      <c r="C33" s="6" t="n">
        <v>558</v>
      </c>
    </row>
    <row r="34">
      <c r="A34" s="4" t="inlineStr">
        <is>
          <t>Fair Value, Recurring [Member] | Fair Value, Inputs, Level 3 [Member] | Public Placement Warrants [Member]</t>
        </is>
      </c>
    </row>
    <row r="35">
      <c r="A35" s="3" t="inlineStr">
        <is>
          <t>Fair Value, Assets and Liabilities Measured on Recurring and Nonrecurring Basis [Line Items]</t>
        </is>
      </c>
    </row>
    <row r="36">
      <c r="A36" s="4" t="inlineStr">
        <is>
          <t>Derivative Liability</t>
        </is>
      </c>
      <c r="B36" s="6" t="n">
        <v>0</v>
      </c>
    </row>
    <row r="37">
      <c r="A37" s="4" t="inlineStr">
        <is>
          <t>Fair Value, Recurring [Member] | Fair Value, Inputs, Level 3 [Member] | Private Warrants [Member]</t>
        </is>
      </c>
    </row>
    <row r="38">
      <c r="A38" s="3" t="inlineStr">
        <is>
          <t>Fair Value, Assets and Liabilities Measured on Recurring and Nonrecurring Basis [Line Items]</t>
        </is>
      </c>
    </row>
    <row r="39">
      <c r="A39" s="4" t="inlineStr">
        <is>
          <t>Derivative Liability</t>
        </is>
      </c>
      <c r="B39" s="6" t="n">
        <v>12363</v>
      </c>
    </row>
    <row r="40">
      <c r="A40" s="4" t="inlineStr">
        <is>
          <t>Fair Value, Recurring [Member] | Fair Value, Inputs, Level 3 [Member] | Sponsor Shares [Member]</t>
        </is>
      </c>
    </row>
    <row r="41">
      <c r="A41" s="3" t="inlineStr">
        <is>
          <t>Fair Value, Assets and Liabilities Measured on Recurring and Nonrecurring Basis [Line Items]</t>
        </is>
      </c>
    </row>
    <row r="42">
      <c r="A42" s="4" t="inlineStr">
        <is>
          <t>Derivative Liability</t>
        </is>
      </c>
      <c r="B42" s="5" t="n">
        <v>15418</v>
      </c>
    </row>
    <row r="43">
      <c r="A43" s="4" t="inlineStr">
        <is>
          <t>Series B Preferred Stock Warrants [Member] | Fair Value, Recurring [Member] | Fair Value, Inputs, Level 1 [Member]</t>
        </is>
      </c>
    </row>
    <row r="44">
      <c r="A44" s="3" t="inlineStr">
        <is>
          <t>Fair Value, Assets and Liabilities Measured on Recurring and Nonrecurring Basis [Line Items]</t>
        </is>
      </c>
    </row>
    <row r="45">
      <c r="A45" s="4" t="inlineStr">
        <is>
          <t>Derivative Liability</t>
        </is>
      </c>
      <c r="C45" s="6" t="n">
        <v>0</v>
      </c>
      <c r="D45" s="6" t="n">
        <v>0</v>
      </c>
    </row>
    <row r="46">
      <c r="A46" s="4" t="inlineStr">
        <is>
          <t>Series B Preferred Stock Warrants [Member] | Fair Value, Recurring [Member] | Fair Value, Inputs, Level 2 [Member]</t>
        </is>
      </c>
    </row>
    <row r="47">
      <c r="A47" s="3" t="inlineStr">
        <is>
          <t>Fair Value, Assets and Liabilities Measured on Recurring and Nonrecurring Basis [Line Items]</t>
        </is>
      </c>
    </row>
    <row r="48">
      <c r="A48" s="4" t="inlineStr">
        <is>
          <t>Derivative Liability</t>
        </is>
      </c>
      <c r="C48" s="6" t="n">
        <v>0</v>
      </c>
      <c r="D48" s="6" t="n">
        <v>0</v>
      </c>
    </row>
    <row r="49">
      <c r="A49" s="4" t="inlineStr">
        <is>
          <t>Series B Preferred Stock Warrants [Member] | Fair Value, Recurring [Member] | Fair Value, Inputs, Level 3 [Member]</t>
        </is>
      </c>
    </row>
    <row r="50">
      <c r="A50" s="3" t="inlineStr">
        <is>
          <t>Fair Value, Assets and Liabilities Measured on Recurring and Nonrecurring Basis [Line Items]</t>
        </is>
      </c>
    </row>
    <row r="51">
      <c r="A51" s="4" t="inlineStr">
        <is>
          <t>Derivative Liability</t>
        </is>
      </c>
      <c r="C51" s="6" t="n">
        <v>508</v>
      </c>
      <c r="D51" s="6" t="n">
        <v>1</v>
      </c>
    </row>
    <row r="52">
      <c r="A52" s="4" t="inlineStr">
        <is>
          <t>Series C Preferred Stock Warrants [Member] | Fair Value, Recurring [Member] | Fair Value, Inputs, Level 1 [Member]</t>
        </is>
      </c>
    </row>
    <row r="53">
      <c r="A53" s="3" t="inlineStr">
        <is>
          <t>Fair Value, Assets and Liabilities Measured on Recurring and Nonrecurring Basis [Line Items]</t>
        </is>
      </c>
    </row>
    <row r="54">
      <c r="A54" s="4" t="inlineStr">
        <is>
          <t>Derivative Liability</t>
        </is>
      </c>
      <c r="C54" s="6" t="n">
        <v>0</v>
      </c>
      <c r="D54" s="6" t="n">
        <v>0</v>
      </c>
    </row>
    <row r="55">
      <c r="A55" s="4" t="inlineStr">
        <is>
          <t>Series C Preferred Stock Warrants [Member] | Fair Value, Recurring [Member] | Fair Value, Inputs, Level 2 [Member]</t>
        </is>
      </c>
    </row>
    <row r="56">
      <c r="A56" s="3" t="inlineStr">
        <is>
          <t>Fair Value, Assets and Liabilities Measured on Recurring and Nonrecurring Basis [Line Items]</t>
        </is>
      </c>
    </row>
    <row r="57">
      <c r="A57" s="4" t="inlineStr">
        <is>
          <t>Derivative Liability</t>
        </is>
      </c>
      <c r="C57" s="6" t="n">
        <v>0</v>
      </c>
      <c r="D57" s="6" t="n">
        <v>0</v>
      </c>
    </row>
    <row r="58">
      <c r="A58" s="4" t="inlineStr">
        <is>
          <t>Series C Preferred Stock Warrants [Member] | Fair Value, Recurring [Member] | Fair Value, Inputs, Level 3 [Member]</t>
        </is>
      </c>
    </row>
    <row r="59">
      <c r="A59" s="3" t="inlineStr">
        <is>
          <t>Fair Value, Assets and Liabilities Measured on Recurring and Nonrecurring Basis [Line Items]</t>
        </is>
      </c>
    </row>
    <row r="60">
      <c r="A60" s="4" t="inlineStr">
        <is>
          <t>Derivative Liability</t>
        </is>
      </c>
      <c r="C60" s="5" t="n">
        <v>50</v>
      </c>
      <c r="D6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4. Reverse Recapitalization As described in Note 1, the Merger between Osprey and Legacy BlackSky closed on September 9, 2021. In connection with the Merger:
• A number of parties agreed to purchase an aggregate of 18.0 million shares of Osprey class A common stock (the “PIPE Shares”), for a purchase price of $10.00 per share, and an aggregate purchase price of $180.0 million, pursuant to the subscription agreement dated February 17, 2021. While executed pre-Merger,
• As part of a strategic partnership, Palantir Technologies Inc. (“Palantir”) agreed to purchase an aggregate of 0.8 million shares of Osprey class A common stock for a purchase price of $10.00 per share and an aggregate purchase price of $8.0 million pursuant to a subscription agreement entered into on August 31, 2021, which contained substantially similar terms as the PIPE subscription agreement described above. The Palantir subscription agreement closed on September 13, 2021, two business days subsequent to the closing of the Merger and Palantir received 0.8 million shares of BlackSky class A common stock.
• 79.0 million shares of Osprey class A common stock were issued for all of the issued and outstanding equity interests of Legacy BlackSky, inclusive of shares of Osprey’s class A common stock issued in exchange for Legacy BlackSky’s (1) issued and outstanding class A common stock, (2) issued and outstanding preferred stock, (3) shares of common stock issued upon the conversion of Legacy BlackSky’s convertible promissory notes (inclusive of interest accrued thereon), as if each had converted into Legacy BlackSky class A common stock immediately prior to the Merger, and (4) shares of preferred stock and common stock issued upon the manual or automatic exercise of certain warrants immediately prior to the Merger. Both outstanding preferred stock shares and preferred stock share activity related to all of Legacy BlackSky’s redeemable convertible preferred stock have been retrospectively adjusted for the exchange and included as equity in the Company’s unaudited condensed consolidated balance sheets and statements of changes in redeemable preferred stock and stockholders’ equity/(deficit) from the beginning of the earliest period presented in order to reflect the Company’s equity structure for all reporting periods.
• Outstanding Legacy BlackSky RSUs, RSAs, options, and common stock warrants that were neither exercised nor forfeited immediately prior to the Merger were exchanged, based on the exchange ratio applicable to shares of Legacy BlackSky’s class A common stock, for RSUs, RSAs, options, and warrants, respectively, that vest into or become exercisable for the Company’s class A common stock.
Upon exchange, these awards remained subject to the same vesting and exercise terms and conditions as were applicable to the awards pre-Merger.
• 21.4 million shares of Osprey class A common stock were redeemed by Osprey pre-Merger pro-rata paid-in
• 7.9 million shares of Osprey class B common stock that were outstanding immediately prior to the Merger were converted to 7.9 million shares of Osprey class A common stock, inclusive of 2.4 million shares that are subject to (1) up to a seven year lockup period, with release terms that are based upon the performance of the Company’s common stock or a change in control event and (2) potential forfeiture. The following table reconciles the elements of the Merger to the unaudited condensed consolidated statements of cash flows and the unaudited condensed consolidated statement of changes in stockholder’s equity/(deficit) for the nine months ended September 30, 2021 (in thousands):
Cash—Osprey’s trust and cash (net of redemptions) $ 103,049
Cash—PIPE financings (PIPE Shares and Palantir) 188,000
Gross Merger proceeds $ 291,049
Less: fees paid to Osprey IPO underwriters (11,173 )
Less: other Osprey transaction costs (15,831 )
Less: BlackSky transaction costs (18,823 )
Proceeds from Reverse Recapitalization, net payment of BlackSky equity issuance costs $ 245,222
Less: non-cash (43,963 )
Less: accrued BlackSky transaction costs (385 )
Net impact from Reverse Recapitalization to BlackSky’s equity $ 200,874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shares in Millions</t>
        </is>
      </c>
      <c r="B1" s="2" t="inlineStr">
        <is>
          <t>12 Months Ended</t>
        </is>
      </c>
    </row>
    <row r="2">
      <c r="B2" s="2" t="inlineStr">
        <is>
          <t>Dec. 31, 2020</t>
        </is>
      </c>
      <c r="C2" s="2" t="inlineStr">
        <is>
          <t>Dec. 31, 2019</t>
        </is>
      </c>
    </row>
    <row r="3">
      <c r="A3" s="4" t="inlineStr">
        <is>
          <t>Promissory Note [Member]</t>
        </is>
      </c>
    </row>
    <row r="4">
      <c r="A4" s="4" t="inlineStr">
        <is>
          <t>Fair value measurement with unobservable inputs reconciliation recurring basis, liability net</t>
        </is>
      </c>
      <c r="B4" s="5" t="n">
        <v>4100000</v>
      </c>
    </row>
    <row r="5">
      <c r="A5" s="4" t="inlineStr">
        <is>
          <t>Two Thousand And Nineteen Omnibus Agreement [Member] | Blacksky Technology [Member]</t>
        </is>
      </c>
    </row>
    <row r="6">
      <c r="A6" s="4" t="inlineStr">
        <is>
          <t>Class of warrant or right, issued during the period</t>
        </is>
      </c>
      <c r="C6" s="11" t="n">
        <v>33.7</v>
      </c>
    </row>
    <row r="7">
      <c r="A7" s="4" t="inlineStr">
        <is>
          <t>Fair Value, Inputs, Level 1, 2 and 3 [Member] | Blacksky Technology [Member]</t>
        </is>
      </c>
    </row>
    <row r="8">
      <c r="A8" s="4" t="inlineStr">
        <is>
          <t>Fair value measurement with unobservable inputs reconciliation recurring basis, liability net</t>
        </is>
      </c>
      <c r="B8" s="5" t="n">
        <v>0</v>
      </c>
      <c r="C8"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Summary of  Level 3 warrants liabilitie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Class A Common Stock Warrants [Member]</t>
        </is>
      </c>
    </row>
    <row r="4">
      <c r="A4" s="3" t="inlineStr">
        <is>
          <t>Fair Value, Liabilities Measured on Recurring Basis, Unobservable Input Reconciliation [Line Items]</t>
        </is>
      </c>
    </row>
    <row r="5">
      <c r="A5" s="4" t="inlineStr">
        <is>
          <t>Balance at the beginning of the year</t>
        </is>
      </c>
      <c r="B5" s="5" t="n">
        <v>0</v>
      </c>
    </row>
    <row r="6">
      <c r="A6" s="4" t="inlineStr">
        <is>
          <t>Issuance of financial instruments carried at fair value</t>
        </is>
      </c>
      <c r="B6" s="6" t="n">
        <v>18800</v>
      </c>
    </row>
    <row r="7">
      <c r="A7" s="4" t="inlineStr">
        <is>
          <t>Liability recorded at fair value</t>
        </is>
      </c>
      <c r="B7" s="6" t="n">
        <v>0</v>
      </c>
    </row>
    <row r="8">
      <c r="A8" s="4" t="inlineStr">
        <is>
          <t>Loss/(gain) from changes in fair value of the warrant liabilities</t>
        </is>
      </c>
      <c r="B8" s="6" t="n">
        <v>19529</v>
      </c>
    </row>
    <row r="9">
      <c r="A9" s="4" t="inlineStr">
        <is>
          <t>Settlement</t>
        </is>
      </c>
      <c r="B9" s="6" t="n">
        <v>-38329</v>
      </c>
    </row>
    <row r="10">
      <c r="A10" s="4" t="inlineStr">
        <is>
          <t>Balance at the ending of the year</t>
        </is>
      </c>
      <c r="B10" s="6" t="n">
        <v>0</v>
      </c>
      <c r="C10" s="5" t="n">
        <v>0</v>
      </c>
    </row>
    <row r="11">
      <c r="A11" s="4" t="inlineStr">
        <is>
          <t>Preferred Stock Warrant Series B And C [Member]</t>
        </is>
      </c>
    </row>
    <row r="12">
      <c r="A12" s="3" t="inlineStr">
        <is>
          <t>Fair Value, Liabilities Measured on Recurring Basis, Unobservable Input Reconciliation [Line Items]</t>
        </is>
      </c>
    </row>
    <row r="13">
      <c r="A13" s="4" t="inlineStr">
        <is>
          <t>Balance at the beginning of the year</t>
        </is>
      </c>
      <c r="B13" s="6" t="n">
        <v>558</v>
      </c>
    </row>
    <row r="14">
      <c r="A14" s="4" t="inlineStr">
        <is>
          <t>Liability recorded at fair value</t>
        </is>
      </c>
      <c r="B14" s="6" t="n">
        <v>0</v>
      </c>
    </row>
    <row r="15">
      <c r="A15" s="4" t="inlineStr">
        <is>
          <t>Loss/(gain) from changes in fair value of the warrant liabilities</t>
        </is>
      </c>
      <c r="B15" s="6" t="n">
        <v>1568</v>
      </c>
    </row>
    <row r="16">
      <c r="A16" s="4" t="inlineStr">
        <is>
          <t>Settlement</t>
        </is>
      </c>
      <c r="B16" s="6" t="n">
        <v>-2126</v>
      </c>
    </row>
    <row r="17">
      <c r="A17" s="4" t="inlineStr">
        <is>
          <t>Balance at the ending of the year</t>
        </is>
      </c>
      <c r="B17" s="6" t="n">
        <v>0</v>
      </c>
      <c r="C17" s="6" t="n">
        <v>558</v>
      </c>
    </row>
    <row r="18">
      <c r="A18" s="4" t="inlineStr">
        <is>
          <t>Warrants Liabilities [Member]</t>
        </is>
      </c>
    </row>
    <row r="19">
      <c r="A19" s="3" t="inlineStr">
        <is>
          <t>Fair Value, Liabilities Measured on Recurring Basis, Unobservable Input Reconciliation [Line Items]</t>
        </is>
      </c>
    </row>
    <row r="20">
      <c r="A20" s="4" t="inlineStr">
        <is>
          <t>Balance at the beginning of the year</t>
        </is>
      </c>
      <c r="B20" s="6" t="n">
        <v>558</v>
      </c>
      <c r="C20" s="6" t="n">
        <v>1</v>
      </c>
      <c r="D20" s="5" t="n">
        <v>542</v>
      </c>
    </row>
    <row r="21">
      <c r="A21" s="4" t="inlineStr">
        <is>
          <t>Loss/(gain) from changes in fair value of the warrant liabilities</t>
        </is>
      </c>
      <c r="C21" s="6" t="n">
        <v>557</v>
      </c>
      <c r="D21" s="6" t="n">
        <v>-541</v>
      </c>
    </row>
    <row r="22">
      <c r="A22" s="4" t="inlineStr">
        <is>
          <t>Balance at the ending of the year</t>
        </is>
      </c>
      <c r="C22" s="6" t="n">
        <v>558</v>
      </c>
      <c r="D22" s="5" t="n">
        <v>1</v>
      </c>
    </row>
    <row r="23">
      <c r="A23" s="4" t="inlineStr">
        <is>
          <t>Bridge Notes</t>
        </is>
      </c>
    </row>
    <row r="24">
      <c r="A24" s="3" t="inlineStr">
        <is>
          <t>Fair Value, Liabilities Measured on Recurring Basis, Unobservable Input Reconciliation [Line Items]</t>
        </is>
      </c>
    </row>
    <row r="25">
      <c r="A25" s="4" t="inlineStr">
        <is>
          <t>Balance at the beginning of the year</t>
        </is>
      </c>
      <c r="B25" s="6" t="n">
        <v>0</v>
      </c>
    </row>
    <row r="26">
      <c r="A26" s="4" t="inlineStr">
        <is>
          <t>Issuance of financial instruments carried at fair value</t>
        </is>
      </c>
      <c r="B26" s="6" t="n">
        <v>0</v>
      </c>
    </row>
    <row r="27">
      <c r="A27" s="4" t="inlineStr">
        <is>
          <t>Liability recorded at fair value</t>
        </is>
      </c>
      <c r="B27" s="6" t="n">
        <v>77033</v>
      </c>
    </row>
    <row r="28">
      <c r="A28" s="4" t="inlineStr">
        <is>
          <t>Loss/(gain) from changes in fair value of the warrant liabilities</t>
        </is>
      </c>
      <c r="B28" s="6" t="n">
        <v>64</v>
      </c>
    </row>
    <row r="29">
      <c r="A29" s="4" t="inlineStr">
        <is>
          <t>Settlement</t>
        </is>
      </c>
      <c r="B29" s="6" t="n">
        <v>-77097</v>
      </c>
    </row>
    <row r="30">
      <c r="A30" s="4" t="inlineStr">
        <is>
          <t>Balance at the ending of the year</t>
        </is>
      </c>
      <c r="B30" s="6" t="n">
        <v>0</v>
      </c>
      <c r="C30" s="6" t="n">
        <v>0</v>
      </c>
    </row>
    <row r="31">
      <c r="A31" s="4" t="inlineStr">
        <is>
          <t>Consent Fee Liability</t>
        </is>
      </c>
    </row>
    <row r="32">
      <c r="A32" s="3" t="inlineStr">
        <is>
          <t>Fair Value, Liabilities Measured on Recurring Basis, Unobservable Input Reconciliation [Line Items]</t>
        </is>
      </c>
    </row>
    <row r="33">
      <c r="A33" s="4" t="inlineStr">
        <is>
          <t>Balance at the beginning of the year</t>
        </is>
      </c>
      <c r="B33" s="6" t="n">
        <v>0</v>
      </c>
    </row>
    <row r="34">
      <c r="A34" s="4" t="inlineStr">
        <is>
          <t>Issuance of financial instruments carried at fair value</t>
        </is>
      </c>
      <c r="B34" s="6" t="n">
        <v>0</v>
      </c>
    </row>
    <row r="35">
      <c r="A35" s="4" t="inlineStr">
        <is>
          <t>Liability recorded at fair value</t>
        </is>
      </c>
      <c r="B35" s="6" t="n">
        <v>2715</v>
      </c>
    </row>
    <row r="36">
      <c r="A36" s="4" t="inlineStr">
        <is>
          <t>Loss/(gain) from changes in fair value of the warrant liabilities</t>
        </is>
      </c>
      <c r="B36" s="6" t="n">
        <v>-251</v>
      </c>
    </row>
    <row r="37">
      <c r="A37" s="4" t="inlineStr">
        <is>
          <t>Settlement</t>
        </is>
      </c>
      <c r="B37" s="6" t="n">
        <v>-2464</v>
      </c>
    </row>
    <row r="38">
      <c r="A38" s="4" t="inlineStr">
        <is>
          <t>Balance at the ending of the year</t>
        </is>
      </c>
      <c r="B38" s="6" t="n">
        <v>0</v>
      </c>
      <c r="C38" s="6" t="n">
        <v>0</v>
      </c>
    </row>
    <row r="39">
      <c r="A39" s="4" t="inlineStr">
        <is>
          <t>Sponsor Shares</t>
        </is>
      </c>
    </row>
    <row r="40">
      <c r="A40" s="3" t="inlineStr">
        <is>
          <t>Fair Value, Liabilities Measured on Recurring Basis, Unobservable Input Reconciliation [Line Items]</t>
        </is>
      </c>
    </row>
    <row r="41">
      <c r="A41" s="4" t="inlineStr">
        <is>
          <t>Balance at the beginning of the year</t>
        </is>
      </c>
      <c r="B41" s="6" t="n">
        <v>0</v>
      </c>
    </row>
    <row r="42">
      <c r="A42" s="4" t="inlineStr">
        <is>
          <t>Issuance of financial instruments carried at fair value</t>
        </is>
      </c>
      <c r="B42" s="6" t="n">
        <v>0</v>
      </c>
    </row>
    <row r="43">
      <c r="A43" s="4" t="inlineStr">
        <is>
          <t>Liability recorded at fair value</t>
        </is>
      </c>
      <c r="B43" s="6" t="n">
        <v>17659</v>
      </c>
    </row>
    <row r="44">
      <c r="A44" s="4" t="inlineStr">
        <is>
          <t>Loss/(gain) from changes in fair value of the warrant liabilities</t>
        </is>
      </c>
      <c r="B44" s="6" t="n">
        <v>-2241</v>
      </c>
    </row>
    <row r="45">
      <c r="A45" s="4" t="inlineStr">
        <is>
          <t>Settlement</t>
        </is>
      </c>
      <c r="B45" s="6" t="n">
        <v>0</v>
      </c>
    </row>
    <row r="46">
      <c r="A46" s="4" t="inlineStr">
        <is>
          <t>Balance at the ending of the year</t>
        </is>
      </c>
      <c r="B46" s="6" t="n">
        <v>15418</v>
      </c>
      <c r="C46" s="6" t="n">
        <v>0</v>
      </c>
    </row>
    <row r="47">
      <c r="A47" s="4" t="inlineStr">
        <is>
          <t>Private Placement Warrants</t>
        </is>
      </c>
    </row>
    <row r="48">
      <c r="A48" s="3" t="inlineStr">
        <is>
          <t>Fair Value, Liabilities Measured on Recurring Basis, Unobservable Input Reconciliation [Line Items]</t>
        </is>
      </c>
    </row>
    <row r="49">
      <c r="A49" s="4" t="inlineStr">
        <is>
          <t>Balance at the beginning of the year</t>
        </is>
      </c>
      <c r="B49" s="6" t="n">
        <v>0</v>
      </c>
    </row>
    <row r="50">
      <c r="A50" s="4" t="inlineStr">
        <is>
          <t>Issuance of financial instruments carried at fair value</t>
        </is>
      </c>
      <c r="B50" s="6" t="n">
        <v>0</v>
      </c>
    </row>
    <row r="51">
      <c r="A51" s="4" t="inlineStr">
        <is>
          <t>Liability recorded at fair value</t>
        </is>
      </c>
      <c r="B51" s="6" t="n">
        <v>14902</v>
      </c>
    </row>
    <row r="52">
      <c r="A52" s="4" t="inlineStr">
        <is>
          <t>Loss/(gain) from changes in fair value of the warrant liabilities</t>
        </is>
      </c>
      <c r="B52" s="6" t="n">
        <v>-2539</v>
      </c>
    </row>
    <row r="53">
      <c r="A53" s="4" t="inlineStr">
        <is>
          <t>Settlement</t>
        </is>
      </c>
      <c r="B53" s="6" t="n">
        <v>0</v>
      </c>
    </row>
    <row r="54">
      <c r="A54" s="4" t="inlineStr">
        <is>
          <t>Balance at the ending of the year</t>
        </is>
      </c>
      <c r="B54" s="5" t="n">
        <v>12363</v>
      </c>
      <c r="C54" s="5" t="n">
        <v>0</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Level 3 promissory notes (Detail) - Promissory Note [Member]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alance at the beginning of the year</t>
        </is>
      </c>
      <c r="B4" s="5" t="n">
        <v>24000</v>
      </c>
    </row>
    <row r="5">
      <c r="A5" s="4" t="inlineStr">
        <is>
          <t>Accrued interest</t>
        </is>
      </c>
      <c r="B5" s="6" t="n">
        <v>2400</v>
      </c>
    </row>
    <row r="6">
      <c r="A6" s="4" t="inlineStr">
        <is>
          <t>Realized gain on conversion of promissory notes</t>
        </is>
      </c>
      <c r="B6" s="6" t="n">
        <v>-4113</v>
      </c>
    </row>
    <row r="7">
      <c r="A7" s="4" t="inlineStr">
        <is>
          <t>Balance at the ending of the year</t>
        </is>
      </c>
      <c r="B7" s="5" t="n">
        <v>2228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inimum fixed commitments related to all non-cancellable leases (Detail) - USD ($) $ in Thousands</t>
        </is>
      </c>
      <c r="B1" s="2" t="inlineStr">
        <is>
          <t>Sep. 30, 2021</t>
        </is>
      </c>
      <c r="C1" s="2" t="inlineStr">
        <is>
          <t>Dec. 31, 2020</t>
        </is>
      </c>
      <c r="D1" s="2" t="inlineStr">
        <is>
          <t>Dec. 31, 2019</t>
        </is>
      </c>
    </row>
    <row r="2">
      <c r="A2" s="3" t="inlineStr">
        <is>
          <t>Commitments and Contingencies Disclosure [Abstract]</t>
        </is>
      </c>
    </row>
    <row r="3">
      <c r="A3" s="4" t="inlineStr">
        <is>
          <t>Operating Leases 2021</t>
        </is>
      </c>
      <c r="C3" s="5" t="n">
        <v>2413</v>
      </c>
    </row>
    <row r="4">
      <c r="A4" s="4" t="inlineStr">
        <is>
          <t>Operating Leases 2022</t>
        </is>
      </c>
      <c r="C4" s="6" t="n">
        <v>2358</v>
      </c>
    </row>
    <row r="5">
      <c r="A5" s="4" t="inlineStr">
        <is>
          <t>Operating Leases 2023</t>
        </is>
      </c>
      <c r="C5" s="6" t="n">
        <v>1563</v>
      </c>
    </row>
    <row r="6">
      <c r="A6" s="4" t="inlineStr">
        <is>
          <t>Operating Leases 2024</t>
        </is>
      </c>
      <c r="C6" s="6" t="n">
        <v>940</v>
      </c>
    </row>
    <row r="7">
      <c r="A7" s="4" t="inlineStr">
        <is>
          <t>Operating Leases 2025</t>
        </is>
      </c>
      <c r="C7" s="6" t="n">
        <v>215</v>
      </c>
    </row>
    <row r="8">
      <c r="A8" s="4" t="inlineStr">
        <is>
          <t>Total minimum lease payments</t>
        </is>
      </c>
      <c r="C8" s="6" t="n">
        <v>7489</v>
      </c>
    </row>
    <row r="9">
      <c r="A9" s="4" t="inlineStr">
        <is>
          <t>Capital Leases 2021</t>
        </is>
      </c>
      <c r="C9" s="6" t="n">
        <v>50</v>
      </c>
    </row>
    <row r="10">
      <c r="A10" s="4" t="inlineStr">
        <is>
          <t>Capital Leases 2022</t>
        </is>
      </c>
      <c r="C10" s="6" t="n">
        <v>4</v>
      </c>
    </row>
    <row r="11">
      <c r="A11" s="4" t="inlineStr">
        <is>
          <t>Capital Leases 2023</t>
        </is>
      </c>
      <c r="C11" s="6" t="n">
        <v>3</v>
      </c>
    </row>
    <row r="12">
      <c r="A12" s="4" t="inlineStr">
        <is>
          <t>Capital Leases 2024</t>
        </is>
      </c>
      <c r="C12" s="6" t="n">
        <v>1</v>
      </c>
    </row>
    <row r="13">
      <c r="A13" s="4" t="inlineStr">
        <is>
          <t>Total minimum lease payments</t>
        </is>
      </c>
      <c r="C13" s="6" t="n">
        <v>58</v>
      </c>
    </row>
    <row r="14">
      <c r="A14" s="4" t="inlineStr">
        <is>
          <t>Less: amount representing interest</t>
        </is>
      </c>
      <c r="C14" s="6" t="n">
        <v>-3</v>
      </c>
    </row>
    <row r="15">
      <c r="A15" s="4" t="inlineStr">
        <is>
          <t>Present value of minimum lease payments</t>
        </is>
      </c>
      <c r="C15" s="6" t="n">
        <v>55</v>
      </c>
    </row>
    <row r="16">
      <c r="A16" s="4" t="inlineStr">
        <is>
          <t>Less: current obligation</t>
        </is>
      </c>
      <c r="B16" s="5" t="n">
        <v>-49</v>
      </c>
      <c r="C16" s="6" t="n">
        <v>-48</v>
      </c>
      <c r="D16" s="5" t="n">
        <v>-90</v>
      </c>
    </row>
    <row r="17">
      <c r="A17" s="4" t="inlineStr">
        <is>
          <t>Long-term obligations under capital lease</t>
        </is>
      </c>
      <c r="C17" s="5" t="n">
        <v>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estimated indirect tax liability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Examination [Line Items]</t>
        </is>
      </c>
    </row>
    <row r="4">
      <c r="A4" s="4" t="inlineStr">
        <is>
          <t>Balance, beginning of year</t>
        </is>
      </c>
      <c r="B4" s="5" t="n">
        <v>921</v>
      </c>
      <c r="C4" s="5" t="n">
        <v>680</v>
      </c>
      <c r="D4" s="5" t="n">
        <v>662</v>
      </c>
    </row>
    <row r="5">
      <c r="A5" s="4" t="inlineStr">
        <is>
          <t>Additions</t>
        </is>
      </c>
      <c r="B5" s="6" t="n">
        <v>1040</v>
      </c>
    </row>
    <row r="6">
      <c r="A6" s="4" t="inlineStr">
        <is>
          <t>Payments</t>
        </is>
      </c>
      <c r="B6" s="6" t="n">
        <v>-162</v>
      </c>
    </row>
    <row r="7">
      <c r="A7" s="4" t="inlineStr">
        <is>
          <t>Adjustment to expense</t>
        </is>
      </c>
      <c r="B7" s="6" t="n">
        <v>-27</v>
      </c>
    </row>
    <row r="8">
      <c r="A8" s="4" t="inlineStr">
        <is>
          <t>Adjustments to existing liabilities</t>
        </is>
      </c>
      <c r="C8" s="6" t="n">
        <v>241</v>
      </c>
      <c r="D8" s="6" t="n">
        <v>18</v>
      </c>
    </row>
    <row r="9">
      <c r="A9" s="4" t="inlineStr">
        <is>
          <t>Balance, end of year</t>
        </is>
      </c>
      <c r="B9" s="5" t="n">
        <v>1772</v>
      </c>
      <c r="C9" s="5" t="n">
        <v>921</v>
      </c>
      <c r="D9" s="5" t="n">
        <v>680</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31" customWidth="1" min="2" max="2"/>
    <col width="21" customWidth="1" min="3" max="3"/>
    <col width="46" customWidth="1" min="4" max="4"/>
    <col width="21" customWidth="1" min="5" max="5"/>
    <col width="21" customWidth="1" min="6" max="6"/>
  </cols>
  <sheetData>
    <row r="1">
      <c r="A1" s="1" t="inlineStr">
        <is>
          <t>Commitments and Contingencies - Additional Information (Detail)</t>
        </is>
      </c>
      <c r="B1" s="2" t="inlineStr">
        <is>
          <t>Sep. 08, 2021stockholderdemand</t>
        </is>
      </c>
      <c r="C1" s="2" t="inlineStr">
        <is>
          <t>Oct. 31, 2019USD ($)</t>
        </is>
      </c>
      <c r="D1" s="2" t="inlineStr">
        <is>
          <t>Sep. 30, 2021USD ($)SatellitessatelliteLaunch</t>
        </is>
      </c>
      <c r="E1" s="2" t="inlineStr">
        <is>
          <t>Dec. 31, 2020USD ($)</t>
        </is>
      </c>
      <c r="F1" s="2" t="inlineStr">
        <is>
          <t>Dec. 31, 2019USD ($)</t>
        </is>
      </c>
    </row>
    <row r="2">
      <c r="A2" s="4" t="inlineStr">
        <is>
          <t>Capital lease arrangements</t>
        </is>
      </c>
      <c r="E2" s="5" t="n">
        <v>55000</v>
      </c>
    </row>
    <row r="3">
      <c r="A3" s="4" t="inlineStr">
        <is>
          <t>Rental expense</t>
        </is>
      </c>
      <c r="E3" s="6" t="n">
        <v>3200000</v>
      </c>
      <c r="F3" s="5" t="n">
        <v>2700000</v>
      </c>
    </row>
    <row r="4">
      <c r="A4" s="4" t="inlineStr">
        <is>
          <t>Litigation Settlement, Amount Awarded from Other Party</t>
        </is>
      </c>
      <c r="C4" s="5" t="n">
        <v>2500000</v>
      </c>
    </row>
    <row r="5">
      <c r="A5" s="4" t="inlineStr">
        <is>
          <t>Number of satellite launches | satelliteLaunch</t>
        </is>
      </c>
      <c r="D5" s="6" t="n">
        <v>5</v>
      </c>
    </row>
    <row r="6">
      <c r="A6" s="4" t="inlineStr">
        <is>
          <t>Number of satellites | Satellites</t>
        </is>
      </c>
      <c r="D6" s="6" t="n">
        <v>10</v>
      </c>
    </row>
    <row r="7">
      <c r="A7" s="4" t="inlineStr">
        <is>
          <t>Long-term purchase committed amount</t>
        </is>
      </c>
      <c r="D7" s="5" t="n">
        <v>16100000</v>
      </c>
    </row>
    <row r="8">
      <c r="A8" s="4" t="inlineStr">
        <is>
          <t>Launch delay period</t>
        </is>
      </c>
      <c r="D8" s="4" t="inlineStr">
        <is>
          <t>365 days</t>
        </is>
      </c>
    </row>
    <row r="9">
      <c r="A9" s="4" t="inlineStr">
        <is>
          <t>Remanifest effort period</t>
        </is>
      </c>
      <c r="D9" s="4" t="inlineStr">
        <is>
          <t>4 months</t>
        </is>
      </c>
    </row>
    <row r="10">
      <c r="A10" s="4" t="inlineStr">
        <is>
          <t>Payment period after invoice date</t>
        </is>
      </c>
      <c r="D10" s="4" t="inlineStr">
        <is>
          <t>15 days</t>
        </is>
      </c>
    </row>
    <row r="11">
      <c r="A11" s="4" t="inlineStr">
        <is>
          <t>Long-term purchase commitment remaining amount committed</t>
        </is>
      </c>
      <c r="D11" s="5" t="n">
        <v>9400000</v>
      </c>
    </row>
    <row r="12">
      <c r="A12" s="4" t="inlineStr">
        <is>
          <t>Non-refundable committed amount</t>
        </is>
      </c>
      <c r="D12" s="6" t="n">
        <v>2200000</v>
      </c>
    </row>
    <row r="13">
      <c r="A13" s="4" t="inlineStr">
        <is>
          <t>Luster V Osprey Technology Acquisition Corp [Member]</t>
        </is>
      </c>
    </row>
    <row r="14">
      <c r="A14" s="4" t="inlineStr">
        <is>
          <t>Number of demands | demand</t>
        </is>
      </c>
      <c r="B14" s="6" t="n">
        <v>6</v>
      </c>
    </row>
    <row r="15">
      <c r="A15" s="4" t="inlineStr">
        <is>
          <t>Number of stockholders | stockholder</t>
        </is>
      </c>
      <c r="B15" s="6" t="n">
        <v>6</v>
      </c>
    </row>
    <row r="16">
      <c r="A16" s="4" t="inlineStr">
        <is>
          <t>Loss contingency accrual</t>
        </is>
      </c>
      <c r="D16" s="5" t="n">
        <v>700000</v>
      </c>
    </row>
    <row r="17">
      <c r="A17" s="4" t="inlineStr">
        <is>
          <t>Commitments For Launches [Member]</t>
        </is>
      </c>
    </row>
    <row r="18">
      <c r="A18" s="4" t="inlineStr">
        <is>
          <t>Capital lease arrangements</t>
        </is>
      </c>
      <c r="E18" s="5" t="n">
        <v>8700</v>
      </c>
      <c r="F18" s="5" t="n">
        <v>1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Risks, and Uncertainti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centration Risk [Line Items]</t>
        </is>
      </c>
    </row>
    <row r="4">
      <c r="A4" s="4" t="inlineStr">
        <is>
          <t>Concentration risk percentage</t>
        </is>
      </c>
      <c r="D4" s="4" t="inlineStr">
        <is>
          <t>10.00%</t>
        </is>
      </c>
      <c r="F4" s="4" t="inlineStr">
        <is>
          <t>10.00%</t>
        </is>
      </c>
      <c r="G4" s="4" t="inlineStr">
        <is>
          <t>10.00%</t>
        </is>
      </c>
    </row>
    <row r="5">
      <c r="A5" s="4" t="inlineStr">
        <is>
          <t>Revenue</t>
        </is>
      </c>
      <c r="B5" s="5" t="n">
        <v>7937</v>
      </c>
      <c r="C5" s="5" t="n">
        <v>5317</v>
      </c>
      <c r="D5" s="5" t="n">
        <v>22596</v>
      </c>
      <c r="E5" s="5" t="n">
        <v>14728</v>
      </c>
      <c r="F5" s="5" t="n">
        <v>21135</v>
      </c>
      <c r="G5" s="5" t="n">
        <v>13713</v>
      </c>
    </row>
    <row r="6">
      <c r="A6" s="4" t="inlineStr">
        <is>
          <t>Accounts receivable</t>
        </is>
      </c>
      <c r="B6" s="6" t="n">
        <v>4909</v>
      </c>
      <c r="D6" s="6" t="n">
        <v>4909</v>
      </c>
      <c r="F6" s="6" t="n">
        <v>2903</v>
      </c>
      <c r="G6" s="6" t="n">
        <v>4328</v>
      </c>
    </row>
    <row r="7">
      <c r="A7" s="4" t="inlineStr">
        <is>
          <t>Accounts Receivable [Member]</t>
        </is>
      </c>
    </row>
    <row r="8">
      <c r="A8" s="3" t="inlineStr">
        <is>
          <t>Concentration Risk [Line Items]</t>
        </is>
      </c>
    </row>
    <row r="9">
      <c r="A9" s="4" t="inlineStr">
        <is>
          <t>Revenue</t>
        </is>
      </c>
      <c r="F9" s="6" t="n">
        <v>15600</v>
      </c>
      <c r="G9" s="6" t="n">
        <v>9300</v>
      </c>
    </row>
    <row r="10">
      <c r="A10" s="4" t="inlineStr">
        <is>
          <t>Accounts receivable</t>
        </is>
      </c>
      <c r="F10" s="6" t="n">
        <v>2000</v>
      </c>
      <c r="G10" s="6" t="n">
        <v>3100</v>
      </c>
    </row>
    <row r="11">
      <c r="A11" s="4" t="inlineStr">
        <is>
          <t>Accounts Receivable [Member] | Continuing Operations [Member] | Customer Concentration Risk [Member]</t>
        </is>
      </c>
    </row>
    <row r="12">
      <c r="A12" s="3" t="inlineStr">
        <is>
          <t>Concentration Risk [Line Items]</t>
        </is>
      </c>
    </row>
    <row r="13">
      <c r="A13" s="4" t="inlineStr">
        <is>
          <t>Accounts receivable</t>
        </is>
      </c>
      <c r="B13" s="6" t="n">
        <v>3200</v>
      </c>
      <c r="D13" s="6" t="n">
        <v>3200</v>
      </c>
      <c r="F13" s="6" t="n">
        <v>2000</v>
      </c>
    </row>
    <row r="14">
      <c r="A14" s="4" t="inlineStr">
        <is>
          <t>Accounts Receivable [Member] | Continuing Operations [Member] | Government Contracts Concentration Risk [Member]</t>
        </is>
      </c>
    </row>
    <row r="15">
      <c r="A15" s="3" t="inlineStr">
        <is>
          <t>Concentration Risk [Line Items]</t>
        </is>
      </c>
    </row>
    <row r="16">
      <c r="A16" s="4" t="inlineStr">
        <is>
          <t>Accounts receivable</t>
        </is>
      </c>
      <c r="B16" s="5" t="n">
        <v>4600</v>
      </c>
      <c r="D16" s="6" t="n">
        <v>4600</v>
      </c>
      <c r="F16" s="6" t="n">
        <v>1300</v>
      </c>
    </row>
    <row r="17">
      <c r="A17" s="4" t="inlineStr">
        <is>
          <t>Federal Government And Agencies [Member]</t>
        </is>
      </c>
    </row>
    <row r="18">
      <c r="A18" s="3" t="inlineStr">
        <is>
          <t>Concentration Risk [Line Items]</t>
        </is>
      </c>
    </row>
    <row r="19">
      <c r="A19" s="4" t="inlineStr">
        <is>
          <t>Revenue</t>
        </is>
      </c>
      <c r="F19" s="6" t="n">
        <v>17100</v>
      </c>
      <c r="G19" s="6" t="n">
        <v>11700</v>
      </c>
    </row>
    <row r="20">
      <c r="A20" s="4" t="inlineStr">
        <is>
          <t>Accounts receivable</t>
        </is>
      </c>
      <c r="F20" s="6" t="n">
        <v>1300</v>
      </c>
      <c r="G20" s="5" t="n">
        <v>3300</v>
      </c>
    </row>
    <row r="21">
      <c r="A21" s="4" t="inlineStr">
        <is>
          <t>Sales Revenue Net [Member] | Continuing Operations [Member] | Customer Concentration Risk [Member]</t>
        </is>
      </c>
    </row>
    <row r="22">
      <c r="A22" s="3" t="inlineStr">
        <is>
          <t>Concentration Risk [Line Items]</t>
        </is>
      </c>
    </row>
    <row r="23">
      <c r="A23" s="4" t="inlineStr">
        <is>
          <t>Revenue</t>
        </is>
      </c>
      <c r="D23" s="6" t="n">
        <v>9300</v>
      </c>
      <c r="F23" s="5" t="n">
        <v>11700</v>
      </c>
    </row>
    <row r="24">
      <c r="A24" s="4" t="inlineStr">
        <is>
          <t>Sales Revenue Net [Member] | Continuing Operations [Member] | Government Contracts Concentration Risk [Member]</t>
        </is>
      </c>
    </row>
    <row r="25">
      <c r="A25" s="3" t="inlineStr">
        <is>
          <t>Concentration Risk [Line Items]</t>
        </is>
      </c>
    </row>
    <row r="26">
      <c r="A26" s="4" t="inlineStr">
        <is>
          <t>Revenue</t>
        </is>
      </c>
      <c r="D26" s="5" t="n">
        <v>18900</v>
      </c>
      <c r="E26" s="5" t="n">
        <v>11700</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sequent Events - Additional Information (Detail) - USD ($) $ in Millions</t>
        </is>
      </c>
      <c r="B1" s="2" t="inlineStr">
        <is>
          <t>9 Months Ended</t>
        </is>
      </c>
      <c r="C1" s="2" t="inlineStr">
        <is>
          <t>12 Months Ended</t>
        </is>
      </c>
    </row>
    <row r="2">
      <c r="B2" s="2" t="inlineStr">
        <is>
          <t>Sep. 30, 2021</t>
        </is>
      </c>
      <c r="C2" s="2" t="inlineStr">
        <is>
          <t>Dec. 31, 2020</t>
        </is>
      </c>
    </row>
    <row r="3">
      <c r="A3" s="3" t="inlineStr">
        <is>
          <t>Subsequent Event [Line Items]</t>
        </is>
      </c>
    </row>
    <row r="4">
      <c r="A4" s="4" t="inlineStr">
        <is>
          <t>Debt Conversion, Original Debt, Amount</t>
        </is>
      </c>
      <c r="B4" s="5" t="n">
        <v>10</v>
      </c>
      <c r="C4" s="5" t="n">
        <v>10</v>
      </c>
    </row>
    <row r="5">
      <c r="A5" s="4" t="inlineStr">
        <is>
          <t>Debt Conversion Original Debt Accrued Interest</t>
        </is>
      </c>
      <c r="B5" s="5" t="n">
        <v>8</v>
      </c>
      <c r="C5" s="5" t="n">
        <v>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s</t>
        </is>
      </c>
      <c r="B4" s="4" t="inlineStr">
        <is>
          <t>5. Revenues Remaining Performance Obligations As of September 30, 2021, the Company had $36.4 million of remaining performance obligations, which represents the transaction price of executed contracts less inception to date revenue recognized. Remaining performance obligations exclude unexercised contract options. The Company expects to recognize revenue relating to remaining funded contractual performance obligations, of which a portion is recorded in deferred revenue in the unaudited condensed consolidated balance sheets, of $11.7 million, $23.1 million, and $1.6 million during the three months ending December 31, 2021, during fiscal year 2022, and thereafter, respectively. Disaggregation of Revenue The Company earns revenue through the sale of imagery &amp; software analytical services and engineering &amp; systems integration. The Company’s management primarily disaggregates revenue as follows: (i) imagery; (ii) data, software and analytics; and (iii) engineering and integration. This disaggregation allows the Company to evaluate market trends and certain imagery &amp; software analytical services and engineering &amp; systems integration services. These offerings currently have both recurring and non-recurring The following table disaggregates revenue by type of imagery &amp; software analytical services and engineering &amp; integration for the three and nine months ended September 30, 2021 and 2020:​​​​​​​
Three Months Ended Nine Months Ended
2021 2020 2021 2020
(in thousands) (in thousands)
Imagery $ 2,773 $ 814 $ 5,621 $ 1,222
Data, software and analytics 3,756 4,720 12,023 12,038
Engineering &amp; integration 1,408 (217 ) 4,952 1,468
Total revenues $ 7,937 $ 5,317 $ 22,596 $ 14,728
The approximate revenue based on geographic location of customers is as follows for the three and nine months ended September 30, 2021 and 2020:
Three Months Ended Nine Months Ended
2021 2020 2021 2020
(in thousands) (in thousands)
US $ 6,704 $ 3,875 $ 19,063 $ 11,853
Middle East 607 1,249 1,987 2,446
Asia 343 183 1,113 397
Other 283 10 433 32
Total revenues $ 7,937 $ 5,317 $ 22,596 $ 14,728
Revenue from significant customers for the three and nine months ended September 30, 2021 and 2020 is as follows:
Three Months Ended Nine Months Ended
2021 2020 2021 2020
(in thousands) (in thousands)
U.S. federal government and agencies $ 6,590 $ 3,831 $ 18,897 $ 11,699
Commercial and other 1,347 1,486 3,699 3,029
Total revenues $ 7,937 $ 5,317 $ 22,596 $ 14,728
As of September 30, 2021 and December 31, 2020, accounts receivable consisted of the following:
September 30, 2021 December 31,
(in thousands)
U.S. federal government and agencies $ 4,584 $ 1,335
Commercial and other 325 1,568
Allowance for doubtful accounts — —
Total accounts receivable $ 4,909 $ 2,903
The following table disaggregates revenue for the three and nine months ended September 30, 2021 and 2020 by when control is transferred:
Three Months Ended Nine Months Ended
2021 2020 2021 2020
(in thousands) (in thousands)
Point in time $ 3,104 $ 2,128 $ 7,565 $ 3,300
Over time 4,833 3,189 15,031 11,428
Total revenues $ 7,937 $ 5,317 $ 22,596 $ 14,728</t>
        </is>
      </c>
      <c r="C4" s="4" t="inlineStr">
        <is>
          <t>4. Revenues Remaining Performance Obligations As of December 31, 2020, the Company had $46.1 million of remaining performance obligations, which represents the transaction price of executed contracts less inception to date revenue recognized. Remaining performance obligations exclude unexercised contract options. The Company expects to recognize revenue relating to remaining performance obligations of $28.5 million, $11.4 million, and $6.2 million in the fiscal years 2021, 2022 and thereafter, respectively. Disaggregation of Revenue The Company earns revenue through the sale of products and services. Imagery; data, software and analytics; and engineering and integration are the disaggregation of revenue primarily used by management, as this disaggregation allows for the evaluation of market trends and certain product lines and services vary in recurring versus non-recurring The following table disaggregates revenue by type of products and services for the years ended December 31, 2020 and 2019:
Year Ended
2020 2019
(in thousands)
Imagery $ 3,005 $ 623
Data, software and analytics 15,732 12,702
Engineering and integration 2,398 388
Total revenues $ 21,135 $ 13,713
The approximate revenue based on geographic location of customers for the years ended December 31, 2020 and 2019 is as follows:
Year Ended
2020 2019
(in thousands)
US $ 17,239 $ 11,908
Middle East 3,185 1,537
Asia 668 268
Other 43 —
Total revenues $ 21,135 $ 13,713
Revenues from significant customers for the years ended December 31, 2020 and 2019 is as follows:
Year Ended
2020 2019
(in thousands)
U.S. federal government and agencies $ 17,050 $ 11,680
Commercial and other 4,085 2,033
Total revenues $ 21,135 $ 13,713
Accounts receivable for the years ended December 31, 2020 and 2019 is as follows:
December 31,
2020 2019
(in thousands)
U.S. federal government and agencies $ 1,335 $ 3,349
Commercial and other 1,568 979
Allowance for doubtful accounts — —
Total accounts receivable $ 2,903 $ 4,328
The following table disaggregates revenue by when control is transferred for the years ended December 31, 2020 and 2019:
Year Ended
2020 2019
Point in time $ 5,405 $ 2,505
Over time 15,730 11,208
Total revenues $ 21,135 $ 13,713
The cumulative effect of changes made to the consolidated January 1, 2020 balance sheet for the adoption of ASC 606 was primarily due to accounting for incremental costs to obtain contracts, comprised of contract commissions and changes in recognition of product revenues for long-term engineering and integration construction contracts which were previously recognized based on contract milestones achieved and, upon adoption of ASC 606, are recognized over time using the cost-to-cost
Balance at Adjustments due Balance at
(in thousands)
Assets
Contract assets $ — $ 337 $ 337
Total current assets 65,863 337 66,200
Contract assets - long-term — 281 281
Total assets $ 163,364 $ 618 $ 163,982
Liabilities and stockholders’ deficit
Contract liabilities $ 7,952 $ 214 $ 8,166
Total current liabilities 100,300 214 100,514
Contract liabilities - long-term — 1,054 1,054
Total liabilities 181,659 1,268 182,927
Accumulated deficit (203,799 ) (650 ) (204,449 )
Total stockholders’ deficit (189,616 ) (650 ) (190,266 )
Total liabilities and stockholders’ deficit $ 163,364 $ 618 $ 163,982
The effects to the consolidated balance sheet, consolidated statement of operations, and consolidated statement of cash flows as of and for the year ended December 31, 2020 were the following: Consolidated Balance Sheet
As Reported (ASC 606) As Adjusted (ASC 605)
(in thousands)
Contract assets $ 3,796 $ 3,515
Contract liabilities - current 14,537 14,030
Contract liabilities - long-term 2,559 2,559
Accumulated deficit (223,984 ) (223,196 ) Consolidated Statement of Operations
Year ended December 31, 2020
As Reported (ASC 606) As Adjusted (ASC 605)
Revenues
Services $ 18,737 $ 18,737
Products 2,398 2,025
Costs and expenses:
Service costs, excluding depreciation and amortization 13,331 13,331
Product costs, excluding depreciation and amortization 10,535 10,535
Selling, general and administrative 28,606 28,472
Operating loss $ (41,395 ) $ (41,634 ) Consolidated Statement of Cash Flows
Year ended December 31, 2020
As Reported (ASC 606) As Adjusted (ASC 605)
Cash flows used in operating activities
Net loss $ (19,535 ) $ (19,774 )
Gain/(loss) from discontinued operations, net of tax 28,185 28,185
Loss from continuing operations (47,720 ) (47,959 )
Changes in operating assets and liabilities:
Contract assets (3,796 ) (3,515 )
Contract liabilities - current and long-term 9,019 8,512
Cash flows used in operating activities - continuing operations (15,300 ) (15,300 )
Cash flows (used in) operating activities - discontinued operations (16,374 ) (16,374 )
Net cash used in operating activities (31,674 ) (31,674 )
The change in product revenue reflected above were primarily due to the Company’s long-term engineering and integration contracts which were previously recognized based on contract milestones achieved and, upon adoption of ASC 606, are recognized over time using the cost-to-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tract Assets and Liabilities</t>
        </is>
      </c>
      <c r="B1" s="2" t="inlineStr">
        <is>
          <t>9 Months Ended</t>
        </is>
      </c>
      <c r="C1" s="2" t="inlineStr">
        <is>
          <t>12 Months Ended</t>
        </is>
      </c>
    </row>
    <row r="2">
      <c r="B2" s="2" t="inlineStr">
        <is>
          <t>Sep. 30, 2021</t>
        </is>
      </c>
      <c r="C2" s="2" t="inlineStr">
        <is>
          <t>Dec. 31, 2020</t>
        </is>
      </c>
    </row>
    <row r="3">
      <c r="A3" s="3" t="inlineStr">
        <is>
          <t>Contract Assets And Liabilities [Abstract]</t>
        </is>
      </c>
    </row>
    <row r="4">
      <c r="A4" s="4" t="inlineStr">
        <is>
          <t>Contract Assets and Liabilities</t>
        </is>
      </c>
      <c r="B4" s="4" t="inlineStr">
        <is>
          <t>6. Contract Assets and Liabilities The components of contract assets and contract liabilities consisted of the following:​​​​​​​
September 30, December 31,
(in thousands)
Contract assets - current
Unbilled revenue $ 649 $ 749
Other contract assets 1,664 3,047
Total contract assets - current $ 2,313 $ 3,796
Contract liabilities - current
Deferred revenue - short-term $ 14,199 $ 14,030
Other contract liabilities 254 507
Total contract liabilities - current $ 14,453 $ 14,537
Contract liabilities - long-term $ — $ —
Deferred revenue - long-term 683 2,559
Total contract liabilities - long-term $ 683 $ 2,559
Deferred revenue and other contract liabilities are reported as contract liabilities in the accompanying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to fulfill contract obligations. Other contract assets and other contract liabilities primarily relate to contract commissions on customer contracts.​​​​​​​ Changes in short-term and long-term contract assets and contract liabilities reported as of January 1, 2021 were as follows:
Contract Contract
(in thousands)
Balance as of January 1, 2021 $ 3,796 $ 17,096
Reclassification of the beginning contract liabilities to revenue — (8,375 )
Cash payments in advance of revenue recognition — 8,268
Reclassification of the beginning contract assets to receivables (740 ) —
Cumulative catch-up — (1,663 )
Changes of contract costs (743 ) (190 )
Balance as of September 30, 2021 $ 2,313 $ 15,136</t>
        </is>
      </c>
      <c r="C4" s="4" t="inlineStr">
        <is>
          <t xml:space="preserve">5. Contract Assets and Liabilities The components of contract assets and contract liabilities consist of the following:
December 31,
2020 2019
(in thousands)
Contract assets - current
Unbilled revenue $ 749 $ —
Contract assets 3,047 —
Total contract assets - current $ 3,796 $ —
Contract liabilities - current
Deferred revenue - short-term $ 14,030 $ 7,952
Contract liabilities 507 —
Total contract liabilities - current $ 14,537 $ 7,952
Contract liabilities - long-term
Deferred revenue - long-term 2,559 —
Total contract liabilities - long-term $ 2,559 $ —
Contract Liabilities Contract liabilities are recorded as deferred revenue and contract cost liabilities on the accompanying consolidated balance sheets and include payments received in advance of performance obligations under the contract and are realized when the associated revenue is recognized under the contract. Changes in short-term contract liabilities as of January 1, 2020 were as follows:​​​​​​​
Balance on January 1, 2020 8,166
Revenue recognized (14,656 )
Increase due to billings 21,027
Balance on December 31, 2020 $ 14,537
All of the $8.2 million short-term contract liabilities balance outstanding as of January 1, 2020 was recognized by December 31, 2020. The December 31, 2020 contract liabilities balance of $14.5 million will be earned as services and products are transferred to the customers, and the entire balance is expected to be earned with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Equity Method Investments</t>
        </is>
      </c>
      <c r="B4" s="4" t="inlineStr">
        <is>
          <t xml:space="preserve">7. Equity Method Investments LeoStella The Company accounts for its investment in LeoStella as an equity method investment. The Company did not make any additional capital investments in LeoStella during the nine months ended September 30, 2021 and 2020. During the nine months ended September 30, 2021 and 2020, respectively, the Company remitted $15.0 million and $8.2 million of payments to LeoStella for satellite manufacturing and satellite software development. X-Bow In 2017, the Company entered into a stock subscription and technology transfer agreement with X-Bow, X-Bow X-Bow, X-Bow The following tables present summarized financial information for the Company’s equity method investments as of September 30, 2021 and December 31, 2020 and for the three and nine months ended September 30, 2021, and September 30, 2020.​​​​​​​
Summarized balance sheets September 30, December 31,
(in thousands)
Current assets $ 73,494 $ 64,355
Non-current 6,305 7,468
Total assets $ 79,799 $ 71,823
Current liabilities $ 59,139 $ 57,040
Non-current 896 6,589
Total liabilities $ 60,035 $ 63,629
Three Months Ended Nine Months Ended
Summarized statements of operations 2021 2020 2021 2020
(in thousands) (in thousands)
Revenue $ 3,494 $ 9,604 $ 24,212 $ 12,946
Gross margin $ 553 $ 1,381 $ 7,110 $ 1,924
Net income/(loss) $ (1,590 ) $ 184 $ 570 $ (1,494 ) Current assets of the Company’s equity method investees primarily consisted of inventories of $41.1 million as of September 30, 2021 and $47.3 million as of December 31, 2020. Total liabilities of the Company’s equity method investees primarily consisted of customer advances from related parties of $52.5 million as of September 30, 2021 and $51.4 million as of December 31, 2020. The revenue related to equity method investments attributable to related parties was $3.5 million and $20.9 million for the three and nine months ended September 30, 2021, respectively. The revenue related to equity method investments attributable to related parties was $9.6 million and $12.9 million for the three and nine months ended September 30, 2020, respectively. The Company eliminates intercompany transactions;, therefore, the revenue of the equity method investees is not included in the Company’s unaudited condensed consolidated financial statements. The Company has differences between the carrying value of its equity method investments and the underlying equity in the net assets of the investees of $0.6 million as of September 30, 2021 and $0.5 million as of December 31, 2020. The differences are a result of the elimination of upstream intra-entity profits from the sale of satellites, the recognition of unearned profits as the satellites are depreciated, and the elimination of bad debt expense reserves arising from intra-entity sales. </t>
        </is>
      </c>
      <c r="C4" s="4" t="inlineStr">
        <is>
          <t xml:space="preserve">6. Equity Method Investments LeoStella In 2018, BlackSky and Thales formed a joint venture named LeoStella, a vertically-integrated small satellite design and manufacturer based in Tukwila, Washington, from which the Company procures satellites to operate its business. BlackSky and Thales each own 50% of LeoStella. The Company accounted for the initial investment of $7.0 million as an equity method investment. The Company did not make any additional capital investments in LeoStella during the years ended December 31, 2020 and 2019. In 2018, BlackSky entered into a fixed price, fixed quantity satellite program contract (“SPC”) with LeoStella, which was amended in 2019 and 2020, pursuant to which the Company agreed to purchase 20 satellites for $79.0 million. The Company executed a side letter in 2020 providing for a reduction, at the Company’s election, of the number of satellites the Company is required to procure from LeoStella, with a resulting reduction in the total purchase price under the SPC based on the satellite and certain hardware and integration costs of up to $8.8 million. The Company has received credits in the year ended December 31, 2020 of $5.1 million. The SPC requires payments to LeoStella for the procurement of long lead parts, which amounts are recorded as satellite procurement work in process. In conjunction with the closing of the Intelsat Facility (Note 14), the Company contractually agreed to remit at least $2.0 million per month to LeoStella. Subsequently, in July 2020, the Company re-negotiated X-Bow In 2017, the Company entered into entered into a Stock Subscription and Technology Transfer Agreement with X-Bow, X-Bow X-Bow. X-Bow In 2019, BlackSky was awarded a contract to build a working rocket, and X-Bow sub-contractors The following tables present summarized financial information for the Company’s equity method investments as of and for the years ended December 31, 2020 and 2019.
December 31,
Summarized balance sheets 2020 2019
(in thousands)
Current assets $ 64,355 $ 62,208
Non-current 7,468 11,319
Total assets 71,823 73,527
Current liabilities 57,040 24,222
Non-current 6,589 36,543
Total liabilities $ 63,629 $ 60,765
Year Ended December 31,
Summarized statements of operations 2020 2019
(in thousands)
Revenue $ 14,917 $ 2,676
Gross margin $ 2,636 $ 711
Net loss $ (1,873 ) $ (3,116 ) Current assets of Company’s equity method investees primarily consist of inventories of $47.3 million as of December 31, 2020 and $31.9 million as of December 31, 2019. Total liabilities of the Company’s equity method investees primarily consist of customer advances from related parties of $51.4 million as of December 31, 2020 and $56.0 million as of December 31, 2019. The Company has differences between the carrying value of its equity-method investments and the underlying equity in the net assets of the investees of $0.5 million as of December 31, 2020, and there were no differences as of December 31, 2019. The differences are a result of the elimination of upstream intra-entity profits from the sale of a satellite, the recognition of unearned profits as the satellites are depreciated, and the elimination of bad debt expense reserve arising from intra-entity sa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t>
        </is>
      </c>
      <c r="B4" s="4" t="inlineStr">
        <is>
          <t>8. Discontinued Operations On June 12, 2020, the Company completed the sale of 100% of its equity interests in Spaceflight to M&amp;Y Space for a final purchase price of $31.6 million. In connection with the sale, a bridge loan of $26.0 million, plus unpaid, accrued interest of $0.2 million, was extinguished and deducted from the net proceeds. Accrued interest of $0.5 million was also forgiven in accordance with the terms of the bridge loan. Under a transition services agreement, the Company provides, post-closing transition services to Spaceflight, including, but not limited to, the sublease of the Company’s office facility in Seattle, Washington and common area maintenance fees related to the sublease. Settlement Arrangement for the Sale of the Spaceflight On March 30, 2021, the Company settled certain disputes with respect to the purchase price in the total amount of $6.8 million, which was accrued as a liability as of December 31, 2020 (Note 12). The Company paid the settlement amount in two tranches—(i) $2.0 million on April 1, 2021 and (ii) the remaining $4.8 million was triggered at the closing of the Merger. In April 2021, the Company also terminated a launch arrangement with Spaceflight and, as agreed upon by the parties, offset the amount due to M&amp;Y Space with a contractual refund of $3.9 million of which the net amount of $819 thousand was settled for cash in the three months ended September 30, 2021. As a result, the Company recorded a reduction to the accrued liability and a reduction to satellite procurement in the unaudited condensed consolidated balance sheets. Additionally, the Company recognized an unfavorable working capital adjustment of $1.0 million related to a potential shortfall in accounts receivable in the closing balance sheet delivered to M&amp;Y Space. This number may be adjusted in future periods as the Company continues to analyze payments on account and legal remediation through the collection period ending in December 2021. The following summarizes the components of the gain from discontinued operations, net of tax, that the Company has reported in the unaudited condensed consolidated statements of operations and comprehensive loss:
Three Months Ended Nine Months Ended
2021 2020 2021 2020
(in thousands) (in thousands)
Major classes of line items constituting gain from discontinued o p
Revenue - launch services $ — $ — $ — $ 26,925
Total operating cost and expenses $ — $ 511 $ — $ 29,129
Operating loss $ — $ (511 ) $ — $ (2,204 )
Loss from discontinued operations, before income taxes. $ — $ (511 ) $ — $ (2,223 )
(Loss)/gain on disposal of discontinued operations $ — $ — $ (1,022 ) $ 30,672
Total (loss)/gain from discontinued operations, net of income taxes $ — $ (511 ) $ (1,022 ) $ 28,449</t>
        </is>
      </c>
      <c r="C4" s="4" t="inlineStr">
        <is>
          <t>7. Discontinued Operations On June 12, 2020, the Company completed the sale of 100% of its interest in the Launch Division to M&amp;Y Space for a final purchase price of $31.6 million. In connection with the sale, the Bridge Loan (defined below) with Mitsui &amp; Co. (U.S.A.), Inc. (“Mitsui U.S.A.”) of $26.0 million, plus unpaid accrued interest of $0.2 million, was extinguished and deducted from the net proceeds. In connection with the extinguishment of the Bridge Loan, accrued interest of $0.5 million recorded in accordance with the terms of the Bridge Loan was forgiven. In connection with the 2020 SPA, the Company entered into a Transition Services Agreement with the Launch Division, wherein the Company will provide post-closing transition services to the Launch Division, including, but not limited to, the sublease of the Company’s office facility in Seattle, Washington, and common area maintenance fees related to the sublease. The Company determined that as of December 31, 2019, the Launch Division met the criteria to be classified as held for sale. The Launch Division was a separate division prior to the announcement of the sale to M&amp;Y Space. As the sale of the Launch Division represented a strategic shift that had a major effect on the Company’s operations, the Launch Division results met the criteria to be reported as discontinued operations. For the year ended December 31, 2020, the Company has reported the operating results and cash flows related to the Launch Division through June 11, 2020. These consolidated financial statements present the Company’s results of continuing operations for the years ended December 31, 2020 and 2019, as well as the financial position as of December 31, 2020 and 2019, after giving effect to the disposal of the Launch Division, with the Launch Division’s historical financial results reflected as discontinued operations. During 2020 and 2019, the Company incurred significant expenses such as legal, consulting, and other transaction-related fees associated with the sale of the Launch Division, as well as other separation-related costs, that are included within discontinued operations. The following summarizes the components of the gain/(loss) from discontinued operations, net of tax, that the Company has reported in the consolidated statements of operations and comprehensive loss:
Year Ended December 31,
2020 2019
(in thousands)
Major classes of line items constituting loss from discontinued operations:
Revenue - launch services $ 26,925 $ 46,366
Cost and expenses:
Service costs, excluding depreciation 21,161 45,040
Provision for doubtful accounts 2,128 176
General and administrative expenses 3,590 6,908
Depreciation 2,514 200
Operating loss (2,468 ) (5,958 )
Interest expense, net (3 ) (40 )
Other expense, net (16 ) (162 )
Loss from discontinued operations, before income taxes. (2,487 ) (6,160 )
Gain on disposal of discontinued operations 30,672 —
Income tax (provision) benefit — —
Total gain/(loss) of discontinued operations, net of income taxes $ 28,185 $ (6,160 )
The carrying amounts of the major classes of assets and liabilities, which are classified as held for sale in the consolidated balance sheet, are as follows:
Year Ended
2019
(in thousands)
Carrying amounts of the major classes of assets included in discontinued operations
Cash and cash equivalents $ 11,383
Accounts receivable - net 4,176
Unbilled revenue - net 4,205
Inventory 967
Contract advances, prepaid expenses and other current assets 767
Property and equipment - net 710
Other 11
Current assets of discontinued operations 22,219
Total Assets 22,219
Accounts payable 6,367
Accrued expenses - 19,206
Accrued payroll 446
Deferred revenue 4,648
Other liabilities 549
Current liabilities of discontinued operations 31,216
Total liabilities 31,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 net</t>
        </is>
      </c>
      <c r="B4" s="4" t="inlineStr">
        <is>
          <t xml:space="preserve">9. Property and Equipment - net The following summarizes property and equipment - net as of:
September 30, December 31,
(in thousands)
Satellites $ 41,380 $ 32,340
Computer equipment and software 1,567 1,315
Office furniture and fixtures 870 1,388
Other equipment 653 434
Site equipment 1,377 1,311
Ground station equipment 1,264 1,415
Total 47,111 38,203
Less: accumulated depreciation (25,408 ) (17,351 )
Property and equipment — net $ 21,703 $ 20,852
On May 15, 2021, a Rocket Lab Electron rocket carrying two of the Company’s satellites suffered a failure during flight, resulting in the loss of both satellites. This resulted in the total carrying value of $18.4 million being impaired in the second quarter of 2021. The $18.4 million includes satellite procurement, launch, shipping, launch support and other associated costs. Of this amount, $8.4 million was included in satellite procurement work in progress in the unaudited condensed consolidated balance sheets as of December 31, 2020. There was no impairment for the nine months ended September 30, 2020. Depreciation of property and equipment from continuing operations during the three months ended September 30, 2021 and 2020 was $3.2 million and $2.4 million, respectively. Depreciation of property and equipment from continuing operations during the nine months ended September 30, 2021 and 2020 was $8.8 million and $5.4 million, respectively. During the nine months ended September 30, 2021, the Company had disposed of $0.8 million of property and equipment, which consisted of site equipment, furniture and ground station equipment, at a loss of $24 thousand. </t>
        </is>
      </c>
      <c r="C4" s="4" t="inlineStr">
        <is>
          <t>8. Property and Equipment—net The following summarizes property and equipment—net as of:
December 31,
2020 2019
(in thousands)
Satellites $ 32,340 $ 14,288
Computer equipment and software 1,315 1,477
Office furniture and fixtures 1,388 2,052
Other equipment 434 718
Site equipment 1,311 1,271
Ground station equipment 1,415 1,415
Total 38,203 21,221
Less: accumulated depreciation (17,351 ) (9,543 )
Less: held for sale, net — (710 )
Property and equipment - net $ 20,852 $ 10,968
Depreciation of property and equipment from continuing operations for the years ended December 31, 2020 and 2019 was $8.5 million and $5.5 million, respectively. During the year ended December 31, 2019, the Company recorded an impairment charge of $6.6 million related to a non-functioning the schedule Company reduced the useful life of of the operational satellites years to reflect its impaired ability to collect imagery, subsequent to launch. There was impairment f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 xml:space="preserve">10. Goodwill and Intangible Assets Goodwill The Company performed an annual qualitative goodwill assessment of the goodwill held related to the BlackSky reporting unit as of December 31, 2020. The Company determined that no triggering events occurred that would require the Company to test goodwill for impairment during the nine months ended September 30, 2021. Goodwill was as follows::
September 30, December 31,
(in thousands)
Gross carrying amount $ 9,393 $ 9,393
Accumulated impairment losses — —
Net carrying value of goodwill $ 9,393 $ 9,393
Intangible Assets Intangible assets consisted of the following:
Gross Accumulated Net Carrying
(in thousands) September 30, 2021
Customer relationships $ 6,530 $ (3,910 ) $ 2,620
Distribution agreements 326 (326 ) —
Technology and domain name 4,054 (3,857 ) 197
Total intangible assets at September 30, 2021 $ 10,910 $ (8,093 ) $ 2,817
December 31, 2020
Customer relationships $ 6,530 $ (3,489 ) $ 3,041
Distribution agreements 326 (326 ) —
Technology and domain name 4,047 (3,257 ) 790
Total intangible assets at December 31, 2020 $ 10,903 $ (7,072 ) $ 3,831
For each of the three months ended September 30, 2021 and 2020, amortization expense related to intangible assets was $0.3 million. For each of the nine months ended September 30, 2021 and 2020, amortization expense related to intangible assets was $1.0 million. These amounts were included in depreciation and amortization expense in the unaudited condensed consolidated statements of operations and comprehensive loss. </t>
        </is>
      </c>
      <c r="C4" s="4" t="inlineStr">
        <is>
          <t>9. Goodwill and Intangible Assets Goodwill Changes in the carrying amount of goodwill are as follows:
As of December 31,
2020 2019
(in thousands)
Gross carrying amount $ 9,393 $ 9,393
Accumulated impairment losses — —
Net carrying value of goodwill $ 9,393 $ 9,393
In the years ended December 31, 2020 and 2019, the Company performed its annual goodwill impairment test and determined that the fair value of the reporting unit to which goodwill was allocated was in excess of its respective carrying value and, therefore, no goodwill impairment was identified. Intangible Assets Intangible assets consisted of the following:
Gross Carrying Accumulated Net Carrying
(in thousands)
Customer backlog and relationships $ 6,530 $ (2,927 ) $ 3,603
Distribution agreements 326 (326 ) —
Technology and domain name 4,047 (2,468 ) 1,579
Total amortizable intangible assets at December 31, 2019 10,903 (5,721 ) 5,182
Customer backlog and relationships 6,530 (3,489 ) 3,041
Distribution agreements 326 (326 ) —
Technology and domain name 4,047 (3,257 ) 790
Total amortizable intangible assets at December 31, 2020 $ 10,903 $ (7,072 ) $ 3,831
During the years ended December 31, 2020 and 2019, there was no indication of impairment of the Company’s intangible assets. For the years ended December 31, 2020 and 2019, amortization expense related to intangible assets was $1.35 million and $1.35 million, respectively, which is included in depreciation and amortization expense in the consolidated statements of operations and comprehensive loss. The Company estimates that it will have the following amortization expense for the future
(in thousands)
For the years ending December 31:
2021 1,353
2022 561
2023 561
2024 561
2025 561
Thereafter 234
Total $ 3,8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Liabilities</t>
        </is>
      </c>
      <c r="B4" s="4" t="inlineStr">
        <is>
          <t>11. Accounts Payable and Accrued Liabilities The components of accounts payable and accrued liabilities were as follows:
September 30, December 31,
(in thousands)
Accounts payable $ 2,055 $ 4,177
Accrued payroll 3,006 2,577
Other accrued expenses 5,179 1,212
Total accounts payable and accrued liabilities $ 10,240 $ 7,966</t>
        </is>
      </c>
      <c r="C4" s="4" t="inlineStr">
        <is>
          <t>10. Accounts Payable and Accrued Liabilities The components of accounts payable and accrued liabilities are as follows:
December 31,
2020 2019
(in thousands)
Accounts payable $ 4,177 $ 3,011
Accrued expenses 1,212 3,196
Accrued payroll 2,577 1,986
Total accounts payable and accrued liabilities $ 7,966 $ 8,1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94942</v>
      </c>
      <c r="C3" s="5" t="n">
        <v>5098</v>
      </c>
      <c r="D3" s="5" t="n">
        <v>31715</v>
      </c>
    </row>
    <row r="4">
      <c r="A4" s="4" t="inlineStr">
        <is>
          <t>Restricted cash</t>
        </is>
      </c>
      <c r="B4" s="6" t="n">
        <v>2730</v>
      </c>
      <c r="C4" s="6" t="n">
        <v>5475</v>
      </c>
      <c r="D4" s="6" t="n">
        <v>5475</v>
      </c>
    </row>
    <row r="5">
      <c r="A5" s="4" t="inlineStr">
        <is>
          <t>Accounts receivable, net of allowance</t>
        </is>
      </c>
      <c r="B5" s="6" t="n">
        <v>4909</v>
      </c>
      <c r="C5" s="6" t="n">
        <v>2903</v>
      </c>
      <c r="D5" s="6" t="n">
        <v>4328</v>
      </c>
    </row>
    <row r="6">
      <c r="A6" s="4" t="inlineStr">
        <is>
          <t>Prepaid expenses and other current assets</t>
        </is>
      </c>
      <c r="B6" s="6" t="n">
        <v>5481</v>
      </c>
      <c r="C6" s="6" t="n">
        <v>965</v>
      </c>
      <c r="D6" s="6" t="n">
        <v>2126</v>
      </c>
    </row>
    <row r="7">
      <c r="A7" s="4" t="inlineStr">
        <is>
          <t>Contract assets</t>
        </is>
      </c>
      <c r="B7" s="6" t="n">
        <v>2313</v>
      </c>
      <c r="C7" s="6" t="n">
        <v>3796</v>
      </c>
    </row>
    <row r="8">
      <c r="A8" s="4" t="inlineStr">
        <is>
          <t>Current assets held for sale</t>
        </is>
      </c>
      <c r="D8" s="6" t="n">
        <v>22219</v>
      </c>
    </row>
    <row r="9">
      <c r="A9" s="4" t="inlineStr">
        <is>
          <t>Total current assets</t>
        </is>
      </c>
      <c r="B9" s="6" t="n">
        <v>210375</v>
      </c>
      <c r="C9" s="6" t="n">
        <v>18237</v>
      </c>
      <c r="D9" s="6" t="n">
        <v>65863</v>
      </c>
    </row>
    <row r="10">
      <c r="A10" s="4" t="inlineStr">
        <is>
          <t>Property and equipment - net</t>
        </is>
      </c>
      <c r="B10" s="6" t="n">
        <v>21703</v>
      </c>
      <c r="C10" s="6" t="n">
        <v>20852</v>
      </c>
      <c r="D10" s="6" t="n">
        <v>10968</v>
      </c>
    </row>
    <row r="11">
      <c r="A11" s="4" t="inlineStr">
        <is>
          <t>Goodwill</t>
        </is>
      </c>
      <c r="B11" s="6" t="n">
        <v>9393</v>
      </c>
      <c r="C11" s="6" t="n">
        <v>9393</v>
      </c>
      <c r="D11" s="6" t="n">
        <v>9393</v>
      </c>
    </row>
    <row r="12">
      <c r="A12" s="4" t="inlineStr">
        <is>
          <t>Investment in equity method investees</t>
        </is>
      </c>
      <c r="B12" s="6" t="n">
        <v>4070</v>
      </c>
      <c r="C12" s="6" t="n">
        <v>3277</v>
      </c>
      <c r="D12" s="6" t="n">
        <v>4231</v>
      </c>
    </row>
    <row r="13">
      <c r="A13" s="4" t="inlineStr">
        <is>
          <t>Intangible assets - net</t>
        </is>
      </c>
      <c r="B13" s="6" t="n">
        <v>2817</v>
      </c>
      <c r="C13" s="6" t="n">
        <v>3831</v>
      </c>
      <c r="D13" s="6" t="n">
        <v>5182</v>
      </c>
    </row>
    <row r="14">
      <c r="A14" s="4" t="inlineStr">
        <is>
          <t>Satellite procurement work in process</t>
        </is>
      </c>
      <c r="B14" s="6" t="n">
        <v>73758</v>
      </c>
      <c r="C14" s="6" t="n">
        <v>62664</v>
      </c>
      <c r="D14" s="6" t="n">
        <v>67030</v>
      </c>
    </row>
    <row r="15">
      <c r="A15" s="4" t="inlineStr">
        <is>
          <t>Other assets</t>
        </is>
      </c>
      <c r="B15" s="6" t="n">
        <v>1556</v>
      </c>
      <c r="C15" s="6" t="n">
        <v>1661</v>
      </c>
      <c r="D15" s="6" t="n">
        <v>697</v>
      </c>
    </row>
    <row r="16">
      <c r="A16" s="4" t="inlineStr">
        <is>
          <t>Total assets</t>
        </is>
      </c>
      <c r="B16" s="6" t="n">
        <v>323672</v>
      </c>
      <c r="C16" s="6" t="n">
        <v>119915</v>
      </c>
      <c r="D16" s="6" t="n">
        <v>163364</v>
      </c>
    </row>
    <row r="17">
      <c r="A17" s="3" t="inlineStr">
        <is>
          <t>Current liabilities:</t>
        </is>
      </c>
    </row>
    <row r="18">
      <c r="A18" s="4" t="inlineStr">
        <is>
          <t>Accounts payable and accrued liabilities</t>
        </is>
      </c>
      <c r="B18" s="6" t="n">
        <v>10240</v>
      </c>
      <c r="C18" s="6" t="n">
        <v>7966</v>
      </c>
      <c r="D18" s="6" t="n">
        <v>8193</v>
      </c>
    </row>
    <row r="19">
      <c r="A19" s="4" t="inlineStr">
        <is>
          <t>Amounts payable to equity method investees</t>
        </is>
      </c>
      <c r="B19" s="6" t="n">
        <v>0</v>
      </c>
      <c r="C19" s="6" t="n">
        <v>8762</v>
      </c>
      <c r="D19" s="6" t="n">
        <v>11460</v>
      </c>
    </row>
    <row r="20">
      <c r="A20" s="4" t="inlineStr">
        <is>
          <t>Contract liabilities - current</t>
        </is>
      </c>
      <c r="B20" s="6" t="n">
        <v>14453</v>
      </c>
      <c r="C20" s="6" t="n">
        <v>14537</v>
      </c>
      <c r="D20" s="6" t="n">
        <v>7952</v>
      </c>
    </row>
    <row r="21">
      <c r="A21" s="4" t="inlineStr">
        <is>
          <t>Debt - current portion</t>
        </is>
      </c>
      <c r="B21" s="6" t="n">
        <v>0</v>
      </c>
      <c r="C21" s="6" t="n">
        <v>16739</v>
      </c>
      <c r="D21" s="6" t="n">
        <v>41198</v>
      </c>
    </row>
    <row r="22">
      <c r="A22" s="4" t="inlineStr">
        <is>
          <t>Other current liabilities</t>
        </is>
      </c>
      <c r="B22" s="6" t="n">
        <v>2701</v>
      </c>
      <c r="C22" s="6" t="n">
        <v>7439</v>
      </c>
      <c r="D22" s="6" t="n">
        <v>281</v>
      </c>
    </row>
    <row r="23">
      <c r="A23" s="4" t="inlineStr">
        <is>
          <t>Current liabilities held for sale</t>
        </is>
      </c>
      <c r="D23" s="6" t="n">
        <v>31216</v>
      </c>
    </row>
    <row r="24">
      <c r="A24" s="4" t="inlineStr">
        <is>
          <t>Total current liabilities</t>
        </is>
      </c>
      <c r="B24" s="6" t="n">
        <v>27394</v>
      </c>
      <c r="C24" s="6" t="n">
        <v>55443</v>
      </c>
      <c r="D24" s="6" t="n">
        <v>100300</v>
      </c>
    </row>
    <row r="25">
      <c r="A25" s="4" t="inlineStr">
        <is>
          <t>Liability for estimated contract losses</t>
        </is>
      </c>
      <c r="B25" s="6" t="n">
        <v>7637</v>
      </c>
      <c r="C25" s="6" t="n">
        <v>6252</v>
      </c>
    </row>
    <row r="26">
      <c r="A26" s="4" t="inlineStr">
        <is>
          <t>Long-term contract liabilities</t>
        </is>
      </c>
      <c r="B26" s="6" t="n">
        <v>683</v>
      </c>
      <c r="C26" s="6" t="n">
        <v>2559</v>
      </c>
    </row>
    <row r="27">
      <c r="A27" s="4" t="inlineStr">
        <is>
          <t>Derivative liabilities</t>
        </is>
      </c>
      <c r="B27" s="6" t="n">
        <v>51973</v>
      </c>
      <c r="C27" s="6" t="n">
        <v>0</v>
      </c>
    </row>
    <row r="28">
      <c r="A28" s="4" t="inlineStr">
        <is>
          <t>Long-term debt - net of current portion</t>
        </is>
      </c>
      <c r="B28" s="6" t="n">
        <v>78022</v>
      </c>
      <c r="C28" s="6" t="n">
        <v>84869</v>
      </c>
      <c r="D28" s="6" t="n">
        <v>78815</v>
      </c>
    </row>
    <row r="29">
      <c r="A29" s="4" t="inlineStr">
        <is>
          <t>Other liabilities</t>
        </is>
      </c>
      <c r="B29" s="6" t="n">
        <v>5166</v>
      </c>
      <c r="C29" s="6" t="n">
        <v>3605</v>
      </c>
      <c r="D29" s="6" t="n">
        <v>2544</v>
      </c>
    </row>
    <row r="30">
      <c r="A30" s="4" t="inlineStr">
        <is>
          <t>Total liabilities</t>
        </is>
      </c>
      <c r="B30" s="6" t="n">
        <v>170875</v>
      </c>
      <c r="C30" s="6" t="n">
        <v>152728</v>
      </c>
      <c r="D30" s="6" t="n">
        <v>18165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0 shares authorized; none issued and outstanding.</t>
        </is>
      </c>
      <c r="B33" s="6" t="n">
        <v>0</v>
      </c>
      <c r="C33" s="6" t="n">
        <v>0</v>
      </c>
      <c r="D33" s="6" t="n">
        <v>0</v>
      </c>
    </row>
    <row r="34">
      <c r="A34" s="4" t="inlineStr">
        <is>
          <t>Common Stock</t>
        </is>
      </c>
      <c r="B34" s="6" t="n">
        <v>11</v>
      </c>
      <c r="C34" s="6" t="n">
        <v>3</v>
      </c>
      <c r="D34" s="6" t="n">
        <v>3</v>
      </c>
    </row>
    <row r="35">
      <c r="A35" s="4" t="inlineStr">
        <is>
          <t>Additional paid-in capital</t>
        </is>
      </c>
      <c r="B35" s="6" t="n">
        <v>629090</v>
      </c>
      <c r="C35" s="6" t="n">
        <v>191168</v>
      </c>
      <c r="D35" s="6" t="n">
        <v>185501</v>
      </c>
    </row>
    <row r="36">
      <c r="A36" s="4" t="inlineStr">
        <is>
          <t>Accumulated deficit</t>
        </is>
      </c>
      <c r="B36" s="6" t="n">
        <v>-476304</v>
      </c>
      <c r="C36" s="6" t="n">
        <v>-223984</v>
      </c>
      <c r="D36" s="6" t="n">
        <v>-203799</v>
      </c>
    </row>
    <row r="37">
      <c r="A37" s="4" t="inlineStr">
        <is>
          <t>Total stockholders' equity/(deficit)</t>
        </is>
      </c>
      <c r="B37" s="6" t="n">
        <v>152797</v>
      </c>
      <c r="C37" s="6" t="n">
        <v>-32813</v>
      </c>
      <c r="D37" s="6" t="n">
        <v>-18295</v>
      </c>
    </row>
    <row r="38">
      <c r="A38" s="4" t="inlineStr">
        <is>
          <t>Total liabilities and stockholders' equity</t>
        </is>
      </c>
      <c r="B38" s="5" t="n">
        <v>323672</v>
      </c>
      <c r="C38" s="5" t="n">
        <v>119915</v>
      </c>
      <c r="D38" s="5" t="n">
        <v>163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1</t>
        </is>
      </c>
      <c r="C2" s="2" t="inlineStr">
        <is>
          <t>Dec. 31, 2020</t>
        </is>
      </c>
    </row>
    <row r="3">
      <c r="A3" s="3" t="inlineStr">
        <is>
          <t>Other Current Liabilities Disclosure [Line Items]</t>
        </is>
      </c>
    </row>
    <row r="4">
      <c r="A4" s="4" t="inlineStr">
        <is>
          <t>Other Current Liabilities</t>
        </is>
      </c>
      <c r="B4" s="4" t="inlineStr">
        <is>
          <t xml:space="preserve">12. Other Current Liabilities The components of other current liabilities were as follows:
September 30, December 31,
(in thousands)
Warrant liability $ — $ 558
Other current liabilities 163 28
Current portion of capital lease 49 48
Contingent liability 1,432 —
Working capital liability 1,057 6,805
Total other current liabilities $ 2,701 $ 7,439
The contingent liability represents a liability for estimated indirect taxes, previously classified as long-term. Refer to Note 21 for more information. The working capital liability as of December 31, 2020 was reduced by payments of $2.8 million and a contractual refund of $3.9 million for a terminated launch services agreement for which a right of setoff exists and increased by a working capital adjustment related to a potential shortfall in accounts receivable in the closing balance sheet of $1.0 million. Refer to Note 8 for more information. </t>
        </is>
      </c>
      <c r="C4" s="4" t="inlineStr">
        <is>
          <t xml:space="preserve">11. Other Current Liabilities The components of other current liabilities are as follows:
December 31,
2020 2019
(in thousands)
Derivatives $ 558 $ 1
Other accrued expenses 28 190
Current portion of capital lease 48 90
Working capital liability 6,805 —
Total other current liabilities $ 7,439 $ 281
Other current liabilities includes a working capital liability to M&amp;Y Space in connection with the Company’s sale of the Launch Division in June 2020. This adjustment reduced the purchase price and the corresponding gain on sale in the year ended December 31, 2020. Refer to Note 23 for more informatio n. As of December 31, 2019, the derivative liability consisted of 1.0 million Series B convertible preferred stock warrants and 8.5 million Series C convertible preferred stock warrants that were issued in conjunction with the issuances of redeemable convertible preferred stock. During the year ended December 31, 2020, the holder of the Series C convertible preferred stock warrants converted 8.3 million Series C convertible preferred stock warrants into Common A stock warrants leaving 0.2 million Series C convertible preferred stock warrants at year end. The exchange of the warrants did not result in a material change in fair value at the time of the exchange. Derivative liabilities increased in the year ended December 31, 2020 as compared to December 31, 2019 due to an increase in the fair value of the redeemable convertible preferred stock (Note 16 and Note 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2. Employee Benefit Plan The Company has a 401(k) savings plan. Eligible employees may voluntarily contribute a percentage of their compensation to their 401(k) account. The Company provides a 401(k) employer match of 50% of the first 6% of the employee’s salary contribution. The benefit vests over a fiv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4" t="inlineStr">
        <is>
          <t>Income Tax</t>
        </is>
      </c>
      <c r="B3" s="4" t="inlineStr">
        <is>
          <t xml:space="preserve">13. Income Taxes The Company’s consolidated effective income tax rate from continuing operations for the years ended December 31, 2020 and 2019 was 0.0%. The Company’s provision for income taxes from continuing operations for the years ended December 31, 2020 and 2019 is as follows:
Year Ended December 31,
2020 2019
(in thousands)
Current:
Federal $ — $ —
State — —
Total current — —
Deferred: $ — $ —
Federal — —
State — —
Total deferred $ — $ —
Total provision for income taxes $ — $ —
The Company’s operations are domestically located and therefore, the Company is not subject to tax in foreign jurisdictions. The provision (benefit) for income taxes differed from the amount computed by applying the federal statutory income tax rate of 21% to income (loss) before income taxes due to the following items for the years ended December 31, 2020 and 2019:
Years Ended December 31,
2020 2019
(in thousands)
Tax benefit at federal statutory rate $ (10,022 ) $ (12,572 )
Non-deductible 449 777
State tax, net of federal benefit (499 ) (345 )
Valuation allowance 9,666 11,674
Other 406 466
Income tax (benefit) expense $ — $ —
The income tax expense as of December 31, 2020 and December 31, 2019 was $0.0 million. The tax benefits associated with losses generated by the consolidated group have been reduced by a full valuation allowance as the Company does not believe it is more-likely-than-not Deferred tax assets and liabilities as of December 31, 2020 and 2019, consisted of the following:
December 31,
2020 2019
(in thousands)
Deferred tax assets:
Net operating loss carryforwards $ 24,764 $ 28,450
Sec. 163(j) carryforward 4,661 2,780
Accruals and reserves 2,155 6,592
Deferred revenue 539 147
Capital loss carryforward 3,368 —
Other deferred tax assets 1,284 1,101
Revenue reserve — 1,061
Total deferred tax assets 36,771 40,131
Valuation allowance (35,874 ) (38,873 )
Total net deferred tax assets $ 897 $ 1,258
Deferred tax liabilities
Basis difference in intangibles (895 ) (1,215 )
Other deferred tax liabilities (2 ) (43 )
Total deferred tax liabilities (897 ) (1,258 )
Net deferred tax liabilities $ — $ —
The Company continues to provide for a full valuation allowance on its net deferred tax assets as the Company does not believe it is more-likely-than-not tax-planning Below is a summary of the Company’s estimated loss and tax credit carryforwards. The Company’s tax attributes are subject to limitations on utilization due to historic ownership changes and may be subject to future limitations upon subsequent change of control, as defined by the Internal Revenue Code Sections 382 and 383.
Tax Effected Expiration
(in thousands)
Federal net operating loss (“NOL”) carryforward $ 24,621 2033-2060
Federal capital loss carryforward 3,368 2025
State NOL carryforwards 143 2037-2040 At December 31, 2020 and 2019 the Company had $117.2 million and $134.6 million of net operating loss (“NOL”) carryforwards for U.S. federal tax purposes, respectively. U.S. federal tax NOL carryforwards generated prior to 2018 of $35.0 million will expire, if unused, between 2033-2037. Under the Tax Cuts and Jobs Act of 2017, as modified by the Coronavirus Aid, Relief, and Economic Security Act, federal NOL carryforwards generated in tax years beginning after December 31, 2017 may be carried forward indefinitely. As of December 31, 2020, the Company had $82.3 million of NOL carryforwards generated after 2017 for U.S. federal tax purposes, which may be used to offset 80% of its taxable income annually. The Company files income tax returns in the United States federal jurisdiction and various state jurisdictions. In the normal course of business, the Company is subject to examination by taxing authorities. Tax years 2014-2020 remain open for examination. Below is a tabular reconciliation of the total amounts of unrecognized tax benefits:
2020 2019
Unrecognized tax benefits—January 1 $ 4,840 $ 6,842
Gross decrease—tax positions in current period (4,840 ) (2,002 )
Unrecognized tax benefits—December 31 $ — $ 4,840
Included in the balance of unrecognized tax benefits as of December 31, 2020 and 2019, are $0.0 million and $4.8 million, respectively, of tax benefits that, if recognized, would not affect our effective tax rate and would result in adjustments to other tax accounts, primarily deferred tax assets and the net operating loss carry forw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Other Financing</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 and Other Financing</t>
        </is>
      </c>
      <c r="B4" s="4" t="inlineStr">
        <is>
          <t xml:space="preserve">13. Debt and Other Financing The carrying value of the Company’s outstanding debt, inclusive of debt instruments reported at fair value, consisted of the following amounts:
September 30, December 31,
(in thousands)
Current portion of long-term debt $ — $ 16,798
Non-current 81,237 86,637
Total long-term debt 81,237 103,435
Unamortized debt issuance cost (3,215 ) (1,827 )
Outstanding balance $ 78,022 $ 101,608
September 30, December 31,
Name of Loan Effective Interest Rate 2021 2020
(in thousand)
Loans from related parties 4.00% - 6.00% $ 81,237 $ 83,737
Small Business Administration Loan (Paycheck Protection Program) 1.86% — 3,600
Line of credit 3.65% — 16,098
Total $ 81,237 $ 103,435
Bridge Notes and Related Transactions On February 2, 2021, Legacy BlackSky amended its omnibus agreement dated June 27, 2018 (the “2021 Omnibus Amendment”). As a result of the amendment, Legacy BlackSky was permitted to enter into additional indebtedness by issuing new subordinated, unsecured convertible promissory notes, the Bridge Notes, between February 2, 2021 and June 30, 2021, for up to an aggregate principal amount of $60 million. During the period from February 2, 2021 through February 3, 2021, Legacy BlackSky completed the closing of its initial tranche of the Bridge Notes from existing stockholders. The aggregate principal amount of the Bridge Notes issued in the initial tranche was $18.1 million. All investors participating in the initial tranche also received incentive equity equal to seven shares of class A common stock of Legacy BlackSky for each dollar invested. Certain investors participating in the initial tranche additionally received warrants exercisable for shares of Legacy BlackSky class A common stock in amounts ranging from 0.14% of Legacy BlackSky’s fully-diluted share capital for each dollar invested divided by $1.0 million to 3.5% of Legacy BlackSky’s fully-diluted share capital (Note 14). On February 18, 2021, the Company completed the closing of a second tranche of the Bridge Notes, raising an aggregate principal amount of $40.0 million from an existing stockholder and from new investors. Participants in the second tranche did not receive shares of Legacy BlackSky class A common stock or warrants to purchase Legacy BlackSky class A common stock. Upon the closing of the two previously mentioned tranches, $1.9 million of Bridge Notes remained available to be offered to certain shareholders under terms similar to the initial tranche pursuant to a rights offering (“Rights Offering”). The Company subsequently completed the Rights Offering in June 2021 with a total of $0.5 million additional investment, resulting in final aggregate proceeds of $58.6 million in principal investments pursuant to the Bridge Notes. As the terms of the Rights Offering were substantially identical to those offered in the initial tranche of the Bridge Notes, participants received seven shares of the Legacy BlackSky’s class A common stock for each dollar invested, as well as warrants. The Bridge Notes, in all three tranches, bore interest at a rate of 10% and had a maturity date of April 30, 2025. There were no covenants in the Bridge Notes that were tied to financial metrics. The Company made an irrevocable election to carry the Bridge Notes at fair value. The Company made an irrevocable election to carry the Bridge Notes at fair value. In connection with the Merger, all of the Company’s issued and outstanding Bridge Notes were converted into Legacy BlackSky class A common stock at a conversion price of 80% of the deemed value of a single Legacy BlackSky class A common share and, immediately thereafter, those Legacy BlackSky class A common shares were exchanged for Osprey class A common shares based the class A common stock exchange ratio. As of September 30, 2021, the Company had no convertible Bridge Notes outstanding. In connection with the 2021 Omnibus Amendment, the investors guaranteeing the Silicon one-time The following table summarizes the additional shares of Legacy BlackSky class A common stock and warrants to purchase Legacy BlackSky class A common stock issued as a result of the Bridge Notes.
Legacy BlackSky (1) Legacy BlackSky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has been retroactively restated to give effect to the reverse recapitalization. In connection with the Merger, all issued and outstanding Legacy BlackSky Bridge Notes and class A common stock warrants granted in accordance with the Bridge Notes were automatically exercised into Legacy BlackSky class A common stock and those shares were exchanged for Legacy Osprey common shares at the exchange rate applicable to the Company’s common stock. In connection with the merger, the Company repaid $21.4 million in outstanding loans due to the settlement of the SVB line of credit of $16.1 million, the small business administration paycheck protection program loan of $3.5 million and $1.8 million in required payments on other loans, inclusive of accrued interest. As a result of these repayments, the Company recorded a loss on debt extinguishment of $12 thousand, which is recorded in other (expense)/income, net in the unaudited condensed consolidated statements of operations and comprehensive loss. Loans from Related Parties After the Merger, the Company’s primary debt (and its sole secured debt) consists of its amended and restated loan and security agreement dated October 31, 2019, as amended or modified from time to time, with Intelsat Jackson Holdings SA (“Intelsat”) and Seahawk SPV Investment LLC (“Seahawk”). Interest accrues on the amounts outstanding under this facility at a fixed rate of 4% until October 31, 2022, 9% from November 1, 2022 to October 31, 2023, and 10% from November 1, 2023 to the maturity date of October 31, 2024. During the 4% interest period, the amount of accrued interest is added, on a pro-rata The Company also has debt in the form of unsecured notes owed to Legacy BlackSky’s founders for $10.0 million, which accrues interest at 6% per annum, are non-convertible Fair Value of Debt The estimated fair value of all of the Company’s outstanding long-term debt, excluding the SVB line of credit that was outstanding as of December 31, 2020, was $78.5 million and $79.7 million as of September 30, 2021, and December 31, 2020, respectively, which is different than the historical costs of such long-term debt as reflected in the Company’s unaudited condensed consolidated balance sheets. As of December 31, 2020, the carrying value of the SVB line of credit of $16.1 million approximated its fair value. The fair value of the long-term debt was estimated using Level 3 inputs, based on interest rates available for debt with terms and maturities similar to the Company’s existing debt arrangements and credit rating. Compliance with Debt Covenants As of September 30, 2021, all debt instruments contain customary covenants and events of default. There are no covenants tied to financial metrics and the Company was in compliance with all non-financial </t>
        </is>
      </c>
      <c r="C4" s="4" t="inlineStr">
        <is>
          <t>14. Debt and Other Financing The Company’s changes in debt issuance cost, debt discount, and outstanding balance are as follows:
December 31,
2020 2019
(in thousands)
Current portion of long-term debt $ 16,798 $ 42,098
Non-current 86,637 80,946
Total long-term debt 103,435 123,044
Unamortized debt issuance cost (1,827 ) (3,031 )
Outstanding balance $ 101,608 $ 120,013
Under the Company’s loan agreements, minimum required maturities are as follows:
(in thousands)
For the years ending December 31,
2021 16,798
2022 2,900
2023 —
2024 71,237
thereafter 12,500
Total outstanding 103,435
The ending balance of the Company’s outstanding debt as of December 31, 2020 and 2019, consist of the following:
December 31,
Name of Loan Effective Interest 2020 2019
(in thousands)
Loans from Related Parties 4.00% - 6.00 % $ 83,737 $ 80,946
Small Business Administration Loan (Paycheck Protection Program) 1.86 % 3,600 —
Line of Credit 3.65 % 16,098 16,098
Secured Loan — 26,000
Total $ 103,435 $ 123,044
Loans from Related Parties Seahawk SPV Investment LLC On October 19, 2017, the Company entered into a Loan and Security Agreement (as amended, restated, amended and restated, supplemented or otherwise modified prior to October 31, 2019, the “Seahawk LSA”) with Seahawk SPV Investment LLC (“Seahawk”), which provided for a delayed draw term loan of up to $50.0 million. In 2019, the Company amended the Seahawk LSA to waive the events of default on certain covenants. Pursuant to the Seahawk LSA, the Company raised $31.6 million, which consisted of $17.6 million from Seahawk and $14.0 million from several other investors, which met the terms of the line of credit described below. The interest rate on the term loan portion of the Seahawk LSA was the six-month u On October 31, 2019, the Company entered into the 2019 Omnibus Agreement. Under the 2019 Omnibus Agreement, other than the Seahawk LSA debt held by Seahawk, all debt under the Seahawk LSA converted into shares of Series C redeemable convertible preferred stock. As noted above, Seahawk’s LSA debt then rolled over into the Intelsat Facility (described below). Intelsat On October 31, 2019, the Company amended and restated the Seahawk LSA by entering into an Amended and Restated Loan and Security Agreement with Intelsat Jackson Holdings SA (“Intelsat”) and Seahawk (the “Intelsat Facility”), which provides for: (i) a new $50.0 million secured term loan provided by Intelsat, which was fully funded as of closing (i.e., October 31, 2019) of the Intelsat Facility; (ii) the folding of $18.4 million of Seahawk’s principal obligations under the Seahawk LSA into the Intelsat Facility; (iii) a debt basket for up to $25.0 million in borrowing under a commercial credit facility (such basket used partially by the existing SVB line of credit at this closing (described below)); (iv) additional amounts that may be funded at a later date, which, when taken together with the amounts in clauses (i)-(iii), shall not exceed $110.0 million; and (v) warrants to purchase common stock to Intelsat and Seahawk of 20.2 million and 13.5 million, respectively. Under the Intelsat Facility, interest accrues at a fixed rate of 4% from the closing date until October 31, 2022, 9% from November 1, 2022 to October 31, 2023, and 10% from November 1, 2023 to the maturity date of October 31, 2024. During the 4 % interest period, the amount of accrued interest shall be added, on a pro-rata basis, to the outstanding principal amount of each lender’s advances on October 31, 2020, October 31, 2021, and October 31, 2022. Thereafter, interest is payable in cash semi-annually in arrears commencing on May 1, 2023. The Intelsat Facility is secured by substantially all of the Company’s assets and is guaranteed by the Company’s subsidiaries; such guarantee is secured by substantially all of the assets of the subsidiaries. The Intelsat Facility contains customary covenants and events of default. There are no covenants tied to financial metrics and the Company was in compliance with the Intelsat Facility as of December 31, 2020. As of December 31, 2020, $71.2 million was outstanding under the Intelsat Facility, inclusive of the debt rolled into the facility from the Seahawk LSA. This amount is presented in the consolidated balance sheets net of unamortized debt issuance costs totaling $1.8 million. As of December 31, 2020, none of the outstanding balance was classified as short-term. Jason Andrews and Marian Joh Notes On November 13, 2018, the Company entered into promissory notes with Jason and Marian Joh Andrews (collectively, the “Andrews Notes”) for individual outstanding balances of $6.2 million each (a total of $12.5 million in the aggregate) in exchange for a repurchase of 11.5 million shares of common stock, which were not exchanged for Osprey shares at the time of the merger. Jason and Marian Joh Andrews are co-founders and former employees of BlackSky. The Company is required to pay $ thousand of interest , in the aggregate, on the Andrew Notes. The remainder of the accrued interest, computed at % per annum, along with the principal amount is due upon a change in control or event of default, as defined in the Andrews Notes. The Andrews Notes have standard and customary events of default and are subordinated to the Silicon Valley Bank (“SVB”) line of credit described below and the Intelsat Facility. There are covenants tied to financial metrics and the Company was in compliance as of December , . As of December , , the principal balance of the Andrews Notes totaled $ million. On April , , with the agreement of our senior lenders, we paid $ million towards the prin c million towards the principal of the Andrews Notes upon the closing of Osprey merger. As part of the October 2019 transactions set forth above, the Company also amended and restated its certificate of incorporation to: (i) delete certain common stock conversion and stock split provisions; (ii) authorize increased shares of common stock and Series C redeemable convertible preferred stock to accommodate the October transactions; (iii) delete the full ratchet anti-dilution adjustment for Series C redeemable convertible preferred stock; and (iv) delete certain redeemable convertible preferred stock protective provisions. Small Business Administration Loan (Paycheck Protection Program) In March 2020, the World Health Organization declared the novel strain of coronavirus (“COVID-19”) COVID-19, The PPP loan proceed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Any unforgiven portion of the PPP loan would be primarily payable over two years, with certain amounts due over an incremental three years, at an interest rate of 1%, with a deferral of payments for the first six months. The Company has not applied for loan forgiveness and plans to repay the PPP loan in full upon consummation of the merger. There are no covenants tied to financial metrics and the Company was in compliance with the PPP loan as of December 31, 2020. Line of Credit On June 27, 2018, the Company entered into an Amended and Restated Loan and Security Agreement (as further amended from time to time) with SVB, which provides for a term loan of $15.0 million and a revolving line of credit to borrow up to $17.0 million. The term loan was paid off on October 31, 2019. The Company entered into several amendments with SVB in April, September and October 2019, as well as March, June and December 2020. The interest rate on the revolving line of credit is the current prime rate and the line matures on June 30, 2021. As of December 31, 2020, the debt balance of $16.1 million is shown net of $28,600 of debt issuance costs, which is classified as short-term. After amending the line of credit in October 2019, the line of credit is secured by certain pledged cash collateral accounts, guaranteed by the Company’s subsidiaries and guaranteed by certain of its investors. The line of credit contains customary covenants and events of default for a facility of such type. There are no covenants tied to financial metrics and the Company was in compliance with the SVB line of credit as of December 31, 2020. Secured Loan On October 31, 2019, the Company entered into a Loan and Security Agreement (as amended, restated, amended and restated, supplemented or otherwise modified, the “Bridge Agreement”) with Mitsui U.S.A. Under the Bridge Agreement, the Company received an amount of $26.0 million (“Bridge Loan”) to be used for the working capital needs of the Launch Division and general corporate purposes. In January 2020, the Company executed a stock purchase agreement for sale of 100% of BlackSky’s equity interests in the Launch Division. The 2020 SPA contemplated that the Bridge Loan be applied to and offset the 2020 SPA purchase price up to the value of the Bridge Loan. Interest on the Bridge Loan accrued at a fixed rate of 9% per annum, of which 6% was payable in cash semi-annually and in arrears commencing May 1, 2020, and 3% of which accrued and was due on the maturity date, unless the 2020 SPA closed, in which case it would be contractually forgiven. The Bridge Loan was secured by substantially all of the Company’s assets and guaranteed by the Company’s subsidiaries, and such guarantee was secured by substantially all of the assets of the subsidiaries. The Bridge Agreement contained customary covenants, customary events of default, and additional covenants placed upon the Launch Division related to the sale of such subsidiary. The Bridge Loan was extinguished with the sale of the Launch Division in the year ended December 31, 2020. Fair Value of Debt The estimated fair value of the long-term debt was $79.7 million and $63.9 million as of December 31, 2020 and 2019, respectively. The fair value of the long-term debt was estimated using Level 2 inputs, based on interest rates available for debt with terms and maturities similar to the Company’s existing debt arrangements and credit ra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15. Redeemable Convertible Preferred Stock In connection with the Merger, all shares of Legacy BlackSky issued and outstanding redeemable convertible preferred stock were exchanged for Osprey class A common stock. For presentation purposes, the exchange for common stock is deemed to have occurred in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Income</t>
        </is>
      </c>
      <c r="B1" s="2" t="inlineStr">
        <is>
          <t>9 Months Ended</t>
        </is>
      </c>
    </row>
    <row r="2">
      <c r="B2" s="2" t="inlineStr">
        <is>
          <t>Sep. 30, 2021</t>
        </is>
      </c>
    </row>
    <row r="3">
      <c r="A3" s="3" t="inlineStr">
        <is>
          <t>Non Operating Expense Income [Line Items]</t>
        </is>
      </c>
    </row>
    <row r="4">
      <c r="A4" s="4" t="inlineStr">
        <is>
          <t>Other (Expense)/Income</t>
        </is>
      </c>
      <c r="B4" s="4" t="inlineStr">
        <is>
          <t xml:space="preserve">15. Other (Expense)/Income
For The Three Months For The Nine Months
2021 2020 2021 2020
(in thousands) (in thousands)
Loss on issuance of Bridge Notes tranche one $ — $ — $ (84,291 ) $ —
Loss on issuance of Bridge Notes tranche two — — (12,185 ) —
Loss on issuance of Bridge Notes Rights Offering — — (3,193 ) —
Loss on debt extinguishment of Bridge Notes (75 ) — (75 ) —
Debt issuance costs expensed for debt carried at fair value — — (47,718 ) —
Transaction costs associated with derivative liabilities (291 ) — (291 ) —
Other 1 (155 ) 18 126
$ (365 ) $ (155 ) $ (147,735 ) $ 126
In February 2021, Legacy BlackSky issued Bridge Notes in two tranches (Note 13). The first tranche of the Bridge Notes were issued at par to several existing investors at a principal amount of $18.1 million and a fair value of $24.2 million. Additionally, certain investors in the first tranche of Bridge Notes received 11.5 million shares of Legacy BlackSky class A common stock with a fair value of $59.8 million and warrants to purchase 3.9 million shares of Legacy BlackSky class A common stock with a fair value of $18.4 million. The transaction involved investments primarily by the existing Legacy BlackSky investors at that time. Legacy BlackSky, which had an external valuation performed on the Bridge Notes, Legacy BlackSky class A common stock, and Legacy BlackSky warrants, determined that the fair value of the financial instruments issued exceeded the cash proceeds received. Since no unstated rights and/or privileges were identified with the first tranche of the Bridge Notes, Legacy BlackSky recorded a loss on issuance of $84.3 million. The second tranche of the Bridge Notes were issued at par to several new investors and an existing investor at a principal amount of $40.0 million and a fair value of $52.2 million, resulting in a loss on issuance of $12.2 million. In June 2021, Legacy BlackSky offered eligible stockholders an opportunity to invest in a portion of the Bridge Notes as part of a rights offering on substantially the same terms as offered to investors in the initial tranche of the Bridge Notes. The aggregate principal amount and fair value of the Bridge Notes issued to the participating shareholders in the rights offering were $0.5 million and $0.6 million, respectively. Additionally, the investors received 0.3 million incentive shares of Legacy BlackSky class A common stock with a fair value of $2.6 million and 51 thousand incentive warrants exercisable for Legacy BlackSky class A common stock with a fair value of $0.5 million. No unstated rights and/or privileges were identified with respect to the Bridge Notes issued in connection with the rights offering, and Legacy BlackSky recorded a loss on issuance of $3 million. Legacy BlackSky incurred and expensed $47.6 million in debt issuance cost related to the Bridge Notes issued in February 2021 and the modification of existing debt arrangements at that time. These debt issuance costs consisted of 8.5 million shares of Legacy BlackSky class A common stock valued at $43.9 million that were issued to certain guarantors in conjunction with modification of Legacy BlackSky’s SVB line of credit and $3.7 million paid to third-parties in cash. Additionally, the Company incurred $0.1 million in debt issuance costs related to the rights offering, which was expensed. The debt issuance costs were expensed because the Bridge Notes were being carried on the balance sheet at fair value. The modification of existing debt did not qualify as a troubled debt restructuring nor did it result in the extinguishment of the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4" t="inlineStr">
        <is>
          <t>Stockholder's Equity</t>
        </is>
      </c>
      <c r="B3" s="4" t="inlineStr">
        <is>
          <t xml:space="preserve">16. Stockholders’ Equity Class A Common Stock As of September 30, 2021, the Company was authorized to issue 300.0 million shares of class A common stock and 100.0 million shares of preferred stock. Issued and outstanding stock as of September 30, 2021 consisted of 116.1 million and 113.3 million shares of class A common stock, respectively. The par value of each share of the class A common stock is $0.0001 per share. The Company had reserved shares of class A common stock for issuance in connection with the following:
September 30, December 31,
2021 2020
(in thousands)
Common stock warrants (as exercised for class A common stock) treated as equity 1,770 12,312
Stock options outstanding 2,344 3,489
Restricted stock units outstanding 9,158 —
Public Warrants (as exercised for class A common stock) treated as liability 15,813 —
Private Placement Warrants (as exercised for class A common stock) treated as liability 8,325 —
Shares available for future grant 146,474 248,617
Total class A common stock reserved 183,884 264,418
The Company has approximately 2.4 million Sponsor Earn-Out lock-up Earn-Out
Terms
Contractual Life Seven years from the closing date of the Merger
Release Provision Exactly half of the Sponsor Earn-Out
Forfeiture Provision If, within the seven year period, the Sponsor Earn-Out Earn-Out As a result, the Company recorded a long-term liability of $15.4 million as of September 30, 2021 and a loss on fair value of $2.2 million in both the three and nine months ended September 30, 2021. </t>
        </is>
      </c>
      <c r="C3" s="4" t="inlineStr">
        <is>
          <t xml:space="preserve">16. Stockholders’ Equity Common Stock As of December 31, 2020, the Company is authorized to issue 300.0 million shares of class A Common Stock and million of preferred stock. Issued and outstanding stock as of December 31, 2020 consists million and million shares of Class A Common Stock respectively. The par value of each of the common stock is The Company had reserved shares of Class A Common Stock for issuance in connection with the following:
December 31,
2020 2019
(in thousands)
Class A Common Stock warrants (as converted to Class A Common Stock) 12,312 11,551
Stock options outstanding 3,489 3,856
Shares available for future grant 248,617 253,519
Total Class A Common Stock reserved 264,418 268,926
Warrants Outstanding Warrants The Company has 12.3 million class A common stock warrants outstanding which have an exercise price of $0.01 and expiration dates from January 10, 2022 to October 31, 2029. These warrants are equity classified and are included in additional paid-in capital in the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et (Loss)/Income Per Share of Class A Common Stock</t>
        </is>
      </c>
      <c r="B1" s="2" t="inlineStr">
        <is>
          <t>9 Months Ended</t>
        </is>
      </c>
      <c r="C1" s="2" t="inlineStr">
        <is>
          <t>12 Months Ended</t>
        </is>
      </c>
    </row>
    <row r="2">
      <c r="B2" s="2" t="inlineStr">
        <is>
          <t>Sep. 30, 2021</t>
        </is>
      </c>
      <c r="C2" s="2" t="inlineStr">
        <is>
          <t>Dec. 31, 2020</t>
        </is>
      </c>
    </row>
    <row r="3">
      <c r="A3" s="4" t="inlineStr">
        <is>
          <t>Net (Loss)/Income Per Share of Class A Common Stock</t>
        </is>
      </c>
      <c r="B3" s="4" t="inlineStr">
        <is>
          <t xml:space="preserve">17. Net (Loss)/Income Per Share of Class A Common Stock The following table includes the calculation of basic and diluted net (loss)/income per share:​​​​​​​
Three Months Ended Nine Months Ended
2021 2020 2021 2020
(in thousands except (in thousands except per
Loss from continuing operations $ (46,897 ) $ (13,911 ) $ (250,016 ) $ (37,594 )
(Loss)/gain from discontinued operation — (511 ) (1,022 ) 28,449
Net loss available to common stockholders $ (46,897 ) $ (14,422 ) $ (251,038 ) $ (9,145 )
Basic and diluted net loss per share - continuing operations $ (0.67 ) $ (0.41 ) $ (4.29 ) $ (1.16 )
Basic and diluted net (loss)/income per share - discontinued operations — (0.01 ) (0.02 ) 0.87
Basic and diluted net loss per share $ (0.67 ) $ (0.42 ) $ (4.31 ) $ (0.29 )
Shares used in the computation of basic and diluted net loss per share 69,975 34,258 58,297 32,515 The potentially dilutive securities listed below were not included in the calculation of diluted weighted average common shares outstanding, as their effect would have been anti-dilutive during the three and nine months ended September 30, 2021 and 2020. BlackSky’s pending Form S-1
Three Months Ended Nine Months Ended
2021 2020 2021 2020
(in thousands) (in thousands)
Restricted class A common stock 420 1,022 420 1,022
Restricted stock units 9,158 — 9,158 —
Common Stock warrants 1,770 12,312 1,770 12,312
Public Warrants (as exercised for class A common stock) treated as liability 15,813 — 15,813 —
Private Placement Warrants (as exercised for class A common stock) treated as liability 8,325 — 8,325 —
Sponsor earn-out 2,372 — 2,372 —
Stock options 2,344 3,561 2,344 3,561 </t>
        </is>
      </c>
      <c r="C3" s="4" t="inlineStr">
        <is>
          <t xml:space="preserve">17. Net Loss Per Share of Common Stock The Company follows the two-class non-forfeitable two-class Under the two-class Common Stock Common Stock Diluted net income per Class A common share is computed under the two-class Common Stock Due to net losses for the years ended December 31, 2020 and 2019, basic and diluted net loss per share were the same, as the effect of potentially dilutive securities would have been anti-dilutive to loss per share from continuing operations. The following table includes the calculation of basic and diluted net income/(loss) per share:
Year Ended December 31,
2020 2019
(in thousands except per
Loss from continuing operations $ (47,720 ) $ (59,985 )
Income/(loss) from discontinued operations 28,185 (6,160 )
Net loss available to common stockholders $ (19,535 ) $ (66,145 )
Basic and diluted net loss per share - continuing operations $ (1.45 ) $ (3.30 )
Basic and diluted net income/(loss) per share - discontinued operations 0.85 (0.34 )
Basic and diluted net loss per share - total $ (0.60 ) $ (3.64 )
Shares used in computation of basic and diluted net income/(loss) per share 33,009 18,164 The following potentially dilutive securities were not included in the calcul a
December 31,
2020 2019
(in thousands)
Restricted common stock 891 —
Common stock warrants 12,312 11,551
Stock options 3,489 3,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18. Stock-Based Compensation The Company adopted two As part of the Merger, Osprey’s shareholders approved the Company’s 2021 Equity Incentive Plan (the “2021 Plan”) and the 2021 Employee Stock Purchase Plan (the “2021 ESPP”), which are administered by the Company’s board of directors. Under the 2021 Plan, the number of shares initially subject to issuance is 15.0 million, with automatic increases beginning in 2022. Additionally, up to 13.1 million shares can be added to the 2021 Plan pursuant to assumed awards granted under the 2011 Plan and 2014 Plan that are subsequently forfeited or fail to vest. Under the 2021 ESPP, the maximum number of shares made available for sale is 3.0 million, with automatic increases beginning in 2022. The Company has not issued equity awards in any form—options, RSUs, RSAs, warrants, etc.—since the closing of the Merger, and the Company does not intend to issue awards until the effectiveness of our first form S-8 The stock-based compensation expense attributable to continuing operations was included in imagery &amp; software analytical service costs, excluding depreciation and amortization and selling, general and administrative expense in the unaudited condensed consolidated statements of operations and comprehensive loss as follows:
Three Months Ended Nine Months Ended
2021 2020 2021 2020
(in thousands) (in thousands)
Imagery &amp; software analytical service costs, excluding depreciation and amortization $ 2,898 $ — $ 2,949 $ —
Selling, general and administrative 25,595 550 26,316 1,692
Total stock-based compensation expense $ 28,493 $ 550 $ 29,265 $ 1,692
The stock-based compensation expense recorded for the RSUs during the three and nine months ended September 30, 2021 included a cumulative adjustment for service completed from the grant date to the close of the Merger. Stock Options Following the Merger, the outstanding stock options issued under the 2014 Plan may be exercised (subject to their original vesting, exercise and other terms and conditions) to purchase a number of shares of class A common stock equal to the number of shares of Legacy BlackSky class A common stock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options granted. The Company utilized assumptions concerning expected life, a risk-free interest rate, and expected volatility to determine such values. A summary of the weighted-average assumptions used by Legacy BlackSky is presented below for the nine months ended September 30, 2020; there were no stock options awarded during the nine months ended September 30, 2021:​​​​​​​
Nine Months Ended
2020
Fair value per common share $ 0.0121
Weighted-average risk-free interest rate 0.83 %
Volatility 65.00 %
Expected term (in years) 2.50
Dividend rate 0 % A summary of the Company’s stock option activity under the Plans during the nine months ended September 30, 2021 is presented below:
Nine Months Ended September 30, 2021
Options Weighted- Weighted Aggregate (in thousands)
(in thousands)
Outstanding - December 31, 2020 3,489 $ 0.2160
Granted — —
Exercised (969 ) 0.1030
Forfeited (176 ) 0.1507
Outstanding - September 30, 2021 2,344 0.2500 7.7 $ 23,670
Exercisable - September 30, 2021 1,241 0.4367 7.2 $ 12,302
For options exercised, intrinsic value is calculated as the difference between the estimated fair value on the date of exercise and the exercise price. The total intrinsic value of options exercised during the three months ended September 30, 2021 and 2020 was $2.4 million and $0.3 million, respectively. The total intrinsic value of options exercised during the nine months ended September 30, 2021 and 2020 was $6.8 million and $0.4 million, respectively. The total fair value of options vested during the nine months ended September 30, 2021 and 2020, was $0.6 million and $0.6 million, respectively. As of September 30, 2021, there was $0.5 million of total unrecognized compensation cost, which is expected to be recognized over a weighted-average period of 1.1 years. Restricted Stock Awards In the year ended December 31, 2020, the Company granted RSAs, which vest based upon the individual award agreements and generally over a three A summary of the Company’s nonvested RSA activity during the nine months ended September 30, 2021 is presented below:​​​​​​​
Nine Months Ended September 30, 2021
Restricted Stock Awards Weighted-Average Grant-Date Fair
(in thousands)
Nonvested - January 1, 2021 891 $ 0.0121
Granted — —
Vested (461 ) 0.0121
Canceled (10 ) 0.0121
Nonvested - September 30, 2021 420 0.0121
As of September 30, 2021, there was $98 thousand of total unrecognized compensation cost related to nonvested RSAs granted under the Plans, which is expected to be recognized over a weighted-average period of 1.5 years. The total grant date fair value of shares vested during the nine months ended September 30, 2021 was $6 thousand. Restricted Stock Units The Company granted an aggregate of 9.3 million RSUs to certain employees and service providers during the nine months ended September 30, 2021 under the 2014 Plan as follows:​​​​​​​
Grant Date Number of (in thousands) First Tranche Second Tranche Third Tranche
February 2021 8,533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229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137 25% vested immediately upon issuance 50% of these RSUs vested on the date of the Merger The remaining 25% of the RSUs will vest ratably over 12 months, on the same day of the month that the Merger closed, commencing as of the month following satisfaction of the performance condition
June 2021 164 25% of such RSUs will vest at the later of: a) 180 days subsequent to consummation of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Grant Date Number of (in thousands) First Tranche Second Tranche Third Tranche
July 2021 285 25% of such RSUs will vest at the later of: a) 180 days subsequent to consummation of the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Total 9,348
A summary of the Company’s nonvested RSU activity during the nine months ended September 30, 2021 is presented below:
Nine Months Ended September 30, 2021
Restricted Stock Units Weighted-Average Grant-Date Fair Value
(in thousands)
Nonvested - January 1, 2021 — $ —
Granted 9,348 7.0844
Vested (103 ) 8.0407
Canceled (88 ) 7.0633
Nonvested - September 30, 2021 9,158 7.0738
Unrecognized compensation costs related to nonvested restricted stock units totaled $37.1 million as of September 30, 2021, which is expected to be recognized over a weighted-average period of 2.4 years. </t>
        </is>
      </c>
      <c r="C4" s="4" t="inlineStr">
        <is>
          <t xml:space="preserve">18. Stock-Based Compensation The Company adopted two equity incentive plans in prior years, the 2011 Plan and 2014 Plan. Both Plans allows the Board of Directors to grant stock options, designated as incentive or nonqualified, and stock awards to employees, officers, directors, and consultants. Equity awards are granted with an exercise price per share equal to at least the estimated fair value of the underlying common stock on the date of grant. The vesting period is determined through individual award agreements and is generally over a five-year period. Awards generally expire 10 years from the date of grant. Stock options As of December 31, 2020, the Company currently had 56 thousand The Black-Scholes option-valuation model is used t o A summary of the weighted-average assumptions is presented below:
December 31,
2020 2019
Weighted-average grant date fair value $ — $ 0.99
Weighted-average risk-free interest rate 0.81 % 2.10 %
Volatility 65.00 % 65.00 %
Expected term (in years) 2.50 4.00
Dividend rate 0 % 0 % A summary of the Company’s stock option activity under the 2011 and 2014 Plans for the year ended December 31, 2020 is presented below:
Year Ended December 31, 2020
Options (in thousands) Weighted- Weighted Aggregate (in thousands)
Outstanding - January 1, 2020 3,856 $ 1.9693
Granted 2,226 0.0121
Exercised (188 ) 0.1097
Forfeited (2,405 ) 0.0724
Outstanding - December 31, 2020 3,489 0.2160 8.2 $ 1,309
Exercisable - December 31, 2020 1,712 $ 0.3827 7.6 $ 581
For options exercised, intrinsic value is calculated as the difference between the estimated fair value the date of exercise and the exercise price. The total intrinsic value of options exercised during the years ended December 31, 2020 and 2019, was $0.7 million and $0.2 million, respectively. The total fair value of shares vested during the years ended December 31, 2020 and 2019, was $1.0 million and $1.6 million, respectively. For the years ended December 31, 2020 and 2019, compensation cost charged to continuing operations upon the vesting of stock options was $2.0 million and $3.4 million, respectively. For the years ended December 31, 2020 and 2019, compensation cost charged to discontinued operations upon the vesting of stock options was $0.2 million and $0.6 million, respectively. During the year ended December 31, 2020, the Company did not record an incremental compensation cost for the year ended December 31, 2020, for which the Company adjusted the exercise price of $0.0121 per share for 1.6 million options held by 106 employees, and recorded $0.5 million of incremental compensation cost in the year ended December 31, 2019, respectively, for which the Company adjusted the exercise price of 1.1 million options held by 124 employees. The compensation costs were included in selling, general and administrative expense in the consolidated statements of operations and comprehensive loss. As of December 31, 2020, and 2019, there was $1.4 million and $4.4 million, respectively, of total unrecognized compensation cost, which is expected to be recognized over a weighted-average period of 1.9 years and 2.0 years, respectively. As of December 31, 2020, and 2019 the remaining unrecognized incremental compensation cost was $0.1 million and $0.2 million with an expected life of 1.0 years and 1.6 years respectively. Restricted stock awards Beginning in 2020, the Company granted restricted stock awards, which vests based on the individual award agreements and generally over a three to four-year period. These shares are deemed issued as of the date of grant, but not outstanding until they vest. The Company intends to settle the restricted stock awards in stock and the Company has the shares available to do so. A summary of the Company’s non-vested
Year Ended December 31, 2020
Restricted Weighted-
(in thousands)
Nonvested at January 1, 2020 — $ —
Granted 3,486 0.0121
Vested (2,375 ) 0.0121
Forfeited (220 ) 0.0121
Nonvested at December 31, 2020 891 0.0121
As of December 31, 2020, there was $0.2 million of total unrecognized compensation cost related to nonvested restricted stock awards granted under the employee share option plan, which is expected to be recognized over a weighted-average period of 1.7 years. The total fair value of shares vested during the year ended December 31, 2020 was $29 thous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 [Line Items]</t>
        </is>
      </c>
    </row>
    <row r="4">
      <c r="A4" s="4" t="inlineStr">
        <is>
          <t>Related Party Transactions</t>
        </is>
      </c>
      <c r="B4" s="4" t="inlineStr">
        <is>
          <t>19. Related Party Transactions
Amount Due to Related Party as of
September 30, December 31,
Name Nature of Description of the Transactions (in thousands)
Seahawk Debt Issuer In 2019, the Company raised and converted $18.4 million from prior debt into new, outstanding debt and issued 13.5 million warrants to purchase Legacy BlackSky common stock. $ 19,198 $ 19,198
Intelsat Debt Issuer In 2019, the Company entered into a term loan facility for $50.0 million and issued 20.2 million warrants to purchase Legacy BlackSky common stock. $ 52,039 $ 52,039
Jason and Marian Joh Andrews The former co-founders In 2018, the Company executed the notes totaling $12.5 million to repurchase an aggregate 11.5 million of Legacy BlackSky common stock shares. $ 10,000 $ 12,500
Amount Due to Related Party
Total payments in Nine Months September 30, December 31,
2021 2020 2021 2020
Name Nature of Description of the Transactions (in thousands) (in thousands)
LeoStella Joint Venture Design, development and manufacture of multiple satellites $ 15,060 $ 8,205 $ — $ 8,012
Palantir Technologies Strategic Partner Multi-year software subscription agreement for $8.0 million $ 375 $ — $ — $ —
X-Bow Equity Method Investee In 2017, the Company received stock in X-Bow. X-Bow X-Bow $ 1,865 $ 3,079 $ — $ 750 Interest on the term loan facility is accrued and compounded annually. No significant interest payments were made in the nine months ended September 30, 2021 or 2020. The Company has interest due to related parties in the amount of $4.7 million as of September 30, 2021, which has been recorded as accrued interest. In February 2021, in connection with the Bridge Notes, the Company agreed to pay Consent Fees of $2.5 million that were due to Intelsat and Seahawk. These Consent Fees were settled for cash at the closing of the Merger (Note 13). In the nine months ended September 30, 2021, the Company paid $2.5 million to former co-founders</t>
        </is>
      </c>
      <c r="C4" s="4" t="inlineStr">
        <is>
          <t>19. Related Party Transactions
Name Nature of Description of the Transactions Balance of Principal
2020 2019
(in thousands)
Seahawk Debt Issuer In 2019, the Company raised and converted $18.4 million from the Seahawk LSA into the Intelsat Facility as outstanding debt and issued 13.5 million warrants to purchase common stock. $ 19,198 $ 18,446
Intelsat Debt Issuer In 2019, the Company entered into a term loan facility with Intelsat Facility for $50.0 million and issued 20.2 million warrants to purchase common stock. $ 52,039 $ 50,000
Jason and Marian Joh Andrews The Former In 2018, the Company executed the Andrew’s Notes worth $12.5 million in total to repurchase an aggregate 11.5 million of common stock shares, which were not exchanged for Osprey shares at the time of the merger. $ 12,500 $ 12,500
Name Nature of Description of the Transactions Total Payments in Amount Due to Related
2020 2019 2020 2019
(in thousands) (in thousands)
LeoStella Joint Venture 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 $ 8,205 $ 23,315 $ 8,012 $ 11,460
X-Bow Equity In 2017, the Company entered into a Stock Subscription and Technology Transfer Agreement with X-Bow. X-Bow X-Bow $ 4,079 $ 114 $ 750 $ — Interest on the Intelsat Facility, which includes amounts rolled over the Seahawk LSA as discussed above, is accrued and compounded annually. No significant interest payments were made in the year ended December 31, 2020 or December 31, 2019 (Note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ondensed Balance Sheets (Parenthetical) - USD ($) $ in Thousands</t>
        </is>
      </c>
      <c r="B1" s="2" t="inlineStr">
        <is>
          <t>Sep. 30, 2021</t>
        </is>
      </c>
      <c r="C1" s="2" t="inlineStr">
        <is>
          <t>Dec. 31, 2020</t>
        </is>
      </c>
      <c r="D1" s="2" t="inlineStr">
        <is>
          <t>Dec. 31, 2019</t>
        </is>
      </c>
    </row>
    <row r="2">
      <c r="A2" s="3" t="inlineStr">
        <is>
          <t>Current assets:</t>
        </is>
      </c>
    </row>
    <row r="3">
      <c r="A3" s="4" t="inlineStr">
        <is>
          <t>Allowance for doubtful accounts</t>
        </is>
      </c>
      <c r="B3" s="5" t="n">
        <v>0</v>
      </c>
      <c r="C3" s="5" t="n">
        <v>0</v>
      </c>
      <c r="D3" s="5" t="n">
        <v>0</v>
      </c>
    </row>
    <row r="4">
      <c r="A4" s="3" t="inlineStr">
        <is>
          <t>Stockholders' equity:</t>
        </is>
      </c>
    </row>
    <row r="5">
      <c r="A5" s="4" t="inlineStr">
        <is>
          <t>Preferred stock, par value (in dollars per share)</t>
        </is>
      </c>
      <c r="B5" s="7" t="n">
        <v>0.0001</v>
      </c>
      <c r="C5" s="7" t="n">
        <v>0.0001</v>
      </c>
      <c r="D5" s="7" t="n">
        <v>0.0001</v>
      </c>
    </row>
    <row r="6">
      <c r="A6" s="4" t="inlineStr">
        <is>
          <t>Preferred stock, shares authorized (in shares)</t>
        </is>
      </c>
      <c r="B6" s="6" t="n">
        <v>100000000</v>
      </c>
      <c r="C6" s="6" t="n">
        <v>100000000</v>
      </c>
      <c r="D6" s="6" t="n">
        <v>100000000</v>
      </c>
    </row>
    <row r="7">
      <c r="A7" s="4" t="inlineStr">
        <is>
          <t>Preferred stock, shares issued (in shares)</t>
        </is>
      </c>
      <c r="B7" s="6" t="n">
        <v>0</v>
      </c>
      <c r="C7" s="6" t="n">
        <v>0</v>
      </c>
      <c r="D7" s="6" t="n">
        <v>0</v>
      </c>
    </row>
    <row r="8">
      <c r="A8" s="4" t="inlineStr">
        <is>
          <t>Preferred stock, shares outstanding (in shares)</t>
        </is>
      </c>
      <c r="B8" s="6" t="n">
        <v>0</v>
      </c>
      <c r="C8" s="6" t="n">
        <v>0</v>
      </c>
      <c r="D8" s="6" t="n">
        <v>0</v>
      </c>
    </row>
    <row r="9">
      <c r="A9" s="4" t="inlineStr">
        <is>
          <t>Common stock, par value (in dollars per share)</t>
        </is>
      </c>
      <c r="B9" s="7" t="n">
        <v>0.0001</v>
      </c>
      <c r="C9" s="7" t="n">
        <v>0.0001</v>
      </c>
      <c r="D9" s="7" t="n">
        <v>0.0001</v>
      </c>
    </row>
    <row r="10">
      <c r="A10" s="4" t="inlineStr">
        <is>
          <t>Common stock, shares authorized (in shares)</t>
        </is>
      </c>
      <c r="B10" s="6" t="n">
        <v>300000000</v>
      </c>
      <c r="C10" s="6" t="n">
        <v>300000000</v>
      </c>
      <c r="D10" s="6" t="n">
        <v>300000000</v>
      </c>
    </row>
    <row r="11">
      <c r="A11" s="4" t="inlineStr">
        <is>
          <t>Common stock, shares issued (in shares)</t>
        </is>
      </c>
      <c r="B11" s="6" t="n">
        <v>116116000</v>
      </c>
      <c r="C11" s="6" t="n">
        <v>35582000</v>
      </c>
      <c r="D11" s="6" t="n">
        <v>31074000</v>
      </c>
    </row>
    <row r="12">
      <c r="A12" s="4" t="inlineStr">
        <is>
          <t>Common stock, shares outstanding (in shares)</t>
        </is>
      </c>
      <c r="B12" s="6" t="n">
        <v>113324000</v>
      </c>
      <c r="C12" s="6" t="n">
        <v>34692000</v>
      </c>
      <c r="D12" s="6" t="n">
        <v>310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y</t>
        </is>
      </c>
      <c r="B1" s="2" t="inlineStr">
        <is>
          <t>9 Months Ended</t>
        </is>
      </c>
    </row>
    <row r="2">
      <c r="B2" s="2" t="inlineStr">
        <is>
          <t>Sep. 30, 2021</t>
        </is>
      </c>
    </row>
    <row r="3">
      <c r="A3" s="3" t="inlineStr">
        <is>
          <t>Warrant Liability [Line Items]</t>
        </is>
      </c>
    </row>
    <row r="4">
      <c r="A4" s="4" t="inlineStr">
        <is>
          <t>Warrant Liability</t>
        </is>
      </c>
      <c r="B4" s="4" t="inlineStr">
        <is>
          <t>14. Warrants Legacy BlackSky Class A Common Stock Warrant Liabilities As part of the Bridge Notes discussed in Note 13, the Company issued warrants to purchase Legacy BlackSky class A common stock which had an exercise price of $0.11 (after adjustment for the common stock exchange ratio) and a contractual life of ten years. The number of shares of Legacy BlackSky class A common stock for which the warrants were exercisable was not fixed and adjusted based on the fully diluted capitalization of the Company, as defined in the warrant agreements, at the time of exercise. The Company analyzed the provisions of the respective warrant agreements, which requires a multi-step approach to evaluate whether an equity-linked financial instrument has features that require treatment as a derivative liability. Based upon the fact that the number of shares of class A common stock that the warrants were exercisable for was not fixed and was subject to changes based on the Company’s capital structure, the warrants were not considered to be indexed to Legacy BlackSky’s stock. Therefore the warrants met the criteria for derivative liability treatment and, as such, were initially recorded as other current liabilities in the unaudited condensed consolidated balance sheets. In connection with the Merger, all outstanding warrants granted with the Bridge Notes were automatically exercised into Legacy BlackSky class A common stock and those shares were exchanged for Osprey class A common stock. Therefore, the derivative liability for these financial instruments was zero as of September 30, 2021. Public Warrants and Private Placement Warrant Liabilities The Public Warrants and Private Placement Warrants issued by Osprey are governed by the terms of the warrant agreement, dated October 31, 2019 (the “Warrant Agreement”) and the Sponsor Support Agreement entered into on February 17, 2021. In connection with Osprey’s IPO, Osprey had issued 15,812,500 Public Warrants, each providing a right to purchase one share of common stock at an exercise price of $11.50 per share. The Public Warrants were not exercisable until October 9, 2021. Simultaneously, with the consummation of the Osprey IPO, Osprey issued 8,325,000 Private Placement Warrants to Osprey’s sponsor, of which 4,162,500 are exercisable beginning on October 9, 2021, at a price of $11.50 per share, and 4,162,500 are exercisable when the Company’s common stock reaches a trading price of $20.00 per share. In addition to the exercise prices, once the Public Warrants become exercisable, the Company may call the warrants for redemption:
• at a price of $0.01 per whole warrant; and
• if, and only if, the closing price of the Company’s class A common stock equals or exceeds $18.00 per share (as adjusted for stock splits, stock dividends, reorganizations, recapitalization and the like) for any 20 trading days within a 30-trading The Private Placement Warrants are identical to the Public Warrants except that the Private Placement Warrants: (i) may be exercised for cash or on a cashless basis, (ii) may not be transferred, assigned or sold until thirty days after the closing date of the Merger and (iii) shall not be redeemable by the Company. If the Company calls the Public Warrants for redemption, the board of directors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stock splits, stock dividends, recapitalization, reorganization, merger or consolidation. In addition, the Company had the right to issue additional common shares or securities convertible into or exercisable/exchangeable for shares of common stock in connection with the closing of the Merger at an issue or effective price of less than $9.20. In connection with the Merger, the Company did not exercise this option. As of September 30, 2021, all of the Public Warrants and 4,162,500 of the Private Placement Warrants, that have an exercise price of $11.50, are exercisable. Subsequent Accounting for Warrant Liabilities Derivative liabilities must be measured at fair value upon issuance and re-valued The following table is a summary of the number of outstanding shares of the Company’s class A common stock issuable upon exercise of warrants at September 30, 2021:
Number of (in Exercise Redemption Expiration Classification Gain/(loss) in value 2021 (close of the (in thousands) Fair Value at (in thousands)
Public Warrants 15,813 $ 11.50 $ 18.00 9/9/2026 Liability $ 4,902 $ 24,193
Private Placement Warrants 4,163 $ 11.50 $ 18.00 9/9/2026 Liability $ 1,956 $ 9,449
Private Placement Warrants 4,163 $ 20.00 $ 18.00 9/9/2026 Liability $ 583 $ 2,914 In addition, the Company has 1.8 million class A common stock warrants outstanding which have an exercise price of $0.11 and expiration dates from June 27, 2028 to October 31, 2029. These warrants are equity classified and are included in additional paid-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1</t>
        </is>
      </c>
      <c r="C2" s="2" t="inlineStr">
        <is>
          <t>Dec. 31, 2020</t>
        </is>
      </c>
    </row>
    <row r="3">
      <c r="A3" s="4" t="inlineStr">
        <is>
          <t>Fair Value of Financial Instruments</t>
        </is>
      </c>
      <c r="B3" s="4" t="inlineStr">
        <is>
          <t xml:space="preserve">20. Fair Value of Financial Instruments Recurring basis The following tables present information about the Company’s liabilities that are measured at fair value on a recurring basis as of September 30, 2021 and December 31, 2020, as well as indicate the fair value hierarchy level of the valuation techniques and inputs that the Company utilized to determine such fair value:​​​​​​​​​​​​​​
September 30, 2021 Quoted Prices in Significant Other Significant Other
(Level 1) (Level 2) (Level 3)
(in thousands)
Liabilities
Public Warrants 24,193 — —
Private Placement Warrants — — 12,363
Sponsor Shares — — 15,418
$ 24,193 $ — $ 27,781
December 31, 2020 Quoted Prices in Significant Other Significant Other
(Level 1) (Level 2) (Level 3)
(in thousands)
Liabilities
Series B Preferred Stock Warrants $ — $ — $ 508
Series C Preferred Stock Warrants — — 50
$ — $ — $ 558
The carrying values of the following financial instruments approximated their fair values as of S There were no transfers into or out of any of the levels of the fair value hierarchy during the nine months ended September 30, 2021 or 2020. The following is a summary of changes in the fair value of the Level 3 liabilities during the nine months ended September 30, 2021 and 2020:
Bridge Notes Consent Fee Sponsor Private Class A Preferred
(in thousands)
Balance, January 1, 2021 $ — $ — $ — $ — $ — $ 558
Issuance of financial instruments carried at fair value — — — — 18,800
Liability recorded at fair value 77,033 2,715 17,659 14,902 — —
Loss/(gain) from changes in fair value 64 (251 ) (2,241 ) (2,539 ) 19,529 1,568
Settlement (1) (77,097 ) (2,464 ) — — (38,329 ) (2,126 )
Balance, September 30, 2021 $ — $ — $ 15,418 $ 12,363 $ — $ —
1. Bridge Notes were converted to class A common stock, Consent fees were settled for cash and all warrants were exercised. </t>
        </is>
      </c>
      <c r="C3" s="4" t="inlineStr">
        <is>
          <t>20. Fair Value of Financial Instruments Recurring basis The following tables present information about the Company’s assets and liabilities that are measured at fair value on a recurring basis as of December 31, 2020 and 2019 and indicate the fair value hierarchy level of the valuation techniques and inputs that the Company utilized to determine such fair value:
December 31, 2020 Quoted Prices in Significant Other Significant Other
(in thousands)
Liabilities
Series B Preferred Stock Warrants $ — $ — $ 508
Series C Preferred Stock Warrants — — 50
$ — $ — $ 558
December 31, 2019 Quoted Prices in Significant Other Significant Other
(in thousands)
Liabilities
Series B Preferred Stock Warrants $ — $ — $ 1
Series C Preferred Stock Warrants — — —
$ — $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Commitments and Contingencies</t>
        </is>
      </c>
      <c r="B3" s="4" t="inlineStr">
        <is>
          <t>21. Commitments and Contingencies Legal Proceedings In the normal course of business, the Company may become involved in various legal proceedings w Prior to the Merger closing and related SEC filings, Osprey received six demands from putative Osprey stockholders (together, the “Demands”) and had a derivative lawsuit filed against it in the Supreme Court of the State of New York by a purported Osprey stockholder: Luster v. Osprey Technology Acquisition Corp., et al., Index No. 653633/2021 (Sup. Ct. N.Y. Cnty.). In addition, the Osprey board of directors also received six demands from putative stockholders of Osprey (together, the “Demands”). Prior to closing, Osprey reached agreements with Luster and the six putative stockholders that Osprey’s supplement disclosures and a modification to the authorized share count fairly resolved their claims. Osprey did not reach agreements with these stockholders on attorneys’ fees and BlackSky inherited this task post-closing. The Company evaluated the specific facts and circumstances including, but not limited to, any historical outcomes for industry-specific complaints with respect to mergers and anticipated negotiations. As a result, the Company has deemed an unfavorable outcome to be probable and has estimated an expense of $0.7 million, which was recorded in selling, general and administrative expenses in the unaudited condensed consolidated statements of operations and comprehensive loss. As of September 30, 2021, with the exception of the items above, the Company was not aware of any additional pending, or threatened, governmental actions or legal proceedings to which the Company is, or will be, a party that, if successful, would result in a material impact to its business or financial condition or results of operation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s determined that the Company may have an indirect tax obligation. The Company has continued correspondence with the applicable authorities in an effort toward identifying a taxpayer-favorable resolution of the potential liabilities. The Company has recognized a liability including interest and penalties based on its best estimate as of September 30, 2021. The following table summarizes the estimated indirect tax liability activity during the nine months ended September 30, 2021:
September 30,
(in thousands)
Balance, January 1, 2021 $ 921
Additions 1,040
Payments (162 )
Adjustment to Expense (27 )
Balance, September 30, 2021 $ 1,772
The Company continues to analyze the additional obligations it may have, if any, and it will adjust the liability accordingly. Other Commitments The Company has commitments for multi-launch and integration services with launch services providers. As of September 30, 2021, the Company has commitments for launches to include up to satellites at estimated launch dates totaling an amount of $ million with options for additional launches. As of September 30, 2021, the Company has a remaining commitment of $9.4 million on its satellite purchase contract with LeoStella. In addition, the Company entered into a non-refundable</t>
        </is>
      </c>
      <c r="C3" s="4" t="inlineStr">
        <is>
          <t xml:space="preserve">21. Commitments and Contingencies The Company entered into long-term operating lease agreements for office space and capital leases for equipment. The minimum fixed commitments related to all non-cancellable
For the years ending December 31, Operating Leases Capital Leases
(in thousands)
2021 $ 2,413 $ 50
2022 2,358 4
2023 1,563 3
2024 940 1
2025 215 —
Total minimum lease payments $ 7,489 58
Less: amount representing interest (3 )
Present value of minimum lease payments 55
Less: current obligation (48 )
Long-term obligations under capital lease $ 7
During the years ended December 31, 2020 and 2019, the Company entered capital lease arrangements for $8.7 thousand and $0.1 million, respectively. Rental expense for the years ended December 31, 2020 and 2019 was $3.2 million and $2.7 million, respectively. Legal Proceedings In the normal course of business, the Company may become involved in various legal proceedings which, by their nature, may be inherently unpredictable and which could have a material effect in the consolidated financial statements, taken as a whole. The Company’s founders, Jason and Marian Joh Andrews, (collectively, the “Founders”) have retained legal counsel in connection with claims they assert relating to the closing of the Company’s debt financings on October 31, 2019. The Founders claim that these October 2019 financings triggered a prepayment obligation to them under the Andrews Notes in an aggregate amount of $2.5 million. To date, the Founders have not filed a lawsuit and have taken no further legal action. The Company believes that these claims are without merit and, as such, they would not result in a probable material adverse effect on its financial position. Accordingly, the Company has not recorded a contingency loss. As of December 31, 2020, with the exception of the items above, the Company was not aware of any additional pending, or threatened, governmental actions or legal proceedings to which the Company is, or will be, a party that, if successful, would result in an impact to its business or financial condition or results of operation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ve determined that the Company may have an indirect tax obligation. The Company has begun correspondence with the applicable authorities in an effort toward identifying a taxpayer-favorable resolution of the potential liabilities. The Company has recognized a liability including interest and penalties based on its best estimate as at December 31, 2020 and 2019. The following table summarizes the estimated indirect tax liability activity during the years ended December 31, 2020 and 2019:
December 31,
2020 2019
(in thousands)
Balance, beginning of year $ 680 $ 662
Adjustments to existing liabilities 241 18
Balance, end of year $ 921 $ 680
The Company continues to analyze the additional obligations it may have, if any, it will adjust the liability according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centrations, Risks, and Uncertaintie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Concentrations, Risks, and Uncertainties</t>
        </is>
      </c>
      <c r="B4" s="4" t="inlineStr">
        <is>
          <t xml:space="preserve">22. Concentrations, Risks, and Uncertainties The Company maintains all cash and cash equivalents with one financial institution. Financial instruments that potentially subject the Company to concentrations of credit risk are primarily accounts receivable and cash deposits. For the nine months ended September 30, 2021 and 2020, revenue from customers representing % or more $ million and $ million, respectively. Accounts receivable related to these customers as of September 30, 2021 and December 31, 2020 was $ million and $ million, respectively. Revenue from the U.S. federal government and agencies was $ million and $ million for the nine months ended September 30, 2021 and 2020, respectively. Accounts receivable related to U.S. federal government and agencies was $ million and $ million as of September 30, 2021 and December 31, 2020, respectively. The Company generally extends credit on account, without collateral. Outstanding accounts receivable balances are evaluated by management, and accounts are reserved when it is determined collection is not probable. As of September 30, 2021 and December 31, 2020, the Company evaluated the realizability of the aged accounts receivable, giving consideration to each customer’s financial history and liquidity position, credit rating and the facts and circumstances of collectability on each outstanding account, and concluded that reserve for uncollectible account was required. </t>
        </is>
      </c>
      <c r="C4" s="4" t="inlineStr">
        <is>
          <t xml:space="preserve">22. Concentrations, Risks, and Uncertainties The Company maintains all cash and cash equivalents with one financial institution. Financial instruments that potentially subject us to concentrations of credit risk are primarily accounts receivable and cash deposits. In the years ended December 31, 2020 and 2019, revenue from customers representing 10% or more of the consolidated revenue from continuing operations was $15.6 million and $9.3 million, respectively. Accounts receivable related to these customers as of December 31, 2020 and 2019 was $2.0 million and $3.1 million, respectively. Revenue from U.S. federal government and agencies was $17.1 million and $11.7 million for the years ended December 31, 2020 and 2019, respectively. Accounts receivable related to U.S. federal government and agencies was $1.3 million and $3.3 million as of December 31, 2020 and 2019, respectively. The Company generally extends credit on account, without collateral. Outstanding accounts receivable balances are evaluated by management and accounts are reserved when it is determined collection is not probable. In the years ended December 31, 2020 and 2019, the Company evaluated the realizability of the aged accounts receivable giving consideration of each customer’s financial history and liquidity position, credit rating and the facts and circumstances of collectability on each outstanding accou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 [Line Items]</t>
        </is>
      </c>
    </row>
    <row r="4">
      <c r="A4" s="4" t="inlineStr">
        <is>
          <t>Subsequent Events</t>
        </is>
      </c>
      <c r="B4" s="4" t="inlineStr">
        <is>
          <t>23. Subsequent Events The Company evaluated subsequent events through December 8, 2021. In December 2021, the Company entered into an amendment of the unsecured notes owed to Legacy BlackSky’s founders to convert the sum of the outstanding principal amount of $10.0 million and accrued, unpaid interest into $8.0 million of class A common stock, provided the Form S-1 registration statement is effective by December 31, 2021.</t>
        </is>
      </c>
      <c r="C4" s="4" t="inlineStr">
        <is>
          <t xml:space="preserve">23. Subsequent Events The Company evaluated subsequent events through December 8, 2021. In December 2021, the Company entered into an amendment of the unsecured notes owed to Legacy BlackSky’s founders to convert the sum of the outstanding principal amount of $10.0 million and accrued, unpaid interest into $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4" t="inlineStr">
        <is>
          <t>Basis of Presentation</t>
        </is>
      </c>
      <c r="B3" s="4" t="inlineStr">
        <is>
          <t xml:space="preserve">Basis of Preparation The Company has prepared its unaudited condensed consolidated financial statements in accordance with General Accepted Accounting Principles (“GAAP”) for interim financial information and in accordance with the instructions to Form 10-Q S-X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include goodwill and intangible assets. Legacy BlackSky was considered the acquirer based on the facts and circumstances, including the following:
• Legacy BlackSky’s former stockholders hold a majority ownership interest in BlackSky;
• Legacy BlackSky’s existing senior management team comprise senior management of BlackSky;
• Legacy BlackSky was able to designate all but one director to BlackSky’s board prior to the registration on Form S-4
• Legacy BlackSky is the larger of the companies based on historical operating activity and employee base; and
• Legacy BlackSky’s operations comprise the ongoing operations of BlackSky. Accordingly, all historical financial information presented in these unaudited condensed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The Company’s unaudited condensed consolidated financial statements have been prepared on a historical cost basis, except for certain financial assets and liabilities, including derivative financial instruments and certain outstanding debt, which are stated at fair value. These unaudited condensed consolidated financial statements should be read in conjunction with the Company’s annual consolidated financial statements and notes included in this document. Unless otherwise indicated, amounts presented in the Notes pertain to the Company’s continuing operations (Note 8). In management’s opinion, all adjustments of a normal recurring nature that are necessary for a fair statement of the accompanying unaudited condensed consolidated financial statements have been included. </t>
        </is>
      </c>
      <c r="C3" s="4" t="inlineStr">
        <is>
          <t xml:space="preserve">Basis of Preparation The Company has prepared its consolidated financial statements in accordance with GAAP. The accompanying consolidated financial statements include the accounts of the Company and its wholly-owned subsidiaries. In addition, the consolidat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include goodwill and intangible assets. Legacy BlackSky was considered the acquirer based on the facts and circumstances, including the following:
• Legacy BlackSky’s former stockholders hold a majority ownership interest in BlackSky;
• Legacy BlackSky’s existing senior management team comprise senior management of BlackSky;
• Legacy BlackSky was able to designate all but one director to BlackSky’s board prior to the registration on Form S-4 being declared effective;
• Legacy BlackSky is the larger of the companies based on historical operating activity and employee base; and
• Legacy BlackSky’s operations comprise the ongoing operations of BlackSky. Accordingly, all historical financial information presented in these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In accordance with guidance applicable to these circumstances, the 0.0001 Unless otherwise indicated, amounts provided in the Notes pertain to the Company’s continuing operations (See Note 7 for information on discontinued operations). </t>
        </is>
      </c>
    </row>
    <row r="4">
      <c r="A4" s="4" t="inlineStr">
        <is>
          <t>Emerging Growth Company</t>
        </is>
      </c>
      <c r="B4" s="4" t="inlineStr">
        <is>
          <t>Emerging Growth Company The Company is an emerging growth company (“EGC”), as defined in the Jumpstart Our Business Startups Act of 2012 (the “Jobs Act”). The JOBS Act permits companies with EGC status to take advantage of an extended transition period to comply with new or revised accounting standards, delaying the adoption of these accounting standards until they would apply to private companies. The Company has elected to use this extended transition period to enable it to defer the adoption of new or revised accounting standards that have different effective dates for public and private companies until the earlier of the date it (i) is no longer an emerging growth company or (ii) affirmatively and irrevocably opts out of the extended transition period provided for by the JOBS Act. As a result, the Company’s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if, as an EGC, the Company intends to rely on such exemptions, the Company is not required to, among other things: (i) provide an auditor’s attestation report on its system of internal controls over financial reporting pursuant to Section 404(b) of the Sarbanes-Oxley Act; (ii) provide all of the compensation disclosure that may be required of non-emerging</t>
        </is>
      </c>
    </row>
    <row r="5">
      <c r="A5" s="4" t="inlineStr">
        <is>
          <t>Restatement of Previously Issued Financial Statements</t>
        </is>
      </c>
      <c r="C5" s="4" t="inlineStr">
        <is>
          <t xml:space="preserve">Restatement of Previously Issued Financial Statements The Company has restated its previously reported consolidated financial statements for the years ended December 31, 2020 and 2019 for an accounting error that the Company has concluded is not material to the Company’s previously reported consolidated financial statements. All information presented in the consolidated financial statements and the related notes have been appropriately restated. A description of the error is described below. </t>
        </is>
      </c>
    </row>
    <row r="6">
      <c r="A6" s="4" t="inlineStr">
        <is>
          <t>Stock-based Compensation</t>
        </is>
      </c>
      <c r="B6" s="4" t="inlineStr">
        <is>
          <t xml:space="preserve">Stock-Based Compensation Restricted Stock Awards and Restricted Stock Units The estimated fair value of RSAs and RSUs are measured based on the grant date estimated fair value of Legacy BlackSky’s class A common stock.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amort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Stock Options The Company uses the Black-Scholes option pricing model to value all options and the straight-line method to amortize the fair value as compensation cost over the requisite service period. The fair value of each option granted was estimated as of the date of grant. Having elected to move towards RSAs and RSUs, the Company did not grant any options during the nine months ended September 30, 2021 under the 2014 Plan; however, the Company expects to award options to certain of its officers under the 2021 Plan (defined below). The Company’s uses the following inputs under Black-Scholes as follows:. Expected Dividend Yield Expected Volatility Risk-free Interest Rate non-inflation Expected Term. The most significant assumption used to determine the fair value of the Legacy BlackSky equity-based awards was the estimated fair value of the class A common stock on the grant date. In order to the determine the fair value of the class A common stock on the date of grant, Legacy BlackSky historically performed a valuation analysis using a combination of market and incomes approaches. Subsequent to the Merger, the Company uses the NYSE trading price as the fair value of its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vested, and for stock options that were not yet vested, the incremental fair value has been recognized as stock-based compensation expense over the remaining vesting period. </t>
        </is>
      </c>
      <c r="C6" s="4" t="inlineStr">
        <is>
          <t xml:space="preserve">Stock-based Compensation The Company incorrectly calculated expenses relating to stock-based compensation to certain vested and unvested options and restricted stock awards (“RSA”). The correction of the error resulted in a decrease in stock-based compensation expense of $ 3.0 0.5 0.1 0.5 0.4 The Company assessed the quantitative and qualitative factors associated with the foregoing errors in accordance with SEC Staff Accounting Bulletin (“SAB”) No. 99 and 108, Materiality, and ASC 250, Presentation of Financial Statements, and concluded that they were not material, on an individual or aggregate basis, to any of the Company’s previously reported annual or interim consolidated financial statements. Notwithstanding this conclusion, the Company further concluded to correct the errors by restating the accompanying consolidated financial statements for the years ended December 31, 2020 and 2019 and related notes to give effect to the correction of this error. </t>
        </is>
      </c>
    </row>
    <row r="7">
      <c r="A7" s="4" t="inlineStr">
        <is>
          <t>Use of Estimates</t>
        </is>
      </c>
      <c r="B7" s="4" t="inlineStr">
        <is>
          <t xml:space="preserve">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e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t>
        </is>
      </c>
      <c r="C7" s="4" t="inlineStr">
        <is>
          <t>Use of Estimates The preparation of consolidated financial statements in accordance with GAAP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ose estimates. Significant estimates made by the Company relate to revenue and associated cost recognition, the collectability of accounts receivable, the recoverability and useful lives of property and equipment, the valuation of equity warrants and warrant liabilities, fair value</t>
        </is>
      </c>
    </row>
    <row r="8">
      <c r="A8" s="4" t="inlineStr">
        <is>
          <t>Cash and Cash Equivalents</t>
        </is>
      </c>
      <c r="C8" s="4" t="inlineStr">
        <is>
          <t xml:space="preserve">Cash and Cash Equivalents Cash and cash equivalents are comprised of cash in banks and highly liquid investments with original maturities of three months or less. </t>
        </is>
      </c>
    </row>
    <row r="9">
      <c r="A9" s="4" t="inlineStr">
        <is>
          <t>Restricted Cash</t>
        </is>
      </c>
      <c r="C9" s="4" t="inlineStr">
        <is>
          <t xml:space="preserve">Restricted Cash The Company classifies cash as restricted when the cash is unavailable for withdrawal or usage for general operations. Restricted cash represents certificates of deposits held by a bank as a compensating balance for letters of credit, which facilitate certain contracts with customers, and cash collateral for leases and other contracts. </t>
        </is>
      </c>
    </row>
    <row r="10">
      <c r="A10" s="4" t="inlineStr">
        <is>
          <t>Accounts Receivable—net</t>
        </is>
      </c>
      <c r="C10" s="4" t="inlineStr">
        <is>
          <t xml:space="preserve">Accounts Receivable—net Accounts receivable are customer obligations due to the Company under normal trade terms. The majority of the Company’s sales are with U.S. federal government and agencies. Management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s collectible as of December 31, 2020 and 2019, and accordingly the Company has not recorded an allowance for doubtful accounts. </t>
        </is>
      </c>
    </row>
    <row r="11">
      <c r="A11" s="4" t="inlineStr">
        <is>
          <t>Prepaid Expenses and Other Current Assets</t>
        </is>
      </c>
      <c r="C11" s="4" t="inlineStr">
        <is>
          <t xml:space="preserve">Prepaid Expenses and Other Current Assets Prepaid expenses are advance payments made in the ordinary course of business and are amortized on a straight-line basis over the period of benefit. Other current assets consist primarily of non-trade </t>
        </is>
      </c>
    </row>
    <row r="12">
      <c r="A12" s="4" t="inlineStr">
        <is>
          <t>Property and Equipment—net</t>
        </is>
      </c>
      <c r="C12" s="4" t="inlineStr">
        <is>
          <t xml:space="preserve"> Property and Equipment—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Asset Estimated useful
Satellites 3
Computer equipment and software 3
Site and other equipment 3 - 5
Ground station equipment 2
Office furniture and fixtures 5
Leasehold improvements shorter of useful life Capitalized satellite costs include material costs, labor costs incurred from the start of the pre-acquisition pre-acquisition deemed</t>
        </is>
      </c>
    </row>
    <row r="13">
      <c r="A13" s="4" t="inlineStr">
        <is>
          <t>Goodwill, Intangible Assets—net, and Other Long-Lived Assets</t>
        </is>
      </c>
      <c r="C13" s="4" t="inlineStr">
        <is>
          <t xml:space="preserve">Goodwill, Intangible Assets—net, and Other Long-Lived Assets Goodwill Goodwill represents the excess of purchase price over the fair value Goodwill is tested annually for impairment at December 31, or more frequently if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expected future cash flows; (b) a significant adverse change in legal factors or in the business climate; (c) unanticipated competition; (d) the testing for recoverability of a significant asset group within a reporting unit; or (e)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omain names, distribution agreements, and technology. Such intangible assets, excluding customer-related intangibles, are amortized on a straight-line basis over their estimated useful lives, which are generally two to five years. Customer-related intangible assets are amortized on either a straight-line or accelerated basis, depending upon the pattern in which the economic benefits of the intangible asset are utilized. The estimated useful lives of the Company’s finite-lived intangible assets are as follows:
Asset Estimated useful
Distribution agreements 2
Customer backlog and relationships 1-10
Technology 3-5 </t>
        </is>
      </c>
    </row>
    <row r="14">
      <c r="A14" s="4" t="inlineStr">
        <is>
          <t>Satellite Procurement Work in Process</t>
        </is>
      </c>
      <c r="C14" s="4" t="inlineStr">
        <is>
          <t>Satellite Procurement Work in Process Satellite procurement work in process primarily represent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are recognized as the Company has the rights to the in-process</t>
        </is>
      </c>
    </row>
    <row r="15">
      <c r="A15" s="4" t="inlineStr">
        <is>
          <t>Contingent Liabilities</t>
        </is>
      </c>
      <c r="C15" s="4" t="inlineStr">
        <is>
          <t xml:space="preserve">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contingencies when it believes that sufficient and appropriate information is available. The Company accrues a liability for those contingencies where the occurrence of a loss is probable and the amount can be reasonably estimated. </t>
        </is>
      </c>
    </row>
    <row r="16">
      <c r="A16" s="4" t="inlineStr">
        <is>
          <t>Debt Issuance Costs and Debt Discount</t>
        </is>
      </c>
      <c r="C16" s="4" t="inlineStr">
        <is>
          <t>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as described in Note 20. The debt discount is also amortized to interest expense using the effective interest method over the life of the related debt. Short-term and long-term debt are presented net of the unamortized debt issuance costs and debt discount in the consolidated balance sheets. The Company incurred issuance costs in connection with the Omnibus Agreement and Waiver Agreement and Conversion Election (the “2019 Omnibus Agreement”) (Note 14) in the year ended December 31, 2019. Issuance costs directly identifiable with a specific debt transaction were assigned to that transaction and either expensed or capitalized based upon the nature of the respective debt refinancing transaction. The remaining costs not specifically identifiable with a transaction were allocated based on the relative fair value of the outstanding debt amounts. Allocated third-party costs, as well as specifically paid-in-capital.</t>
        </is>
      </c>
    </row>
    <row r="17">
      <c r="A17" s="4" t="inlineStr">
        <is>
          <t>Fair Value of Financial Instruments</t>
        </is>
      </c>
      <c r="C17"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Level 2 Inputs Level 3 Inputs</t>
        </is>
      </c>
    </row>
    <row r="18">
      <c r="A18" s="4" t="inlineStr">
        <is>
          <t>Equity Method Investments</t>
        </is>
      </c>
      <c r="C18" s="4" t="inlineStr">
        <is>
          <t xml:space="preserve">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or sold to an external third party. </t>
        </is>
      </c>
    </row>
    <row r="19">
      <c r="A19" s="4" t="inlineStr">
        <is>
          <t>Classification of Preferred Stock as Temporary Equity</t>
        </is>
      </c>
      <c r="C19" s="4" t="inlineStr">
        <is>
          <t>Classification of Preferred Stock as Temporary Equity The Company applies the guidance in ASC 480, “ Distinguishing Liabilities from Equity If the terms provide that an instrument is mandatorily redeemable in cash, or the holder The Company’s certification of incorporation, as amended, does not provide redemption No. 268 (“ASR 268”) and ASC 480, the Company’s convertible preferred shares are classified outside of stockholders’ deficit as a result of these in-substance</t>
        </is>
      </c>
    </row>
    <row r="20">
      <c r="A20" s="4" t="inlineStr">
        <is>
          <t>Revenue Recognition</t>
        </is>
      </c>
      <c r="B20" s="4" t="inlineStr">
        <is>
          <t xml:space="preserve">Revenue Recognition The Company generates revenues from the sale of imagery &amp; software analytical services and engineering &amp; systems integration. Imagery &amp; software analytical services revenues include imagery, data, software, and analytics, including professional services. These revenues are recognized from the rendering of imagery &amp; software analytical services under cost-plus-fixed-fee The Company adopted the provisions of the new revenue recognition standard, Accounting Standards Update No. 2014-09, Revenue from Contracts with Customers (Topic 606) The Company generates revenues primarily through contracts with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1. The estimation of total revenue and costs at completion for fixed price projects is subject to many variables and requires judgment. The Company typically recognizes changes in contract estimates on a cumulative catch-up cost-to-cost inception-to-date cost-to-cost Imagery &amp; Software Analytical Services Imagery Imagery services include imagery delivered from the Company’s satellites in orbit via its Platform and in limited cases directly uploaded to certain customers.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Imagery &amp; software analytical services revenues from data, software, and analytics contracts are recognized from the rendering of services over time on a cost-plus-fixed-fee, cost-to-cost cost-plus-fixed-fee revenue based on the right-to-invoice Engineering &amp; Systems Integration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Imagery &amp; Software Analytical Service and Engineering &amp; Systems Integration Costs Imagery &amp; software analytical service costs primarily include internal aerospace and geospatial software development labor, third-party data and imagery, internal labor to support the ground stations and space operations, and cloud computing and hosting services. Engineering &amp;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Fringe costs incurred within or allocated to the Company’s customers are classified as overhead (included in imagery &amp; software analytical services and engineering &amp; systems integration costs based on the nature of the contract). The Company does not have any contracts that are subject to U.S. Government Cost Accounting Standards. </t>
        </is>
      </c>
      <c r="C20" s="4" t="inlineStr">
        <is>
          <t>Revenue Recognition The Company generates revenues from the sale of services and products. Service revenues include imagery and data, software &amp; analytics, including professional services, that are recognized from the rendering of services under cost-plus-fixed-fee, The Company adopted the provisions of the new revenue recognition standard, Accounting Standards Update No. 2014-09, “Revenue from Contracts with Customers (Topic 606)” Revenue Recognition Prior to the Adoption of ASC 606 Revenues are recognized when the following four revenue recognition criteria are met: persuasive evidence of an arrangement exists, delivery has occurred or services have been rendered, the selling price is fixed or determinable, and collectability is reasonably assured. The Company excludes from revenues all sales taxes assessed to its customers. Sales taxes are recorded within selling, general and administrative expense in the consolidated statements of operations and comprehensive loss and as accounts payable and accrued liabilities in the consolidated balance sheets until remitted to applicable local and state agencies. For firm fixed price contracts that include specified milestones which obligate both parties to perform, revenue is recognized based on the efforts-expended methodology or contract milestones achieved. Under the efforts-expended methodology, an evaluation of completion is done based on labor hours spent over total expected program hours. For all other contracts, revenue is recognized as services are performed and is generally based on the negotiated hourly rate in the contract and the number of hours worked during the period. Imagery revenue is recognized as the imagery is delivered to the customer. Revenue Recognition Subsequent to the Adoption of ASC 606 The Company generates revenues through offering imagery; data, software and analytics; and engineering and integration solutions (including mission systems), primarily to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0. The estimation of total revenue and costs at completion is subject to many variables and requires judgment. The Company typically recognizes changes in contract estimates on a cumulative catch-up Data, Software and Analytics The Company leverages proprietary artificial intelligence and machine learning algorithms to analyze data coming from both the Company’s proprietary sensor network and third-party sources to provide hard-to-get . Services revenues from data, software and analytics contracts is recognized time-and-materials cost-to-cost time-and-materials right-to-invoice Engineering and Integration The Company develops and delivers advanced launch vehicle, satellite and payload systems for customers that leverage the Company’s capabilities in mission systems engineering and operations, ground station operations, and software and systems development. These systems are typically sold to government customers under fixed price contracts. satisfied in a prior period. Changes in contract estimates may also result in the reversal of previously recognized revenue, if the current estimate differs from the previous estimate. If at any time the estimate of profitability for a performance obligation indicates a probable anticipated loss, the Company recognizes the total loss for the performance obligat i cost-to-cost measure of progress are recognized in the period in which such changes are made for the inception-to-date effect of the changes. Changes in estimates on contracts for the year ended December 31, 2020 resulted in the reversal of $ million of previously recognized product revenues and an increase in product costs for estimated contract losses of $ million combined for three of the Company’s long-term construction contracts related to the design, development and manufacture of the Gen-3 satellites. The changes in estimates resulted from test readiness review failures in 2020 and changes in market conditions, including changes in customer demand for higher image resolution and broader analytical capabilities. These factors led to the Company’s decision to utilize a new payload design to satisfy contract requirements which resulted in additional unplanned contract costs. The remaining aggregate changes in estimates on contracts for the years ended December 31, 2020 and 2019 were immaterial. During the year ended December 31, 2020, there was revenue recognized from performance obligations satisfied in previous periods. Imagery Imagery services include imagery delivered from the Company’s satellites in orbit via an online secure platform. Imagery performance obligations are recognized as service revenues at the point-in-time</t>
        </is>
      </c>
    </row>
    <row r="21">
      <c r="A21" s="4" t="inlineStr">
        <is>
          <t>Service and Product Costs</t>
        </is>
      </c>
      <c r="C21" s="4" t="inlineStr">
        <is>
          <t xml:space="preserve">Service and Product Costs Service costs primarily include internal aerospace and geospatial software development labor, third-party data and imagery, internal labor to support the ground stations and space operations, and cloud computing and hosting services. Product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Indirect costs incurred within or allocated to the Company’s customers are classified as overhead (included in product and services costs based on the nature of the contract). The Company does not have any contracts that are subject to U.S. Government Cost Accounting Standards. </t>
        </is>
      </c>
    </row>
    <row r="22">
      <c r="A22" s="4" t="inlineStr">
        <is>
          <t>Contract Assets and Liabilities</t>
        </is>
      </c>
      <c r="C22" s="4" t="inlineStr">
        <is>
          <t xml:space="preserve">Contract Assets and Liabilities Contracts are typically billed to the customer using milestone payments and, as a result, the timing of revenue recognition, customer billings and cash collections results in a net contract asset or liability at the end of each reporting period. Contract assets include unbilled receivables, which is the amount of revenue recognized that exceeds the amount billed to the customer, where right to payment is not just subject to the passage of time; incremental costs to obtain contracts, primarily comprised of contract commissions; and costs to fulfill the contracts. Contract liabilities consist of deferred revenue and billings in excess of costs. Incremental costs incurred to obtain or fulfill a contract are capitalized and amortized on a systematic basis consistent with the transfer of goods or services to the customer to which the capitalized costs relate. For the contracts less than one year, the Company has elected the practical expedient not to capitalize associated incremental costs. As of December 31, 2020, current costs to obtain or fulfill a contract were $0.3 million and are included in contract assets within the consolidated balance sheets. The Company’s average payment terms are 30 days and sales arrangements do not include any significant financing components for its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current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t>
        </is>
      </c>
    </row>
    <row r="23">
      <c r="A23" s="4" t="inlineStr">
        <is>
          <t>Research and Development Costs</t>
        </is>
      </c>
      <c r="C23" s="4" t="inlineStr">
        <is>
          <t>Research and Development Costs The Company primarily incurs research and development costs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t>
        </is>
      </c>
    </row>
    <row r="24">
      <c r="A24" s="4" t="inlineStr">
        <is>
          <t>Advertising Costs</t>
        </is>
      </c>
      <c r="C24" s="4" t="inlineStr">
        <is>
          <t>Advertising Costs Advertising costs are expenses associated with promoting the Company’s services and products. Advertising costs are expensed as incurred and included in selling, general and administrative expenses in the accompanying consolidated statement of operations. For the years ended December 31, 2020 and 2019, advertising costs were $0.5 million and $0.2 million, respectively.</t>
        </is>
      </c>
    </row>
    <row r="25">
      <c r="A25" s="4" t="inlineStr">
        <is>
          <t>Warrant Liability</t>
        </is>
      </c>
      <c r="B25"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additional paid-in 815-40-15-7D, re-measurement As of September 30, 2021, the Company’s balance sheet included certain liability classified warrants that were issued at the time of Osprey’s initial public offering (“the IPO”) and remained unexercised subsequent to the Merger. The fair value of the redeemable warrants sold as part of the units issued upon consummation of Osprey’s IPO (the “Public Warrants”), and which the Company has recorded as a long-term 2021 non-redeemable re-measurement</t>
        </is>
      </c>
    </row>
    <row r="26">
      <c r="A26" s="4" t="inlineStr">
        <is>
          <t>Income Taxes</t>
        </is>
      </c>
      <c r="C26" s="4" t="inlineStr">
        <is>
          <t xml:space="preserve">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tax-planning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and liability </t>
        </is>
      </c>
    </row>
    <row r="27">
      <c r="A27" s="4" t="inlineStr">
        <is>
          <t>Deferred offering costs</t>
        </is>
      </c>
      <c r="C27" s="4" t="inlineStr">
        <is>
          <t xml:space="preserve">Deferred Offering Costs Offering costs consist of legal, accounting, underwriting fees and other costs incurred that are directly related to the Company’s planned reverse recapitalization transaction (refer to Note 23). These costs will be charged to stockholders’ equity (deficit) upon the completion of the reverse recapitalization transaction. During the year ended December 31, 2020 the Company did not incur any offering costs related to the transaction and, as such, did not capitalize any offering costs in the consolidated balance sheet as of December 31, 2020. </t>
        </is>
      </c>
    </row>
    <row r="28">
      <c r="A28" s="4" t="inlineStr">
        <is>
          <t>Stock-Based Compensation</t>
        </is>
      </c>
      <c r="C28" s="4" t="inlineStr">
        <is>
          <t xml:space="preserve">Stock-Based Compensation The Company issued equity and equity-based awards under its 2014 Stock Incentive Plan (the “2014 Plan”) and 2011 Stock Incentive Plan (the “2011 Plan”) (collectively the “Plans”), which are administered by the Company’s Board of Directors. Under the 2011 Plan, options to purchase up to 146,721 shares of the common stock have been authorized. Under the 2014 Plan, options to purchase up to 8,960,602 shares of the common stock have been authorized. Grants are approved by the Board of Directors. Option awards that have been canceled, forfeited, or expired are available for issuance and use in connection with future awards. The Company uses the Black-Scholes option pricing model to value all options and the straight-line method to amortize this fair value as compensation cost over the requisite service period. The fair value of each option granted has been estimated as of the date of grant using the following inputs for the years ended December 31, 2020 and 2019. Expected Dividend Yield Expected Volatility Risk-free Interest Rate non-inflation Expected Term. The most significant assumption used in determining the fair value of the Company’s equity-based awards is the estimated fair value of common stock on the grant date. In order to the determine the fair value of the common stock on the grant date, a valuation analysis is performed by management, with the assistance of a third-party valuation firm, using a combination of market and income approaches. In the year ended December 31, 2019, the Company adjusted the exercise price of all outstanding common stock options. For each award, the Company calculated incremental fair value, which is the excess of the fair value of the modified award over the fair value of the original award immediately before the modification. The incremental fair value was recognized as stock-based compensation expense to the extent that the modified stock option was vested, and for stock options that are unvested, will be recognized as stock-based compensation expense over the remaining vesting period. </t>
        </is>
      </c>
    </row>
    <row r="29">
      <c r="A29" s="4" t="inlineStr">
        <is>
          <t>Segment Information</t>
        </is>
      </c>
      <c r="B29" s="4" t="inlineStr">
        <is>
          <t xml:space="preserve">Segment Information The Company’s Chief Operating Decision Maker (as defined under US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 </t>
        </is>
      </c>
      <c r="C29" s="4" t="inlineStr">
        <is>
          <t xml:space="preserve">Segment Informatio n The Company historically has organized its operations around two operating segments, the Launch Division and the BlackSky Division. Prior to being sold, the Launch Division provided small satellite launch brokerage services to customers, including manifesting, certifying, and integrating auxiliary payloads onto a single launch vehicle. The Company agreed to sell the Launch Division on January 31, 2020. The BlackSky Division which is currently the only operating segment of the Company provides geospatial intelligence, imagery and related data analytic products and services, and mission systems that include the development, integration, and operations of satellite and ground systems to commercial and government customers. The Company’s Chief Operating Decision Maker is the President, who determines the allocation of resources and assesses performance using the consolidated results of BlackSky. </t>
        </is>
      </c>
    </row>
    <row r="30">
      <c r="A30" s="4" t="inlineStr">
        <is>
          <t>Debt - Application of the Fair Value Option</t>
        </is>
      </c>
      <c r="B30" s="4" t="inlineStr">
        <is>
          <t>Debt - Application of the Fair Value Option During the nine months ended September 30, 2021, the Company issued three tranches of subordinated, unsecured convertible promissory notes (collectively, the “Bridge Notes”) (refer to the discussion included in Note 13). The Company elected to account for the Bridge Notes under the fair value option. In accordance with the application of the fair value option, the Company (i) recorded the Bridge Notes at their fair values as of the dates of issuance and (ii) remeasured the fair value of the Bridge Notes at each balance sheet date and at the conversion date, which was the date of the Merger. Both the initial and subsequent measurement of the fair value of the Bridge Notes contemplated all of their terms and all of the notes’ features. Accordingly, when the fair value option was applied, the Company did not separately evaluate the Bridge Notes for the existence of embedded features that would require bifurcation as embedded derivatives under other accounting guidance. Changes to the fair value of the Bridge Notes between balance sheet dates are reported within other (expense)/income, net in the unaudited condensed consolidated statements of operations and comprehensive loss if such changes are attributable to base market risk. Changes to the fair value of the Bridge Notes are reported in other comprehensive loss in the unaudited condensed consolidated statements of operations and comprehensive loss if such changes were attributable to instrument-specific credit risk. All debt issuance costs incurred in connection with Bridge Notes accounted for pursuant to the fair value option were expensed as incurred. The Company did not separately report interest expense attributable to the Bridge Notes accounted for pursuant to the fair value option in the unaudited condensed consolidated statements of operations and comprehensive loss. Accrued interest, which did not become due until maturity of the Bridge Notes, was included in the determination of the fair value of the Bridge Notes and changes thereto. These Bridge Notes converted at the closing of the Merger (Note 13) and as of September 30, 2021, the Company did not have any Bridge Notes</t>
        </is>
      </c>
    </row>
    <row r="31">
      <c r="A31" s="4" t="inlineStr">
        <is>
          <t>Sponsor Shares</t>
        </is>
      </c>
      <c r="B31" s="4" t="inlineStr">
        <is>
          <t>Sponsor Shares Osprey pre-Merger lock-up Earn-Out 815-40,</t>
        </is>
      </c>
    </row>
    <row r="32">
      <c r="A32" s="4" t="inlineStr">
        <is>
          <t>Transaction Costs</t>
        </is>
      </c>
      <c r="B32" s="4" t="inlineStr">
        <is>
          <t>Transaction Costs Transaction costs consist of legal fees, accounting fees, underwriting fees, and other third-party costs related directly to the Reverse Recapitalization. In a reverse recapitalization transaction between a private operating company and a public shell company that has cash on its balance sheet that is accounted for as the issuance of equity by the accounting acquirer for the cash of the shell company, the transaction costs incurred by Legacy BlackSky were permitted to be charged directly to equity. Upon the closing of the Merger, $19.2 million of transaction costs that had been incurred by Legacy BlackSky, inclusive of amounts that previously had been capitalized as other assets prior to the closing of the Merger, were recorded as a reduction to additional paid-in Earn-Out</t>
        </is>
      </c>
    </row>
    <row r="33">
      <c r="A33" s="4" t="inlineStr">
        <is>
          <t>Accounting Standards Recently Adopted and Accounting Standards Recently Issued But Not Yet Adopted</t>
        </is>
      </c>
      <c r="B33" s="4" t="inlineStr">
        <is>
          <t xml:space="preserve">Accounting Standards Recently Adopted In August 2018, the FASB issued ASU No. 2018-15, Intangibles—Goodwill and Other—Internal-Use internal-use effective for fiscal years beginning after December 15, 2020, and for interim periods beginning after December 15, 2021. The update also permits early adoption, including adoption in any interim period. The Company adopted the guidance on January 1, 2021. Adoption of the standard did not have a material impact to the consolidated financial statements. Accounting Standards Recently Issued But Not Yet Adopted In February 2016, the FASB issued ASU 2016-02 Leases . In June 2016, the FASB issued ASU No. 2016-13, Financial Instruments—Credit Losses (Topic 326): Measurement of Credit Losses on Financial Instruments In December 2019, the FASB issued ASU No. 2019-12, Income Taxes (Topic 740): Simplifying the Accounting for Income Taxes In August 2020, the FASB issued ASU No. 2020-06, Debt—Debt with Conversion and Other Options (Subtopic 470-20) 815-40)—Accounting permitted. For all other entities, the guidance is effective for fiscal years beginning after December 15, 2023, and interim periods within those fiscal years, with early adoption permitted. The Company is currently in the planning stage and expects to adopt the guidance on January 1, 2024. The Company has not yet determined the potential impact, if any, that adoption will have on its consolidated financial statements. In May 2021, the FASB issued ASU 2021-04, Earnings per Share (Topic 260), Debt-Modifications and Extinguishments (Subtopic 470-50), 815-40) , </t>
        </is>
      </c>
      <c r="C33" s="4" t="inlineStr">
        <is>
          <t>Accounting Standards Recently Adopted In May 2014, the Financial Accounting Standards Board (“FASB”) issued ASU 2014-09. Revenue Recognition” (“ASC 605”) entitled in exchange for those goods or services. Additionally, various updates have been issued to clarify the guidance in ASC 606. The Company adopted the standard on January 1, 2020 on a modified retrospective basis with the cumulative effect of initially applying these updates recognized at the date of initial application. Refer to Note 4 for the cumulative effect of the initial application, which the Company recognized as an adjustment to accumulated deficit at January 1, 2020. In January 2017, the FASB issued ASU 2017-04, Intangibles—Goodwill and Other (Topic 350): Simplifying the Test for Goodwill Impairment. Accounting Standards Recently Issued But Not Yet Adopted The Company is an “emerging growth Company” (“EGC”) as defined in Section 2(a) of the Securities Act, as modified by the Jumpstart Our Business Startups Act of 2012 (the “JOBS Act”) to not opt out of the extended transition period as provided by the JOBS Act. As such, when an accounting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ot an emerging growth company, and which has opted out of using the extended transition period, difficult or impossible because of the potential differences in accounting standards used. In February 2016, the FASB issued ASU 2016-02, “Leases” In June 2016, the FASB issued ASU No. 2016-13, “Financial Instruments—Credit Losses (Topic 326): Measurement of Credit Losses on Financial Instruments” In August 2018, the FASB issued ASU No. 2018-15, “Intangibles—Goodwill and Other—Internal-Use internal-use In December 2019, the FASB issued ASU No. 2019-12, Income Taxes (Topic 740): “Simplifying the Accounting for Income Taxes” (“ASU 2019-12” In August 2020, the FASB issued ASU No. 2020-06, “Debt—Debt with Conversion and Other Options (Subtopic 470-20) 815-40)— Accounting For Convertible Instruments and Contracts in an Entity’s Own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ummary of property and equipment net</t>
        </is>
      </c>
      <c r="B3" s="4" t="inlineStr">
        <is>
          <t xml:space="preserve"> The estimated useful lives are as follows:
Asset Estimated useful
Satellites 3
Computer equipment and software 3
Site and other equipment 3 - 5
Ground station equipment 2
Office furniture and fixtures 5
Leasehold improvements shorter of useful life</t>
        </is>
      </c>
    </row>
    <row r="4">
      <c r="A4" s="4" t="inlineStr">
        <is>
          <t>Summary of finite lived intangible assets</t>
        </is>
      </c>
      <c r="B4" s="4" t="inlineStr">
        <is>
          <t xml:space="preserve">The estimated useful lives of the Company’s finite-lived intangible assets are as follows:
Asset Estimated useful
Distribution agreements 2
Customer backlog and relationships 1-10
Technology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Upon exchange, these awards remained subject to the same vesting and exercise terms and conditions as were applicable to the awards pre-Merger.
• 21.4 million shares of Osprey class A common stock were redeemed by Osprey pre-Merger pro-rata paid-in
• 7.9 million shares of Osprey class B common stock that were outstanding immediately prior to the Merger were converted to 7.9 million shares of Osprey class A common stock, inclusive of 2.4 million shares that are subject to (1) up to a seven year lockup period, with release terms that are based upon the performance of the Company’s common stock or a change in control event and (2) potential forfeiture. The following table reconciles the elements of the Merger to the unaudited condensed consolidated statements of cash flows and the unaudited condensed consolidated statement of changes in stockholder’s equity/(deficit) for the nine months ended September 30, 2021 (in thousands):
Cash—Osprey’s trust and cash (net of redemptions) $ 103,049
Cash—PIPE financings (PIPE Shares and Palantir) 188,000
Gross Merger proceeds $ 291,049
Less: fees paid to Osprey IPO underwriters (11,173 )
Less: other Osprey transaction costs (15,831 )
Less: BlackSky transaction costs (18,823 )
Proceeds from Reverse Recapitalization, net payment of BlackSky equity issuance costs $ 245,222
Less: non-cash (43,963 )
Less: accrued BlackSky transaction costs (385 )
Net impact from Reverse Recapitalization to BlackSky’s equity $ 200,874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1</t>
        </is>
      </c>
      <c r="C2" s="2" t="inlineStr">
        <is>
          <t>Dec. 31, 2020</t>
        </is>
      </c>
    </row>
    <row r="3">
      <c r="A3" s="3" t="inlineStr">
        <is>
          <t>Disaggregation of Revenue [Line Items]</t>
        </is>
      </c>
    </row>
    <row r="4">
      <c r="A4" s="4" t="inlineStr">
        <is>
          <t>Summary of Disaggregation of Accounts Receivable on the Basis of Customers</t>
        </is>
      </c>
      <c r="B4" s="4" t="inlineStr">
        <is>
          <t>As of September 30, 2021 and December 31, 2020, accounts receivable consisted of the following:
September 30, 2021 December 31,
(in thousands)
U.S. federal government and agencies $ 4,584 $ 1,335
Commercial and other 325 1,568
Allowance for doubtful accounts — —
Total accounts receivable $ 4,909 $ 2,903</t>
        </is>
      </c>
      <c r="C4" s="4" t="inlineStr">
        <is>
          <t xml:space="preserve"> Accounts receivable for the years ended December 31, 2020 and 2019 is as follows:
December 31,
2020 2019
(in thousands)
U.S. federal government and agencies $ 1,335 $ 3,349
Commercial and other 1,568 979
Allowance for doubtful accounts — —
Total accounts receivable $ 2,903 $ 4,328</t>
        </is>
      </c>
    </row>
    <row r="5">
      <c r="A5" s="4" t="inlineStr">
        <is>
          <t>Summary of Cumulative Adjustment Made to Balance Sheet due to Changes in Accounting for Incremental Costs of Obtaining Contracts with Customers</t>
        </is>
      </c>
      <c r="C5" s="4" t="inlineStr">
        <is>
          <t>The cumulative effect of changes made to the consolidated January 1, 2020 balance sheet for the adoption of ASC 606 was primarily due to accounting for incremental costs to obtain contracts, comprised of contract commissions and changes in recognition of product revenues for long-term engineering and integration construction contracts which were previously recognized based on contract milestones achieved and, upon adoption of ASC 606, are recognized over time using the cost-to-cost
Balance at Adjustments due Balance at
(in thousands)
Assets
Contract assets $ — $ 337 $ 337
Total current assets 65,863 337 66,200
Contract assets - long-term — 281 281
Total assets $ 163,364 $ 618 $ 163,982
Liabilities and stockholders’ deficit
Contract liabilities $ 7,952 $ 214 $ 8,166
Total current liabilities 100,300 214 100,514
Contract liabilities - long-term — 1,054 1,054
Total liabilities 181,659 1,268 182,927
Accumulated deficit (203,799 ) (650 ) (204,449 )
Total stockholders’ deficit (189,616 ) (650 ) (190,266 )
Total liabilities and stockholders’ deficit $ 163,364 $ 618 $ 163,982</t>
        </is>
      </c>
    </row>
    <row r="6">
      <c r="A6" s="4" t="inlineStr">
        <is>
          <t>Summary of Cumulative Adjustment Made to Consolidated Income Statement due to Changes in Accounting for Incremental Costs of Obtaining Contracts with Customers</t>
        </is>
      </c>
      <c r="C6" s="4" t="inlineStr">
        <is>
          <t xml:space="preserve">Consolidated Statement of Operations
Year ended December 31, 2020
As Reported (ASC 606) As Adjusted (ASC 605)
Revenues
Services $ 18,737 $ 18,737
Products 2,398 2,025
Costs and expenses:
Service costs, excluding depreciation and amortization 13,331 13,331
Product costs, excluding depreciation and amortization 10,535 10,535
Selling, general and administrative 28,606 28,472
Operating loss $ (41,395 ) $ (41,634 ) </t>
        </is>
      </c>
    </row>
    <row r="7">
      <c r="A7" s="4" t="inlineStr">
        <is>
          <t>Summary of Cumulative Adjustment Made to Consolidated Cash Flow Statement due to Changes in Accounting for Incremental Costs of Obtaining Contracts with Customers</t>
        </is>
      </c>
      <c r="C7" s="4" t="inlineStr">
        <is>
          <t>Consolidated Statement of Cash Flows
Year ended December 31, 2020
As Reported (ASC 606) As Adjusted (ASC 605)
Cash flows used in operating activities
Net loss $ (19,535 ) $ (19,774 )
Gain/(loss) from discontinued operations, net of tax 28,185 28,185
Loss from continuing operations (47,720 ) (47,959 )
Changes in operating assets and liabilities:
Contract assets (3,796 ) (3,515 )
Contract liabilities - current and long-term 9,019 8,512
Cash flows used in operating activities - continuing operations (15,300 ) (15,300 )
Cash flows (used in) operating activities - discontinued operations (16,374 ) (16,374 )
Net cash used in operating activities (31,674 ) (31,674 )</t>
        </is>
      </c>
    </row>
    <row r="8">
      <c r="A8" s="4" t="inlineStr">
        <is>
          <t>Schedules of Concentration of Risk, by Risk Factor</t>
        </is>
      </c>
      <c r="B8" s="4" t="inlineStr">
        <is>
          <t>Revenue from significant customers for the three and nine months ended September 30, 2021 and 2020 is as follows:
Three Months Ended Nine Months Ended
2021 2020 2021 2020
(in thousands) (in thousands)
U.S. federal government and agencies $ 6,590 $ 3,831 $ 18,897 $ 11,699
Commercial and other 1,347 1,486 3,699 3,029
Total revenues $ 7,937 $ 5,317 $ 22,596 $ 14,728</t>
        </is>
      </c>
    </row>
    <row r="9">
      <c r="A9" s="4" t="inlineStr">
        <is>
          <t>Reporting Date [Member]</t>
        </is>
      </c>
    </row>
    <row r="10">
      <c r="A10" s="3" t="inlineStr">
        <is>
          <t>Disaggregation of Revenue [Line Items]</t>
        </is>
      </c>
    </row>
    <row r="11">
      <c r="A11" s="4" t="inlineStr">
        <is>
          <t>Summary of Cumulative Adjustment Made to Balance Sheet due to Changes in Accounting for Incremental Costs of Obtaining Contracts with Customers</t>
        </is>
      </c>
      <c r="C11" s="4" t="inlineStr">
        <is>
          <t xml:space="preserve">Consolidated Balance Sheet
As Reported (ASC 606) As Adjusted (ASC 605)
(in thousands)
Contract assets $ 3,796 $ 3,515
Contract liabilities - current 14,537 14,030
Contract liabilities - long-term 2,559 2,559
Accumulated deficit (223,984 ) (223,196 ) </t>
        </is>
      </c>
    </row>
    <row r="12">
      <c r="A12" s="4" t="inlineStr">
        <is>
          <t>Product Basis [Member]</t>
        </is>
      </c>
    </row>
    <row r="13">
      <c r="A13" s="3" t="inlineStr">
        <is>
          <t>Disaggregation of Revenue [Line Items]</t>
        </is>
      </c>
    </row>
    <row r="14">
      <c r="A14" s="4" t="inlineStr">
        <is>
          <t>Summary of Disaggregation of Revenue</t>
        </is>
      </c>
      <c r="B14" s="4" t="inlineStr">
        <is>
          <t>The following table disaggregates revenue by type of imagery &amp; software analytical services and engineering &amp; integration for the three and nine months ended September 30, 2021 and 2020:​​​​​​​
Three Months Ended Nine Months Ended
2021 2020 2021 2020
(in thousands) (in thousands)
Imagery $ 2,773 $ 814 $ 5,621 $ 1,222
Data, software and analytics 3,756 4,720 12,023 12,038
Engineering &amp; integration 1,408 (217 ) 4,952 1,468
Total revenues $ 7,937 $ 5,317 $ 22,596 $ 14,728</t>
        </is>
      </c>
      <c r="C14" s="4" t="inlineStr">
        <is>
          <t>The following table disaggregates revenue by type of products and services for the years ended December 31, 2020 and 2019:
Year Ended
2020 2019
(in thousands)
Imagery $ 3,005 $ 623
Data, software and analytics 15,732 12,702
Engineering and integration 2,398 388
Total revenues $ 21,135 $ 13,713</t>
        </is>
      </c>
    </row>
    <row r="15">
      <c r="A15" s="4" t="inlineStr">
        <is>
          <t>Geographical Basis [Member]</t>
        </is>
      </c>
    </row>
    <row r="16">
      <c r="A16" s="3" t="inlineStr">
        <is>
          <t>Disaggregation of Revenue [Line Items]</t>
        </is>
      </c>
    </row>
    <row r="17">
      <c r="A17" s="4" t="inlineStr">
        <is>
          <t>Summary of Disaggregation of Revenue</t>
        </is>
      </c>
      <c r="B17" s="4" t="inlineStr">
        <is>
          <t>The approximate revenue based on geographic location of customers is as follows for the three and nine months ended September 30, 2021 and 2020:
Three Months Ended Nine Months Ended
2021 2020 2021 2020
(in thousands) (in thousands)
US $ 6,704 $ 3,875 $ 19,063 $ 11,853
Middle East 607 1,249 1,987 2,446
Asia 343 183 1,113 397
Other 283 10 433 32
Total revenues $ 7,937 $ 5,317 $ 22,596 $ 14,728</t>
        </is>
      </c>
      <c r="C17" s="4" t="inlineStr">
        <is>
          <t>The approximate revenue based on geographic location of customers for the years ended December 31, 2020 and 2019 is as follows:
Year Ended
2020 2019
(in thousands)
US $ 17,239 $ 11,908
Middle East 3,185 1,537
Asia 668 268
Other 43 —
Total revenues $ 21,135 $ 13,713</t>
        </is>
      </c>
    </row>
    <row r="18">
      <c r="A18" s="4" t="inlineStr">
        <is>
          <t>Customer Basis [Member]</t>
        </is>
      </c>
    </row>
    <row r="19">
      <c r="A19" s="3" t="inlineStr">
        <is>
          <t>Disaggregation of Revenue [Line Items]</t>
        </is>
      </c>
    </row>
    <row r="20">
      <c r="A20" s="4" t="inlineStr">
        <is>
          <t>Summary of Disaggregation of Revenue</t>
        </is>
      </c>
      <c r="B20" s="4" t="inlineStr">
        <is>
          <t>Revenue from significant customers for the three and nine months ended September 30, 2021 and 2020 is as follows:
Three Months Ended Nine Months Ended
2021 2020 2021 2020
(in thousands) (in thousands)
U.S. federal government and agencies $ 6,590 $ 3,831 $ 18,897 $ 11,699
Commercial and other 1,347 1,486 3,699 3,029
Total revenues $ 7,937 $ 5,317 $ 22,596 $ 14,728</t>
        </is>
      </c>
      <c r="C20" s="4" t="inlineStr">
        <is>
          <t>Revenues from significant customers for the years ended December 31, 2020 and 2019 is as follows:
Year Ended
2020 2019
(in thousands)
U.S. federal government and agencies $ 17,050 $ 11,680
Commercial and other 4,085 2,033
Total revenues $ 21,135 $ 13,713</t>
        </is>
      </c>
    </row>
    <row r="21">
      <c r="A21" s="4" t="inlineStr">
        <is>
          <t>Based on Timing of Transfer of Goods and Services [Member]</t>
        </is>
      </c>
    </row>
    <row r="22">
      <c r="A22" s="3" t="inlineStr">
        <is>
          <t>Disaggregation of Revenue [Line Items]</t>
        </is>
      </c>
    </row>
    <row r="23">
      <c r="A23" s="4" t="inlineStr">
        <is>
          <t>Summary of Disaggregation of Revenue</t>
        </is>
      </c>
      <c r="B23" s="4" t="inlineStr">
        <is>
          <t>The following table disaggregates revenue for the three and nine months ended September 30, 2021 and 2020 by when control is transferred:
Three Months Ended Nine Months Ended
2021 2020 2021 2020
(in thousands) (in thousands)
Point in time $ 3,104 $ 2,128 $ 7,565 $ 3,300
Over time 4,833 3,189 15,031 11,428
Total revenues $ 7,937 $ 5,317 $ 22,596 $ 14,728</t>
        </is>
      </c>
      <c r="C23" s="4" t="inlineStr">
        <is>
          <t>The following table disaggregates revenue by when control is transferred for the years ended December 31, 2020 and 2019:
Year Ended
2020 2019
Point in time $ 5,405 $ 2,505
Over time 15,730 11,208
Total revenues $ 21,135 $ 13,7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ssets and Liabilities (Tables)</t>
        </is>
      </c>
      <c r="B1" s="2" t="inlineStr">
        <is>
          <t>9 Months Ended</t>
        </is>
      </c>
      <c r="C1" s="2" t="inlineStr">
        <is>
          <t>12 Months Ended</t>
        </is>
      </c>
    </row>
    <row r="2">
      <c r="B2" s="2" t="inlineStr">
        <is>
          <t>Sep. 30, 2021</t>
        </is>
      </c>
      <c r="C2" s="2" t="inlineStr">
        <is>
          <t>Dec. 31, 2020</t>
        </is>
      </c>
    </row>
    <row r="3">
      <c r="A3" s="3" t="inlineStr">
        <is>
          <t>Contract Assets And Liabilities [Abstract]</t>
        </is>
      </c>
    </row>
    <row r="4">
      <c r="A4" s="4" t="inlineStr">
        <is>
          <t>Summary of Contract Assets and Contract Liabilities</t>
        </is>
      </c>
      <c r="B4" s="4" t="inlineStr">
        <is>
          <t>The components of contract assets and contract liabilities consisted of the following:​​​​​​​
September 30, December 31,
(in thousands)
Contract assets - current
Unbilled revenue $ 649 $ 749
Other contract assets 1,664 3,047
Total contract assets - current $ 2,313 $ 3,796
Contract liabilities - current
Deferred revenue - short-term $ 14,199 $ 14,030
Other contract liabilities 254 507
Total contract liabilities - current $ 14,453 $ 14,537
Contract liabilities - long-term $ — $ —
Deferred revenue - long-term 683 2,559
Total contract liabilities - long-term $ 683 $ 2,559</t>
        </is>
      </c>
      <c r="C4" s="4" t="inlineStr">
        <is>
          <t>The components of contract assets and contract liabilities consist of the following:
December 31,
2020 2019
(in thousands)
Contract assets - current
Unbilled revenue $ 749 $ —
Contract assets 3,047 —
Total contract assets - current $ 3,796 $ —
Contract liabilities - current
Deferred revenue - short-term $ 14,030 $ 7,952
Contract liabilities 507 —
Total contract liabilities - current $ 14,537 $ 7,952
Contract liabilities - long-term
Deferred revenue - long-term 2,559 —
Total contract liabilities - long-term $ 2,559 $ —</t>
        </is>
      </c>
    </row>
    <row r="5">
      <c r="A5" s="4" t="inlineStr">
        <is>
          <t>Summary of Changes in Short-term Contract Liabilities</t>
        </is>
      </c>
      <c r="C5" s="4" t="inlineStr">
        <is>
          <t>Changes in short-term contract liabilities as of January 1, 2020 were as follows:
Balance on January 1, 2020 8,166
Revenue recognized (14,656 )
Increase due to billings 21,027
Balance on December 31, 2020 $ 14,537</t>
        </is>
      </c>
    </row>
    <row r="6">
      <c r="A6" s="4" t="inlineStr">
        <is>
          <t>Summary of Changes in Short-term and Long-term Contract Assets and Contract Liabilities</t>
        </is>
      </c>
      <c r="B6" s="4" t="inlineStr">
        <is>
          <t>Changes in short-term and long-term contract assets and contract liabilities reported as of January 1, 2021 were as follows:
Contract Contract
(in thousands)
Balance as of January 1, 2021 $ 3,796 $ 17,096
Reclassification of the beginning contract liabilities to revenue — (8,375 )
Cash payments in advance of revenue recognition — 8,268
Reclassification of the beginning contract assets to receivables (740 ) —
Cumulative catch-up — (1,663 )
Changes of contract costs (743 ) (190 )
Balance as of September 30, 2021 $ 2,313 $ 15,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Revenues</t>
        </is>
      </c>
      <c r="B4" s="5" t="n">
        <v>7937</v>
      </c>
      <c r="C4" s="5" t="n">
        <v>5317</v>
      </c>
      <c r="D4" s="5" t="n">
        <v>22596</v>
      </c>
      <c r="E4" s="5" t="n">
        <v>14728</v>
      </c>
      <c r="F4" s="5" t="n">
        <v>21135</v>
      </c>
      <c r="G4" s="5" t="n">
        <v>13713</v>
      </c>
    </row>
    <row r="5">
      <c r="A5" s="3" t="inlineStr">
        <is>
          <t>Costs and expenses:</t>
        </is>
      </c>
    </row>
    <row r="6">
      <c r="A6" s="4" t="inlineStr">
        <is>
          <t>Selling, general and administrative</t>
        </is>
      </c>
      <c r="B6" s="6" t="n">
        <v>40674</v>
      </c>
      <c r="C6" s="6" t="n">
        <v>6972</v>
      </c>
      <c r="D6" s="6" t="n">
        <v>57979</v>
      </c>
      <c r="E6" s="6" t="n">
        <v>21035</v>
      </c>
      <c r="F6" s="6" t="n">
        <v>28606</v>
      </c>
      <c r="G6" s="6" t="n">
        <v>33862</v>
      </c>
    </row>
    <row r="7">
      <c r="A7" s="4" t="inlineStr">
        <is>
          <t>Research and Development</t>
        </is>
      </c>
      <c r="B7" s="6" t="n">
        <v>57</v>
      </c>
      <c r="C7" s="6" t="n">
        <v>68</v>
      </c>
      <c r="D7" s="6" t="n">
        <v>85</v>
      </c>
      <c r="E7" s="6" t="n">
        <v>164</v>
      </c>
      <c r="F7" s="6" t="n">
        <v>255</v>
      </c>
      <c r="G7" s="6" t="n">
        <v>1099</v>
      </c>
    </row>
    <row r="8">
      <c r="A8" s="4" t="inlineStr">
        <is>
          <t>Depreciation and amortization</t>
        </is>
      </c>
      <c r="B8" s="6" t="n">
        <v>3503</v>
      </c>
      <c r="C8" s="6" t="n">
        <v>2691</v>
      </c>
      <c r="D8" s="6" t="n">
        <v>9804</v>
      </c>
      <c r="E8" s="6" t="n">
        <v>6448</v>
      </c>
      <c r="F8" s="6" t="n">
        <v>9803</v>
      </c>
      <c r="G8" s="6" t="n">
        <v>6897</v>
      </c>
    </row>
    <row r="9">
      <c r="A9" s="4" t="inlineStr">
        <is>
          <t>Satellite impairment loss</t>
        </is>
      </c>
      <c r="B9" s="6" t="n">
        <v>0</v>
      </c>
      <c r="C9" s="6" t="n">
        <v>0</v>
      </c>
      <c r="D9" s="6" t="n">
        <v>18407</v>
      </c>
      <c r="E9" s="6" t="n">
        <v>0</v>
      </c>
      <c r="F9" s="6" t="n">
        <v>0</v>
      </c>
      <c r="G9" s="6" t="n">
        <v>6606</v>
      </c>
    </row>
    <row r="10">
      <c r="A10" s="4" t="inlineStr">
        <is>
          <t>Operating loss</t>
        </is>
      </c>
      <c r="B10" s="6" t="n">
        <v>-48950</v>
      </c>
      <c r="C10" s="6" t="n">
        <v>-12536</v>
      </c>
      <c r="D10" s="6" t="n">
        <v>-88249</v>
      </c>
      <c r="E10" s="6" t="n">
        <v>-32665</v>
      </c>
      <c r="F10" s="6" t="n">
        <v>-41395</v>
      </c>
      <c r="G10" s="6" t="n">
        <v>-46248</v>
      </c>
    </row>
    <row r="11">
      <c r="A11" s="3" t="inlineStr">
        <is>
          <t>Other income (expense):</t>
        </is>
      </c>
    </row>
    <row r="12">
      <c r="A12" s="4" t="inlineStr">
        <is>
          <t>Gain on debt extinguishment</t>
        </is>
      </c>
      <c r="B12" s="6" t="n">
        <v>0</v>
      </c>
      <c r="C12" s="6" t="n">
        <v>0</v>
      </c>
      <c r="D12" s="6" t="n">
        <v>0</v>
      </c>
      <c r="E12" s="6" t="n">
        <v>284</v>
      </c>
    </row>
    <row r="13">
      <c r="A13" s="4" t="inlineStr">
        <is>
          <t>Gain/(loss) on debt extinguishment</t>
        </is>
      </c>
      <c r="D13" s="6" t="n">
        <v>-75</v>
      </c>
      <c r="E13" s="6" t="n">
        <v>284</v>
      </c>
      <c r="F13" s="6" t="n">
        <v>284</v>
      </c>
      <c r="G13" s="6" t="n">
        <v>-3267</v>
      </c>
    </row>
    <row r="14">
      <c r="A14" s="4" t="inlineStr">
        <is>
          <t>Realized gain on conversion of notes</t>
        </is>
      </c>
      <c r="G14" s="6" t="n">
        <v>4113</v>
      </c>
    </row>
    <row r="15">
      <c r="A15" s="4" t="inlineStr">
        <is>
          <t>Unrealized (loss)/gain on derivative</t>
        </is>
      </c>
      <c r="D15" s="6" t="n">
        <v>-11162</v>
      </c>
      <c r="E15" s="6" t="n">
        <v>-418</v>
      </c>
      <c r="F15" s="6" t="n">
        <v>-558</v>
      </c>
      <c r="G15" s="6" t="n">
        <v>541</v>
      </c>
    </row>
    <row r="16">
      <c r="A16" s="4" t="inlineStr">
        <is>
          <t>Gain/(loss) on derivatives</t>
        </is>
      </c>
      <c r="B16" s="6" t="n">
        <v>3813</v>
      </c>
      <c r="C16" s="6" t="n">
        <v>-139</v>
      </c>
      <c r="D16" s="6" t="n">
        <v>-11162</v>
      </c>
      <c r="E16" s="6" t="n">
        <v>-418</v>
      </c>
    </row>
    <row r="17">
      <c r="A17" s="4" t="inlineStr">
        <is>
          <t>(Loss)/income on equity method investment</t>
        </is>
      </c>
      <c r="B17" s="6" t="n">
        <v>-170</v>
      </c>
      <c r="C17" s="6" t="n">
        <v>-297</v>
      </c>
      <c r="D17" s="6" t="n">
        <v>793</v>
      </c>
      <c r="E17" s="6" t="n">
        <v>-878</v>
      </c>
      <c r="F17" s="6" t="n">
        <v>-953</v>
      </c>
      <c r="G17" s="6" t="n">
        <v>-1241</v>
      </c>
    </row>
    <row r="18">
      <c r="A18" s="4" t="inlineStr">
        <is>
          <t>Interest expense</t>
        </is>
      </c>
      <c r="B18" s="6" t="n">
        <v>-1225</v>
      </c>
      <c r="C18" s="6" t="n">
        <v>-784</v>
      </c>
      <c r="D18" s="6" t="n">
        <v>-3663</v>
      </c>
      <c r="E18" s="6" t="n">
        <v>-4043</v>
      </c>
      <c r="F18" s="6" t="n">
        <v>-5201</v>
      </c>
      <c r="G18" s="6" t="n">
        <v>-13693</v>
      </c>
    </row>
    <row r="19">
      <c r="A19" s="4" t="inlineStr">
        <is>
          <t>Other (expense)/income, net</t>
        </is>
      </c>
      <c r="B19" s="6" t="n">
        <v>-365</v>
      </c>
      <c r="C19" s="6" t="n">
        <v>-155</v>
      </c>
      <c r="D19" s="6" t="n">
        <v>-147735</v>
      </c>
      <c r="E19" s="6" t="n">
        <v>126</v>
      </c>
      <c r="F19" s="6" t="n">
        <v>103</v>
      </c>
      <c r="G19" s="6" t="n">
        <v>-190</v>
      </c>
    </row>
    <row r="20">
      <c r="A20" s="4" t="inlineStr">
        <is>
          <t>Loss benefit income taxes</t>
        </is>
      </c>
      <c r="B20" s="6" t="n">
        <v>-46897</v>
      </c>
      <c r="C20" s="6" t="n">
        <v>-13911</v>
      </c>
      <c r="D20" s="6" t="n">
        <v>-250016</v>
      </c>
      <c r="E20" s="6" t="n">
        <v>-37594</v>
      </c>
      <c r="F20" s="6" t="n">
        <v>-47720</v>
      </c>
      <c r="G20" s="6" t="n">
        <v>-59985</v>
      </c>
    </row>
    <row r="21">
      <c r="A21" s="4" t="inlineStr">
        <is>
          <t>Income tax (provision) benefit</t>
        </is>
      </c>
      <c r="B21" s="6" t="n">
        <v>0</v>
      </c>
      <c r="C21" s="6" t="n">
        <v>0</v>
      </c>
      <c r="D21" s="6" t="n">
        <v>0</v>
      </c>
      <c r="E21" s="6" t="n">
        <v>0</v>
      </c>
      <c r="F21" s="6" t="n">
        <v>0</v>
      </c>
      <c r="G21" s="6" t="n">
        <v>0</v>
      </c>
    </row>
    <row r="22">
      <c r="A22" s="4" t="inlineStr">
        <is>
          <t>Loss from continuing operations</t>
        </is>
      </c>
      <c r="B22" s="6" t="n">
        <v>-46897</v>
      </c>
      <c r="C22" s="6" t="n">
        <v>-13911</v>
      </c>
      <c r="D22" s="6" t="n">
        <v>-250016</v>
      </c>
      <c r="E22" s="6" t="n">
        <v>-37594</v>
      </c>
      <c r="F22" s="6" t="n">
        <v>-47720</v>
      </c>
      <c r="G22" s="6" t="n">
        <v>-59985</v>
      </c>
    </row>
    <row r="23">
      <c r="A23" s="3" t="inlineStr">
        <is>
          <t>Discontinued operations:</t>
        </is>
      </c>
    </row>
    <row r="24">
      <c r="A24" s="4" t="inlineStr">
        <is>
          <t>(Loss)/gain from discontinued operations</t>
        </is>
      </c>
      <c r="B24" s="6" t="n">
        <v>0</v>
      </c>
      <c r="C24" s="6" t="n">
        <v>-511</v>
      </c>
      <c r="D24" s="6" t="n">
        <v>-1022</v>
      </c>
      <c r="E24" s="6" t="n">
        <v>28449</v>
      </c>
      <c r="F24" s="6" t="n">
        <v>28185</v>
      </c>
      <c r="G24" s="6" t="n">
        <v>-6160</v>
      </c>
    </row>
    <row r="25">
      <c r="A25" s="4" t="inlineStr">
        <is>
          <t>Income tax (provision)/benefit</t>
        </is>
      </c>
      <c r="B25" s="6" t="n">
        <v>0</v>
      </c>
      <c r="C25" s="6" t="n">
        <v>0</v>
      </c>
      <c r="D25" s="6" t="n">
        <v>0</v>
      </c>
      <c r="E25" s="6" t="n">
        <v>0</v>
      </c>
      <c r="F25" s="6" t="n">
        <v>0</v>
      </c>
    </row>
    <row r="26">
      <c r="A26" s="4" t="inlineStr">
        <is>
          <t>(Loss)/gain from discontinued operations, net of tax</t>
        </is>
      </c>
      <c r="B26" s="6" t="n">
        <v>0</v>
      </c>
      <c r="C26" s="6" t="n">
        <v>-511</v>
      </c>
      <c r="D26" s="6" t="n">
        <v>-1022</v>
      </c>
      <c r="E26" s="6" t="n">
        <v>28449</v>
      </c>
      <c r="F26" s="6" t="n">
        <v>28185</v>
      </c>
      <c r="G26" s="6" t="n">
        <v>-6160</v>
      </c>
    </row>
    <row r="27">
      <c r="A27" s="4" t="inlineStr">
        <is>
          <t>Net loss</t>
        </is>
      </c>
      <c r="B27" s="6" t="n">
        <v>-46897</v>
      </c>
      <c r="C27" s="6" t="n">
        <v>-14422</v>
      </c>
      <c r="D27" s="6" t="n">
        <v>-251038</v>
      </c>
      <c r="E27" s="6" t="n">
        <v>-9145</v>
      </c>
      <c r="F27" s="6" t="n">
        <v>-19535</v>
      </c>
      <c r="G27" s="6" t="n">
        <v>-66145</v>
      </c>
    </row>
    <row r="28">
      <c r="A28" s="4" t="inlineStr">
        <is>
          <t>Other comprehensive income</t>
        </is>
      </c>
      <c r="B28" s="6" t="n">
        <v>541</v>
      </c>
      <c r="C28" s="6" t="n">
        <v>0</v>
      </c>
      <c r="D28" s="6" t="n">
        <v>0</v>
      </c>
      <c r="E28" s="6" t="n">
        <v>0</v>
      </c>
      <c r="F28" s="6" t="n">
        <v>0</v>
      </c>
    </row>
    <row r="29">
      <c r="A29" s="4" t="inlineStr">
        <is>
          <t>Total comprehensive loss</t>
        </is>
      </c>
      <c r="B29" s="5" t="n">
        <v>-46356</v>
      </c>
      <c r="C29" s="5" t="n">
        <v>-14422</v>
      </c>
      <c r="D29" s="5" t="n">
        <v>-251038</v>
      </c>
      <c r="E29" s="5" t="n">
        <v>-9145</v>
      </c>
      <c r="F29" s="5" t="n">
        <v>-19535</v>
      </c>
      <c r="G29" s="5" t="n">
        <v>-66145</v>
      </c>
    </row>
    <row r="30">
      <c r="A30" s="3" t="inlineStr">
        <is>
          <t>Basic and diluted loss per share of common stock:</t>
        </is>
      </c>
    </row>
    <row r="31">
      <c r="A31" s="4" t="inlineStr">
        <is>
          <t>Loss from continuing operation</t>
        </is>
      </c>
      <c r="B31" s="8" t="n">
        <v>-0.67</v>
      </c>
      <c r="C31" s="8" t="n">
        <v>-0.41</v>
      </c>
      <c r="D31" s="8" t="n">
        <v>-4.29</v>
      </c>
      <c r="E31" s="8" t="n">
        <v>-1.16</v>
      </c>
      <c r="F31" s="8" t="n">
        <v>-1.45</v>
      </c>
      <c r="G31" s="8" t="n">
        <v>-2.22</v>
      </c>
    </row>
    <row r="32">
      <c r="A32" s="4" t="inlineStr">
        <is>
          <t>(Loss)/gain from discontinued operations, net of tax</t>
        </is>
      </c>
      <c r="B32" s="6" t="n">
        <v>0</v>
      </c>
      <c r="C32" s="9" t="n">
        <v>-0.01</v>
      </c>
      <c r="D32" s="9" t="n">
        <v>-0.02</v>
      </c>
      <c r="E32" s="9" t="n">
        <v>0.87</v>
      </c>
      <c r="F32" s="9" t="n">
        <v>0.85</v>
      </c>
      <c r="G32" s="9" t="n">
        <v>-0.23</v>
      </c>
    </row>
    <row r="33">
      <c r="A33" s="4" t="inlineStr">
        <is>
          <t>Net loss per share of common stock</t>
        </is>
      </c>
      <c r="B33" s="8" t="n">
        <v>-0.67</v>
      </c>
      <c r="C33" s="8" t="n">
        <v>-0.42</v>
      </c>
      <c r="D33" s="8" t="n">
        <v>-4.31</v>
      </c>
      <c r="E33" s="8" t="n">
        <v>-0.29</v>
      </c>
      <c r="F33" s="8" t="n">
        <v>-0.6</v>
      </c>
      <c r="G33" s="8" t="n">
        <v>-2.45</v>
      </c>
    </row>
    <row r="34">
      <c r="A34" s="4" t="inlineStr">
        <is>
          <t>Product [Member]</t>
        </is>
      </c>
    </row>
    <row r="35">
      <c r="A35" s="3" t="inlineStr">
        <is>
          <t>Revenues:</t>
        </is>
      </c>
    </row>
    <row r="36">
      <c r="A36" s="4" t="inlineStr">
        <is>
          <t>Revenues</t>
        </is>
      </c>
      <c r="B36" s="5" t="n">
        <v>6529</v>
      </c>
      <c r="C36" s="5" t="n">
        <v>5534</v>
      </c>
      <c r="D36" s="5" t="n">
        <v>17645</v>
      </c>
      <c r="E36" s="5" t="n">
        <v>13260</v>
      </c>
      <c r="F36" s="5" t="n">
        <v>2398</v>
      </c>
      <c r="G36" s="5" t="n">
        <v>388</v>
      </c>
    </row>
    <row r="37">
      <c r="A37" s="3" t="inlineStr">
        <is>
          <t>Costs and expenses:</t>
        </is>
      </c>
    </row>
    <row r="38">
      <c r="A38" s="4" t="inlineStr">
        <is>
          <t>Costs excluding depreciation and amortization</t>
        </is>
      </c>
      <c r="B38" s="6" t="n">
        <v>7266</v>
      </c>
      <c r="C38" s="6" t="n">
        <v>3692</v>
      </c>
      <c r="D38" s="6" t="n">
        <v>15816</v>
      </c>
      <c r="E38" s="6" t="n">
        <v>10132</v>
      </c>
      <c r="F38" s="6" t="n">
        <v>10535</v>
      </c>
      <c r="G38" s="6" t="n">
        <v>399</v>
      </c>
    </row>
    <row r="39">
      <c r="A39" s="4" t="inlineStr">
        <is>
          <t>Service [Member]</t>
        </is>
      </c>
    </row>
    <row r="40">
      <c r="A40" s="3" t="inlineStr">
        <is>
          <t>Revenues:</t>
        </is>
      </c>
    </row>
    <row r="41">
      <c r="A41" s="4" t="inlineStr">
        <is>
          <t>Revenues</t>
        </is>
      </c>
      <c r="B41" s="6" t="n">
        <v>1408</v>
      </c>
      <c r="C41" s="6" t="n">
        <v>-217</v>
      </c>
      <c r="D41" s="6" t="n">
        <v>4951</v>
      </c>
      <c r="E41" s="6" t="n">
        <v>1468</v>
      </c>
      <c r="F41" s="6" t="n">
        <v>18737</v>
      </c>
      <c r="G41" s="6" t="n">
        <v>13325</v>
      </c>
    </row>
    <row r="42">
      <c r="A42" s="3" t="inlineStr">
        <is>
          <t>Costs and expenses:</t>
        </is>
      </c>
    </row>
    <row r="43">
      <c r="A43" s="4" t="inlineStr">
        <is>
          <t>Costs excluding depreciation and amortization</t>
        </is>
      </c>
      <c r="B43" s="5" t="n">
        <v>5387</v>
      </c>
      <c r="C43" s="5" t="n">
        <v>4430</v>
      </c>
      <c r="D43" s="5" t="n">
        <v>8754</v>
      </c>
      <c r="E43" s="5" t="n">
        <v>9614</v>
      </c>
      <c r="F43" s="5" t="n">
        <v>13331</v>
      </c>
      <c r="G43" s="5" t="n">
        <v>1109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Method Investments (Tables)</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Summary of Balance Sheet Information for the Company's Equity Method Investments</t>
        </is>
      </c>
      <c r="B4" s="4" t="inlineStr">
        <is>
          <t>The following tables present summarized financial information for the Company’s equity method investments as of September 30, 2021 and December 31, 2020 and for the three and nine months ended September 30, 2021, and September 30, 2020.
Summarized balance sheets September 30, December 31,
(in thousands)
Current assets $ 73,494 $ 64,355
Non-current 6,305 7,468
Total assets $ 79,799 $ 71,823
Current liabilities $ 59,139 $ 57,040
Non-current 896 6,589
Total liabilities $ 60,035 $ 63,629</t>
        </is>
      </c>
      <c r="C4" s="4" t="inlineStr">
        <is>
          <t>The following tables present summarized financial information for the Company’s equity method investments as of and for the years ended December 31, 2020 and 2019.
December 31,
Summarized balance sheets 2020 2019
(in thousands)
Current assets $ 64,355 $ 62,208
Non-current 7,468 11,319
Total assets 71,823 73,527
Current liabilities 57,040 24,222
Non-current 6,589 36,543
Total liabilities $ 63,629 $ 60,765</t>
        </is>
      </c>
    </row>
    <row r="5">
      <c r="A5" s="4" t="inlineStr">
        <is>
          <t>Summary of Statements of Operation Information for the Company's Equity Method Investments</t>
        </is>
      </c>
      <c r="B5" s="4" t="inlineStr">
        <is>
          <t xml:space="preserve">Three Months Ended Nine Months Ended
Summarized statements of operations 2021 2020 2021 2020
(in thousands) (in thousands)
Revenue $ 3,494 $ 9,604 $ 24,212 $ 12,946
Gross margin $ 553 $ 1,381 $ 7,110 $ 1,924
Net income/(loss) $ (1,590 ) $ 184 $ 570 $ (1,494 ) </t>
        </is>
      </c>
      <c r="C5" s="4" t="inlineStr">
        <is>
          <t xml:space="preserve">Year Ended December 31,
Summarized statements of operations 2020 2019
(in thousands)
Revenue $ 14,917 $ 2,676
Gross margin $ 2,636 $ 711
Net loss $ (1,873 ) $ (3,1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Summary of Components of the Gain/(Loss) from Discontinued Operations</t>
        </is>
      </c>
      <c r="B4" s="4" t="inlineStr">
        <is>
          <t>The following summarizes the components of the gain from discontinued operations, net of tax, that the Company has reported in the unaudited condensed consolidated statements of operations and comprehensive loss:
Three Months Ended Nine Months Ended
2021 2020 2021 2020
(in thousands) (in thousands)
Major classes of line items constituting gain from discontinued o p
Revenue - launch services $ — $ — $ — $ 26,925
Total operating cost and expenses $ — $ 511 $ — $ 29,129
Operating loss $ — $ (511 ) $ — $ (2,204 )
Loss from discontinued operations, before income taxes. $ — $ (511 ) $ — $ (2,223 )
(Loss)/gain on disposal of discontinued operations $ — $ — $ (1,022 ) $ 30,672
Total (loss)/gain from discontinued operations, net of income taxes $ — $ (511 ) $ (1,022 ) $ 28,449</t>
        </is>
      </c>
      <c r="C4" s="4" t="inlineStr">
        <is>
          <t>The following summarizes the components of the gain/(loss) from discontinued operations, net of tax, that the Company has reported in the consolidated statements of operations and comprehensive loss:
Year Ended December 31,
2020 2019
(in thousands)
Major classes of line items constituting loss from discontinued operations:
Revenue - launch services $ 26,925 $ 46,366
Cost and expenses:
Service costs, excluding depreciation 21,161 45,040
Provision for doubtful accounts 2,128 176
General and administrative expenses 3,590 6,908
Depreciation 2,514 200
Operating loss (2,468 ) (5,958 )
Interest expense, net (3 ) (40 )
Other expense, net (16 ) (162 )
Loss from discontinued operations, before income taxes. (2,487 ) (6,160 )
Gain on disposal of discontinued operations 30,672 —
Income tax (provision) benefit — —
Total gain/(loss) of discontinued operations, net of income taxes $ 28,185 $ (6,160 )</t>
        </is>
      </c>
    </row>
    <row r="5">
      <c r="A5" s="4" t="inlineStr">
        <is>
          <t>Summary of Carrying Amounts of the Major Classes of Assets and Liabilities</t>
        </is>
      </c>
      <c r="C5" s="4" t="inlineStr">
        <is>
          <t>The carrying amounts of the major classes of assets and liabilities, which are classified as held for sale in the consolidated balance sheet, are as follows:
Year Ended
2019
(in thousands)
Carrying amounts of the major classes of assets included in discontinued operations
Cash and cash equivalents $ 11,383
Accounts receivable - net 4,176
Unbilled revenue - net 4,205
Inventory 967
Contract advances, prepaid expenses and other current assets 767
Property and equipment - net 710
Other 11
Current assets of discontinued operations 22,219
Total Assets 22,219
Accounts payable 6,367
Accrued expenses - 19,206
Accrued payroll 446
Deferred revenue 4,648
Other liabilities 549
Current liabilities of discontinued operations 31,216
Total liabilities 31,2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 - net</t>
        </is>
      </c>
      <c r="B4" s="4" t="inlineStr">
        <is>
          <t>The following summarizes property and equipment - net as of:
September 30, December 31,
(in thousands)
Satellites $ 41,380 $ 32,340
Computer equipment and software 1,567 1,315
Office furniture and fixtures 870 1,388
Other equipment 653 434
Site equipment 1,377 1,311
Ground station equipment 1,264 1,415
Total 47,111 38,203
Less: accumulated depreciation (25,408 ) (17,351 )
Property and equipment — net $ 21,703 $ 20,852</t>
        </is>
      </c>
      <c r="C4" s="4" t="inlineStr">
        <is>
          <t>The following summarizes property and equipment—net as of:
December 31,
2020 2019
(in thousands)
Satellites $ 32,340 $ 14,288
Computer equipment and software 1,315 1,477
Office furniture and fixtures 1,388 2,052
Other equipment 434 718
Site equipment 1,311 1,271
Ground station equipment 1,415 1,415
Total 38,203 21,221
Less: accumulated depreciation (17,351 ) (9,543 )
Less: held for sale, net — (710 )
Property and equipment - net $ 20,852 $ 10,9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Goodwill</t>
        </is>
      </c>
      <c r="B4" s="4" t="inlineStr">
        <is>
          <t>Goodwill was as follows::
September 30, December 31,
(in thousands)
Gross carrying amount $ 9,393 $ 9,393
Accumulated impairment losses — —
Net carrying value of goodwill $ 9,393 $ 9,393</t>
        </is>
      </c>
      <c r="C4" s="4" t="inlineStr">
        <is>
          <t>Changes in the carrying amount of goodwill are as follows:
As of December 31,
2020 2019
(in thousands)
Gross carrying amount $ 9,393 $ 9,393
Accumulated impairment losses — —
Net carrying value of goodwill $ 9,393 $ 9,393</t>
        </is>
      </c>
    </row>
    <row r="5">
      <c r="A5" s="4" t="inlineStr">
        <is>
          <t>Schedule of Finite-Lived Intangible Assets</t>
        </is>
      </c>
      <c r="B5" s="4" t="inlineStr">
        <is>
          <t xml:space="preserve"> Intangible Assets Intangible assets consisted of the following:
Gross Accumulated Net Carrying
(in thousands) September 30, 2021
Customer relationships $ 6,530 $ (3,910 ) $ 2,620
Distribution agreements 326 (326 ) —
Technology and domain name 4,054 (3,857 ) 197
Total intangible assets at September 30, 2021 $ 10,910 $ (8,093 ) $ 2,817
December 31, 2020
Customer relationships $ 6,530 $ (3,489 ) $ 3,041
Distribution agreements 326 (326 ) —
Technology and domain name 4,047 (3,257 ) 790
Total intangible assets at December 31, 2020 $ 10,903 $ (7,072 ) $ 3,831</t>
        </is>
      </c>
      <c r="C5" s="4" t="inlineStr">
        <is>
          <t>Intangible assets consisted of the following:
Gross Carrying Accumulated Net Carrying
(in thousands)
Customer backlog and relationships $ 6,530 $ (2,927 ) $ 3,603
Distribution agreements 326 (326 ) —
Technology and domain name 4,047 (2,468 ) 1,579
Total amortizable intangible assets at December 31, 2019 10,903 (5,721 ) 5,182
Customer backlog and relationships 6,530 (3,489 ) 3,041
Distribution agreements 326 (326 ) —
Technology and domain name 4,047 (3,257 ) 790
Total amortizable intangible assets at December 31, 2020 $ 10,903 $ (7,072 ) $ 3,831</t>
        </is>
      </c>
    </row>
    <row r="6">
      <c r="A6" s="4" t="inlineStr">
        <is>
          <t>Schedule of Finite-Lived Intangible Assets, Future Amortization Expense</t>
        </is>
      </c>
      <c r="C6" s="4" t="inlineStr">
        <is>
          <t>The Company estimates that it will have the following amortization expense for the future
(in thousands)
For the years ending December 31:
2021 1,353
2022 561
2023 561
2024 561
2025 561
Thereafter 234
Total $ 3,8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ounts Payable and Accrued Liabilities</t>
        </is>
      </c>
      <c r="B4" s="4" t="inlineStr">
        <is>
          <t>The components of accounts payable and accrued liabilities were as follows:
September 30, December 31,
(in thousands)
Accounts payable $ 2,055 $ 4,177
Accrued payroll 3,006 2,577
Other accrued expenses 5,179 1,212
Total accounts payable and accrued liabilities $ 10,240 $ 7,966</t>
        </is>
      </c>
      <c r="C4" s="4" t="inlineStr">
        <is>
          <t>The components of accounts payable and accrued liabilities are as follows:
December 31,
2020 2019
(in thousands)
Accounts payable $ 4,177 $ 3,011
Accrued expenses 1,212 3,196
Accrued payroll 2,577 1,986
Total accounts payable and accrued liabilities $ 7,966 $ 8,1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1</t>
        </is>
      </c>
      <c r="C2" s="2" t="inlineStr">
        <is>
          <t>Dec. 31, 2020</t>
        </is>
      </c>
    </row>
    <row r="3">
      <c r="A3" s="3" t="inlineStr">
        <is>
          <t>Other Current Liabilities Disclosure [Line Items]</t>
        </is>
      </c>
    </row>
    <row r="4">
      <c r="A4" s="4" t="inlineStr">
        <is>
          <t>Summary of Components of Other Current Liabilities</t>
        </is>
      </c>
      <c r="B4" s="4" t="inlineStr">
        <is>
          <t>The components of other current liabilities were as follows:
September 30, December 31,
(in thousands)
Warrant liability $ — $ 558
Other current liabilities 163 28
Current portion of capital lease 49 48
Contingent liability 1,432 —
Working capital liability 1,057 6,805
Total other current liabilities $ 2,701 $ 7,439</t>
        </is>
      </c>
      <c r="C4" s="4" t="inlineStr">
        <is>
          <t>The components of other current liabilities are as follows:
December 31,
2020 2019
(in thousands)
Derivatives $ 558 $ 1
Other accrued expenses 28 190
Current portion of capital lease 48 90
Working capital liability 6,805 —
Total other current liabilities $ 7,439 $ 2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0</t>
        </is>
      </c>
    </row>
    <row r="3">
      <c r="A3" s="4" t="inlineStr">
        <is>
          <t>Summary of Net Deferred Tax Assets</t>
        </is>
      </c>
      <c r="B3" s="4" t="inlineStr">
        <is>
          <t>Deferred tax assets and liabilities as of December 31, 2020 and 2019, consisted of the following:
December 31,
2020 2019
(in thousands)
Deferred tax assets:
Net operating loss carryforwards $ 24,764 $ 28,450
Sec. 163(j) carryforward 4,661 2,780
Accruals and reserves 2,155 6,592
Deferred revenue 539 147
Capital loss carryforward 3,368 —
Other deferred tax assets 1,284 1,101
Revenue reserve — 1,061
Total deferred tax assets 36,771 40,131
Valuation allowance (35,874 ) (38,873 )
Total net deferred tax assets $ 897 $ 1,258
Deferred tax liabilities
Basis difference in intangibles (895 ) (1,215 )
Other deferred tax liabilities (2 ) (43 )
Total deferred tax liabilities (897 ) (1,258 )
Net deferred tax liabilities $ — $ —</t>
        </is>
      </c>
    </row>
    <row r="4">
      <c r="A4" s="4" t="inlineStr">
        <is>
          <t>Schedule of Provision (Benefit) For Income Taxes</t>
        </is>
      </c>
      <c r="B4" s="4" t="inlineStr">
        <is>
          <t>The Company’s provision for income taxes from continuing operations for the years ended December 31, 2020 and 2019 is as follows:
Year Ended December 31,
2020 2019
(in thousands)
Current:
Federal $ — $ —
State — —
Total current — —
Deferred: $ — $ —
Federal — —
State — —
Total deferred $ — $ —
Total provision for income taxes $ — $ —</t>
        </is>
      </c>
    </row>
    <row r="5">
      <c r="A5" s="4" t="inlineStr">
        <is>
          <t>Effective Income Tax Rate Continuing Operations Tax Rate Reconciliation</t>
        </is>
      </c>
      <c r="B5" s="4" t="inlineStr">
        <is>
          <t>The provision (benefit) for income taxes differed from the amount computed by applying the federal statutory income tax rate of 21% to income (loss) before income taxes due to the following items for the years ended December 31, 2020 and 2019:
Years Ended December 31,
2020 2019
(in thousands)
Tax benefit at federal statutory rate $ (10,022 ) $ (12,572 )
Non-deductible 449 777
State tax, net of federal benefit (499 ) (345 )
Valuation allowance 9,666 11,674
Other 406 466
Income tax (benefit) expense $ — $ —</t>
        </is>
      </c>
    </row>
    <row r="6">
      <c r="A6" s="4" t="inlineStr">
        <is>
          <t>Summary of The Company's Estimated Loss and Tax Credit Carryforwards</t>
        </is>
      </c>
      <c r="B6" s="4" t="inlineStr">
        <is>
          <t xml:space="preserve">Below is a summary of the Company’s estimated loss and tax credit carryforwards.
Tax Effected Expiration
(in thousands)
Federal net operating loss (“NOL”) carryforward $ 24,621 2033-2060
Federal capital loss carryforward 3,368 2025
State NOL carryforwards 143 2037-2040 </t>
        </is>
      </c>
    </row>
    <row r="7">
      <c r="A7" s="4" t="inlineStr">
        <is>
          <t>Summary of Unrecognized Tax Benefits</t>
        </is>
      </c>
      <c r="B7" s="4" t="inlineStr">
        <is>
          <t>Below is a tabular reconciliation of the total amounts of unrecognized tax benefits:
2020 2019
Unrecognized tax benefits—January 1 $ 4,840 $ 6,842
Gross decrease—tax positions in current period (4,840 ) (2,002 )
Unrecognized tax benefits—December 31 $ — $ 4,8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Summary of common stock reserved for future issuance</t>
        </is>
      </c>
      <c r="B4" s="4" t="inlineStr">
        <is>
          <t>The Company had reserved shares of class A common stock for issuance in connection with the following:
September 30, December 31,
2021 2020
(in thousands)
Common stock warrants (as exercised for class A common stock) treated as equity 1,770 12,312
Stock options outstanding 2,344 3,489
Restricted stock units outstanding 9,158 —
Public Warrants (as exercised for class A common stock) treated as liability 15,813 —
Private Placement Warrants (as exercised for class A common stock) treated as liability 8,325 —
Shares available for future grant 146,474 248,617
Total class A common stock reserved 183,884 264,418
Earn-Out
Terms
Contractual Life Seven years from the closing date of the Merger
Release Provision Exactly half of the Sponsor Earn-Out
Forfeiture Provision If, within the seven year period, the Sponsor Earn-Out Earn-Out</t>
        </is>
      </c>
      <c r="C4" s="4" t="inlineStr">
        <is>
          <t>The Company had reserved shares of Class A Common Stock for issuance in connection with the following:
December 31,
2020 2019
(in thousands)
Class A Common Stock warrants (as converted to Class A Common Stock) 12,312 11,551
Stock options outstanding 3,489 3,856
Shares available for future grant 248,617 253,519
Total Class A Common Stock reserved 264,418 268,9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et (Loss)/Income Per Share of Class A Common Stock (Tables)</t>
        </is>
      </c>
      <c r="B1" s="2" t="inlineStr">
        <is>
          <t>9 Months Ended</t>
        </is>
      </c>
      <c r="C1" s="2" t="inlineStr">
        <is>
          <t>12 Months Ended</t>
        </is>
      </c>
    </row>
    <row r="2">
      <c r="B2" s="2" t="inlineStr">
        <is>
          <t>Sep. 30, 2021</t>
        </is>
      </c>
      <c r="C2" s="2" t="inlineStr">
        <is>
          <t>Dec. 31, 2020</t>
        </is>
      </c>
    </row>
    <row r="3">
      <c r="A3" s="4" t="inlineStr">
        <is>
          <t>Schedule of Earnings Per Share, Basic and Diluted</t>
        </is>
      </c>
      <c r="B3" s="4" t="inlineStr">
        <is>
          <t>The following table includes the calculation of basic and diluted net (loss)/income per share:​​​​​​​
Three Months Ended Nine Months Ended
2021 2020 2021 2020
(in thousands except (in thousands except per
Loss from continuing operations $ (46,897 ) $ (13,911 ) $ (250,016 ) $ (37,594 )
(Loss)/gain from discontinued operation — (511 ) (1,022 ) 28,449
Net loss available to common stockholders $ (46,897 ) $ (14,422 ) $ (251,038 ) $ (9,145 )
Basic and diluted net loss per share - continuing operations $ (0.67 ) $ (0.41 ) $ (4.29 ) $ (1.16 )
Basic and diluted net (loss)/income per share - discontinued operations — (0.01 ) (0.02 ) 0.87
Basic and diluted net loss per share $ (0.67 ) $ (0.42 ) $ (4.31 ) $ (0.29 )
Shares used in the computation of basic and diluted net loss per share 69,975 34,258 58,297 32,515</t>
        </is>
      </c>
      <c r="C3" s="4" t="inlineStr">
        <is>
          <t xml:space="preserve">The following table includes the calculation of basic and diluted net income/(loss) per share:
Year Ended December 31,
2020 2019
(in thousands except per
Loss from continuing operations $ (47,720 ) $ (59,985 )
Income/(loss) from discontinued operations 28,185 (6,160 )
Net loss available to common stockholders $ (19,535 ) $ (66,145 )
Basic and diluted net loss per share - continuing operations $ (1.45 ) $ (3.30 )
Basic and diluted net income/(loss) per share - discontinued operations 0.85 (0.34 )
Basic and diluted net loss per share - total $ (0.60 ) $ (3.64 )
Shares used in computation of basic and diluted net income/(loss) per share 33,009 18,164 </t>
        </is>
      </c>
    </row>
    <row r="4">
      <c r="A4" s="4" t="inlineStr">
        <is>
          <t>Schedule of Potentially Dilutive Securities</t>
        </is>
      </c>
      <c r="B4" s="4" t="inlineStr">
        <is>
          <t>Three Months Ended Nine Months Ended
2021 2020 2021 2020
(in thousands) (in thousands)
Restricted class A common stock 420 1,022 420 1,022
Restricted stock units 9,158 — 9,158 —
Common Stock warrants 1,770 12,312 1,770 12,312
Public Warrants (as exercised for class A common stock) treated as liability 15,813 — 15,813 —
Private Placement Warrants (as exercised for class A common stock) treated as liability 8,325 — 8,325 —
Sponsor earn-out 2,372 — 2,372 —
Stock options 2,344 3,561 2,344 3,561</t>
        </is>
      </c>
      <c r="C4" s="4" t="inlineStr">
        <is>
          <t xml:space="preserve"> The following potentially dilutive securities were not included in the calcul a
December 31,
2020 2019
(in thousands)
Restricted common stock 891 —
Common stock warrants 12,312 11,551
Stock options 3,489 3,8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chedule of Share-based Payment Award, Stock Options, Valuation Assumption</t>
        </is>
      </c>
      <c r="B4" s="4" t="inlineStr">
        <is>
          <t xml:space="preserve">A summary of the weighted-average assumptions used by Legacy BlackSky is presented below for the nine months ended September 30, 2020; there were no stock options awarded during the nine months ended September 30, 2021:
Nine Months Ended
2020
Fair value per common share $ 0.0121
Weighted-average risk-free interest rate 0.83 %
Volatility 65.00 %
Expected term (in years) 2.50
Dividend rate 0 % </t>
        </is>
      </c>
      <c r="C4" s="4" t="inlineStr">
        <is>
          <t xml:space="preserve">A summary of the weighted-average assumptions is presented below:
December 31,
2020 2019
Weighted-average grant date fair value $ — $ 0.99
Weighted-average risk-free interest rate 0.81 % 2.10 %
Volatility 65.00 % 65.00 %
Expected term (in years) 2.50 4.00
Dividend rate 0 % 0 % </t>
        </is>
      </c>
    </row>
    <row r="5">
      <c r="A5" s="4" t="inlineStr">
        <is>
          <t>Summary of stock option activity</t>
        </is>
      </c>
      <c r="B5" s="4" t="inlineStr">
        <is>
          <t>A summary of the Company’s stock option activity under the Plans during the nine months ended September 30, 2021 is presented below:
Nine Months Ended September 30, 2021
Options Weighted- Weighted Aggregate (in thousands)
(in thousands)
Outstanding - December 31, 2020 3,489 $ 0.2160
Granted — —
Exercised (969 ) 0.1030
Forfeited (176 ) 0.1507
Outstanding - September 30, 2021 2,344 0.2500 7.7 $ 23,670
Exercisable - September 30, 2021 1,241 0.4367 7.2 $ 12,302</t>
        </is>
      </c>
      <c r="C5" s="4" t="inlineStr">
        <is>
          <t>A summary of the Company’s stock option activity under the 2011 and 2014 Plans for the year ended December 31, 2020 is presented below:
Year Ended December 31, 2020
Options (in thousands) Weighted- Weighted Aggregate (in thousands)
Outstanding - January 1, 2020 3,856 $ 1.9693
Granted 2,226 0.0121
Exercised (188 ) 0.1097
Forfeited (2,405 ) 0.0724
Outstanding - December 31, 2020 3,489 0.2160 8.2 $ 1,309
Exercisable - December 31, 2020 1,712 $ 0.3827 7.6 $ 581</t>
        </is>
      </c>
    </row>
    <row r="6">
      <c r="A6" s="4" t="inlineStr">
        <is>
          <t>Schedule of Share-based Payment Arrangements, Restricted Stock Units</t>
        </is>
      </c>
      <c r="B6" s="4" t="inlineStr">
        <is>
          <t>The Company granted an aggregate of 9.3 million RSUs to certain employees and service providers during the nine months ended September 30, 2021 under the 2014 Plan as follows:​​​​​​​
Grant Date Number of (in thousands) First Tranche Second Tranche Third Tranche
February 2021 8,533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229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137 25% vested immediately upon issuance 50% of these RSUs vested on the date of the Merger The remaining 25% of the RSUs will vest ratably over 12 months, on the same day of the month that the Merger closed, commencing as of the month following satisfaction of the performance condition
June 2021 164 25% of such RSUs will vest at the later of: a) 180 days subsequent to consummation of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Grant Date Number of (in thousands) First Tranche Second Tranche Third Tranche
July 2021 285 25% of such RSUs will vest at the later of: a) 180 days subsequent to consummation of the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Total 9,348</t>
        </is>
      </c>
    </row>
    <row r="7">
      <c r="A7" s="4" t="inlineStr">
        <is>
          <t>Share-based Payment Arrangement, Restricted Stock Unit, Activity</t>
        </is>
      </c>
      <c r="B7" s="4" t="inlineStr">
        <is>
          <t>A summary of the Company’s nonvested RSU activity during the nine months ended September 30, 2021 is presented below:
Nine Months Ended September 30, 2021
Restricted Stock Units Weighted-Average Grant-Date Fair Value
(in thousands)
Nonvested - January 1, 2021 — $ —
Granted 9,348 7.0844
Vested (103 ) 8.0407
Canceled (88 ) 7.0633
Nonvested - September 30, 2021 9,158 7.0738</t>
        </is>
      </c>
    </row>
    <row r="8">
      <c r="A8" s="4" t="inlineStr">
        <is>
          <t>Summary of the Company's non-vested restricted share awards</t>
        </is>
      </c>
      <c r="B8" s="4" t="inlineStr">
        <is>
          <t>A summary of the Company’s nonvested RSA activity during the nine months ended September 30, 2021 is presented below:​​​​​​​
Nine Months Ended September 30, 2021
Restricted Stock Awards Weighted-Average Grant-Date Fair
(in thousands)
Nonvested - January 1, 2021 891 $ 0.0121
Granted — —
Vested (461 ) 0.0121
Canceled (10 ) 0.0121
Nonvested - September 30, 2021 420 0.0121</t>
        </is>
      </c>
      <c r="C8" s="4" t="inlineStr">
        <is>
          <t>A summary of the Company’s non-vested
Year Ended December 31, 2020
Restricted Weighted-
(in thousands)
Nonvested at January 1, 2020 — $ —
Granted 3,486 0.0121
Vested (2,375 ) 0.0121
Forfeited (220 ) 0.0121
Nonvested at December 31, 2020 891 0.0121</t>
        </is>
      </c>
    </row>
    <row r="9">
      <c r="A9" s="4" t="inlineStr">
        <is>
          <t>Share-based Payment Arrangement, Expensed and Capitalized, Amount</t>
        </is>
      </c>
      <c r="B9" s="4" t="inlineStr">
        <is>
          <t>The stock-based compensation expense attributable to continuing operations was included in imagery &amp; software analytical service costs, excluding depreciation and amortization and selling, general and administrative expense in the unaudited condensed consolidated statements of operations and comprehensive loss as follows:
Three Months Ended Nine Months Ended
2021 2020 2021 2020
(in thousands) (in thousands)
Imagery &amp; software analytical service costs, excluding depreciation and amortization $ 2,898 $ — $ 2,949 $ —
Selling, general and administrative 25,595 550 26,316 1,692
Total stock-based compensation expense $ 28,493 $ 550 $ 29,265 $ 1,6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Parenthetical)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Statement [Abstract]</t>
        </is>
      </c>
    </row>
    <row r="4">
      <c r="A4" s="4" t="inlineStr">
        <is>
          <t>(Loss)/gain on disposal of discontinued operations</t>
        </is>
      </c>
      <c r="B4" s="5" t="n">
        <v>-1022000</v>
      </c>
      <c r="C4" s="5" t="n">
        <v>30672000</v>
      </c>
      <c r="D4" s="5" t="n">
        <v>30672</v>
      </c>
      <c r="E4"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 [Line Items]</t>
        </is>
      </c>
    </row>
    <row r="4">
      <c r="A4" s="4" t="inlineStr">
        <is>
          <t>Schedule of Related Party Transactions</t>
        </is>
      </c>
      <c r="B4" s="4" t="inlineStr">
        <is>
          <t>Amount Due to Related Party as of
September 30, December 31,
Name Nature of Description of the Transactions (in thousands)
Seahawk Debt Issuer In 2019, the Company raised and converted $18.4 million from prior debt into new, outstanding debt and issued 13.5 million warrants to purchase Legacy BlackSky common stock. $ 19,198 $ 19,198
Intelsat Debt Issuer In 2019, the Company entered into a term loan facility for $50.0 million and issued 20.2 million warrants to purchase Legacy BlackSky common stock. $ 52,039 $ 52,039
Jason and Marian Joh Andrews The former co-founders In 2018, the Company executed the notes totaling $12.5 million to repurchase an aggregate 11.5 million of Legacy BlackSky common stock shares. $ 10,000 $ 12,500
Amount Due to Related Party
Total payments in Nine Months September 30, December 31,
2021 2020 2021 2020
Name Nature of Description of the Transactions (in thousands) (in thousands)
LeoStella Joint Venture Design, development and manufacture of multiple satellites $ 15,060 $ 8,205 $ — $ 8,012
Palantir Technologies Strategic Partner Multi-year software subscription agreement for $8.0 million $ 375 $ — $ — $ —
X-Bow Equity Method Investee In 2017, the Company received stock in X-Bow. X-Bow X-Bow $ 1,865 $ 3,079 $ — $ 750</t>
        </is>
      </c>
      <c r="C4" s="4" t="inlineStr">
        <is>
          <t xml:space="preserve">Name Nature of Description of the Transactions Balance of Principal
2020 2019
(in thousands)
Seahawk Debt Issuer In 2019, the Company raised and converted $18.4 million from the Seahawk LSA into the Intelsat Facility as outstanding debt and issued 13.5 million warrants to purchase common stock. $ 19,198 $ 18,446
Intelsat Debt Issuer In 2019, the Company entered into a term loan facility with Intelsat Facility for $50.0 million and issued 20.2 million warrants to purchase common stock. $ 52,039 $ 50,000
Jason and Marian Joh Andrews The Former In 2018, the Company executed the Andrew’s Notes worth $12.5 million in total to repurchase an aggregate 11.5 million of common stock shares, which were not exchanged for Osprey shares at the time of the merger. $ 12,500 $ 12,500
Name Nature of Description of the Transactions Total Payments in Amount Due to Related
2020 2019 2020 2019
(in thousands) (in thousands)
LeoStella Joint Venture 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 $ 8,205 $ 23,315 $ 8,012 $ 11,460
X-Bow Equity In 2017, the Company entered into a Stock Subscription and Technology Transfer Agreement with X-Bow. X-Bow X-Bow $ 4,079 $ 114 $ 75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ebt and Other Financing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 Instruments</t>
        </is>
      </c>
      <c r="C4" s="4" t="inlineStr">
        <is>
          <t>The Company’s changes in debt issuance cost, debt discount, and outstanding balance are as follows:
December 31,
2020 2019
(in thousands)
Current portion of long-term debt $ 16,798 $ 42,098
Non-current 86,637 80,946
Total long-term debt 103,435 123,044
Unamortized debt issuance cost (1,827 ) (3,031 )
Outstanding balance $ 101,608 $ 120,013</t>
        </is>
      </c>
    </row>
    <row r="5">
      <c r="A5" s="4" t="inlineStr">
        <is>
          <t>Schedule of Maturities of Long-term Debt</t>
        </is>
      </c>
      <c r="C5" s="4" t="inlineStr">
        <is>
          <t>Under the Company’s loan agreements, minimum required maturities are as follows:
(in thousands)
For the years ending December 31,
2021 16,798
2022 2,900
2023 —
2024 71,237
thereafter 12,500
Total outstanding 103,435</t>
        </is>
      </c>
    </row>
    <row r="6">
      <c r="A6" s="4" t="inlineStr">
        <is>
          <t>Schedule of Debt Instrument Carrying Amount</t>
        </is>
      </c>
      <c r="B6" s="4" t="inlineStr">
        <is>
          <t>September 30, December 31,
Name of Loan Effective Interest Rate 2021 2020
(in thousand)
Loans from related parties 4.00% - 6.00% $ 81,237 $ 83,737
Small Business Administration Loan (Paycheck Protection Program) 1.86% — 3,600
Line of credit 3.65% — 16,098
Total $ 81,237 $ 103,435</t>
        </is>
      </c>
      <c r="C6" s="4" t="inlineStr">
        <is>
          <t>The ending balance of the Company’s outstanding debt as of December 31, 2020 and 2019, consist of the following:
December 31,
Name of Loan Effective Interest 2020 2019
(in thousands)
Loans from Related Parties 4.00% - 6.00 % $ 83,737 $ 80,946
Small Business Administration Loan (Paycheck Protection Program) 1.86 % 3,600 —
Line of Credit 3.65 % 16,098 16,098
Secured Loan — 26,000
Total $ 103,435 $ 123,044</t>
        </is>
      </c>
    </row>
    <row r="7">
      <c r="A7" s="4" t="inlineStr">
        <is>
          <t>Schedule of Common Stock and Warrants Issued Under 2021 Bridge Financing</t>
        </is>
      </c>
      <c r="B7" s="4" t="inlineStr">
        <is>
          <t xml:space="preserve"> During the period from February 2, 2021 through February 3, 2021, Legacy BlackSky completed the closing of its initial tranche of the Bridge Notes from existing stockholders. The aggregate principal amount of the Bridge Notes issued in the initial tranche was $18.1 million. All investors participating in the initial tranche also received incentive equity equal to seven shares of class A common stock of Legacy BlackSky for each dollar invested. Certain investors participating in the initial tranche additionally received warrants exercisable for shares of Legacy BlackSky class A common stock in amounts ranging from 0.14% of Legacy BlackSky’s fully-diluted share capital for each dollar invested divided by $1.0 million to 3.5% of Legacy BlackSky’s fully-diluted share capital (Note 14). On February 18, 2021, the Company completed the closing of a second tranche of the Bridge Notes, raising an aggregate principal amount of $40.0 million from an existing stockholder and from new investors. Participants in the second tranche did not receive shares of Legacy BlackSky class A common stock or warrants to purchase Legacy BlackSky class A common stock. Upon the closing of the two previously mentioned tranches, $1.9 million of Bridge Notes remained available to be offered to certain shareholders under terms similar to the initial tranche pursuant to a rights offering (“Rights Offering”). The Company subsequently completed the Rights Offering in June 2021 with a total of $0.5 million additional investment, resulting in final aggregate proceeds of $58.6 million in principal investments pursuant to the Bridge Notes. As the terms of the Rights Offering were substantially identical to those offered in the initial tranche of the Bridge Notes, participants received seven shares of the Legacy BlackSky’s class A common stock for each dollar invested, as well as warrants. The Bridge Notes, in all three tranches, bore interest at a rate of 10% and had a maturity date of April 30, 2025. There were no covenants in the Bridge Notes that were tied to financial metrics. The Company made an irrevocable election to carry the Bridge Notes at fair value. The Company made an irrevocable election to carry the Bridge Notes at fair value. In connection with the Merger, all of the Company’s issued and outstanding Bridge Notes were converted into Legacy BlackSky class A common stock at a conversion price of 80% of the deemed value of a single Legacy BlackSky class A common share and, immediately thereafter, those Legacy BlackSky class A common shares were exchanged for Osprey class A common shares based the class A common stock exchange ratio. As of September 30, 2021, the Company had no convertible Bridge Notes outstanding. In connection with the 2021 Omnibus Amendment, the investors guaranteeing the Silicon one-time The following table summarizes the additional shares of Legacy BlackSky class A common stock and warrants to purchase Legacy BlackSky class A common stock issued as a result of the Bridge Notes.
Legacy BlackSky (1) Legacy BlackSky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has been retroactively restated to give effect to the reverse recapitaliz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Subsequent Accounting for Warrant Liabilities Derivative liabilities must be measured at fair value upon issuance and re-valued The following table is a summary of the number of outstanding shares of the Company’s class A common stock issuable upon exercise of warrants at September 30, 2021:
Number of (in Exercise Redemption Expiration Classification Gain/(loss) in value 2021 (close of the (in thousands) Fair Value at (in thousands)
Public Warrants 15,813 $ 11.50 $ 18.00 9/9/2026 Liability $ 4,902 $ 24,193
Private Placement Warrants 4,163 $ 11.50 $ 18.00 9/9/2026 Liability $ 1,956 $ 9,449
Private Placement Warrants 4,163 $ 20.00 $ 18.00 9/9/2026 Liability $ 583 $ 2,9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Income (Tables)</t>
        </is>
      </c>
      <c r="B1" s="2" t="inlineStr">
        <is>
          <t>9 Months Ended</t>
        </is>
      </c>
    </row>
    <row r="2">
      <c r="B2" s="2" t="inlineStr">
        <is>
          <t>Sep. 30, 2021</t>
        </is>
      </c>
    </row>
    <row r="3">
      <c r="A3" s="3" t="inlineStr">
        <is>
          <t>Non Operating Expense Income [Line Items]</t>
        </is>
      </c>
    </row>
    <row r="4">
      <c r="A4" s="4" t="inlineStr">
        <is>
          <t>Summary of Other Nonoperating Income (Expense)</t>
        </is>
      </c>
      <c r="B4" s="4" t="inlineStr">
        <is>
          <t>For The Three Months For The Nine Months
2021 2020 2021 2020
(in thousands) (in thousands)
Loss on issuance of Bridge Notes tranche one $ — $ — $ (84,291 ) $ —
Loss on issuance of Bridge Notes tranche two — — (12,185 ) —
Loss on issuance of Bridge Notes Rights Offering — — (3,193 ) —
Loss on debt extinguishment of Bridge Notes (75 ) — (75 ) —
Debt issuance costs expensed for debt carried at fair value — — (47,718 ) —
Transaction costs associated with derivative liabilities (291 ) — (291 ) —
Other 1 (155 ) 18 126
$ (365 ) $ (155 ) $ (147,735 ) $ 1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Schedule of Fair Value, Assets and Liabilities Measured on Recurring Basis</t>
        </is>
      </c>
      <c r="B4" s="4" t="inlineStr">
        <is>
          <t>The following tables present information about the Company’s liabilities that are measured at fair value on a recurring basis as of September 30, 2021 and December 31, 2020, as well as indicate the fair value hierarchy level of the valuation techniques and inputs that the Company utilized to determine such fair value:​​​​​​​​​​​​​​
September 30, 2021 Quoted Prices in Significant Other Significant Other
(Level 1) (Level 2) (Level 3)
(in thousands)
Liabilities
Public Warrants 24,193 — —
Private Placement Warrants — — 12,363
Sponsor Shares — — 15,418
$ 24,193 $ — $ 27,781
December 31, 2020 Quoted Prices in Significant Other Significant Other
(Level 1) (Level 2) (Level 3)
(in thousands)
Liabilities
Series B Preferred Stock Warrants $ — $ — $ 508
Series C Preferred Stock Warrants — — 50
$ — $ — $ 558</t>
        </is>
      </c>
      <c r="C4" s="4" t="inlineStr">
        <is>
          <t>The following tables present information about the Company’s assets and liabilities that are measured at fair value on a recurring basis as of December 31, 2020 and 2019 and indicate the fair value hierarchy level of the valuation techniques and inputs that the Company utilized to determine such fair value:
December 31, 2020 Quoted Prices in Significant Other Significant Other
(in thousands)
Liabilities
Series B Preferred Stock Warrants $ — $ — $ 508
Series C Preferred Stock Warrants — — 50
$ — $ — $ 558
December 31, 2019 Quoted Prices in Significant Other Significant Other
(in thousands)
Liabilities
Series B Preferred Stock Warrants $ — $ — $ 1
Series C Preferred Stock Warrants — — —
$ — $ — $ 1</t>
        </is>
      </c>
    </row>
    <row r="5">
      <c r="A5" s="4" t="inlineStr">
        <is>
          <t>Warrants Liabilities [Member]</t>
        </is>
      </c>
    </row>
    <row r="6">
      <c r="A6" s="3" t="inlineStr">
        <is>
          <t>Fair Value, Assets and Liabilities Measured on Recurring and Nonrecurring Basis [Line Items]</t>
        </is>
      </c>
    </row>
    <row r="7">
      <c r="A7" s="4" t="inlineStr">
        <is>
          <t>Schedule of Fair Value, Liabilities Measured on Recurring Basis, Unobservable Input Reconciliation</t>
        </is>
      </c>
      <c r="B7" s="4" t="inlineStr">
        <is>
          <t>The following is a summary of changes in the fair value of the Level 3 liabilities during the nine months ended September 30, 2021 and 2020:
Bridge Notes Consent Fee Sponsor Private Class A Preferred
(in thousands)
Balance, January 1, 2021 $ — $ — $ — $ — $ — $ 558
Issuance of financial instruments carried at fair value — — — — 18,800
Liability recorded at fair value 77,033 2,715 17,659 14,902 — —
Loss/(gain) from changes in fair value 64 (251 ) (2,241 ) (2,539 ) 19,529 1,568
Settlement (1) (77,097 ) (2,464 ) — — (38,329 ) (2,126 )
Balance, September 30, 2021 $ — $ — $ 15,418 $ 12,363 $ — $ —</t>
        </is>
      </c>
      <c r="C7" s="4" t="inlineStr">
        <is>
          <t>The following is a summary of changes in the fair value of the Level 3 warrants liabilities for the years ended December 31, 2020 and 2019:
December 31,
2020 2019
(in thousands)
Balance at the beginning of the year $ 1 $ 542
Loss/(gain) from changes in fair value of the warrant liabilities 557 (541 )
Balance at the e n $ 558 $ 1</t>
        </is>
      </c>
    </row>
    <row r="8">
      <c r="A8" s="4" t="inlineStr">
        <is>
          <t>Promissory Note [Member]</t>
        </is>
      </c>
    </row>
    <row r="9">
      <c r="A9" s="3" t="inlineStr">
        <is>
          <t>Fair Value, Assets and Liabilities Measured on Recurring and Nonrecurring Basis [Line Items]</t>
        </is>
      </c>
    </row>
    <row r="10">
      <c r="A10" s="4" t="inlineStr">
        <is>
          <t>Schedule of Fair Value, Liabilities Measured on Recurring Basis, Unobservable Input Reconciliation</t>
        </is>
      </c>
      <c r="C10" s="4" t="inlineStr">
        <is>
          <t>The following is a summary of changes in the fair value of the Level 3 promissory notes for the year ended December 31, 2019:
December 31,
2019
(in thousands)
Balance at the beginning of the year $ 24,000
Accrued interest 2,400
Realized gain on conversion of promissory notes (4,113 )
Balance at the conversion date, October 31, 2019 $ 22,2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minimum fixed commitments related to all non-cancellable leases</t>
        </is>
      </c>
      <c r="C4" s="4" t="inlineStr">
        <is>
          <t>The minimum fixed commitments related to all non-cancellable
For the years ending December 31, Operating Leases Capital Leases
(in thousands)
2021 $ 2,413 $ 50
2022 2,358 4
2023 1,563 3
2024 940 1
2025 215 —
Total minimum lease payments $ 7,489 58
Less: amount representing interest (3 )
Present value of minimum lease payments 55
Less: current obligation (48 )
Long-term obligations under capital lease $ 7</t>
        </is>
      </c>
    </row>
    <row r="5">
      <c r="A5" s="4" t="inlineStr">
        <is>
          <t>Schedule of estimated indirect tax liability</t>
        </is>
      </c>
      <c r="B5" s="4" t="inlineStr">
        <is>
          <t xml:space="preserve">The following table summarizes the estimated indirect tax liability activity during the years ended December 31, 2020 and 2019:
December 31,
2020 2019
(in thousands)
Balance, beginning of year $ 680 $ 662
Adjustments to existing liabilities 241 18
Balance, end of year $ 921 $ 680
The Company continues to analyze the additional obligations it may have, if any, it will adjust the liability accordingly. </t>
        </is>
      </c>
    </row>
    <row r="6">
      <c r="A6" s="4" t="inlineStr">
        <is>
          <t>Schedule of estimated indirect tax liability</t>
        </is>
      </c>
      <c r="B6" s="4" t="inlineStr">
        <is>
          <t>The following table summarizes the estimated indirect tax liability activity during the nine months ended September 30, 2021:
September 30,
(in thousands)
Balance, January 1, 2021 $ 921
Additions 1,040
Payments (162 )
Adjustment to Expense (27 )
Balance, September 30, 2021 $ 1,7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14" customWidth="1" min="5" max="5"/>
    <col width="14" customWidth="1" min="6" max="6"/>
  </cols>
  <sheetData>
    <row r="1">
      <c r="A1" s="1" t="inlineStr">
        <is>
          <t>Organization and Business (Detail) $ in Millions</t>
        </is>
      </c>
      <c r="B1" s="2" t="inlineStr">
        <is>
          <t>Jun. 12, 2020USD ($)</t>
        </is>
      </c>
      <c r="C1" s="2" t="inlineStr">
        <is>
          <t>Dec. 31, 2017USD ($)</t>
        </is>
      </c>
      <c r="D1" s="2" t="inlineStr">
        <is>
          <t>Sep. 30, 2021SUBSIDIARYSatellites</t>
        </is>
      </c>
      <c r="E1" s="2" t="inlineStr">
        <is>
          <t>Dec. 31, 2020</t>
        </is>
      </c>
      <c r="F1" s="2" t="inlineStr">
        <is>
          <t>Dec. 31, 2018</t>
        </is>
      </c>
    </row>
    <row r="2">
      <c r="A2" s="3" t="inlineStr">
        <is>
          <t>Organization consolidation and presentation of financial statements [Line Items]</t>
        </is>
      </c>
    </row>
    <row r="3">
      <c r="A3" s="4" t="inlineStr">
        <is>
          <t>Number Of Satellites | Satellites</t>
        </is>
      </c>
      <c r="D3" s="6" t="n">
        <v>6</v>
      </c>
    </row>
    <row r="4">
      <c r="A4" s="4" t="inlineStr">
        <is>
          <t>Number Of Subsidiaries | SUBSIDIARY</t>
        </is>
      </c>
      <c r="D4" s="6" t="n">
        <v>2</v>
      </c>
    </row>
    <row r="5">
      <c r="A5" s="4" t="inlineStr">
        <is>
          <t>Spaceflight Inc [Member]</t>
        </is>
      </c>
    </row>
    <row r="6">
      <c r="A6" s="3" t="inlineStr">
        <is>
          <t>Organization consolidation and presentation of financial statements [Line Items]</t>
        </is>
      </c>
    </row>
    <row r="7">
      <c r="A7" s="4" t="inlineStr">
        <is>
          <t>Disposal Group, Including Discontinued Operation, Consideration</t>
        </is>
      </c>
      <c r="B7" s="10" t="n">
        <v>31.6</v>
      </c>
    </row>
    <row r="8">
      <c r="A8" s="4" t="inlineStr">
        <is>
          <t>MY Space Co. Ltd [Member]</t>
        </is>
      </c>
    </row>
    <row r="9">
      <c r="A9" s="3" t="inlineStr">
        <is>
          <t>Organization consolidation and presentation of financial statements [Line Items]</t>
        </is>
      </c>
    </row>
    <row r="10">
      <c r="A10" s="4" t="inlineStr">
        <is>
          <t>Equity Method Investment, Ownership Percentage</t>
        </is>
      </c>
      <c r="B10" s="4" t="inlineStr">
        <is>
          <t>100.00%</t>
        </is>
      </c>
    </row>
    <row r="11">
      <c r="A11" s="4" t="inlineStr">
        <is>
          <t>Proceeds from Sale of Equity Method Investments</t>
        </is>
      </c>
      <c r="B11" s="10" t="n">
        <v>31.6</v>
      </c>
    </row>
    <row r="12">
      <c r="A12" s="4" t="inlineStr">
        <is>
          <t>Equity Method Investments Percentage Disposed Off</t>
        </is>
      </c>
      <c r="B12" s="4" t="inlineStr">
        <is>
          <t>100.00%</t>
        </is>
      </c>
    </row>
    <row r="13">
      <c r="A13" s="4" t="inlineStr">
        <is>
          <t>X-Bow [Member]</t>
        </is>
      </c>
    </row>
    <row r="14">
      <c r="A14" s="3" t="inlineStr">
        <is>
          <t>Organization consolidation and presentation of financial statements [Line Items]</t>
        </is>
      </c>
    </row>
    <row r="15">
      <c r="A15" s="4" t="inlineStr">
        <is>
          <t>Equity Method Investment, Ownership Percentage</t>
        </is>
      </c>
      <c r="D15" s="4" t="inlineStr">
        <is>
          <t>17.90%</t>
        </is>
      </c>
      <c r="E15" s="4" t="inlineStr">
        <is>
          <t>20.60%</t>
        </is>
      </c>
    </row>
    <row r="16">
      <c r="A16" s="4" t="inlineStr">
        <is>
          <t>Payments to Acquire Equity Method Investments</t>
        </is>
      </c>
      <c r="C16" s="10" t="n">
        <v>13.5</v>
      </c>
    </row>
    <row r="17">
      <c r="A17" s="4" t="inlineStr">
        <is>
          <t>LeoStella [Member]</t>
        </is>
      </c>
    </row>
    <row r="18">
      <c r="A18" s="3" t="inlineStr">
        <is>
          <t>Organization consolidation and presentation of financial statements [Line Items]</t>
        </is>
      </c>
    </row>
    <row r="19">
      <c r="A19" s="4" t="inlineStr">
        <is>
          <t>Equity Method Investment, Ownership Percentage</t>
        </is>
      </c>
      <c r="D19" s="4" t="inlineStr">
        <is>
          <t>50.00%</t>
        </is>
      </c>
      <c r="F19"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16" customWidth="1" min="3" max="3"/>
  </cols>
  <sheetData>
    <row r="1">
      <c r="A1" s="1" t="inlineStr">
        <is>
          <t>Summary Of Significant Accounting Policies - Summary of property and equipment net (Detail)</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Useful Life</t>
        </is>
      </c>
      <c r="C4" s="4" t="inlineStr">
        <is>
          <t>1 year 6 months</t>
        </is>
      </c>
    </row>
    <row r="5">
      <c r="A5" s="4" t="inlineStr">
        <is>
          <t>Satellites</t>
        </is>
      </c>
    </row>
    <row r="6">
      <c r="A6" s="3" t="inlineStr">
        <is>
          <t>Property, Plant and Equipment [Line Items]</t>
        </is>
      </c>
    </row>
    <row r="7">
      <c r="A7" s="4" t="inlineStr">
        <is>
          <t>Property, Plant and Equipment, Useful Life</t>
        </is>
      </c>
      <c r="B7" s="4" t="inlineStr">
        <is>
          <t>3 years</t>
        </is>
      </c>
    </row>
    <row r="8">
      <c r="A8" s="4" t="inlineStr">
        <is>
          <t>Computer equipment and software</t>
        </is>
      </c>
    </row>
    <row r="9">
      <c r="A9" s="3" t="inlineStr">
        <is>
          <t>Property, Plant and Equipment [Line Items]</t>
        </is>
      </c>
    </row>
    <row r="10">
      <c r="A10" s="4" t="inlineStr">
        <is>
          <t>Property, Plant and Equipment, Useful Life</t>
        </is>
      </c>
      <c r="B10" s="4" t="inlineStr">
        <is>
          <t>3 years</t>
        </is>
      </c>
    </row>
    <row r="11">
      <c r="A11" s="4" t="inlineStr">
        <is>
          <t>Ground station equipment</t>
        </is>
      </c>
    </row>
    <row r="12">
      <c r="A12" s="3" t="inlineStr">
        <is>
          <t>Property, Plant and Equipment [Line Items]</t>
        </is>
      </c>
    </row>
    <row r="13">
      <c r="A13" s="4" t="inlineStr">
        <is>
          <t>Property, Plant and Equipment, Useful Life</t>
        </is>
      </c>
      <c r="B13" s="4" t="inlineStr">
        <is>
          <t>2 years</t>
        </is>
      </c>
    </row>
    <row r="14">
      <c r="A14" s="4" t="inlineStr">
        <is>
          <t>Office furniture and fixtures</t>
        </is>
      </c>
    </row>
    <row r="15">
      <c r="A15" s="3" t="inlineStr">
        <is>
          <t>Property, Plant and Equipment [Line Items]</t>
        </is>
      </c>
    </row>
    <row r="16">
      <c r="A16" s="4" t="inlineStr">
        <is>
          <t>Property, Plant and Equipment, Useful Life</t>
        </is>
      </c>
      <c r="B16" s="4" t="inlineStr">
        <is>
          <t>5 years</t>
        </is>
      </c>
    </row>
    <row r="17">
      <c r="A17" s="4" t="inlineStr">
        <is>
          <t>Leasehold Improvements</t>
        </is>
      </c>
    </row>
    <row r="18">
      <c r="A18" s="3" t="inlineStr">
        <is>
          <t>Property, Plant and Equipment [Line Items]</t>
        </is>
      </c>
    </row>
    <row r="19">
      <c r="A19" s="4" t="inlineStr">
        <is>
          <t>Property, Plant and Equipment, Useful Life</t>
        </is>
      </c>
      <c r="B19" s="4" t="inlineStr">
        <is>
          <t>shorter of useful life or remaining lease term</t>
        </is>
      </c>
    </row>
    <row r="20">
      <c r="A20" s="4" t="inlineStr">
        <is>
          <t>Maximum [Member] | Site and other equipment</t>
        </is>
      </c>
    </row>
    <row r="21">
      <c r="A21" s="3" t="inlineStr">
        <is>
          <t>Property, Plant and Equipment [Line Items]</t>
        </is>
      </c>
    </row>
    <row r="22">
      <c r="A22" s="4" t="inlineStr">
        <is>
          <t>Property, Plant and Equipment, Useful Life</t>
        </is>
      </c>
      <c r="B22" s="4" t="inlineStr">
        <is>
          <t>5 years</t>
        </is>
      </c>
    </row>
    <row r="23">
      <c r="A23" s="4" t="inlineStr">
        <is>
          <t>Minimum [Member] | Site and other equipment</t>
        </is>
      </c>
    </row>
    <row r="24">
      <c r="A24" s="3" t="inlineStr">
        <is>
          <t>Property, Plant and Equipment [Line Items]</t>
        </is>
      </c>
    </row>
    <row r="25">
      <c r="A25" s="4" t="inlineStr">
        <is>
          <t>Property, Plant and Equipment, Useful Life</t>
        </is>
      </c>
      <c r="B25"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ite-Lived Intangible Assets (Details)</t>
        </is>
      </c>
      <c r="B1" s="2" t="inlineStr">
        <is>
          <t>12 Months Ended</t>
        </is>
      </c>
    </row>
    <row r="2">
      <c r="B2" s="2" t="inlineStr">
        <is>
          <t>Dec. 31, 2020</t>
        </is>
      </c>
    </row>
    <row r="3">
      <c r="A3" s="4" t="inlineStr">
        <is>
          <t>Distribution agreements</t>
        </is>
      </c>
    </row>
    <row r="4">
      <c r="A4" s="3" t="inlineStr">
        <is>
          <t>Finite-Lived Intangible Assets [Line Items]</t>
        </is>
      </c>
    </row>
    <row r="5">
      <c r="A5" s="4" t="inlineStr">
        <is>
          <t>Finite-Lived Intangible Asset, Useful Life</t>
        </is>
      </c>
      <c r="B5" s="4" t="inlineStr">
        <is>
          <t>2 years</t>
        </is>
      </c>
    </row>
    <row r="6">
      <c r="A6" s="4" t="inlineStr">
        <is>
          <t>Maximum [Member] | Customer backlog and relationships</t>
        </is>
      </c>
    </row>
    <row r="7">
      <c r="A7" s="3" t="inlineStr">
        <is>
          <t>Finite-Lived Intangible Assets [Line Items]</t>
        </is>
      </c>
    </row>
    <row r="8">
      <c r="A8" s="4" t="inlineStr">
        <is>
          <t>Finite-Lived Intangible Asset, Useful Life</t>
        </is>
      </c>
      <c r="B8" s="4" t="inlineStr">
        <is>
          <t>10 years</t>
        </is>
      </c>
    </row>
    <row r="9">
      <c r="A9" s="4" t="inlineStr">
        <is>
          <t>Maximum [Member] | Technology</t>
        </is>
      </c>
    </row>
    <row r="10">
      <c r="A10" s="3" t="inlineStr">
        <is>
          <t>Finite-Lived Intangible Assets [Line Items]</t>
        </is>
      </c>
    </row>
    <row r="11">
      <c r="A11" s="4" t="inlineStr">
        <is>
          <t>Finite-Lived Intangible Asset, Useful Life</t>
        </is>
      </c>
      <c r="B11" s="4" t="inlineStr">
        <is>
          <t>5 years</t>
        </is>
      </c>
    </row>
    <row r="12">
      <c r="A12" s="4" t="inlineStr">
        <is>
          <t>Minimum [Member] | Customer backlog and relationships</t>
        </is>
      </c>
    </row>
    <row r="13">
      <c r="A13" s="3" t="inlineStr">
        <is>
          <t>Finite-Lived Intangible Assets [Line Items]</t>
        </is>
      </c>
    </row>
    <row r="14">
      <c r="A14" s="4" t="inlineStr">
        <is>
          <t>Finite-Lived Intangible Asset, Useful Life</t>
        </is>
      </c>
      <c r="B14" s="4" t="inlineStr">
        <is>
          <t>1 year</t>
        </is>
      </c>
    </row>
    <row r="15">
      <c r="A15" s="4" t="inlineStr">
        <is>
          <t>Minimum [Member] | Technology</t>
        </is>
      </c>
    </row>
    <row r="16">
      <c r="A16" s="3" t="inlineStr">
        <is>
          <t>Finite-Lived Intangible Assets [Line Items]</t>
        </is>
      </c>
    </row>
    <row r="17">
      <c r="A17" s="4" t="inlineStr">
        <is>
          <t>Finite-Lived Intangible Asset, Useful Life</t>
        </is>
      </c>
      <c r="B1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17" customWidth="1" min="3" max="3"/>
    <col width="35" customWidth="1" min="4" max="4"/>
    <col width="21" customWidth="1" min="5" max="5"/>
    <col width="66" customWidth="1" min="6" max="6"/>
    <col width="21" customWidth="1" min="7" max="7"/>
    <col width="27" customWidth="1" min="8" max="8"/>
    <col width="21" customWidth="1" min="9" max="9"/>
    <col width="21" customWidth="1" min="10" max="10"/>
  </cols>
  <sheetData>
    <row r="1">
      <c r="A1" s="1" t="inlineStr">
        <is>
          <t>Summary Of Significant Accounting Policies - Additional Information (Detail)</t>
        </is>
      </c>
      <c r="B1" s="2" t="inlineStr">
        <is>
          <t>Feb. 03, 2021TRANCHE</t>
        </is>
      </c>
      <c r="C1" s="2" t="inlineStr">
        <is>
          <t>Feb. 28, 2021Day</t>
        </is>
      </c>
      <c r="D1" s="2" t="inlineStr">
        <is>
          <t>Sep. 30, 2021USD ($)CONTRACTshares</t>
        </is>
      </c>
      <c r="E1" s="2" t="inlineStr">
        <is>
          <t>Sep. 30, 2020USD ($)</t>
        </is>
      </c>
      <c r="F1" s="2" t="inlineStr">
        <is>
          <t>Sep. 30, 2021USD ($)SEGMENTTRANCHEREPORTABLESEGMENTCONTRACTshares</t>
        </is>
      </c>
      <c r="G1" s="2" t="inlineStr">
        <is>
          <t>Sep. 30, 2020USD ($)</t>
        </is>
      </c>
      <c r="H1" s="2" t="inlineStr">
        <is>
          <t>Dec. 31, 2020USD ($)shares</t>
        </is>
      </c>
      <c r="I1" s="2" t="inlineStr">
        <is>
          <t>Dec. 31, 2019USD ($)</t>
        </is>
      </c>
      <c r="J1" s="2" t="inlineStr">
        <is>
          <t>Jan. 01, 2019USD ($)</t>
        </is>
      </c>
    </row>
    <row r="2">
      <c r="A2" s="4" t="inlineStr">
        <is>
          <t>Advertising costs</t>
        </is>
      </c>
      <c r="H2" s="5" t="n">
        <v>500000</v>
      </c>
      <c r="I2" s="5" t="n">
        <v>200000</v>
      </c>
    </row>
    <row r="3">
      <c r="A3" s="4" t="inlineStr">
        <is>
          <t>Contract with Customer, Asset</t>
        </is>
      </c>
      <c r="D3" s="5" t="n">
        <v>2313000</v>
      </c>
      <c r="F3" s="5" t="n">
        <v>2313000</v>
      </c>
      <c r="H3" s="6" t="n">
        <v>3796000</v>
      </c>
    </row>
    <row r="4">
      <c r="A4" s="4" t="inlineStr">
        <is>
          <t>Revenues</t>
        </is>
      </c>
      <c r="D4" s="6" t="n">
        <v>7937000</v>
      </c>
      <c r="E4" s="5" t="n">
        <v>5317000</v>
      </c>
      <c r="F4" s="6" t="n">
        <v>22596000</v>
      </c>
      <c r="G4" s="5" t="n">
        <v>14728000</v>
      </c>
      <c r="H4" s="6" t="n">
        <v>21135000</v>
      </c>
      <c r="I4" s="6" t="n">
        <v>13713000</v>
      </c>
    </row>
    <row r="5">
      <c r="A5" s="4" t="inlineStr">
        <is>
          <t>Revenue recognized from performance obligations satisfied over time</t>
        </is>
      </c>
      <c r="H5" s="6" t="n">
        <v>0</v>
      </c>
    </row>
    <row r="6">
      <c r="A6" s="4" t="inlineStr">
        <is>
          <t>Accounts Receivable, Allowance for Credit Loss, Current</t>
        </is>
      </c>
      <c r="D6" s="6" t="n">
        <v>0</v>
      </c>
      <c r="F6" s="6" t="n">
        <v>0</v>
      </c>
      <c r="H6" s="5" t="n">
        <v>0</v>
      </c>
      <c r="I6" s="6" t="n">
        <v>0</v>
      </c>
    </row>
    <row r="7">
      <c r="A7" s="4" t="inlineStr">
        <is>
          <t>Revenue, Performance Obligation Satisfied over Time, Change in Estimate, Increase (Decrease) in CosttoCost</t>
        </is>
      </c>
      <c r="D7" s="5" t="n">
        <v>1600000</v>
      </c>
      <c r="E7" s="6" t="n">
        <v>4000000</v>
      </c>
      <c r="F7" s="5" t="n">
        <v>1600000</v>
      </c>
      <c r="G7" s="6" t="n">
        <v>4000000</v>
      </c>
    </row>
    <row r="8">
      <c r="A8" s="4" t="inlineStr">
        <is>
          <t>Number of contracts | CONTRACT</t>
        </is>
      </c>
      <c r="D8" s="6" t="n">
        <v>2</v>
      </c>
      <c r="F8" s="6" t="n">
        <v>2</v>
      </c>
    </row>
    <row r="9">
      <c r="A9" s="4" t="inlineStr">
        <is>
          <t>Adjustment in engineering and systems integration costs</t>
        </is>
      </c>
      <c r="D9" s="5" t="n">
        <v>6300000</v>
      </c>
      <c r="F9" s="5" t="n">
        <v>6300000</v>
      </c>
    </row>
    <row r="10">
      <c r="A10" s="4" t="inlineStr">
        <is>
          <t>Number of operating segments | SEGMENT</t>
        </is>
      </c>
      <c r="F10" s="6" t="n">
        <v>1</v>
      </c>
    </row>
    <row r="11">
      <c r="A11" s="4" t="inlineStr">
        <is>
          <t>Number of reportable segments | REPORTABLESEGMENT</t>
        </is>
      </c>
      <c r="F11" s="6" t="n">
        <v>1</v>
      </c>
    </row>
    <row r="12">
      <c r="A12" s="4" t="inlineStr">
        <is>
          <t>Number of tranches</t>
        </is>
      </c>
      <c r="B12" s="6" t="n">
        <v>2</v>
      </c>
      <c r="C12" s="6" t="n">
        <v>2</v>
      </c>
      <c r="F12" s="6" t="n">
        <v>3</v>
      </c>
    </row>
    <row r="13">
      <c r="A13" s="4" t="inlineStr">
        <is>
          <t>Options outstanding | shares</t>
        </is>
      </c>
      <c r="D13" s="6" t="n">
        <v>420</v>
      </c>
      <c r="F13" s="6" t="n">
        <v>420</v>
      </c>
      <c r="H13" s="6" t="n">
        <v>891</v>
      </c>
    </row>
    <row r="14">
      <c r="A14" s="4" t="inlineStr">
        <is>
          <t>Transaction costs</t>
        </is>
      </c>
      <c r="D14" s="5" t="n">
        <v>19200000</v>
      </c>
      <c r="F14" s="5" t="n">
        <v>19200000</v>
      </c>
    </row>
    <row r="15">
      <c r="A15" s="4" t="inlineStr">
        <is>
          <t>Payments of transaction costs</t>
        </is>
      </c>
      <c r="F15" s="6" t="n">
        <v>291000</v>
      </c>
      <c r="G15" s="6" t="n">
        <v>0</v>
      </c>
    </row>
    <row r="16">
      <c r="A16" s="4" t="inlineStr">
        <is>
          <t>Compensation cost</t>
        </is>
      </c>
      <c r="D16" s="6" t="n">
        <v>28493000</v>
      </c>
      <c r="E16" s="5" t="n">
        <v>550000</v>
      </c>
      <c r="F16" s="6" t="n">
        <v>29265000</v>
      </c>
      <c r="G16" s="5" t="n">
        <v>1692000</v>
      </c>
    </row>
    <row r="17">
      <c r="A17" s="4" t="inlineStr">
        <is>
          <t>Accumulated deficit</t>
        </is>
      </c>
      <c r="D17" s="5" t="n">
        <v>-476304000</v>
      </c>
      <c r="F17" s="5" t="n">
        <v>-476304000</v>
      </c>
      <c r="H17" s="5" t="n">
        <v>-223984000</v>
      </c>
      <c r="I17" s="6" t="n">
        <v>-203799000</v>
      </c>
    </row>
    <row r="18">
      <c r="A18" s="4" t="inlineStr">
        <is>
          <t>Revision of Prior Period, Error Correction, Adjustment [Member]</t>
        </is>
      </c>
    </row>
    <row r="19">
      <c r="A19" s="4" t="inlineStr">
        <is>
          <t>Compensation cost</t>
        </is>
      </c>
      <c r="H19" s="6" t="n">
        <v>3000</v>
      </c>
      <c r="I19" s="6" t="n">
        <v>100000</v>
      </c>
    </row>
    <row r="20">
      <c r="A20" s="4" t="inlineStr">
        <is>
          <t>Additional paid-in capital</t>
        </is>
      </c>
      <c r="J20" s="5" t="n">
        <v>400000</v>
      </c>
    </row>
    <row r="21">
      <c r="A21" s="4" t="inlineStr">
        <is>
          <t>Accumulated deficit</t>
        </is>
      </c>
      <c r="H21" s="5" t="n">
        <v>500000</v>
      </c>
      <c r="I21" s="5" t="n">
        <v>500000</v>
      </c>
    </row>
    <row r="22">
      <c r="A22" s="4" t="inlineStr">
        <is>
          <t>Maximum [Member]</t>
        </is>
      </c>
    </row>
    <row r="23">
      <c r="A23" s="4" t="inlineStr">
        <is>
          <t>Equity Method Investment, Ownership Percentage</t>
        </is>
      </c>
      <c r="H23" s="4" t="inlineStr">
        <is>
          <t>50.00%</t>
        </is>
      </c>
    </row>
    <row r="24">
      <c r="A24" s="4" t="inlineStr">
        <is>
          <t>Minimum [Member]</t>
        </is>
      </c>
    </row>
    <row r="25">
      <c r="A25" s="4" t="inlineStr">
        <is>
          <t>Equity Method Investment, Ownership Percentage</t>
        </is>
      </c>
      <c r="H25" s="4" t="inlineStr">
        <is>
          <t>20.00%</t>
        </is>
      </c>
    </row>
    <row r="26">
      <c r="A26" s="4" t="inlineStr">
        <is>
          <t>Gen3 satellites [Member]</t>
        </is>
      </c>
    </row>
    <row r="27">
      <c r="A27" s="4" t="inlineStr">
        <is>
          <t>Revenues</t>
        </is>
      </c>
      <c r="H27" s="5" t="n">
        <v>1500000</v>
      </c>
    </row>
    <row r="28">
      <c r="A28" s="4" t="inlineStr">
        <is>
          <t>Estimated contract losses</t>
        </is>
      </c>
      <c r="H28" s="6" t="n">
        <v>6600000</v>
      </c>
    </row>
    <row r="29">
      <c r="A29" s="4" t="inlineStr">
        <is>
          <t>Current Asset Member [Member]</t>
        </is>
      </c>
    </row>
    <row r="30">
      <c r="A30" s="4" t="inlineStr">
        <is>
          <t>Contract with Customer, Asset</t>
        </is>
      </c>
      <c r="H30" s="5" t="n">
        <v>300000</v>
      </c>
    </row>
    <row r="31">
      <c r="A31" s="4" t="inlineStr">
        <is>
          <t>Two Thousand Stock Incentive Plan [Member] | Share-based Payment Arrangement, Option [Member]</t>
        </is>
      </c>
    </row>
    <row r="32">
      <c r="A32" s="4" t="inlineStr">
        <is>
          <t>Number of shares authorized for issuance under share-based payment arrangement. | shares</t>
        </is>
      </c>
      <c r="H32" s="6" t="n">
        <v>8960602</v>
      </c>
    </row>
    <row r="33">
      <c r="A33" s="4" t="inlineStr">
        <is>
          <t>Two Thousand Fourteen Stock incentive plan [Member]</t>
        </is>
      </c>
    </row>
    <row r="34">
      <c r="A34" s="4" t="inlineStr">
        <is>
          <t>Number of shares authorized for issuance under share-based payment arrangement. | shares</t>
        </is>
      </c>
      <c r="H34" s="6" t="n">
        <v>146721</v>
      </c>
    </row>
    <row r="35">
      <c r="A35" s="4" t="inlineStr">
        <is>
          <t>Common Class A [Member]</t>
        </is>
      </c>
    </row>
    <row r="36">
      <c r="A36" s="4" t="inlineStr">
        <is>
          <t>Options outstanding | shares</t>
        </is>
      </c>
      <c r="D36" s="6" t="n">
        <v>3900000</v>
      </c>
      <c r="F36" s="6" t="n">
        <v>3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65"/>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8" customWidth="1" min="6" max="6"/>
    <col width="48" customWidth="1" min="7" max="7"/>
    <col width="20" customWidth="1" min="8" max="8"/>
    <col width="21" customWidth="1" min="9" max="9"/>
    <col width="16" customWidth="1" min="10" max="10"/>
    <col width="33" customWidth="1" min="11" max="11"/>
    <col width="17" customWidth="1" min="12" max="12"/>
    <col width="13" customWidth="1" min="13" max="13"/>
    <col width="25" customWidth="1" min="14" max="14"/>
    <col width="34" customWidth="1" min="15" max="15"/>
    <col width="13" customWidth="1" min="16" max="16"/>
    <col width="40" customWidth="1" min="17" max="17"/>
    <col width="60" customWidth="1" min="18" max="18"/>
    <col width="32" customWidth="1" min="19" max="19"/>
    <col width="33" customWidth="1" min="20" max="20"/>
    <col width="80" customWidth="1" min="21" max="21"/>
    <col width="52" customWidth="1" min="22" max="22"/>
    <col width="33" customWidth="1" min="23" max="23"/>
    <col width="80" customWidth="1" min="24" max="24"/>
    <col width="52" customWidth="1" min="25" max="25"/>
    <col width="28" customWidth="1" min="26" max="26"/>
    <col width="29" customWidth="1" min="27" max="27"/>
    <col width="49" customWidth="1" min="28" max="28"/>
    <col width="49" customWidth="1" min="29" max="29"/>
    <col width="27" customWidth="1" min="30" max="30"/>
    <col width="39" customWidth="1" min="31" max="31"/>
    <col width="48" customWidth="1" min="32" max="32"/>
    <col width="13" customWidth="1" min="33" max="33"/>
    <col width="54" customWidth="1" min="34" max="34"/>
    <col width="74" customWidth="1" min="35" max="35"/>
    <col width="46" customWidth="1" min="36" max="36"/>
    <col width="42" customWidth="1" min="37" max="37"/>
    <col width="43" customWidth="1" min="38" max="38"/>
    <col width="15" customWidth="1" min="39" max="39"/>
    <col width="62" customWidth="1" min="40" max="40"/>
    <col width="34" customWidth="1" min="41" max="41"/>
    <col width="31" customWidth="1" min="42" max="42"/>
    <col width="20" customWidth="1" min="43" max="43"/>
    <col width="67" customWidth="1" min="44" max="44"/>
    <col width="39" customWidth="1" min="45" max="45"/>
    <col width="52" customWidth="1" min="46" max="46"/>
    <col width="36" customWidth="1" min="47" max="47"/>
  </cols>
  <sheetData>
    <row r="1">
      <c r="A1" s="1" t="inlineStr">
        <is>
          <t>Condensed Consolidated Consolidated Statements Of Equity (Deficit) - USD ($) $ in Thousands</t>
        </is>
      </c>
      <c r="B1" s="2" t="inlineStr">
        <is>
          <t>Total</t>
        </is>
      </c>
      <c r="C1" s="2" t="inlineStr">
        <is>
          <t>Bridge Notes</t>
        </is>
      </c>
      <c r="D1" s="2" t="inlineStr">
        <is>
          <t>Common Stock warrants</t>
        </is>
      </c>
      <c r="E1" s="2" t="inlineStr">
        <is>
          <t>[1]</t>
        </is>
      </c>
      <c r="F1" s="2" t="inlineStr">
        <is>
          <t>Common Stock warrantsMerger</t>
        </is>
      </c>
      <c r="G1" s="2" t="inlineStr">
        <is>
          <t>Retroactive application of the recapitalization</t>
        </is>
      </c>
      <c r="H1" s="2" t="inlineStr">
        <is>
          <t>Previously Reported</t>
        </is>
      </c>
      <c r="I1" s="2" t="inlineStr">
        <is>
          <t>Class A Common Stock</t>
        </is>
      </c>
      <c r="J1" s="2" t="inlineStr">
        <is>
          <t>Preferred Stock</t>
        </is>
      </c>
      <c r="K1" s="2" t="inlineStr">
        <is>
          <t>Adoption of accounting standards</t>
        </is>
      </c>
      <c r="L1" s="2" t="inlineStr">
        <is>
          <t>Adjusted balance</t>
        </is>
      </c>
      <c r="M1" s="2" t="inlineStr">
        <is>
          <t>Common Stock</t>
        </is>
      </c>
      <c r="N1" s="2" t="inlineStr">
        <is>
          <t>Common StockBridge Notes</t>
        </is>
      </c>
      <c r="O1" s="2" t="inlineStr">
        <is>
          <t>Common StockCommon Stock warrants</t>
        </is>
      </c>
      <c r="P1" s="2" t="inlineStr">
        <is>
          <t>[1]</t>
        </is>
      </c>
      <c r="Q1" s="2" t="inlineStr">
        <is>
          <t>Common StockCommon Stock warrantsMerger</t>
        </is>
      </c>
      <c r="R1" s="2" t="inlineStr">
        <is>
          <t>Common StockRetroactive application of the recapitalization</t>
        </is>
      </c>
      <c r="S1" s="2" t="inlineStr">
        <is>
          <t>Common StockPreviously Reported</t>
        </is>
      </c>
      <c r="T1" s="2" t="inlineStr">
        <is>
          <t>Common StockClass A Common Stock</t>
        </is>
      </c>
      <c r="U1" s="2" t="inlineStr">
        <is>
          <t>Common StockClass A Common StockRetroactive application of the recapitalization</t>
        </is>
      </c>
      <c r="V1" s="2" t="inlineStr">
        <is>
          <t>Common StockClass A Common StockPreviously Reported</t>
        </is>
      </c>
      <c r="W1" s="2" t="inlineStr">
        <is>
          <t>Common StockClass B Common Stock</t>
        </is>
      </c>
      <c r="X1" s="2" t="inlineStr">
        <is>
          <t>Common StockClass B Common StockRetroactive application of the recapitalization</t>
        </is>
      </c>
      <c r="Y1" s="2" t="inlineStr">
        <is>
          <t>Common StockClass B Common StockPreviously Reported</t>
        </is>
      </c>
      <c r="Z1" s="2" t="inlineStr">
        <is>
          <t>Common StockPreferred Stock</t>
        </is>
      </c>
      <c r="AA1" s="2" t="inlineStr">
        <is>
          <t>Common StockAdjusted balance</t>
        </is>
      </c>
      <c r="AB1" s="2" t="inlineStr">
        <is>
          <t>Common StockAdjusted balanceClass A Common Stock</t>
        </is>
      </c>
      <c r="AC1" s="2" t="inlineStr">
        <is>
          <t>Common StockAdjusted balanceClass B Common Stock</t>
        </is>
      </c>
      <c r="AD1" s="2" t="inlineStr">
        <is>
          <t>Additional Paid-in Capital</t>
        </is>
      </c>
      <c r="AE1" s="2" t="inlineStr">
        <is>
          <t>Additional Paid-in CapitalBridge Notes</t>
        </is>
      </c>
      <c r="AF1" s="2" t="inlineStr">
        <is>
          <t>Additional Paid-in CapitalCommon Stock warrants</t>
        </is>
      </c>
      <c r="AG1" s="2" t="inlineStr">
        <is>
          <t>[1]</t>
        </is>
      </c>
      <c r="AH1" s="2" t="inlineStr">
        <is>
          <t>Additional Paid-in CapitalCommon Stock warrantsMerger</t>
        </is>
      </c>
      <c r="AI1" s="2" t="inlineStr">
        <is>
          <t>Additional Paid-in CapitalRetroactive application of the recapitalization</t>
        </is>
      </c>
      <c r="AJ1" s="2" t="inlineStr">
        <is>
          <t>Additional Paid-in CapitalPreviously Reported</t>
        </is>
      </c>
      <c r="AK1" s="2" t="inlineStr">
        <is>
          <t>Additional Paid-in CapitalPreferred Stock</t>
        </is>
      </c>
      <c r="AL1" s="2" t="inlineStr">
        <is>
          <t>Additional Paid-in CapitalAdjusted balance</t>
        </is>
      </c>
      <c r="AM1" s="2" t="inlineStr">
        <is>
          <t>Treasury Stock</t>
        </is>
      </c>
      <c r="AN1" s="2" t="inlineStr">
        <is>
          <t>Treasury StockRetroactive application of the recapitalization</t>
        </is>
      </c>
      <c r="AO1" s="2" t="inlineStr">
        <is>
          <t>Treasury StockPreviously Reported</t>
        </is>
      </c>
      <c r="AP1" s="2" t="inlineStr">
        <is>
          <t>Treasury StockAdjusted balance</t>
        </is>
      </c>
      <c r="AQ1" s="2" t="inlineStr">
        <is>
          <t>Accumulated Deficit</t>
        </is>
      </c>
      <c r="AR1" s="2" t="inlineStr">
        <is>
          <t>Accumulated DeficitRetroactive application of the recapitalization</t>
        </is>
      </c>
      <c r="AS1" s="2" t="inlineStr">
        <is>
          <t>Accumulated DeficitPreviously Reported</t>
        </is>
      </c>
      <c r="AT1" s="2" t="inlineStr">
        <is>
          <t>Accumulated DeficitAdoption of accounting standards</t>
        </is>
      </c>
      <c r="AU1" s="2" t="inlineStr">
        <is>
          <t>Accumulated DeficitAdjusted balance</t>
        </is>
      </c>
    </row>
    <row r="2">
      <c r="A2" s="4" t="inlineStr">
        <is>
          <t>Beginning balance, Carrying amount at Dec. 31, 2018</t>
        </is>
      </c>
      <c r="B2" s="5" t="n">
        <v>0</v>
      </c>
      <c r="G2" s="5" t="n">
        <v>-135316</v>
      </c>
      <c r="H2" s="5" t="n">
        <v>135316</v>
      </c>
    </row>
    <row r="3">
      <c r="A3" s="4" t="inlineStr">
        <is>
          <t>Beginning balance, Shares outstanding (in shares) at Dec. 31, 2018</t>
        </is>
      </c>
      <c r="B3" s="6" t="n">
        <v>0</v>
      </c>
      <c r="G3" s="6" t="n">
        <v>-55002000</v>
      </c>
      <c r="H3" s="6" t="n">
        <v>55002000</v>
      </c>
    </row>
    <row r="4">
      <c r="A4" s="4" t="inlineStr">
        <is>
          <t>Balance at beginning of period at Dec. 31, 2018</t>
        </is>
      </c>
      <c r="B4" s="5" t="n">
        <v>7527</v>
      </c>
      <c r="G4" s="5" t="n">
        <v>135315</v>
      </c>
      <c r="H4" s="5" t="n">
        <v>-127788</v>
      </c>
      <c r="M4" s="5" t="n">
        <v>2</v>
      </c>
      <c r="R4" s="5" t="n">
        <v>2</v>
      </c>
      <c r="S4" s="5" t="n">
        <v>0</v>
      </c>
      <c r="T4" s="5" t="n">
        <v>0</v>
      </c>
      <c r="U4" s="5" t="n">
        <v>0</v>
      </c>
      <c r="V4" s="5" t="n">
        <v>0</v>
      </c>
      <c r="W4" s="5" t="n">
        <v>0</v>
      </c>
      <c r="X4" s="5" t="n">
        <v>-1</v>
      </c>
      <c r="Y4" s="5" t="n">
        <v>1</v>
      </c>
      <c r="AD4" s="5" t="n">
        <v>145179</v>
      </c>
      <c r="AI4" s="5" t="n">
        <v>122815</v>
      </c>
      <c r="AJ4" s="5" t="n">
        <v>22364</v>
      </c>
      <c r="AM4" s="5" t="n">
        <v>0</v>
      </c>
      <c r="AN4" s="5" t="n">
        <v>12500</v>
      </c>
      <c r="AO4" s="5" t="n">
        <v>-12500</v>
      </c>
      <c r="AQ4" s="5" t="n">
        <v>-137654</v>
      </c>
      <c r="AR4" s="5" t="n">
        <v>0</v>
      </c>
      <c r="AS4" s="5" t="n">
        <v>-137654</v>
      </c>
    </row>
    <row r="5">
      <c r="A5" s="4" t="inlineStr">
        <is>
          <t>Balance at beginning of period (in shares) at Dec. 31, 2018</t>
        </is>
      </c>
      <c r="M5" s="6" t="n">
        <v>15481000</v>
      </c>
      <c r="R5" s="6" t="n">
        <v>15481000</v>
      </c>
      <c r="S5" s="6" t="n">
        <v>0</v>
      </c>
      <c r="T5" s="6" t="n">
        <v>0</v>
      </c>
      <c r="U5" s="6" t="n">
        <v>-16825000</v>
      </c>
      <c r="V5" s="6" t="n">
        <v>16825000</v>
      </c>
      <c r="W5" s="6" t="n">
        <v>0</v>
      </c>
      <c r="X5" s="6" t="n">
        <v>-83987000</v>
      </c>
      <c r="Y5" s="6" t="n">
        <v>83987000</v>
      </c>
      <c r="AM5" s="6" t="n">
        <v>0</v>
      </c>
      <c r="AN5" s="6" t="n">
        <v>-11500000</v>
      </c>
      <c r="AO5" s="6" t="n">
        <v>11500000</v>
      </c>
    </row>
    <row r="6">
      <c r="A6" s="4" t="inlineStr">
        <is>
          <t>Stock-based compensation</t>
        </is>
      </c>
      <c r="B6" s="6" t="n">
        <v>3966</v>
      </c>
      <c r="AD6" s="6" t="n">
        <v>3966</v>
      </c>
    </row>
    <row r="7">
      <c r="A7" s="4" t="inlineStr">
        <is>
          <t>Issuance of common stock upon exercise of stock options</t>
        </is>
      </c>
      <c r="B7" s="6" t="n">
        <v>121</v>
      </c>
      <c r="AD7" s="6" t="n">
        <v>121</v>
      </c>
    </row>
    <row r="8">
      <c r="A8" s="4" t="inlineStr">
        <is>
          <t>issuance of common stock upon exercise of stock options (shares)</t>
        </is>
      </c>
      <c r="M8" s="6" t="n">
        <v>146000</v>
      </c>
    </row>
    <row r="9">
      <c r="A9" s="4" t="inlineStr">
        <is>
          <t>Issuance of common stock on conversion (in shares)</t>
        </is>
      </c>
      <c r="M9" s="6" t="n">
        <v>15447000</v>
      </c>
    </row>
    <row r="10">
      <c r="A10" s="4" t="inlineStr">
        <is>
          <t>Issuance of common stock on conversion</t>
        </is>
      </c>
      <c r="B10" s="6" t="n">
        <v>36236</v>
      </c>
      <c r="M10" s="5" t="n">
        <v>1</v>
      </c>
      <c r="AD10" s="6" t="n">
        <v>36235</v>
      </c>
    </row>
    <row r="11">
      <c r="A11" s="4" t="inlineStr">
        <is>
          <t>Net loss</t>
        </is>
      </c>
      <c r="B11" s="6" t="n">
        <v>-66145</v>
      </c>
    </row>
    <row r="12">
      <c r="A12" s="4" t="inlineStr">
        <is>
          <t>Ending balance, Carrying amount at Dec. 31, 2019</t>
        </is>
      </c>
      <c r="B12" s="5" t="n">
        <v>0</v>
      </c>
      <c r="G12" s="5" t="n">
        <v>-171321</v>
      </c>
      <c r="H12" s="5" t="n">
        <v>171321</v>
      </c>
      <c r="L12" s="5" t="n">
        <v>0</v>
      </c>
    </row>
    <row r="13">
      <c r="A13" s="4" t="inlineStr">
        <is>
          <t>Ending balance, Shares outstanding (in shares) at Dec. 31, 2019</t>
        </is>
      </c>
      <c r="B13" s="6" t="n">
        <v>0</v>
      </c>
      <c r="G13" s="6" t="n">
        <v>-76971000</v>
      </c>
      <c r="H13" s="6" t="n">
        <v>76971000</v>
      </c>
      <c r="L13" s="6" t="n">
        <v>0</v>
      </c>
    </row>
    <row r="14">
      <c r="A14" s="4" t="inlineStr">
        <is>
          <t>Balance at end of period at Dec. 31, 2019</t>
        </is>
      </c>
      <c r="B14" s="5" t="n">
        <v>-18295</v>
      </c>
      <c r="G14" s="5" t="n">
        <v>171321</v>
      </c>
      <c r="H14" s="5" t="n">
        <v>-189616</v>
      </c>
      <c r="K14" s="5" t="n">
        <v>-650</v>
      </c>
      <c r="L14" s="5" t="n">
        <v>-18945</v>
      </c>
      <c r="M14" s="5" t="n">
        <v>3</v>
      </c>
      <c r="R14" s="5" t="n">
        <v>3</v>
      </c>
      <c r="S14" s="5" t="n">
        <v>0</v>
      </c>
      <c r="T14" s="5" t="n">
        <v>0</v>
      </c>
      <c r="U14" s="5" t="n">
        <v>-1</v>
      </c>
      <c r="V14" s="5" t="n">
        <v>1</v>
      </c>
      <c r="W14" s="5" t="n">
        <v>0</v>
      </c>
      <c r="X14" s="5" t="n">
        <v>-1</v>
      </c>
      <c r="Y14" s="5" t="n">
        <v>1</v>
      </c>
      <c r="AA14" s="5" t="n">
        <v>3</v>
      </c>
      <c r="AB14" s="5" t="n">
        <v>0</v>
      </c>
      <c r="AC14" s="5" t="n">
        <v>0</v>
      </c>
      <c r="AD14" s="6" t="n">
        <v>185501</v>
      </c>
      <c r="AI14" s="6" t="n">
        <v>158820</v>
      </c>
      <c r="AJ14" s="6" t="n">
        <v>26681</v>
      </c>
      <c r="AL14" s="5" t="n">
        <v>185501</v>
      </c>
      <c r="AM14" s="5" t="n">
        <v>0</v>
      </c>
      <c r="AN14" s="5" t="n">
        <v>12500</v>
      </c>
      <c r="AO14" s="5" t="n">
        <v>-12500</v>
      </c>
      <c r="AP14" s="5" t="n">
        <v>0</v>
      </c>
      <c r="AQ14" s="6" t="n">
        <v>-203799</v>
      </c>
      <c r="AR14" s="6" t="n">
        <v>0</v>
      </c>
      <c r="AS14" s="6" t="n">
        <v>-203799</v>
      </c>
      <c r="AT14" s="5" t="n">
        <v>-650</v>
      </c>
      <c r="AU14" s="5" t="n">
        <v>-204449</v>
      </c>
    </row>
    <row r="15">
      <c r="A15" s="4" t="inlineStr">
        <is>
          <t>Balance at end of period (in shares) at Dec. 31, 2019</t>
        </is>
      </c>
      <c r="B15" s="6" t="n">
        <v>31074000</v>
      </c>
      <c r="M15" s="6" t="n">
        <v>31074000</v>
      </c>
      <c r="R15" s="6" t="n">
        <v>31074000</v>
      </c>
      <c r="S15" s="6" t="n">
        <v>0</v>
      </c>
      <c r="T15" s="6" t="n">
        <v>0</v>
      </c>
      <c r="U15" s="6" t="n">
        <v>-72319000</v>
      </c>
      <c r="V15" s="6" t="n">
        <v>72319000</v>
      </c>
      <c r="W15" s="6" t="n">
        <v>0</v>
      </c>
      <c r="X15" s="6" t="n">
        <v>-83987000</v>
      </c>
      <c r="Y15" s="6" t="n">
        <v>83987000</v>
      </c>
      <c r="AA15" s="6" t="n">
        <v>31074000</v>
      </c>
      <c r="AB15" s="6" t="n">
        <v>0</v>
      </c>
      <c r="AC15" s="6" t="n">
        <v>0</v>
      </c>
      <c r="AM15" s="6" t="n">
        <v>0</v>
      </c>
      <c r="AN15" s="6" t="n">
        <v>-11500000</v>
      </c>
      <c r="AO15" s="6" t="n">
        <v>11500000</v>
      </c>
      <c r="AP15" s="6" t="n">
        <v>0</v>
      </c>
    </row>
    <row r="16">
      <c r="A16" s="4" t="inlineStr">
        <is>
          <t>Stock-based compensation</t>
        </is>
      </c>
      <c r="B16" s="5" t="n">
        <v>2101</v>
      </c>
      <c r="AD16" s="6" t="n">
        <v>2101</v>
      </c>
    </row>
    <row r="17">
      <c r="A17" s="4" t="inlineStr">
        <is>
          <t>Issuance of subsidiary preferred stock (Note 16)</t>
        </is>
      </c>
      <c r="J17" s="5" t="n">
        <v>3247</v>
      </c>
      <c r="AK17" s="5" t="n">
        <v>3247</v>
      </c>
    </row>
    <row r="18">
      <c r="A18" s="4" t="inlineStr">
        <is>
          <t>Issuance of common stock upon exercise of stock options</t>
        </is>
      </c>
      <c r="B18" s="6" t="n">
        <v>30</v>
      </c>
      <c r="AD18" s="6" t="n">
        <v>30</v>
      </c>
    </row>
    <row r="19">
      <c r="A19" s="4" t="inlineStr">
        <is>
          <t>issuance of common stock upon exercise of stock options (shares)</t>
        </is>
      </c>
      <c r="M19" s="6" t="n">
        <v>93000</v>
      </c>
    </row>
    <row r="20">
      <c r="A20" s="4" t="inlineStr">
        <is>
          <t>Issuance of common stock upon vesting of restricted stock awards (in shares)</t>
        </is>
      </c>
      <c r="M20" s="6" t="n">
        <v>2143000</v>
      </c>
    </row>
    <row r="21">
      <c r="A21" s="4" t="inlineStr">
        <is>
          <t>Issuance of common stock in connection with acquisition (in shares)</t>
        </is>
      </c>
      <c r="M21" s="6" t="n">
        <v>55000</v>
      </c>
    </row>
    <row r="22">
      <c r="A22" s="4" t="inlineStr">
        <is>
          <t>Stock issued during period (in shares)</t>
        </is>
      </c>
      <c r="Z22" s="6" t="n">
        <v>999000</v>
      </c>
    </row>
    <row r="23">
      <c r="A23" s="4" t="inlineStr">
        <is>
          <t>Net loss</t>
        </is>
      </c>
      <c r="B23" s="6" t="n">
        <v>-9145</v>
      </c>
      <c r="AQ23" s="6" t="n">
        <v>-9145</v>
      </c>
    </row>
    <row r="24">
      <c r="A24" s="4" t="inlineStr">
        <is>
          <t>Ending balance, Carrying amount at Sep. 30, 2020</t>
        </is>
      </c>
      <c r="B24" s="5" t="n">
        <v>0</v>
      </c>
    </row>
    <row r="25">
      <c r="A25" s="4" t="inlineStr">
        <is>
          <t>Ending balance, Shares outstanding (in shares) at Sep. 30, 2020</t>
        </is>
      </c>
      <c r="B25" s="6" t="n">
        <v>0</v>
      </c>
    </row>
    <row r="26">
      <c r="A26" s="4" t="inlineStr">
        <is>
          <t>Balance at end of period at Sep. 30, 2020</t>
        </is>
      </c>
      <c r="B26" s="5" t="n">
        <v>-22712</v>
      </c>
      <c r="M26" s="5" t="n">
        <v>3</v>
      </c>
      <c r="T26" s="5" t="n">
        <v>0</v>
      </c>
      <c r="W26" s="5" t="n">
        <v>0</v>
      </c>
      <c r="AD26" s="6" t="n">
        <v>190879</v>
      </c>
      <c r="AM26" s="5" t="n">
        <v>0</v>
      </c>
      <c r="AQ26" s="6" t="n">
        <v>-213594</v>
      </c>
    </row>
    <row r="27">
      <c r="A27" s="4" t="inlineStr">
        <is>
          <t>Balance at end of period (in shares) at Sep. 30, 2020</t>
        </is>
      </c>
      <c r="M27" s="6" t="n">
        <v>34364000</v>
      </c>
      <c r="T27" s="6" t="n">
        <v>0</v>
      </c>
      <c r="W27" s="6" t="n">
        <v>0</v>
      </c>
      <c r="AM27" s="6" t="n">
        <v>0</v>
      </c>
    </row>
    <row r="28">
      <c r="A28" s="4" t="inlineStr">
        <is>
          <t>Beginning balance, Carrying amount at Dec. 31, 2019</t>
        </is>
      </c>
      <c r="B28" s="5" t="n">
        <v>0</v>
      </c>
      <c r="G28" s="5" t="n">
        <v>-171321</v>
      </c>
      <c r="H28" s="5" t="n">
        <v>171321</v>
      </c>
      <c r="L28" s="5" t="n">
        <v>0</v>
      </c>
    </row>
    <row r="29">
      <c r="A29" s="4" t="inlineStr">
        <is>
          <t>Beginning balance, Shares outstanding (in shares) at Dec. 31, 2019</t>
        </is>
      </c>
      <c r="B29" s="6" t="n">
        <v>0</v>
      </c>
      <c r="G29" s="6" t="n">
        <v>-76971000</v>
      </c>
      <c r="H29" s="6" t="n">
        <v>76971000</v>
      </c>
      <c r="L29" s="6" t="n">
        <v>0</v>
      </c>
    </row>
    <row r="30">
      <c r="A30" s="4" t="inlineStr">
        <is>
          <t>Balance at beginning of period at Dec. 31, 2019</t>
        </is>
      </c>
      <c r="B30" s="5" t="n">
        <v>-18295</v>
      </c>
      <c r="G30" s="5" t="n">
        <v>171321</v>
      </c>
      <c r="H30" s="5" t="n">
        <v>-189616</v>
      </c>
      <c r="K30" s="5" t="n">
        <v>-650</v>
      </c>
      <c r="L30" s="5" t="n">
        <v>-18945</v>
      </c>
      <c r="M30" s="5" t="n">
        <v>3</v>
      </c>
      <c r="R30" s="5" t="n">
        <v>3</v>
      </c>
      <c r="S30" s="5" t="n">
        <v>0</v>
      </c>
      <c r="T30" s="5" t="n">
        <v>0</v>
      </c>
      <c r="U30" s="5" t="n">
        <v>-1</v>
      </c>
      <c r="V30" s="5" t="n">
        <v>1</v>
      </c>
      <c r="W30" s="5" t="n">
        <v>0</v>
      </c>
      <c r="X30" s="5" t="n">
        <v>-1</v>
      </c>
      <c r="Y30" s="5" t="n">
        <v>1</v>
      </c>
      <c r="AA30" s="5" t="n">
        <v>3</v>
      </c>
      <c r="AB30" s="5" t="n">
        <v>0</v>
      </c>
      <c r="AC30" s="5" t="n">
        <v>0</v>
      </c>
      <c r="AD30" s="6" t="n">
        <v>185501</v>
      </c>
      <c r="AI30" s="6" t="n">
        <v>158820</v>
      </c>
      <c r="AJ30" s="6" t="n">
        <v>26681</v>
      </c>
      <c r="AL30" s="5" t="n">
        <v>185501</v>
      </c>
      <c r="AM30" s="5" t="n">
        <v>0</v>
      </c>
      <c r="AN30" s="5" t="n">
        <v>12500</v>
      </c>
      <c r="AO30" s="5" t="n">
        <v>-12500</v>
      </c>
      <c r="AP30" s="5" t="n">
        <v>0</v>
      </c>
      <c r="AQ30" s="6" t="n">
        <v>-203799</v>
      </c>
      <c r="AR30" s="6" t="n">
        <v>0</v>
      </c>
      <c r="AS30" s="6" t="n">
        <v>-203799</v>
      </c>
      <c r="AT30" s="5" t="n">
        <v>-650</v>
      </c>
      <c r="AU30" s="5" t="n">
        <v>-204449</v>
      </c>
    </row>
    <row r="31">
      <c r="A31" s="4" t="inlineStr">
        <is>
          <t>Balance at beginning of period (in shares) at Dec. 31, 2019</t>
        </is>
      </c>
      <c r="B31" s="6" t="n">
        <v>31074000</v>
      </c>
      <c r="M31" s="6" t="n">
        <v>31074000</v>
      </c>
      <c r="R31" s="6" t="n">
        <v>31074000</v>
      </c>
      <c r="S31" s="6" t="n">
        <v>0</v>
      </c>
      <c r="T31" s="6" t="n">
        <v>0</v>
      </c>
      <c r="U31" s="6" t="n">
        <v>-72319000</v>
      </c>
      <c r="V31" s="6" t="n">
        <v>72319000</v>
      </c>
      <c r="W31" s="6" t="n">
        <v>0</v>
      </c>
      <c r="X31" s="6" t="n">
        <v>-83987000</v>
      </c>
      <c r="Y31" s="6" t="n">
        <v>83987000</v>
      </c>
      <c r="AA31" s="6" t="n">
        <v>31074000</v>
      </c>
      <c r="AB31" s="6" t="n">
        <v>0</v>
      </c>
      <c r="AC31" s="6" t="n">
        <v>0</v>
      </c>
      <c r="AM31" s="6" t="n">
        <v>0</v>
      </c>
      <c r="AN31" s="6" t="n">
        <v>-11500000</v>
      </c>
      <c r="AO31" s="6" t="n">
        <v>11500000</v>
      </c>
      <c r="AP31" s="6" t="n">
        <v>0</v>
      </c>
    </row>
    <row r="32">
      <c r="A32" s="4" t="inlineStr">
        <is>
          <t>Stock-based compensation</t>
        </is>
      </c>
      <c r="B32" s="5" t="n">
        <v>2390</v>
      </c>
      <c r="AD32" s="6" t="n">
        <v>2390</v>
      </c>
    </row>
    <row r="33">
      <c r="A33" s="4" t="inlineStr">
        <is>
          <t>Issuance of subsidiary preferred stock (Note 16)</t>
        </is>
      </c>
      <c r="J33" s="5" t="n">
        <v>3247</v>
      </c>
      <c r="AK33" s="5" t="n">
        <v>3247</v>
      </c>
    </row>
    <row r="34">
      <c r="A34" s="4" t="inlineStr">
        <is>
          <t>Issuance of common stock upon exercise of stock options</t>
        </is>
      </c>
      <c r="B34" s="5" t="n">
        <v>30</v>
      </c>
      <c r="AD34" s="6" t="n">
        <v>30</v>
      </c>
    </row>
    <row r="35">
      <c r="A35" s="4" t="inlineStr">
        <is>
          <t>issuance of common stock upon exercise of stock options (shares)</t>
        </is>
      </c>
      <c r="B35" s="6" t="n">
        <v>188</v>
      </c>
      <c r="M35" s="6" t="n">
        <v>188000</v>
      </c>
    </row>
    <row r="36">
      <c r="A36" s="4" t="inlineStr">
        <is>
          <t>Issuance of common stock upon vesting of restricted stock awards (in shares)</t>
        </is>
      </c>
      <c r="M36" s="6" t="n">
        <v>2376000</v>
      </c>
    </row>
    <row r="37">
      <c r="A37" s="4" t="inlineStr">
        <is>
          <t>Issuance of common stock in connection with acquisition (in shares)</t>
        </is>
      </c>
      <c r="M37" s="6" t="n">
        <v>55000</v>
      </c>
    </row>
    <row r="38">
      <c r="A38" s="4" t="inlineStr">
        <is>
          <t>Stock issued during period (in shares)</t>
        </is>
      </c>
      <c r="Z38" s="6" t="n">
        <v>999000</v>
      </c>
    </row>
    <row r="39">
      <c r="A39" s="4" t="inlineStr">
        <is>
          <t>Net loss</t>
        </is>
      </c>
      <c r="B39" s="5" t="n">
        <v>-19535</v>
      </c>
      <c r="AQ39" s="6" t="n">
        <v>-19535</v>
      </c>
    </row>
    <row r="40">
      <c r="A40" s="4" t="inlineStr">
        <is>
          <t>Ending balance, Carrying amount at Dec. 31, 2020</t>
        </is>
      </c>
      <c r="B40" s="5" t="n">
        <v>0</v>
      </c>
      <c r="G40" s="5" t="n">
        <v>-174568</v>
      </c>
      <c r="H40" s="5" t="n">
        <v>174568</v>
      </c>
    </row>
    <row r="41">
      <c r="A41" s="4" t="inlineStr">
        <is>
          <t>Ending balance, Shares outstanding (in shares) at Dec. 31, 2020</t>
        </is>
      </c>
      <c r="B41" s="6" t="n">
        <v>0</v>
      </c>
      <c r="G41" s="6" t="n">
        <v>-79055000</v>
      </c>
      <c r="H41" s="6" t="n">
        <v>79055000</v>
      </c>
    </row>
    <row r="42">
      <c r="A42" s="4" t="inlineStr">
        <is>
          <t>Balance at end of period at Dec. 31, 2020</t>
        </is>
      </c>
      <c r="B42" s="5" t="n">
        <v>-32813</v>
      </c>
      <c r="G42" s="5" t="n">
        <v>174568</v>
      </c>
      <c r="H42" s="5" t="n">
        <v>-207381</v>
      </c>
      <c r="M42" s="5" t="n">
        <v>3</v>
      </c>
      <c r="R42" s="5" t="n">
        <v>3</v>
      </c>
      <c r="S42" s="5" t="n">
        <v>0</v>
      </c>
      <c r="T42" s="5" t="n">
        <v>0</v>
      </c>
      <c r="U42" s="5" t="n">
        <v>-1</v>
      </c>
      <c r="V42" s="5" t="n">
        <v>1</v>
      </c>
      <c r="W42" s="5" t="n">
        <v>0</v>
      </c>
      <c r="X42" s="5" t="n">
        <v>-1</v>
      </c>
      <c r="Y42" s="5" t="n">
        <v>1</v>
      </c>
      <c r="AD42" s="6" t="n">
        <v>191168</v>
      </c>
      <c r="AI42" s="5" t="n">
        <v>162067</v>
      </c>
      <c r="AJ42" s="5" t="n">
        <v>29101</v>
      </c>
      <c r="AM42" s="5" t="n">
        <v>0</v>
      </c>
      <c r="AN42" s="5" t="n">
        <v>12500</v>
      </c>
      <c r="AO42" s="5" t="n">
        <v>-12500</v>
      </c>
      <c r="AQ42" s="6" t="n">
        <v>-223984</v>
      </c>
      <c r="AR42" s="5" t="n">
        <v>0</v>
      </c>
      <c r="AS42" s="5" t="n">
        <v>-223984</v>
      </c>
    </row>
    <row r="43">
      <c r="A43" s="4" t="inlineStr">
        <is>
          <t>Balance at end of period (in shares) at Dec. 31, 2020</t>
        </is>
      </c>
      <c r="B43" s="6" t="n">
        <v>34692000</v>
      </c>
      <c r="I43" s="6" t="n">
        <v>34700000</v>
      </c>
      <c r="M43" s="6" t="n">
        <v>34692000</v>
      </c>
      <c r="R43" s="6" t="n">
        <v>34692000</v>
      </c>
      <c r="S43" s="6" t="n">
        <v>0</v>
      </c>
      <c r="T43" s="6" t="n">
        <v>0</v>
      </c>
      <c r="U43" s="6" t="n">
        <v>-101022000</v>
      </c>
      <c r="V43" s="6" t="n">
        <v>101022000</v>
      </c>
      <c r="W43" s="6" t="n">
        <v>0</v>
      </c>
      <c r="X43" s="6" t="n">
        <v>-83987000</v>
      </c>
      <c r="Y43" s="6" t="n">
        <v>83987000</v>
      </c>
      <c r="AM43" s="6" t="n">
        <v>0</v>
      </c>
      <c r="AN43" s="6" t="n">
        <v>-11500000</v>
      </c>
      <c r="AO43" s="6" t="n">
        <v>11500000</v>
      </c>
    </row>
    <row r="44">
      <c r="A44" s="4" t="inlineStr">
        <is>
          <t>Stock-based compensation</t>
        </is>
      </c>
      <c r="B44" s="5" t="n">
        <v>29265</v>
      </c>
      <c r="AD44" s="6" t="n">
        <v>29265</v>
      </c>
    </row>
    <row r="45">
      <c r="A45" s="4" t="inlineStr">
        <is>
          <t>Issuance of common stock due to Bridge Notes</t>
        </is>
      </c>
      <c r="B45" s="6" t="n">
        <v>106353</v>
      </c>
      <c r="M45" s="5" t="n">
        <v>2</v>
      </c>
      <c r="AD45" s="6" t="n">
        <v>106351</v>
      </c>
    </row>
    <row r="46">
      <c r="A46" s="4" t="inlineStr">
        <is>
          <t>Issuance of common stock due to Bridge Notes (in shares)</t>
        </is>
      </c>
      <c r="M46" s="6" t="n">
        <v>20343000</v>
      </c>
    </row>
    <row r="47">
      <c r="A47" s="4" t="inlineStr">
        <is>
          <t>Issuance of common stock upon exercise of stock options</t>
        </is>
      </c>
      <c r="B47" s="6" t="n">
        <v>100</v>
      </c>
      <c r="AD47" s="6" t="n">
        <v>100</v>
      </c>
    </row>
    <row r="48">
      <c r="A48" s="4" t="inlineStr">
        <is>
          <t>issuance of common stock upon exercise of stock options (shares)</t>
        </is>
      </c>
      <c r="M48" s="6" t="n">
        <v>968000</v>
      </c>
    </row>
    <row r="49">
      <c r="A49" s="4" t="inlineStr">
        <is>
          <t>Issuance of common stock upon vesting of restricted stock awards (in shares)</t>
        </is>
      </c>
      <c r="M49" s="6" t="n">
        <v>461000</v>
      </c>
    </row>
    <row r="50">
      <c r="A50" s="4" t="inlineStr">
        <is>
          <t>Issuance of common stock upon vesting of restricted stock units (in shares)</t>
        </is>
      </c>
      <c r="M50" s="6" t="n">
        <v>102000</v>
      </c>
    </row>
    <row r="51">
      <c r="A51" s="4" t="inlineStr">
        <is>
          <t>Issuance of common stock on conversion (in shares)</t>
        </is>
      </c>
      <c r="N51" s="6" t="n">
        <v>7736000</v>
      </c>
      <c r="O51" s="6" t="n">
        <v>3251000</v>
      </c>
      <c r="Q51" s="6" t="n">
        <v>11187000</v>
      </c>
    </row>
    <row r="52">
      <c r="A52" s="4" t="inlineStr">
        <is>
          <t>Issuance of common stock on conversion</t>
        </is>
      </c>
      <c r="C52" s="5" t="n">
        <v>77097</v>
      </c>
      <c r="D52" s="5" t="n">
        <v>2289</v>
      </c>
      <c r="F52" s="5" t="n">
        <v>38329</v>
      </c>
      <c r="N52" s="5" t="n">
        <v>1</v>
      </c>
      <c r="Q52" s="5" t="n">
        <v>1</v>
      </c>
      <c r="AE52" s="5" t="n">
        <v>77096</v>
      </c>
      <c r="AF52" s="5" t="n">
        <v>2289</v>
      </c>
      <c r="AH52" s="5" t="n">
        <v>38328</v>
      </c>
    </row>
    <row r="53">
      <c r="A53" s="4" t="inlineStr">
        <is>
          <t>Issuance of sponsor earn-out shares</t>
        </is>
      </c>
      <c r="B53" s="6" t="n">
        <v>-17659</v>
      </c>
      <c r="AD53" s="6" t="n">
        <v>-17659</v>
      </c>
    </row>
    <row r="54">
      <c r="A54" s="4" t="inlineStr">
        <is>
          <t>Reverse recapitalization, net (in shares)</t>
        </is>
      </c>
      <c r="M54" s="6" t="n">
        <v>34584000</v>
      </c>
    </row>
    <row r="55">
      <c r="A55" s="4" t="inlineStr">
        <is>
          <t>Reverse recapitalization, net (Note 4)</t>
        </is>
      </c>
      <c r="B55" s="6" t="n">
        <v>200874</v>
      </c>
      <c r="M55" s="5" t="n">
        <v>4</v>
      </c>
      <c r="AD55" s="6" t="n">
        <v>202152</v>
      </c>
      <c r="AQ55" s="6" t="n">
        <v>-1282</v>
      </c>
    </row>
    <row r="56">
      <c r="A56" s="4" t="inlineStr">
        <is>
          <t>Net loss</t>
        </is>
      </c>
      <c r="B56" s="6" t="n">
        <v>-251038</v>
      </c>
      <c r="AQ56" s="6" t="n">
        <v>-251038</v>
      </c>
    </row>
    <row r="57">
      <c r="A57" s="4" t="inlineStr">
        <is>
          <t>Ending balance, Carrying amount at Sep. 30, 2021</t>
        </is>
      </c>
      <c r="B57" s="5" t="n">
        <v>0</v>
      </c>
    </row>
    <row r="58">
      <c r="A58" s="4" t="inlineStr">
        <is>
          <t>Ending balance, Shares outstanding (in shares) at Sep. 30, 2021</t>
        </is>
      </c>
      <c r="B58" s="6" t="n">
        <v>0</v>
      </c>
    </row>
    <row r="59">
      <c r="A59" s="4" t="inlineStr">
        <is>
          <t>Balance at end of period at Sep. 30, 2021</t>
        </is>
      </c>
      <c r="B59" s="5" t="n">
        <v>152797</v>
      </c>
      <c r="M59" s="5" t="n">
        <v>11</v>
      </c>
      <c r="T59" s="5" t="n">
        <v>0</v>
      </c>
      <c r="W59" s="5" t="n">
        <v>0</v>
      </c>
      <c r="AD59" s="5" t="n">
        <v>629090</v>
      </c>
      <c r="AM59" s="5" t="n">
        <v>0</v>
      </c>
      <c r="AQ59" s="5" t="n">
        <v>-476304</v>
      </c>
    </row>
    <row r="60">
      <c r="A60" s="4" t="inlineStr">
        <is>
          <t>Balance at end of period (in shares) at Sep. 30, 2021</t>
        </is>
      </c>
      <c r="B60" s="6" t="n">
        <v>113324000</v>
      </c>
      <c r="I60" s="6" t="n">
        <v>113300000</v>
      </c>
      <c r="M60" s="6" t="n">
        <v>113324000</v>
      </c>
      <c r="T60" s="6" t="n">
        <v>0</v>
      </c>
      <c r="W60" s="6" t="n">
        <v>0</v>
      </c>
    </row>
    <row r="61">
      <c r="A61" s="4" t="inlineStr">
        <is>
          <t>Balance at beginning of period (in shares) at Sep. 08, 2021</t>
        </is>
      </c>
      <c r="B61" s="6" t="n">
        <v>31625</v>
      </c>
    </row>
    <row r="62">
      <c r="A62" s="4" t="inlineStr">
        <is>
          <t>Reverse recapitalization, net (in shares)</t>
        </is>
      </c>
      <c r="B62" s="6" t="n">
        <v>34584</v>
      </c>
    </row>
    <row r="63">
      <c r="A63" s="4" t="inlineStr">
        <is>
          <t>Reverse recapitalization, net (Note 4)</t>
        </is>
      </c>
      <c r="B63" s="5" t="n">
        <v>200874</v>
      </c>
    </row>
    <row r="64"/>
    <row r="65">
      <c r="A65" s="4" t="inlineStr">
        <is>
          <t>[1]</t>
        </is>
      </c>
      <c r="B65" s="4" t="inlineStr">
        <is>
          <t>Inclusive of warrants exercised for preferred stock then exchanged into common stock in connection with merger.</t>
        </is>
      </c>
    </row>
  </sheetData>
  <mergeCells count="188">
    <mergeCell ref="D2:E2"/>
    <mergeCell ref="O2:P2"/>
    <mergeCell ref="AF2:AG2"/>
    <mergeCell ref="D3:E3"/>
    <mergeCell ref="O3:P3"/>
    <mergeCell ref="AF3:AG3"/>
    <mergeCell ref="D4:E4"/>
    <mergeCell ref="O4:P4"/>
    <mergeCell ref="AF4:AG4"/>
    <mergeCell ref="D5:E5"/>
    <mergeCell ref="O5:P5"/>
    <mergeCell ref="AF5:AG5"/>
    <mergeCell ref="D6:E6"/>
    <mergeCell ref="O6:P6"/>
    <mergeCell ref="AF6:AG6"/>
    <mergeCell ref="D7:E7"/>
    <mergeCell ref="O7:P7"/>
    <mergeCell ref="AF7:AG7"/>
    <mergeCell ref="D8:E8"/>
    <mergeCell ref="O8:P8"/>
    <mergeCell ref="AF8:AG8"/>
    <mergeCell ref="D9:E9"/>
    <mergeCell ref="O9:P9"/>
    <mergeCell ref="AF9:AG9"/>
    <mergeCell ref="D10:E10"/>
    <mergeCell ref="O10:P10"/>
    <mergeCell ref="AF10:AG10"/>
    <mergeCell ref="D11:E11"/>
    <mergeCell ref="O11:P11"/>
    <mergeCell ref="AF11:AG11"/>
    <mergeCell ref="D12:E12"/>
    <mergeCell ref="O12:P12"/>
    <mergeCell ref="AF12:AG12"/>
    <mergeCell ref="D13:E13"/>
    <mergeCell ref="O13:P13"/>
    <mergeCell ref="AF13:AG13"/>
    <mergeCell ref="D14:E14"/>
    <mergeCell ref="O14:P14"/>
    <mergeCell ref="AF14:AG14"/>
    <mergeCell ref="D15:E15"/>
    <mergeCell ref="O15:P15"/>
    <mergeCell ref="AF15:AG15"/>
    <mergeCell ref="D16:E16"/>
    <mergeCell ref="O16:P16"/>
    <mergeCell ref="AF16:AG16"/>
    <mergeCell ref="D17:E17"/>
    <mergeCell ref="O17:P17"/>
    <mergeCell ref="AF17:AG17"/>
    <mergeCell ref="D18:E18"/>
    <mergeCell ref="O18:P18"/>
    <mergeCell ref="AF18:AG18"/>
    <mergeCell ref="D19:E19"/>
    <mergeCell ref="O19:P19"/>
    <mergeCell ref="AF19:AG19"/>
    <mergeCell ref="D20:E20"/>
    <mergeCell ref="O20:P20"/>
    <mergeCell ref="AF20:AG20"/>
    <mergeCell ref="D21:E21"/>
    <mergeCell ref="O21:P21"/>
    <mergeCell ref="AF21:AG21"/>
    <mergeCell ref="D22:E22"/>
    <mergeCell ref="O22:P22"/>
    <mergeCell ref="AF22:AG22"/>
    <mergeCell ref="D23:E23"/>
    <mergeCell ref="O23:P23"/>
    <mergeCell ref="AF23:AG23"/>
    <mergeCell ref="D24:E24"/>
    <mergeCell ref="O24:P24"/>
    <mergeCell ref="AF24:AG24"/>
    <mergeCell ref="D25:E25"/>
    <mergeCell ref="O25:P25"/>
    <mergeCell ref="AF25:AG25"/>
    <mergeCell ref="D26:E26"/>
    <mergeCell ref="O26:P26"/>
    <mergeCell ref="AF26:AG26"/>
    <mergeCell ref="D27:E27"/>
    <mergeCell ref="O27:P27"/>
    <mergeCell ref="AF27:AG27"/>
    <mergeCell ref="D28:E28"/>
    <mergeCell ref="O28:P28"/>
    <mergeCell ref="AF28:AG28"/>
    <mergeCell ref="D29:E29"/>
    <mergeCell ref="O29:P29"/>
    <mergeCell ref="AF29:AG29"/>
    <mergeCell ref="D30:E30"/>
    <mergeCell ref="O30:P30"/>
    <mergeCell ref="AF30:AG30"/>
    <mergeCell ref="D31:E31"/>
    <mergeCell ref="O31:P31"/>
    <mergeCell ref="AF31:AG31"/>
    <mergeCell ref="D32:E32"/>
    <mergeCell ref="O32:P32"/>
    <mergeCell ref="AF32:AG32"/>
    <mergeCell ref="D33:E33"/>
    <mergeCell ref="O33:P33"/>
    <mergeCell ref="AF33:AG33"/>
    <mergeCell ref="D34:E34"/>
    <mergeCell ref="O34:P34"/>
    <mergeCell ref="AF34:AG34"/>
    <mergeCell ref="D35:E35"/>
    <mergeCell ref="O35:P35"/>
    <mergeCell ref="AF35:AG35"/>
    <mergeCell ref="D36:E36"/>
    <mergeCell ref="O36:P36"/>
    <mergeCell ref="AF36:AG36"/>
    <mergeCell ref="D37:E37"/>
    <mergeCell ref="O37:P37"/>
    <mergeCell ref="AF37:AG37"/>
    <mergeCell ref="D38:E38"/>
    <mergeCell ref="O38:P38"/>
    <mergeCell ref="AF38:AG38"/>
    <mergeCell ref="D39:E39"/>
    <mergeCell ref="O39:P39"/>
    <mergeCell ref="AF39:AG39"/>
    <mergeCell ref="D40:E40"/>
    <mergeCell ref="O40:P40"/>
    <mergeCell ref="AF40:AG40"/>
    <mergeCell ref="D41:E41"/>
    <mergeCell ref="O41:P41"/>
    <mergeCell ref="AF41:AG41"/>
    <mergeCell ref="D42:E42"/>
    <mergeCell ref="O42:P42"/>
    <mergeCell ref="AF42:AG42"/>
    <mergeCell ref="D43:E43"/>
    <mergeCell ref="O43:P43"/>
    <mergeCell ref="AF43:AG43"/>
    <mergeCell ref="D44:E44"/>
    <mergeCell ref="O44:P44"/>
    <mergeCell ref="AF44:AG44"/>
    <mergeCell ref="D45:E45"/>
    <mergeCell ref="O45:P45"/>
    <mergeCell ref="AF45:AG45"/>
    <mergeCell ref="D46:E46"/>
    <mergeCell ref="O46:P46"/>
    <mergeCell ref="AF46:AG46"/>
    <mergeCell ref="D47:E47"/>
    <mergeCell ref="O47:P47"/>
    <mergeCell ref="AF47:AG47"/>
    <mergeCell ref="D48:E48"/>
    <mergeCell ref="O48:P48"/>
    <mergeCell ref="AF48:AG48"/>
    <mergeCell ref="D49:E49"/>
    <mergeCell ref="O49:P49"/>
    <mergeCell ref="AF49:AG49"/>
    <mergeCell ref="D50:E50"/>
    <mergeCell ref="O50:P50"/>
    <mergeCell ref="AF50:AG50"/>
    <mergeCell ref="D51:E51"/>
    <mergeCell ref="O51:P51"/>
    <mergeCell ref="AF51:AG51"/>
    <mergeCell ref="D52:E52"/>
    <mergeCell ref="O52:P52"/>
    <mergeCell ref="AF52:AG52"/>
    <mergeCell ref="D53:E53"/>
    <mergeCell ref="O53:P53"/>
    <mergeCell ref="AF53:AG53"/>
    <mergeCell ref="D54:E54"/>
    <mergeCell ref="O54:P54"/>
    <mergeCell ref="AF54:AG54"/>
    <mergeCell ref="D55:E55"/>
    <mergeCell ref="O55:P55"/>
    <mergeCell ref="AF55:AG55"/>
    <mergeCell ref="D56:E56"/>
    <mergeCell ref="O56:P56"/>
    <mergeCell ref="AF56:AG56"/>
    <mergeCell ref="D57:E57"/>
    <mergeCell ref="O57:P57"/>
    <mergeCell ref="AF57:AG57"/>
    <mergeCell ref="D58:E58"/>
    <mergeCell ref="O58:P58"/>
    <mergeCell ref="AF58:AG58"/>
    <mergeCell ref="D59:E59"/>
    <mergeCell ref="O59:P59"/>
    <mergeCell ref="AF59:AG59"/>
    <mergeCell ref="D60:E60"/>
    <mergeCell ref="O60:P60"/>
    <mergeCell ref="AF60:AG60"/>
    <mergeCell ref="D61:E61"/>
    <mergeCell ref="O61:P61"/>
    <mergeCell ref="AF61:AG61"/>
    <mergeCell ref="D62:E62"/>
    <mergeCell ref="O62:P62"/>
    <mergeCell ref="AF62:AG62"/>
    <mergeCell ref="D63:E63"/>
    <mergeCell ref="O63:P63"/>
    <mergeCell ref="AF63:AG63"/>
    <mergeCell ref="A64:AU64"/>
    <mergeCell ref="B65:AU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chedule of Reconciliation of Merger Elements (Details) - USD ($) $ in Thousands</t>
        </is>
      </c>
      <c r="B1" s="2" t="inlineStr">
        <is>
          <t>Sep. 09, 2021</t>
        </is>
      </c>
      <c r="C1" s="2" t="inlineStr">
        <is>
          <t>Sep. 30, 2021</t>
        </is>
      </c>
      <c r="D1" s="2" t="inlineStr">
        <is>
          <t>Sep. 30, 2020</t>
        </is>
      </c>
    </row>
    <row r="2">
      <c r="A2" s="3" t="inlineStr">
        <is>
          <t>Schedule Of Reverse Recapitalization [Line Items]</t>
        </is>
      </c>
    </row>
    <row r="3">
      <c r="A3" s="4" t="inlineStr">
        <is>
          <t>Payments of Reverse Recapitalization, Transaction Costs</t>
        </is>
      </c>
      <c r="B3" s="5" t="n">
        <v>-18823</v>
      </c>
    </row>
    <row r="4">
      <c r="A4" s="4" t="inlineStr">
        <is>
          <t>Noncash or Part Noncash Acquisition, Net Nonmonetary Assets Acquired (Liabilities Assumed)</t>
        </is>
      </c>
      <c r="B4" s="6" t="n">
        <v>-43963</v>
      </c>
    </row>
    <row r="5">
      <c r="A5" s="4" t="inlineStr">
        <is>
          <t>Business Combination, Acquisition Related Costs</t>
        </is>
      </c>
      <c r="B5" s="6" t="n">
        <v>-385</v>
      </c>
    </row>
    <row r="6">
      <c r="A6" s="4" t="inlineStr">
        <is>
          <t>Stock Issued During Period Value Reverse Recapitalization</t>
        </is>
      </c>
      <c r="B6" s="6" t="n">
        <v>200874</v>
      </c>
      <c r="C6" s="5" t="n">
        <v>200874</v>
      </c>
    </row>
    <row r="7">
      <c r="A7" s="4" t="inlineStr">
        <is>
          <t>Gross Proceeds From Reverse Recapitalization Transaction, Net of Equity Issuance Costs</t>
        </is>
      </c>
      <c r="B7" s="6" t="n">
        <v>245222</v>
      </c>
      <c r="C7" s="5" t="n">
        <v>245222</v>
      </c>
      <c r="D7" s="5" t="n">
        <v>0</v>
      </c>
    </row>
    <row r="8">
      <c r="A8" s="4" t="inlineStr">
        <is>
          <t>Osprey Technology Acquisition Corp [Member]</t>
        </is>
      </c>
    </row>
    <row r="9">
      <c r="A9" s="3" t="inlineStr">
        <is>
          <t>Schedule Of Reverse Recapitalization [Line Items]</t>
        </is>
      </c>
    </row>
    <row r="10">
      <c r="A10" s="4" t="inlineStr">
        <is>
          <t>Cash Acquired Through Reverse Recapitalization</t>
        </is>
      </c>
      <c r="B10" s="6" t="n">
        <v>103049</v>
      </c>
    </row>
    <row r="11">
      <c r="A11" s="4" t="inlineStr">
        <is>
          <t>Proceeds from Issuance of Private Placement</t>
        </is>
      </c>
      <c r="B11" s="6" t="n">
        <v>188000</v>
      </c>
    </row>
    <row r="12">
      <c r="A12" s="4" t="inlineStr">
        <is>
          <t>Gross Proceeds From Recapitalization and PIPE Investment</t>
        </is>
      </c>
      <c r="B12" s="6" t="n">
        <v>291049</v>
      </c>
    </row>
    <row r="13">
      <c r="A13" s="4" t="inlineStr">
        <is>
          <t>Payments of Reverse Recapitalization, Transaction Costs</t>
        </is>
      </c>
      <c r="B13" s="6" t="n">
        <v>-11173</v>
      </c>
    </row>
    <row r="14">
      <c r="A14" s="4" t="inlineStr">
        <is>
          <t>Payments of Reverse Recapitalization Other Transaction Costs</t>
        </is>
      </c>
      <c r="B14" s="5" t="n">
        <v>-158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 Schedule of Common Stock Outstanding (Details) - shares</t>
        </is>
      </c>
      <c r="B1" s="2" t="inlineStr">
        <is>
          <t>Sep. 09, 2021</t>
        </is>
      </c>
      <c r="C1" s="2" t="inlineStr">
        <is>
          <t>Sep. 08, 2021</t>
        </is>
      </c>
      <c r="D1" s="2" t="inlineStr">
        <is>
          <t>Sep. 30, 2021</t>
        </is>
      </c>
      <c r="E1" s="2" t="inlineStr">
        <is>
          <t>Dec. 31, 2020</t>
        </is>
      </c>
      <c r="F1" s="2" t="inlineStr">
        <is>
          <t>Dec. 31, 2019</t>
        </is>
      </c>
    </row>
    <row r="2">
      <c r="A2" s="3" t="inlineStr">
        <is>
          <t>Schedule Of Reverse Recapitalization [Line Items]</t>
        </is>
      </c>
    </row>
    <row r="3">
      <c r="A3" s="4" t="inlineStr">
        <is>
          <t>Common Stock, Shares, Outstanding</t>
        </is>
      </c>
      <c r="C3" s="6" t="n">
        <v>31625</v>
      </c>
      <c r="D3" s="6" t="n">
        <v>113324000</v>
      </c>
      <c r="E3" s="6" t="n">
        <v>34692000</v>
      </c>
      <c r="F3" s="6" t="n">
        <v>31074000</v>
      </c>
    </row>
    <row r="4">
      <c r="A4" s="4" t="inlineStr">
        <is>
          <t>Stock Issued During Period Shares Reverse Recapitalization</t>
        </is>
      </c>
      <c r="B4" s="6" t="n">
        <v>34584</v>
      </c>
    </row>
    <row r="5">
      <c r="A5" s="4" t="inlineStr">
        <is>
          <t>Private Placement [Member]</t>
        </is>
      </c>
    </row>
    <row r="6">
      <c r="A6" s="3" t="inlineStr">
        <is>
          <t>Schedule Of Reverse Recapitalization [Line Items]</t>
        </is>
      </c>
    </row>
    <row r="7">
      <c r="A7" s="4" t="inlineStr">
        <is>
          <t>Stock Issued During Period, Shares, New Issues</t>
        </is>
      </c>
      <c r="B7" s="6" t="n">
        <v>18800</v>
      </c>
    </row>
    <row r="8">
      <c r="A8" s="4" t="inlineStr">
        <is>
          <t>Osprey Technology Acquisition Corp [Member]</t>
        </is>
      </c>
    </row>
    <row r="9">
      <c r="A9" s="3" t="inlineStr">
        <is>
          <t>Schedule Of Reverse Recapitalization [Line Items]</t>
        </is>
      </c>
    </row>
    <row r="10">
      <c r="A10" s="4" t="inlineStr">
        <is>
          <t>Common Stock, Shares, Outstanding</t>
        </is>
      </c>
      <c r="C10" s="6" t="n">
        <v>10250</v>
      </c>
    </row>
    <row r="11">
      <c r="A11" s="4" t="inlineStr">
        <is>
          <t>Stock Repurchased During Period, Shares</t>
        </is>
      </c>
      <c r="C11" s="6" t="n">
        <v>-21375</v>
      </c>
    </row>
    <row r="12">
      <c r="A12" s="4" t="inlineStr">
        <is>
          <t>Osprey Technology Acquisition Corp [Member] | Founder Stockholders [Member]</t>
        </is>
      </c>
    </row>
    <row r="13">
      <c r="A13" s="3" t="inlineStr">
        <is>
          <t>Schedule Of Reverse Recapitalization [Line Items]</t>
        </is>
      </c>
    </row>
    <row r="14">
      <c r="A14" s="4" t="inlineStr">
        <is>
          <t>Stock Issued During Period, Shares, Acquisitions</t>
        </is>
      </c>
      <c r="B14" s="6" t="n">
        <v>55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37" customWidth="1" min="3" max="3"/>
    <col width="20" customWidth="1" min="4" max="4"/>
    <col width="20" customWidth="1" min="5" max="5"/>
    <col width="20" customWidth="1" min="6" max="6"/>
    <col width="20" customWidth="1" min="7" max="7"/>
  </cols>
  <sheetData>
    <row r="1">
      <c r="A1" s="1" t="inlineStr">
        <is>
          <t>Reverse Recapitalization - Additional Information (Detail) $ / shares in Units, $ in Millions</t>
        </is>
      </c>
      <c r="B1" s="2" t="inlineStr">
        <is>
          <t>Sep. 13, 2021USD ($)Day$ / sharesshares</t>
        </is>
      </c>
      <c r="C1" s="2" t="inlineStr">
        <is>
          <t>Sep. 09, 2021USD ($)$ / sharesshares</t>
        </is>
      </c>
      <c r="D1" s="2" t="inlineStr">
        <is>
          <t>Sep. 08, 2021shares</t>
        </is>
      </c>
      <c r="E1" s="2" t="inlineStr">
        <is>
          <t>Sep. 30, 2021shares</t>
        </is>
      </c>
      <c r="F1" s="2" t="inlineStr">
        <is>
          <t>Dec. 31, 2020shares</t>
        </is>
      </c>
      <c r="G1" s="2" t="inlineStr">
        <is>
          <t>Dec. 31, 2019shares</t>
        </is>
      </c>
    </row>
    <row r="2">
      <c r="A2" s="4" t="inlineStr">
        <is>
          <t>Common Stock, Shares, Outstanding</t>
        </is>
      </c>
      <c r="D2" s="6" t="n">
        <v>31625</v>
      </c>
      <c r="E2" s="6" t="n">
        <v>113324000</v>
      </c>
      <c r="F2" s="6" t="n">
        <v>34692000</v>
      </c>
      <c r="G2" s="6" t="n">
        <v>31074000</v>
      </c>
    </row>
    <row r="3">
      <c r="A3" s="4" t="inlineStr">
        <is>
          <t>Common Class B To Common Class A [Member]</t>
        </is>
      </c>
    </row>
    <row r="4">
      <c r="A4" s="4" t="inlineStr">
        <is>
          <t>Conversion of Stock, Shares Issued</t>
        </is>
      </c>
      <c r="D4" s="6" t="n">
        <v>7900000</v>
      </c>
    </row>
    <row r="5">
      <c r="A5" s="4" t="inlineStr">
        <is>
          <t>Common Stock With Performance Terms [Member]</t>
        </is>
      </c>
    </row>
    <row r="6">
      <c r="A6" s="4" t="inlineStr">
        <is>
          <t>Common Stock, Shares, Outstanding</t>
        </is>
      </c>
      <c r="C6" s="6" t="n">
        <v>2400000</v>
      </c>
    </row>
    <row r="7">
      <c r="A7" s="4" t="inlineStr">
        <is>
          <t>Common Stock, Conversion Terms, Lockup Period</t>
        </is>
      </c>
      <c r="C7" s="4" t="inlineStr">
        <is>
          <t>7 years</t>
        </is>
      </c>
    </row>
    <row r="8">
      <c r="A8" s="4" t="inlineStr">
        <is>
          <t>Common Class A [Member]</t>
        </is>
      </c>
    </row>
    <row r="9">
      <c r="A9" s="4" t="inlineStr">
        <is>
          <t>Common Stock, Shares, Outstanding</t>
        </is>
      </c>
      <c r="E9" s="6" t="n">
        <v>113300000</v>
      </c>
      <c r="F9" s="6" t="n">
        <v>34700000</v>
      </c>
    </row>
    <row r="10">
      <c r="A10" s="4" t="inlineStr">
        <is>
          <t>Osprey Technology Acquisition Corp [Member]</t>
        </is>
      </c>
    </row>
    <row r="11">
      <c r="A11" s="4" t="inlineStr">
        <is>
          <t>Common Stock, Shares, Outstanding</t>
        </is>
      </c>
      <c r="D11" s="6" t="n">
        <v>10250</v>
      </c>
    </row>
    <row r="12">
      <c r="A12" s="4" t="inlineStr">
        <is>
          <t>Osprey Technology Acquisition Corp [Member] | Common Class A [Member]</t>
        </is>
      </c>
    </row>
    <row r="13">
      <c r="A13" s="4" t="inlineStr">
        <is>
          <t>Sale of Stock, Number of Shares Issued in Transaction</t>
        </is>
      </c>
      <c r="C13" s="6" t="n">
        <v>18000000</v>
      </c>
    </row>
    <row r="14">
      <c r="A14" s="4" t="inlineStr">
        <is>
          <t>Sale of Stock, Price Per Share | $ / shares</t>
        </is>
      </c>
      <c r="C14" s="5" t="n">
        <v>10</v>
      </c>
    </row>
    <row r="15">
      <c r="A15" s="4" t="inlineStr">
        <is>
          <t>Sale of Stock, Consideration Received on Transaction | $</t>
        </is>
      </c>
      <c r="C15" s="5" t="n">
        <v>180</v>
      </c>
    </row>
    <row r="16">
      <c r="A16" s="4" t="inlineStr">
        <is>
          <t>Stock Redeemed or Called During Period, Shares</t>
        </is>
      </c>
      <c r="C16" s="6" t="n">
        <v>21400000</v>
      </c>
    </row>
    <row r="17">
      <c r="A17" s="4" t="inlineStr">
        <is>
          <t>Conversion of Stock, Shares Converted</t>
        </is>
      </c>
      <c r="D17" s="6" t="n">
        <v>7900000</v>
      </c>
    </row>
    <row r="18">
      <c r="A18" s="4" t="inlineStr">
        <is>
          <t>Osprey Technology Acquisition Corp [Member] | Common Class A [Member] | Palantir Technologies Inc [Member]</t>
        </is>
      </c>
    </row>
    <row r="19">
      <c r="A19" s="4" t="inlineStr">
        <is>
          <t>Sale of Stock, Number of Shares Issued in Transaction</t>
        </is>
      </c>
      <c r="B19" s="6" t="n">
        <v>800000</v>
      </c>
    </row>
    <row r="20">
      <c r="A20" s="4" t="inlineStr">
        <is>
          <t>Sale of Stock, Price Per Share | $ / shares</t>
        </is>
      </c>
      <c r="B20" s="5" t="n">
        <v>10</v>
      </c>
    </row>
    <row r="21">
      <c r="A21" s="4" t="inlineStr">
        <is>
          <t>Sale of Stock, Consideration Received on Transaction | $</t>
        </is>
      </c>
      <c r="B21" s="5" t="n">
        <v>8</v>
      </c>
    </row>
    <row r="22">
      <c r="A22" s="4" t="inlineStr">
        <is>
          <t>Sale of Stock, Number of Days Subsequent to Transaction | Day</t>
        </is>
      </c>
      <c r="B22" s="6" t="n">
        <v>2</v>
      </c>
    </row>
    <row r="23">
      <c r="A23" s="4" t="inlineStr">
        <is>
          <t>Osprey Technology Acquisition Corp [Member] | Common Class A [Member] | Legacy Black Sky [Member]</t>
        </is>
      </c>
    </row>
    <row r="24">
      <c r="A24" s="4" t="inlineStr">
        <is>
          <t>Sale of Stock, Number of Shares Issued in Transaction</t>
        </is>
      </c>
      <c r="B24" s="6" t="n">
        <v>79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Additional Information (Detail) - USD ($) $ in Millions</t>
        </is>
      </c>
      <c r="B1" s="2" t="inlineStr">
        <is>
          <t>Sep. 30, 2021</t>
        </is>
      </c>
      <c r="C1" s="2" t="inlineStr">
        <is>
          <t>Dec. 31, 2020</t>
        </is>
      </c>
    </row>
    <row r="2">
      <c r="A2" s="3" t="inlineStr">
        <is>
          <t>Disaggregation of Revenue [Line Items]</t>
        </is>
      </c>
    </row>
    <row r="3">
      <c r="A3" s="4" t="inlineStr">
        <is>
          <t>Remaining performance obligations</t>
        </is>
      </c>
      <c r="B3" s="10" t="n">
        <v>36.4</v>
      </c>
      <c r="C3" s="10" t="n">
        <v>46.1</v>
      </c>
    </row>
    <row r="4">
      <c r="A4" s="4" t="inlineStr">
        <is>
          <t>2021 [Member]</t>
        </is>
      </c>
    </row>
    <row r="5">
      <c r="A5" s="3" t="inlineStr">
        <is>
          <t>Disaggregation of Revenue [Line Items]</t>
        </is>
      </c>
    </row>
    <row r="6">
      <c r="A6" s="4" t="inlineStr">
        <is>
          <t>Remaining performance obligations</t>
        </is>
      </c>
      <c r="B6" s="11" t="n">
        <v>11.7</v>
      </c>
      <c r="C6" s="11" t="n">
        <v>28.5</v>
      </c>
    </row>
    <row r="7">
      <c r="A7" s="4" t="inlineStr">
        <is>
          <t>2022 [Member]</t>
        </is>
      </c>
    </row>
    <row r="8">
      <c r="A8" s="3" t="inlineStr">
        <is>
          <t>Disaggregation of Revenue [Line Items]</t>
        </is>
      </c>
    </row>
    <row r="9">
      <c r="A9" s="4" t="inlineStr">
        <is>
          <t>Remaining performance obligations</t>
        </is>
      </c>
      <c r="B9" s="11" t="n">
        <v>23.1</v>
      </c>
      <c r="C9" s="11" t="n">
        <v>11.4</v>
      </c>
    </row>
    <row r="10">
      <c r="A10" s="4" t="inlineStr">
        <is>
          <t>Thereafter [Member]</t>
        </is>
      </c>
    </row>
    <row r="11">
      <c r="A11" s="3" t="inlineStr">
        <is>
          <t>Disaggregation of Revenue [Line Items]</t>
        </is>
      </c>
    </row>
    <row r="12">
      <c r="A12" s="4" t="inlineStr">
        <is>
          <t>Remaining performance obligations</t>
        </is>
      </c>
      <c r="B12" s="10" t="n">
        <v>1.6</v>
      </c>
      <c r="C12" s="10"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Summary of Disaggregation of Revenu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t>
        </is>
      </c>
      <c r="B4" s="5" t="n">
        <v>7937</v>
      </c>
      <c r="C4" s="5" t="n">
        <v>5317</v>
      </c>
      <c r="D4" s="5" t="n">
        <v>22596</v>
      </c>
      <c r="E4" s="5" t="n">
        <v>14728</v>
      </c>
      <c r="F4" s="5" t="n">
        <v>21135</v>
      </c>
      <c r="G4" s="5" t="n">
        <v>13713</v>
      </c>
    </row>
    <row r="5">
      <c r="A5" s="4" t="inlineStr">
        <is>
          <t>Point in time [Member]</t>
        </is>
      </c>
    </row>
    <row r="6">
      <c r="A6" s="3" t="inlineStr">
        <is>
          <t>Disaggregation of Revenue [Line Items]</t>
        </is>
      </c>
    </row>
    <row r="7">
      <c r="A7" s="4" t="inlineStr">
        <is>
          <t>Revenue</t>
        </is>
      </c>
      <c r="B7" s="6" t="n">
        <v>3104</v>
      </c>
      <c r="C7" s="6" t="n">
        <v>2128</v>
      </c>
      <c r="D7" s="6" t="n">
        <v>7565</v>
      </c>
      <c r="E7" s="6" t="n">
        <v>3300</v>
      </c>
      <c r="F7" s="6" t="n">
        <v>5405</v>
      </c>
      <c r="G7" s="6" t="n">
        <v>2505</v>
      </c>
    </row>
    <row r="8">
      <c r="A8" s="4" t="inlineStr">
        <is>
          <t>Over time [Member]</t>
        </is>
      </c>
    </row>
    <row r="9">
      <c r="A9" s="3" t="inlineStr">
        <is>
          <t>Disaggregation of Revenue [Line Items]</t>
        </is>
      </c>
    </row>
    <row r="10">
      <c r="A10" s="4" t="inlineStr">
        <is>
          <t>Revenue</t>
        </is>
      </c>
      <c r="B10" s="6" t="n">
        <v>4833</v>
      </c>
      <c r="C10" s="6" t="n">
        <v>3189</v>
      </c>
      <c r="D10" s="6" t="n">
        <v>15031</v>
      </c>
      <c r="E10" s="6" t="n">
        <v>11428</v>
      </c>
      <c r="F10" s="6" t="n">
        <v>15730</v>
      </c>
      <c r="G10" s="6" t="n">
        <v>11208</v>
      </c>
    </row>
    <row r="11">
      <c r="A11" s="4" t="inlineStr">
        <is>
          <t>US Federal Government and Agencies [Member]</t>
        </is>
      </c>
    </row>
    <row r="12">
      <c r="A12" s="3" t="inlineStr">
        <is>
          <t>Disaggregation of Revenue [Line Items]</t>
        </is>
      </c>
    </row>
    <row r="13">
      <c r="A13" s="4" t="inlineStr">
        <is>
          <t>Revenue</t>
        </is>
      </c>
      <c r="B13" s="6" t="n">
        <v>6590</v>
      </c>
      <c r="C13" s="6" t="n">
        <v>3831</v>
      </c>
      <c r="D13" s="6" t="n">
        <v>18897</v>
      </c>
      <c r="E13" s="6" t="n">
        <v>11699</v>
      </c>
      <c r="F13" s="6" t="n">
        <v>17050</v>
      </c>
      <c r="G13" s="6" t="n">
        <v>11680</v>
      </c>
    </row>
    <row r="14">
      <c r="A14" s="4" t="inlineStr">
        <is>
          <t>Commercial and Other [Member]</t>
        </is>
      </c>
    </row>
    <row r="15">
      <c r="A15" s="3" t="inlineStr">
        <is>
          <t>Disaggregation of Revenue [Line Items]</t>
        </is>
      </c>
    </row>
    <row r="16">
      <c r="A16" s="4" t="inlineStr">
        <is>
          <t>Revenue</t>
        </is>
      </c>
      <c r="B16" s="6" t="n">
        <v>1347</v>
      </c>
      <c r="C16" s="6" t="n">
        <v>1486</v>
      </c>
      <c r="D16" s="6" t="n">
        <v>3699</v>
      </c>
      <c r="E16" s="6" t="n">
        <v>3029</v>
      </c>
      <c r="F16" s="6" t="n">
        <v>4085</v>
      </c>
      <c r="G16" s="6" t="n">
        <v>2033</v>
      </c>
    </row>
    <row r="17">
      <c r="A17" s="4" t="inlineStr">
        <is>
          <t>US [Member]</t>
        </is>
      </c>
    </row>
    <row r="18">
      <c r="A18" s="3" t="inlineStr">
        <is>
          <t>Disaggregation of Revenue [Line Items]</t>
        </is>
      </c>
    </row>
    <row r="19">
      <c r="A19" s="4" t="inlineStr">
        <is>
          <t>Revenue</t>
        </is>
      </c>
      <c r="B19" s="6" t="n">
        <v>6704</v>
      </c>
      <c r="C19" s="6" t="n">
        <v>3875</v>
      </c>
      <c r="D19" s="6" t="n">
        <v>19063</v>
      </c>
      <c r="E19" s="6" t="n">
        <v>11853</v>
      </c>
      <c r="F19" s="6" t="n">
        <v>17239</v>
      </c>
      <c r="G19" s="6" t="n">
        <v>11908</v>
      </c>
    </row>
    <row r="20">
      <c r="A20" s="4" t="inlineStr">
        <is>
          <t>Middle East [Member]</t>
        </is>
      </c>
    </row>
    <row r="21">
      <c r="A21" s="3" t="inlineStr">
        <is>
          <t>Disaggregation of Revenue [Line Items]</t>
        </is>
      </c>
    </row>
    <row r="22">
      <c r="A22" s="4" t="inlineStr">
        <is>
          <t>Revenue</t>
        </is>
      </c>
      <c r="B22" s="6" t="n">
        <v>607</v>
      </c>
      <c r="C22" s="6" t="n">
        <v>1249</v>
      </c>
      <c r="D22" s="6" t="n">
        <v>1987</v>
      </c>
      <c r="E22" s="6" t="n">
        <v>2446</v>
      </c>
      <c r="F22" s="6" t="n">
        <v>3185</v>
      </c>
      <c r="G22" s="6" t="n">
        <v>1537</v>
      </c>
    </row>
    <row r="23">
      <c r="A23" s="4" t="inlineStr">
        <is>
          <t>Asia [Member]</t>
        </is>
      </c>
    </row>
    <row r="24">
      <c r="A24" s="3" t="inlineStr">
        <is>
          <t>Disaggregation of Revenue [Line Items]</t>
        </is>
      </c>
    </row>
    <row r="25">
      <c r="A25" s="4" t="inlineStr">
        <is>
          <t>Revenue</t>
        </is>
      </c>
      <c r="B25" s="6" t="n">
        <v>343</v>
      </c>
      <c r="C25" s="6" t="n">
        <v>183</v>
      </c>
      <c r="D25" s="6" t="n">
        <v>1113</v>
      </c>
      <c r="E25" s="6" t="n">
        <v>397</v>
      </c>
      <c r="F25" s="6" t="n">
        <v>668</v>
      </c>
      <c r="G25" s="6" t="n">
        <v>268</v>
      </c>
    </row>
    <row r="26">
      <c r="A26" s="4" t="inlineStr">
        <is>
          <t>Other [Member]</t>
        </is>
      </c>
    </row>
    <row r="27">
      <c r="A27" s="3" t="inlineStr">
        <is>
          <t>Disaggregation of Revenue [Line Items]</t>
        </is>
      </c>
    </row>
    <row r="28">
      <c r="A28" s="4" t="inlineStr">
        <is>
          <t>Revenue</t>
        </is>
      </c>
      <c r="B28" s="6" t="n">
        <v>283</v>
      </c>
      <c r="C28" s="6" t="n">
        <v>10</v>
      </c>
      <c r="D28" s="6" t="n">
        <v>433</v>
      </c>
      <c r="E28" s="6" t="n">
        <v>32</v>
      </c>
      <c r="F28" s="6" t="n">
        <v>43</v>
      </c>
    </row>
    <row r="29">
      <c r="A29" s="4" t="inlineStr">
        <is>
          <t>Imagery [Member]</t>
        </is>
      </c>
    </row>
    <row r="30">
      <c r="A30" s="3" t="inlineStr">
        <is>
          <t>Disaggregation of Revenue [Line Items]</t>
        </is>
      </c>
    </row>
    <row r="31">
      <c r="A31" s="4" t="inlineStr">
        <is>
          <t>Revenue</t>
        </is>
      </c>
      <c r="B31" s="6" t="n">
        <v>2773</v>
      </c>
      <c r="C31" s="6" t="n">
        <v>814</v>
      </c>
      <c r="D31" s="6" t="n">
        <v>5621</v>
      </c>
      <c r="E31" s="6" t="n">
        <v>1222</v>
      </c>
      <c r="F31" s="6" t="n">
        <v>3005</v>
      </c>
      <c r="G31" s="6" t="n">
        <v>623</v>
      </c>
    </row>
    <row r="32">
      <c r="A32" s="4" t="inlineStr">
        <is>
          <t>Data, Software and Analytics [Member]</t>
        </is>
      </c>
    </row>
    <row r="33">
      <c r="A33" s="3" t="inlineStr">
        <is>
          <t>Disaggregation of Revenue [Line Items]</t>
        </is>
      </c>
    </row>
    <row r="34">
      <c r="A34" s="4" t="inlineStr">
        <is>
          <t>Revenue</t>
        </is>
      </c>
      <c r="B34" s="6" t="n">
        <v>3756</v>
      </c>
      <c r="C34" s="6" t="n">
        <v>4720</v>
      </c>
      <c r="D34" s="6" t="n">
        <v>12023</v>
      </c>
      <c r="E34" s="6" t="n">
        <v>12038</v>
      </c>
      <c r="F34" s="6" t="n">
        <v>15732</v>
      </c>
      <c r="G34" s="6" t="n">
        <v>12702</v>
      </c>
    </row>
    <row r="35">
      <c r="A35" s="4" t="inlineStr">
        <is>
          <t>Engineering and Integration [Member]</t>
        </is>
      </c>
    </row>
    <row r="36">
      <c r="A36" s="3" t="inlineStr">
        <is>
          <t>Disaggregation of Revenue [Line Items]</t>
        </is>
      </c>
    </row>
    <row r="37">
      <c r="A37" s="4" t="inlineStr">
        <is>
          <t>Revenue</t>
        </is>
      </c>
      <c r="B37" s="5" t="n">
        <v>1408</v>
      </c>
      <c r="C37" s="5" t="n">
        <v>-217</v>
      </c>
      <c r="D37" s="5" t="n">
        <v>4952</v>
      </c>
      <c r="E37" s="5" t="n">
        <v>1468</v>
      </c>
      <c r="F37" s="5" t="n">
        <v>2398</v>
      </c>
      <c r="G37" s="5" t="n">
        <v>388</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ummary of Disaggregation of Accounts Receivable on the Basis of Customers (Detail) - USD ($) $ in Thousands</t>
        </is>
      </c>
      <c r="B1" s="2" t="inlineStr">
        <is>
          <t>Sep. 30, 2021</t>
        </is>
      </c>
      <c r="C1" s="2" t="inlineStr">
        <is>
          <t>Dec. 31, 2020</t>
        </is>
      </c>
      <c r="D1" s="2" t="inlineStr">
        <is>
          <t>Dec. 31, 2019</t>
        </is>
      </c>
    </row>
    <row r="2">
      <c r="A2" s="3" t="inlineStr">
        <is>
          <t>Diaggregation Of Accounts Receivable On The Basis Of Customers [Line Items]</t>
        </is>
      </c>
    </row>
    <row r="3">
      <c r="A3" s="4" t="inlineStr">
        <is>
          <t>Allowance for doubtful accounts</t>
        </is>
      </c>
      <c r="B3" s="5" t="n">
        <v>0</v>
      </c>
      <c r="C3" s="5" t="n">
        <v>0</v>
      </c>
      <c r="D3" s="5" t="n">
        <v>0</v>
      </c>
    </row>
    <row r="4">
      <c r="A4" s="4" t="inlineStr">
        <is>
          <t>Total accounts receivable</t>
        </is>
      </c>
      <c r="B4" s="6" t="n">
        <v>4909</v>
      </c>
      <c r="C4" s="6" t="n">
        <v>2903</v>
      </c>
      <c r="D4" s="6" t="n">
        <v>4328</v>
      </c>
    </row>
    <row r="5">
      <c r="A5" s="4" t="inlineStr">
        <is>
          <t>US Federal Government and Agencies [Member]</t>
        </is>
      </c>
    </row>
    <row r="6">
      <c r="A6" s="3" t="inlineStr">
        <is>
          <t>Diaggregation Of Accounts Receivable On The Basis Of Customers [Line Items]</t>
        </is>
      </c>
    </row>
    <row r="7">
      <c r="A7" s="4" t="inlineStr">
        <is>
          <t>Accounts receivable, Before allowance for doubtful accounts</t>
        </is>
      </c>
      <c r="B7" s="6" t="n">
        <v>4584</v>
      </c>
      <c r="C7" s="6" t="n">
        <v>1335</v>
      </c>
      <c r="D7" s="6" t="n">
        <v>3349</v>
      </c>
    </row>
    <row r="8">
      <c r="A8" s="4" t="inlineStr">
        <is>
          <t>Commercial and Other [Member]</t>
        </is>
      </c>
    </row>
    <row r="9">
      <c r="A9" s="3" t="inlineStr">
        <is>
          <t>Diaggregation Of Accounts Receivable On The Basis Of Customers [Line Items]</t>
        </is>
      </c>
    </row>
    <row r="10">
      <c r="A10" s="4" t="inlineStr">
        <is>
          <t>Accounts receivable, Before allowance for doubtful accounts</t>
        </is>
      </c>
      <c r="B10" s="5" t="n">
        <v>325</v>
      </c>
      <c r="C10" s="5" t="n">
        <v>1568</v>
      </c>
      <c r="D10" s="5" t="n">
        <v>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s - Summary of Cumulative Adjustment Made to Balance Sheet due to Changes in Accounting for Incremental Costs of Obtaining Contracts with Customers (Detail) - USD ($) $ in Thousands</t>
        </is>
      </c>
      <c r="B1" s="2" t="inlineStr">
        <is>
          <t>Sep. 30, 2021</t>
        </is>
      </c>
      <c r="C1" s="2" t="inlineStr">
        <is>
          <t>Dec. 31, 2020</t>
        </is>
      </c>
      <c r="D1" s="2" t="inlineStr">
        <is>
          <t>Sep. 30, 2020</t>
        </is>
      </c>
      <c r="E1" s="2" t="inlineStr">
        <is>
          <t>Jan. 01, 2020</t>
        </is>
      </c>
      <c r="F1" s="2" t="inlineStr">
        <is>
          <t>Dec. 31, 2019</t>
        </is>
      </c>
      <c r="G1" s="2" t="inlineStr">
        <is>
          <t>Dec. 31, 2018</t>
        </is>
      </c>
    </row>
    <row r="2">
      <c r="A2" s="3" t="inlineStr">
        <is>
          <t>Assets</t>
        </is>
      </c>
    </row>
    <row r="3">
      <c r="A3" s="4" t="inlineStr">
        <is>
          <t>Contract assets</t>
        </is>
      </c>
      <c r="B3" s="5" t="n">
        <v>2313</v>
      </c>
      <c r="C3" s="5" t="n">
        <v>3796</v>
      </c>
    </row>
    <row r="4">
      <c r="A4" s="4" t="inlineStr">
        <is>
          <t>Total current assets</t>
        </is>
      </c>
      <c r="B4" s="6" t="n">
        <v>210375</v>
      </c>
      <c r="C4" s="6" t="n">
        <v>18237</v>
      </c>
      <c r="F4" s="5" t="n">
        <v>65863</v>
      </c>
    </row>
    <row r="5">
      <c r="A5" s="4" t="inlineStr">
        <is>
          <t>Total assets</t>
        </is>
      </c>
      <c r="B5" s="6" t="n">
        <v>323672</v>
      </c>
      <c r="C5" s="6" t="n">
        <v>119915</v>
      </c>
      <c r="F5" s="6" t="n">
        <v>163364</v>
      </c>
    </row>
    <row r="6">
      <c r="A6" s="3" t="inlineStr">
        <is>
          <t>Liabilities and stockholders' deficit</t>
        </is>
      </c>
    </row>
    <row r="7">
      <c r="A7" s="4" t="inlineStr">
        <is>
          <t>Contract liabilities - current</t>
        </is>
      </c>
      <c r="B7" s="6" t="n">
        <v>14453</v>
      </c>
      <c r="C7" s="6" t="n">
        <v>14537</v>
      </c>
      <c r="E7" s="5" t="n">
        <v>8200</v>
      </c>
      <c r="F7" s="6" t="n">
        <v>7952</v>
      </c>
    </row>
    <row r="8">
      <c r="A8" s="4" t="inlineStr">
        <is>
          <t>Total current liabilities</t>
        </is>
      </c>
      <c r="B8" s="6" t="n">
        <v>27394</v>
      </c>
      <c r="C8" s="6" t="n">
        <v>55443</v>
      </c>
      <c r="F8" s="6" t="n">
        <v>100300</v>
      </c>
    </row>
    <row r="9">
      <c r="A9" s="4" t="inlineStr">
        <is>
          <t>Contract liabilities - long-term</t>
        </is>
      </c>
      <c r="B9" s="6" t="n">
        <v>683</v>
      </c>
      <c r="C9" s="6" t="n">
        <v>2559</v>
      </c>
    </row>
    <row r="10">
      <c r="A10" s="4" t="inlineStr">
        <is>
          <t>Total liabilities</t>
        </is>
      </c>
      <c r="B10" s="6" t="n">
        <v>170875</v>
      </c>
      <c r="C10" s="6" t="n">
        <v>152728</v>
      </c>
      <c r="F10" s="6" t="n">
        <v>181659</v>
      </c>
    </row>
    <row r="11">
      <c r="A11" s="4" t="inlineStr">
        <is>
          <t>Accumulated deficit</t>
        </is>
      </c>
      <c r="B11" s="6" t="n">
        <v>-476304</v>
      </c>
      <c r="C11" s="6" t="n">
        <v>-223984</v>
      </c>
      <c r="F11" s="6" t="n">
        <v>-203799</v>
      </c>
    </row>
    <row r="12">
      <c r="A12" s="4" t="inlineStr">
        <is>
          <t>Total stockholders' equity/(deficit)</t>
        </is>
      </c>
      <c r="B12" s="6" t="n">
        <v>152797</v>
      </c>
      <c r="C12" s="6" t="n">
        <v>-32813</v>
      </c>
      <c r="D12" s="5" t="n">
        <v>-22712</v>
      </c>
      <c r="F12" s="6" t="n">
        <v>-18295</v>
      </c>
      <c r="G12" s="5" t="n">
        <v>7527</v>
      </c>
    </row>
    <row r="13">
      <c r="A13" s="4" t="inlineStr">
        <is>
          <t>Total liabilities and stockholders' equity</t>
        </is>
      </c>
      <c r="B13" s="5" t="n">
        <v>323672</v>
      </c>
      <c r="C13" s="6" t="n">
        <v>119915</v>
      </c>
      <c r="F13" s="6" t="n">
        <v>163364</v>
      </c>
    </row>
    <row r="14">
      <c r="A14" s="4" t="inlineStr">
        <is>
          <t>Adjusted [Member]</t>
        </is>
      </c>
    </row>
    <row r="15">
      <c r="A15" s="3" t="inlineStr">
        <is>
          <t>Assets</t>
        </is>
      </c>
    </row>
    <row r="16">
      <c r="A16" s="4" t="inlineStr">
        <is>
          <t>Contract assets</t>
        </is>
      </c>
      <c r="E16" s="6" t="n">
        <v>337</v>
      </c>
    </row>
    <row r="17">
      <c r="A17" s="4" t="inlineStr">
        <is>
          <t>Total current assets</t>
        </is>
      </c>
      <c r="E17" s="6" t="n">
        <v>66200</v>
      </c>
    </row>
    <row r="18">
      <c r="A18" s="4" t="inlineStr">
        <is>
          <t>Contract assets - long-term</t>
        </is>
      </c>
      <c r="E18" s="6" t="n">
        <v>281</v>
      </c>
    </row>
    <row r="19">
      <c r="A19" s="4" t="inlineStr">
        <is>
          <t>Total assets</t>
        </is>
      </c>
      <c r="E19" s="6" t="n">
        <v>163982</v>
      </c>
    </row>
    <row r="20">
      <c r="A20" s="3" t="inlineStr">
        <is>
          <t>Liabilities and stockholders' deficit</t>
        </is>
      </c>
    </row>
    <row r="21">
      <c r="A21" s="4" t="inlineStr">
        <is>
          <t>Contract liabilities - current</t>
        </is>
      </c>
      <c r="E21" s="6" t="n">
        <v>8166</v>
      </c>
    </row>
    <row r="22">
      <c r="A22" s="4" t="inlineStr">
        <is>
          <t>Total current liabilities</t>
        </is>
      </c>
      <c r="E22" s="6" t="n">
        <v>100514</v>
      </c>
    </row>
    <row r="23">
      <c r="A23" s="4" t="inlineStr">
        <is>
          <t>Contract liabilities - long-term</t>
        </is>
      </c>
      <c r="E23" s="6" t="n">
        <v>1054</v>
      </c>
    </row>
    <row r="24">
      <c r="A24" s="4" t="inlineStr">
        <is>
          <t>Total liabilities</t>
        </is>
      </c>
      <c r="E24" s="6" t="n">
        <v>182927</v>
      </c>
    </row>
    <row r="25">
      <c r="A25" s="4" t="inlineStr">
        <is>
          <t>Accumulated deficit</t>
        </is>
      </c>
      <c r="E25" s="6" t="n">
        <v>-204449</v>
      </c>
    </row>
    <row r="26">
      <c r="A26" s="4" t="inlineStr">
        <is>
          <t>Total stockholders' equity/(deficit)</t>
        </is>
      </c>
      <c r="E26" s="6" t="n">
        <v>-190266</v>
      </c>
      <c r="F26" s="6" t="n">
        <v>-18945</v>
      </c>
    </row>
    <row r="27">
      <c r="A27" s="4" t="inlineStr">
        <is>
          <t>Total liabilities and stockholders' equity</t>
        </is>
      </c>
      <c r="E27" s="5" t="n">
        <v>163982</v>
      </c>
    </row>
    <row r="28">
      <c r="A28" s="4" t="inlineStr">
        <is>
          <t>ASC 606 [Member]</t>
        </is>
      </c>
    </row>
    <row r="29">
      <c r="A29" s="3" t="inlineStr">
        <is>
          <t>Assets</t>
        </is>
      </c>
    </row>
    <row r="30">
      <c r="A30" s="4" t="inlineStr">
        <is>
          <t>Contract assets</t>
        </is>
      </c>
      <c r="F30" s="6" t="n">
        <v>337</v>
      </c>
    </row>
    <row r="31">
      <c r="A31" s="4" t="inlineStr">
        <is>
          <t>Total current assets</t>
        </is>
      </c>
      <c r="F31" s="6" t="n">
        <v>337</v>
      </c>
    </row>
    <row r="32">
      <c r="A32" s="4" t="inlineStr">
        <is>
          <t>Contract assets - long-term</t>
        </is>
      </c>
      <c r="F32" s="6" t="n">
        <v>281</v>
      </c>
    </row>
    <row r="33">
      <c r="A33" s="4" t="inlineStr">
        <is>
          <t>Total assets</t>
        </is>
      </c>
      <c r="F33" s="6" t="n">
        <v>618</v>
      </c>
    </row>
    <row r="34">
      <c r="A34" s="3" t="inlineStr">
        <is>
          <t>Liabilities and stockholders' deficit</t>
        </is>
      </c>
    </row>
    <row r="35">
      <c r="A35" s="4" t="inlineStr">
        <is>
          <t>Contract liabilities - current</t>
        </is>
      </c>
      <c r="F35" s="6" t="n">
        <v>214</v>
      </c>
    </row>
    <row r="36">
      <c r="A36" s="4" t="inlineStr">
        <is>
          <t>Total current liabilities</t>
        </is>
      </c>
      <c r="F36" s="6" t="n">
        <v>214</v>
      </c>
    </row>
    <row r="37">
      <c r="A37" s="4" t="inlineStr">
        <is>
          <t>Contract liabilities - long-term</t>
        </is>
      </c>
      <c r="F37" s="6" t="n">
        <v>1054</v>
      </c>
    </row>
    <row r="38">
      <c r="A38" s="4" t="inlineStr">
        <is>
          <t>Total liabilities</t>
        </is>
      </c>
      <c r="F38" s="6" t="n">
        <v>1268</v>
      </c>
    </row>
    <row r="39">
      <c r="A39" s="4" t="inlineStr">
        <is>
          <t>Accumulated deficit</t>
        </is>
      </c>
      <c r="F39" s="6" t="n">
        <v>-650</v>
      </c>
    </row>
    <row r="40">
      <c r="A40" s="4" t="inlineStr">
        <is>
          <t>Total stockholders' equity/(deficit)</t>
        </is>
      </c>
      <c r="F40" s="6" t="n">
        <v>-650</v>
      </c>
    </row>
    <row r="41">
      <c r="A41" s="4" t="inlineStr">
        <is>
          <t>Total liabilities and stockholders' equity</t>
        </is>
      </c>
      <c r="F41" s="5" t="n">
        <v>618</v>
      </c>
    </row>
    <row r="42">
      <c r="A42" s="4" t="inlineStr">
        <is>
          <t>ASC 605 [Member]</t>
        </is>
      </c>
    </row>
    <row r="43">
      <c r="A43" s="3" t="inlineStr">
        <is>
          <t>Assets</t>
        </is>
      </c>
    </row>
    <row r="44">
      <c r="A44" s="4" t="inlineStr">
        <is>
          <t>Contract assets</t>
        </is>
      </c>
      <c r="C44" s="6" t="n">
        <v>3515</v>
      </c>
    </row>
    <row r="45">
      <c r="A45" s="3" t="inlineStr">
        <is>
          <t>Liabilities and stockholders' deficit</t>
        </is>
      </c>
    </row>
    <row r="46">
      <c r="A46" s="4" t="inlineStr">
        <is>
          <t>Contract liabilities - current</t>
        </is>
      </c>
      <c r="C46" s="6" t="n">
        <v>14030</v>
      </c>
    </row>
    <row r="47">
      <c r="A47" s="4" t="inlineStr">
        <is>
          <t>Contract liabilities - long-term</t>
        </is>
      </c>
      <c r="C47" s="6" t="n">
        <v>2559</v>
      </c>
    </row>
    <row r="48">
      <c r="A48" s="4" t="inlineStr">
        <is>
          <t>Accumulated deficit</t>
        </is>
      </c>
      <c r="C48" s="5" t="n">
        <v>-2231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Summary of Cumulative Adjustment Made to Consolidated Income Statement due to Changes in Accounting for Incremental Costs of Obtaining Contracts with Customer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Abstract]</t>
        </is>
      </c>
    </row>
    <row r="4">
      <c r="A4" s="4" t="inlineStr">
        <is>
          <t>Revenues</t>
        </is>
      </c>
      <c r="B4" s="5" t="n">
        <v>7937</v>
      </c>
      <c r="C4" s="5" t="n">
        <v>5317</v>
      </c>
      <c r="D4" s="5" t="n">
        <v>22596</v>
      </c>
      <c r="E4" s="5" t="n">
        <v>14728</v>
      </c>
      <c r="F4" s="5" t="n">
        <v>21135</v>
      </c>
      <c r="G4" s="5" t="n">
        <v>13713</v>
      </c>
    </row>
    <row r="5">
      <c r="A5" s="3" t="inlineStr">
        <is>
          <t>Cost of Revenue [Abstract]</t>
        </is>
      </c>
    </row>
    <row r="6">
      <c r="A6" s="4" t="inlineStr">
        <is>
          <t>Selling, general and administrative</t>
        </is>
      </c>
      <c r="B6" s="6" t="n">
        <v>40674</v>
      </c>
      <c r="C6" s="6" t="n">
        <v>6972</v>
      </c>
      <c r="D6" s="6" t="n">
        <v>57979</v>
      </c>
      <c r="E6" s="6" t="n">
        <v>21035</v>
      </c>
      <c r="F6" s="6" t="n">
        <v>28606</v>
      </c>
      <c r="G6" s="6" t="n">
        <v>33862</v>
      </c>
    </row>
    <row r="7">
      <c r="A7" s="4" t="inlineStr">
        <is>
          <t>Operating loss</t>
        </is>
      </c>
      <c r="B7" s="6" t="n">
        <v>-48950</v>
      </c>
      <c r="C7" s="6" t="n">
        <v>-12536</v>
      </c>
      <c r="D7" s="6" t="n">
        <v>-88249</v>
      </c>
      <c r="E7" s="6" t="n">
        <v>-32665</v>
      </c>
      <c r="F7" s="6" t="n">
        <v>-41395</v>
      </c>
      <c r="G7" s="6" t="n">
        <v>-46248</v>
      </c>
    </row>
    <row r="8">
      <c r="A8" s="4" t="inlineStr">
        <is>
          <t>Service [Member]</t>
        </is>
      </c>
    </row>
    <row r="9">
      <c r="A9" s="3" t="inlineStr">
        <is>
          <t>Revenues [Abstract]</t>
        </is>
      </c>
    </row>
    <row r="10">
      <c r="A10" s="4" t="inlineStr">
        <is>
          <t>Revenues</t>
        </is>
      </c>
      <c r="B10" s="6" t="n">
        <v>1408</v>
      </c>
      <c r="C10" s="6" t="n">
        <v>-217</v>
      </c>
      <c r="D10" s="6" t="n">
        <v>4951</v>
      </c>
      <c r="E10" s="6" t="n">
        <v>1468</v>
      </c>
      <c r="F10" s="6" t="n">
        <v>18737</v>
      </c>
      <c r="G10" s="6" t="n">
        <v>13325</v>
      </c>
    </row>
    <row r="11">
      <c r="A11" s="3" t="inlineStr">
        <is>
          <t>Cost of Revenue [Abstract]</t>
        </is>
      </c>
    </row>
    <row r="12">
      <c r="A12" s="4" t="inlineStr">
        <is>
          <t>Costs, excluding depreciation and amortization</t>
        </is>
      </c>
      <c r="B12" s="6" t="n">
        <v>5387</v>
      </c>
      <c r="C12" s="6" t="n">
        <v>4430</v>
      </c>
      <c r="D12" s="6" t="n">
        <v>8754</v>
      </c>
      <c r="E12" s="6" t="n">
        <v>9614</v>
      </c>
      <c r="F12" s="6" t="n">
        <v>13331</v>
      </c>
      <c r="G12" s="6" t="n">
        <v>11098</v>
      </c>
    </row>
    <row r="13">
      <c r="A13" s="4" t="inlineStr">
        <is>
          <t>Product [Member]</t>
        </is>
      </c>
    </row>
    <row r="14">
      <c r="A14" s="3" t="inlineStr">
        <is>
          <t>Revenues [Abstract]</t>
        </is>
      </c>
    </row>
    <row r="15">
      <c r="A15" s="4" t="inlineStr">
        <is>
          <t>Revenues</t>
        </is>
      </c>
      <c r="B15" s="6" t="n">
        <v>6529</v>
      </c>
      <c r="C15" s="6" t="n">
        <v>5534</v>
      </c>
      <c r="D15" s="6" t="n">
        <v>17645</v>
      </c>
      <c r="E15" s="6" t="n">
        <v>13260</v>
      </c>
      <c r="F15" s="6" t="n">
        <v>2398</v>
      </c>
      <c r="G15" s="6" t="n">
        <v>388</v>
      </c>
    </row>
    <row r="16">
      <c r="A16" s="3" t="inlineStr">
        <is>
          <t>Cost of Revenue [Abstract]</t>
        </is>
      </c>
    </row>
    <row r="17">
      <c r="A17" s="4" t="inlineStr">
        <is>
          <t>Costs, excluding depreciation and amortization</t>
        </is>
      </c>
      <c r="B17" s="5" t="n">
        <v>7266</v>
      </c>
      <c r="C17" s="5" t="n">
        <v>3692</v>
      </c>
      <c r="D17" s="5" t="n">
        <v>15816</v>
      </c>
      <c r="E17" s="5" t="n">
        <v>10132</v>
      </c>
      <c r="F17" s="6" t="n">
        <v>10535</v>
      </c>
      <c r="G17" s="5" t="n">
        <v>399</v>
      </c>
    </row>
    <row r="18">
      <c r="A18" s="4" t="inlineStr">
        <is>
          <t>ASC 605 [Member]</t>
        </is>
      </c>
    </row>
    <row r="19">
      <c r="A19" s="3" t="inlineStr">
        <is>
          <t>Cost of Revenue [Abstract]</t>
        </is>
      </c>
    </row>
    <row r="20">
      <c r="A20" s="4" t="inlineStr">
        <is>
          <t>Selling, general and administrative</t>
        </is>
      </c>
      <c r="F20" s="6" t="n">
        <v>28472</v>
      </c>
    </row>
    <row r="21">
      <c r="A21" s="4" t="inlineStr">
        <is>
          <t>Operating loss</t>
        </is>
      </c>
      <c r="F21" s="6" t="n">
        <v>-41634</v>
      </c>
    </row>
    <row r="22">
      <c r="A22" s="4" t="inlineStr">
        <is>
          <t>ASC 605 [Member] | Service [Member]</t>
        </is>
      </c>
    </row>
    <row r="23">
      <c r="A23" s="3" t="inlineStr">
        <is>
          <t>Revenues [Abstract]</t>
        </is>
      </c>
    </row>
    <row r="24">
      <c r="A24" s="4" t="inlineStr">
        <is>
          <t>Revenues</t>
        </is>
      </c>
      <c r="F24" s="6" t="n">
        <v>18737</v>
      </c>
    </row>
    <row r="25">
      <c r="A25" s="3" t="inlineStr">
        <is>
          <t>Cost of Revenue [Abstract]</t>
        </is>
      </c>
    </row>
    <row r="26">
      <c r="A26" s="4" t="inlineStr">
        <is>
          <t>Costs, excluding depreciation and amortization</t>
        </is>
      </c>
      <c r="F26" s="6" t="n">
        <v>13331</v>
      </c>
    </row>
    <row r="27">
      <c r="A27" s="4" t="inlineStr">
        <is>
          <t>ASC 605 [Member] | Product [Member]</t>
        </is>
      </c>
    </row>
    <row r="28">
      <c r="A28" s="3" t="inlineStr">
        <is>
          <t>Revenues [Abstract]</t>
        </is>
      </c>
    </row>
    <row r="29">
      <c r="A29" s="4" t="inlineStr">
        <is>
          <t>Revenues</t>
        </is>
      </c>
      <c r="F29" s="6" t="n">
        <v>2025</v>
      </c>
    </row>
    <row r="30">
      <c r="A30" s="3" t="inlineStr">
        <is>
          <t>Cost of Revenue [Abstract]</t>
        </is>
      </c>
    </row>
    <row r="31">
      <c r="A31" s="4" t="inlineStr">
        <is>
          <t>Costs, excluding depreciation and amortization</t>
        </is>
      </c>
      <c r="F31" s="5" t="n">
        <v>10535</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Summary of Cumulative Adjustment Made to Consolidated Cash Flow Statement due to Changes in Accounting for Incremental Costs of Obtaining Contracts with Customer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ash flows used in operating activities</t>
        </is>
      </c>
    </row>
    <row r="4">
      <c r="A4" s="4" t="inlineStr">
        <is>
          <t>Net loss</t>
        </is>
      </c>
      <c r="B4" s="5" t="n">
        <v>-46897</v>
      </c>
      <c r="C4" s="5" t="n">
        <v>-14422</v>
      </c>
      <c r="D4" s="5" t="n">
        <v>-251038</v>
      </c>
      <c r="E4" s="5" t="n">
        <v>-9145</v>
      </c>
      <c r="F4" s="5" t="n">
        <v>-19535</v>
      </c>
      <c r="G4" s="5" t="n">
        <v>-66145</v>
      </c>
    </row>
    <row r="5">
      <c r="A5" s="4" t="inlineStr">
        <is>
          <t>(Loss)/gain from discontinued operations, net of tax</t>
        </is>
      </c>
      <c r="B5" s="6" t="n">
        <v>0</v>
      </c>
      <c r="C5" s="6" t="n">
        <v>-511</v>
      </c>
      <c r="D5" s="6" t="n">
        <v>-1022</v>
      </c>
      <c r="E5" s="6" t="n">
        <v>28449</v>
      </c>
      <c r="F5" s="6" t="n">
        <v>28185</v>
      </c>
      <c r="G5" s="6" t="n">
        <v>-6160</v>
      </c>
    </row>
    <row r="6">
      <c r="A6" s="4" t="inlineStr">
        <is>
          <t>Loss from continuing operations</t>
        </is>
      </c>
      <c r="B6" s="5" t="n">
        <v>-46897</v>
      </c>
      <c r="C6" s="5" t="n">
        <v>-13911</v>
      </c>
      <c r="D6" s="6" t="n">
        <v>-250016</v>
      </c>
      <c r="E6" s="6" t="n">
        <v>-37594</v>
      </c>
      <c r="F6" s="6" t="n">
        <v>-47720</v>
      </c>
      <c r="G6" s="6" t="n">
        <v>-59985</v>
      </c>
    </row>
    <row r="7">
      <c r="A7" s="3" t="inlineStr">
        <is>
          <t>Changes in operating assets and liabilities:</t>
        </is>
      </c>
    </row>
    <row r="8">
      <c r="A8" s="4" t="inlineStr">
        <is>
          <t>Contract assets</t>
        </is>
      </c>
      <c r="D8" s="6" t="n">
        <v>1487</v>
      </c>
      <c r="E8" s="6" t="n">
        <v>-1898</v>
      </c>
      <c r="F8" s="6" t="n">
        <v>-3796</v>
      </c>
      <c r="G8" s="6" t="n">
        <v>-658</v>
      </c>
    </row>
    <row r="9">
      <c r="A9" s="4" t="inlineStr">
        <is>
          <t>Contract liabilities - current and long-term</t>
        </is>
      </c>
      <c r="D9" s="6" t="n">
        <v>-1960</v>
      </c>
      <c r="E9" s="6" t="n">
        <v>7932</v>
      </c>
      <c r="F9" s="6" t="n">
        <v>9019</v>
      </c>
      <c r="G9" s="6" t="n">
        <v>6573</v>
      </c>
    </row>
    <row r="10">
      <c r="A10" s="4" t="inlineStr">
        <is>
          <t>Cash flows used in operating activities - continuing operations</t>
        </is>
      </c>
      <c r="D10" s="6" t="n">
        <v>-38742</v>
      </c>
      <c r="E10" s="6" t="n">
        <v>-12510</v>
      </c>
      <c r="F10" s="6" t="n">
        <v>-15300</v>
      </c>
      <c r="G10" s="6" t="n">
        <v>-33118</v>
      </c>
    </row>
    <row r="11">
      <c r="A11" s="4" t="inlineStr">
        <is>
          <t>Cash flows (used in) operating activities - discontinued operations</t>
        </is>
      </c>
      <c r="D11" s="6" t="n">
        <v>0</v>
      </c>
      <c r="E11" s="6" t="n">
        <v>-14894</v>
      </c>
      <c r="F11" s="6" t="n">
        <v>-16374</v>
      </c>
      <c r="G11" s="6" t="n">
        <v>6808</v>
      </c>
    </row>
    <row r="12">
      <c r="A12" s="4" t="inlineStr">
        <is>
          <t>Net cash used in operating activities</t>
        </is>
      </c>
      <c r="D12" s="5" t="n">
        <v>-38742</v>
      </c>
      <c r="E12" s="5" t="n">
        <v>-27404</v>
      </c>
      <c r="F12" s="6" t="n">
        <v>-31674</v>
      </c>
      <c r="G12" s="5" t="n">
        <v>-26310</v>
      </c>
    </row>
    <row r="13">
      <c r="A13" s="4" t="inlineStr">
        <is>
          <t>ASC 605 [Member]</t>
        </is>
      </c>
    </row>
    <row r="14">
      <c r="A14" s="3" t="inlineStr">
        <is>
          <t>Cash flows used in operating activities</t>
        </is>
      </c>
    </row>
    <row r="15">
      <c r="A15" s="4" t="inlineStr">
        <is>
          <t>Net loss</t>
        </is>
      </c>
      <c r="F15" s="6" t="n">
        <v>-19774</v>
      </c>
    </row>
    <row r="16">
      <c r="A16" s="4" t="inlineStr">
        <is>
          <t>(Loss)/gain from discontinued operations, net of tax</t>
        </is>
      </c>
      <c r="F16" s="6" t="n">
        <v>28185</v>
      </c>
    </row>
    <row r="17">
      <c r="A17" s="4" t="inlineStr">
        <is>
          <t>Loss from continuing operations</t>
        </is>
      </c>
      <c r="F17" s="6" t="n">
        <v>-47959</v>
      </c>
    </row>
    <row r="18">
      <c r="A18" s="3" t="inlineStr">
        <is>
          <t>Changes in operating assets and liabilities:</t>
        </is>
      </c>
    </row>
    <row r="19">
      <c r="A19" s="4" t="inlineStr">
        <is>
          <t>Contract assets</t>
        </is>
      </c>
      <c r="F19" s="6" t="n">
        <v>-3515</v>
      </c>
    </row>
    <row r="20">
      <c r="A20" s="4" t="inlineStr">
        <is>
          <t>Contract liabilities - current and long-term</t>
        </is>
      </c>
      <c r="F20" s="6" t="n">
        <v>8512</v>
      </c>
    </row>
    <row r="21">
      <c r="A21" s="4" t="inlineStr">
        <is>
          <t>Cash flows used in operating activities - continuing operations</t>
        </is>
      </c>
      <c r="F21" s="6" t="n">
        <v>-15300</v>
      </c>
    </row>
    <row r="22">
      <c r="A22" s="4" t="inlineStr">
        <is>
          <t>Cash flows (used in) operating activities - discontinued operations</t>
        </is>
      </c>
      <c r="F22" s="6" t="n">
        <v>-16374</v>
      </c>
    </row>
    <row r="23">
      <c r="A23" s="4" t="inlineStr">
        <is>
          <t>Net cash used in operating activities</t>
        </is>
      </c>
      <c r="F23" s="5" t="n">
        <v>-31674</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Summary of Contract Assets and Contract Liabilities (Detail) - USD ($) $ in Thousands</t>
        </is>
      </c>
      <c r="B1" s="2" t="inlineStr">
        <is>
          <t>Sep. 30, 2021</t>
        </is>
      </c>
      <c r="C1" s="2" t="inlineStr">
        <is>
          <t>Dec. 31, 2020</t>
        </is>
      </c>
      <c r="D1" s="2" t="inlineStr">
        <is>
          <t>Jan. 01, 2020</t>
        </is>
      </c>
      <c r="E1" s="2" t="inlineStr">
        <is>
          <t>Dec. 31, 2019</t>
        </is>
      </c>
    </row>
    <row r="2">
      <c r="A2" s="3" t="inlineStr">
        <is>
          <t>Contract assets - current</t>
        </is>
      </c>
    </row>
    <row r="3">
      <c r="A3" s="4" t="inlineStr">
        <is>
          <t>Unbilled revenue</t>
        </is>
      </c>
      <c r="B3" s="5" t="n">
        <v>649</v>
      </c>
      <c r="C3" s="5" t="n">
        <v>749</v>
      </c>
    </row>
    <row r="4">
      <c r="A4" s="4" t="inlineStr">
        <is>
          <t>Contract assets</t>
        </is>
      </c>
      <c r="B4" s="6" t="n">
        <v>1664</v>
      </c>
      <c r="C4" s="6" t="n">
        <v>3047</v>
      </c>
    </row>
    <row r="5">
      <c r="A5" s="4" t="inlineStr">
        <is>
          <t>Total contract assets - current</t>
        </is>
      </c>
      <c r="B5" s="6" t="n">
        <v>2313</v>
      </c>
      <c r="C5" s="6" t="n">
        <v>3796</v>
      </c>
    </row>
    <row r="6">
      <c r="A6" s="3" t="inlineStr">
        <is>
          <t>Contract liabilities - current</t>
        </is>
      </c>
    </row>
    <row r="7">
      <c r="A7" s="4" t="inlineStr">
        <is>
          <t>Deferred revenue - short-term</t>
        </is>
      </c>
      <c r="B7" s="6" t="n">
        <v>14199</v>
      </c>
      <c r="C7" s="6" t="n">
        <v>14030</v>
      </c>
      <c r="E7" s="5" t="n">
        <v>7952</v>
      </c>
    </row>
    <row r="8">
      <c r="A8" s="4" t="inlineStr">
        <is>
          <t>Contract liabilities</t>
        </is>
      </c>
      <c r="B8" s="6" t="n">
        <v>254</v>
      </c>
      <c r="C8" s="6" t="n">
        <v>507</v>
      </c>
    </row>
    <row r="9">
      <c r="A9" s="4" t="inlineStr">
        <is>
          <t>Total contract liabilities - current</t>
        </is>
      </c>
      <c r="B9" s="6" t="n">
        <v>14453</v>
      </c>
      <c r="C9" s="6" t="n">
        <v>14537</v>
      </c>
      <c r="D9" s="5" t="n">
        <v>8200</v>
      </c>
      <c r="E9" s="5" t="n">
        <v>7952</v>
      </c>
    </row>
    <row r="10">
      <c r="A10" s="3" t="inlineStr">
        <is>
          <t>Contract liabilities - long-term</t>
        </is>
      </c>
    </row>
    <row r="11">
      <c r="A11" s="4" t="inlineStr">
        <is>
          <t>Deferred revenue - long-term</t>
        </is>
      </c>
      <c r="B11" s="6" t="n">
        <v>683</v>
      </c>
      <c r="C11" s="6" t="n">
        <v>2559</v>
      </c>
    </row>
    <row r="12">
      <c r="A12" s="4" t="inlineStr">
        <is>
          <t>Total contract liabilities - long-term</t>
        </is>
      </c>
      <c r="B12" s="5" t="n">
        <v>683</v>
      </c>
      <c r="C12" s="5" t="n">
        <v>2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Condensed Consolidated Consolidated Statements Of Equity (Deficit) (Parenthetical) - USD ($) $ in Thousands</t>
        </is>
      </c>
      <c r="B1" s="2" t="inlineStr">
        <is>
          <t>9 Months Ended</t>
        </is>
      </c>
      <c r="C1" s="2" t="inlineStr">
        <is>
          <t>12 Months Ended</t>
        </is>
      </c>
    </row>
    <row r="2">
      <c r="B2" s="2" t="inlineStr">
        <is>
          <t>Sep. 30, 2020</t>
        </is>
      </c>
      <c r="C2" s="2" t="inlineStr">
        <is>
          <t>Dec. 31, 2020</t>
        </is>
      </c>
      <c r="D2" s="2" t="inlineStr">
        <is>
          <t>Dec. 31, 2019</t>
        </is>
      </c>
    </row>
    <row r="3">
      <c r="A3" s="4" t="inlineStr">
        <is>
          <t>Stock-based compensation</t>
        </is>
      </c>
      <c r="B3" s="5" t="n">
        <v>2101</v>
      </c>
      <c r="C3" s="5" t="n">
        <v>2390</v>
      </c>
      <c r="D3" s="5" t="n">
        <v>3966</v>
      </c>
    </row>
    <row r="4">
      <c r="A4" s="4" t="inlineStr">
        <is>
          <t>Adjustments to additional paid in capital, stock issued, issuance costs</t>
        </is>
      </c>
      <c r="D4" s="5" t="n">
        <v>359</v>
      </c>
    </row>
    <row r="5">
      <c r="A5" s="4" t="inlineStr">
        <is>
          <t>Accounting Standards Update [Extensible Enumeration]</t>
        </is>
      </c>
      <c r="D5" s="4" t="inlineStr">
        <is>
          <t>ASC 606 [Member]</t>
        </is>
      </c>
    </row>
    <row r="6">
      <c r="A6" s="4" t="inlineStr">
        <is>
          <t>Spaceflight Inc.</t>
        </is>
      </c>
    </row>
    <row r="7">
      <c r="A7" s="4" t="inlineStr">
        <is>
          <t>Stock-based compensation</t>
        </is>
      </c>
      <c r="B7" s="5" t="n">
        <v>218</v>
      </c>
      <c r="C7" s="5" t="n">
        <v>21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Summary of Changes in Short-term Contract Liabilities (Detail) $ in Thousands</t>
        </is>
      </c>
      <c r="B1" s="2" t="inlineStr">
        <is>
          <t>12 Months Ended</t>
        </is>
      </c>
    </row>
    <row r="2">
      <c r="B2" s="2" t="inlineStr">
        <is>
          <t>Dec. 31, 2020USD ($)</t>
        </is>
      </c>
    </row>
    <row r="3">
      <c r="A3" s="3" t="inlineStr">
        <is>
          <t>Contract With Customer Liability [Line Items]</t>
        </is>
      </c>
    </row>
    <row r="4">
      <c r="A4" s="4" t="inlineStr">
        <is>
          <t>Balance on January 1, 2020</t>
        </is>
      </c>
      <c r="B4" s="5" t="n">
        <v>7952</v>
      </c>
    </row>
    <row r="5">
      <c r="A5" s="4" t="inlineStr">
        <is>
          <t>Balance on December 31, 2020</t>
        </is>
      </c>
      <c r="B5" s="6" t="n">
        <v>14537</v>
      </c>
    </row>
    <row r="6">
      <c r="A6" s="4" t="inlineStr">
        <is>
          <t>Short-term Contract with Customer [Member]</t>
        </is>
      </c>
    </row>
    <row r="7">
      <c r="A7" s="3" t="inlineStr">
        <is>
          <t>Contract With Customer Liability [Line Items]</t>
        </is>
      </c>
    </row>
    <row r="8">
      <c r="A8" s="4" t="inlineStr">
        <is>
          <t>Balance on January 1, 2020</t>
        </is>
      </c>
      <c r="B8" s="6" t="n">
        <v>8166</v>
      </c>
    </row>
    <row r="9">
      <c r="A9" s="4" t="inlineStr">
        <is>
          <t>Revenue recognized</t>
        </is>
      </c>
      <c r="B9" s="6" t="n">
        <v>-14656</v>
      </c>
    </row>
    <row r="10">
      <c r="A10" s="4" t="inlineStr">
        <is>
          <t>Increase due to billings</t>
        </is>
      </c>
      <c r="B10" s="6" t="n">
        <v>21027</v>
      </c>
    </row>
    <row r="11">
      <c r="A11" s="4" t="inlineStr">
        <is>
          <t>Balance on December 31, 2020</t>
        </is>
      </c>
      <c r="B11" s="5" t="n">
        <v>145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Summary of Changes in Short-term and Long-term Contract Assets and Contract Liabilities (Detail) $ in Thousands</t>
        </is>
      </c>
      <c r="B1" s="2" t="inlineStr">
        <is>
          <t>9 Months Ended</t>
        </is>
      </c>
    </row>
    <row r="2">
      <c r="B2" s="2" t="inlineStr">
        <is>
          <t>Sep. 30, 2021USD ($)</t>
        </is>
      </c>
    </row>
    <row r="3">
      <c r="A3" s="3" t="inlineStr">
        <is>
          <t>Contract Assets</t>
        </is>
      </c>
    </row>
    <row r="4">
      <c r="A4" s="4" t="inlineStr">
        <is>
          <t>Contract Assets, Beginning balance</t>
        </is>
      </c>
      <c r="B4" s="5" t="n">
        <v>3796</v>
      </c>
    </row>
    <row r="5">
      <c r="A5" s="4" t="inlineStr">
        <is>
          <t>Reclassification of the beginning contract assets to receivables</t>
        </is>
      </c>
      <c r="B5" s="6" t="n">
        <v>-740</v>
      </c>
    </row>
    <row r="6">
      <c r="A6" s="4" t="inlineStr">
        <is>
          <t>Changes of contract costs</t>
        </is>
      </c>
      <c r="B6" s="6" t="n">
        <v>-743</v>
      </c>
    </row>
    <row r="7">
      <c r="A7" s="4" t="inlineStr">
        <is>
          <t>Contract Assets, Ending balance</t>
        </is>
      </c>
      <c r="B7" s="6" t="n">
        <v>2313</v>
      </c>
    </row>
    <row r="8">
      <c r="A8" s="3" t="inlineStr">
        <is>
          <t>Contract Liabilities</t>
        </is>
      </c>
    </row>
    <row r="9">
      <c r="A9" s="4" t="inlineStr">
        <is>
          <t>Contract Liability, Beginning balance</t>
        </is>
      </c>
      <c r="B9" s="6" t="n">
        <v>17096</v>
      </c>
    </row>
    <row r="10">
      <c r="A10" s="4" t="inlineStr">
        <is>
          <t>Reclassification of the beginning contract liabilities to revenue</t>
        </is>
      </c>
      <c r="B10" s="6" t="n">
        <v>-8375</v>
      </c>
    </row>
    <row r="11">
      <c r="A11" s="4" t="inlineStr">
        <is>
          <t>Cash payments in advance of revenue recognition</t>
        </is>
      </c>
      <c r="B11" s="6" t="n">
        <v>8268</v>
      </c>
    </row>
    <row r="12">
      <c r="A12" s="4" t="inlineStr">
        <is>
          <t>Cumulative catch-up adjustment arising from changes in estimates of transaction price</t>
        </is>
      </c>
      <c r="B12" s="6" t="n">
        <v>-1663</v>
      </c>
    </row>
    <row r="13">
      <c r="A13" s="4" t="inlineStr">
        <is>
          <t>Changes of contract costs</t>
        </is>
      </c>
      <c r="B13" s="6" t="n">
        <v>-190</v>
      </c>
    </row>
    <row r="14">
      <c r="A14" s="4" t="inlineStr">
        <is>
          <t>Contract Liability, Ending balance</t>
        </is>
      </c>
      <c r="B14" s="5" t="n">
        <v>151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Additional Information (Detail) - USD ($) $ in Thousands</t>
        </is>
      </c>
      <c r="B1" s="2" t="inlineStr">
        <is>
          <t>Sep. 30, 2021</t>
        </is>
      </c>
      <c r="C1" s="2" t="inlineStr">
        <is>
          <t>Dec. 31, 2020</t>
        </is>
      </c>
      <c r="D1" s="2" t="inlineStr">
        <is>
          <t>Jan. 01, 2020</t>
        </is>
      </c>
      <c r="E1" s="2" t="inlineStr">
        <is>
          <t>Dec. 31, 2019</t>
        </is>
      </c>
    </row>
    <row r="2">
      <c r="A2" s="3" t="inlineStr">
        <is>
          <t>Contract with Customer, Liability [Abstract]</t>
        </is>
      </c>
    </row>
    <row r="3">
      <c r="A3" s="4" t="inlineStr">
        <is>
          <t>Contract liabilities - current</t>
        </is>
      </c>
      <c r="B3" s="5" t="n">
        <v>14453</v>
      </c>
      <c r="C3" s="5" t="n">
        <v>14537</v>
      </c>
      <c r="D3" s="5" t="n">
        <v>8200</v>
      </c>
      <c r="E3" s="5" t="n">
        <v>79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31" customWidth="1" min="8" max="8"/>
    <col width="20" customWidth="1" min="9" max="9"/>
  </cols>
  <sheetData>
    <row r="1">
      <c r="A1" s="1" t="inlineStr">
        <is>
          <t>Equity Method Investments - Additional Information (Detail) $ in Thousands, shares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shares</t>
        </is>
      </c>
      <c r="G2" s="2" t="inlineStr">
        <is>
          <t>Dec. 31, 2019USD ($)</t>
        </is>
      </c>
      <c r="H2" s="2" t="inlineStr">
        <is>
          <t>Dec. 31, 2018USD ($)Satellites</t>
        </is>
      </c>
      <c r="I2" s="2" t="inlineStr">
        <is>
          <t>Dec. 31, 2017shares</t>
        </is>
      </c>
    </row>
    <row r="3">
      <c r="A3" s="3" t="inlineStr">
        <is>
          <t>Schedule of Equity Method Investments [Line Items]</t>
        </is>
      </c>
    </row>
    <row r="4">
      <c r="A4" s="4" t="inlineStr">
        <is>
          <t>Long term purchase commitement amount</t>
        </is>
      </c>
      <c r="D4" s="5" t="n">
        <v>16100</v>
      </c>
    </row>
    <row r="5">
      <c r="A5" s="4" t="inlineStr">
        <is>
          <t>Difference between carrying value of equity method investments and undelying equity in the net assets of the investees</t>
        </is>
      </c>
      <c r="F5" s="5" t="n">
        <v>500</v>
      </c>
      <c r="G5" s="5" t="n">
        <v>0</v>
      </c>
    </row>
    <row r="6">
      <c r="A6" s="4" t="inlineStr">
        <is>
          <t>Customer advances</t>
        </is>
      </c>
      <c r="B6" s="5" t="n">
        <v>15136</v>
      </c>
      <c r="D6" s="6" t="n">
        <v>15136</v>
      </c>
      <c r="F6" s="5" t="n">
        <v>17096</v>
      </c>
    </row>
    <row r="7">
      <c r="A7" s="4" t="inlineStr">
        <is>
          <t>LeoStella [Member]</t>
        </is>
      </c>
    </row>
    <row r="8">
      <c r="A8" s="3" t="inlineStr">
        <is>
          <t>Schedule of Equity Method Investments [Line Items]</t>
        </is>
      </c>
    </row>
    <row r="9">
      <c r="A9" s="4" t="inlineStr">
        <is>
          <t>Payments remitted</t>
        </is>
      </c>
      <c r="D9" s="5" t="n">
        <v>15000</v>
      </c>
      <c r="E9" s="5" t="n">
        <v>8200</v>
      </c>
    </row>
    <row r="10">
      <c r="A10" s="4" t="inlineStr">
        <is>
          <t>Payments to acquire equity method investments</t>
        </is>
      </c>
      <c r="H10" s="5" t="n">
        <v>7000</v>
      </c>
    </row>
    <row r="11">
      <c r="A11" s="4" t="inlineStr">
        <is>
          <t>LeoStella [Member] | Blacksky Technology [Member]</t>
        </is>
      </c>
    </row>
    <row r="12">
      <c r="A12" s="3" t="inlineStr">
        <is>
          <t>Schedule of Equity Method Investments [Line Items]</t>
        </is>
      </c>
    </row>
    <row r="13">
      <c r="A13" s="4" t="inlineStr">
        <is>
          <t>Equity method investment ownership percentage</t>
        </is>
      </c>
      <c r="F13" s="4" t="inlineStr">
        <is>
          <t>50.00%</t>
        </is>
      </c>
      <c r="G13" s="4" t="inlineStr">
        <is>
          <t>50.00%</t>
        </is>
      </c>
      <c r="H13" s="4" t="inlineStr">
        <is>
          <t>50.00%</t>
        </is>
      </c>
    </row>
    <row r="14">
      <c r="A14" s="4" t="inlineStr">
        <is>
          <t>LeoStella [Member] | Satellite Purchase Contract [Member] | Commitments To Purchase Satellites [Member]</t>
        </is>
      </c>
    </row>
    <row r="15">
      <c r="A15" s="3" t="inlineStr">
        <is>
          <t>Schedule of Equity Method Investments [Line Items]</t>
        </is>
      </c>
    </row>
    <row r="16">
      <c r="A16" s="4" t="inlineStr">
        <is>
          <t>Long term prchase commitement minimum quantity required | Satellites</t>
        </is>
      </c>
      <c r="H16" s="6" t="n">
        <v>20</v>
      </c>
    </row>
    <row r="17">
      <c r="A17" s="4" t="inlineStr">
        <is>
          <t>Long term purchase commitement amount</t>
        </is>
      </c>
      <c r="H17" s="5" t="n">
        <v>79000</v>
      </c>
    </row>
    <row r="18">
      <c r="A18" s="4" t="inlineStr">
        <is>
          <t>Purchase commitment amount receivable towards discount</t>
        </is>
      </c>
      <c r="H18" s="5" t="n">
        <v>8800</v>
      </c>
    </row>
    <row r="19">
      <c r="A19" s="4" t="inlineStr">
        <is>
          <t>Discount received amount</t>
        </is>
      </c>
      <c r="F19" s="5" t="n">
        <v>5100</v>
      </c>
    </row>
    <row r="20">
      <c r="A20" s="4" t="inlineStr">
        <is>
          <t>Minimum monthly payment agreed</t>
        </is>
      </c>
      <c r="F20" s="6" t="n">
        <v>1000</v>
      </c>
    </row>
    <row r="21">
      <c r="A21" s="4" t="inlineStr">
        <is>
          <t>Gross payments made towards capital work in progress</t>
        </is>
      </c>
      <c r="F21" s="6" t="n">
        <v>8200</v>
      </c>
      <c r="G21" s="5" t="n">
        <v>23300</v>
      </c>
    </row>
    <row r="22">
      <c r="A22" s="4" t="inlineStr">
        <is>
          <t>LeoStella [Member] | Satellite Purchase Contract [Member] | Commitments To Purchase Satellites [Member] | Intelsat Facility [Member]</t>
        </is>
      </c>
    </row>
    <row r="23">
      <c r="A23" s="3" t="inlineStr">
        <is>
          <t>Schedule of Equity Method Investments [Line Items]</t>
        </is>
      </c>
    </row>
    <row r="24">
      <c r="A24" s="4" t="inlineStr">
        <is>
          <t>Minimum monthly payment agreed</t>
        </is>
      </c>
      <c r="F24" s="5" t="n">
        <v>2000</v>
      </c>
    </row>
    <row r="25">
      <c r="A25" s="4" t="inlineStr">
        <is>
          <t>LeoStella [Member] | Thales [Member]</t>
        </is>
      </c>
    </row>
    <row r="26">
      <c r="A26" s="3" t="inlineStr">
        <is>
          <t>Schedule of Equity Method Investments [Line Items]</t>
        </is>
      </c>
    </row>
    <row r="27">
      <c r="A27" s="4" t="inlineStr">
        <is>
          <t>Equity method investment ownership percentage</t>
        </is>
      </c>
      <c r="F27" s="4" t="inlineStr">
        <is>
          <t>50.00%</t>
        </is>
      </c>
      <c r="G27" s="4" t="inlineStr">
        <is>
          <t>50.00%</t>
        </is>
      </c>
      <c r="H27" s="4" t="inlineStr">
        <is>
          <t>50.00%</t>
        </is>
      </c>
    </row>
    <row r="28">
      <c r="A28" s="4" t="inlineStr">
        <is>
          <t>X-Bow [Member]</t>
        </is>
      </c>
    </row>
    <row r="29">
      <c r="A29" s="3" t="inlineStr">
        <is>
          <t>Schedule of Equity Method Investments [Line Items]</t>
        </is>
      </c>
    </row>
    <row r="30">
      <c r="A30" s="4" t="inlineStr">
        <is>
          <t>Shares purchased during period | shares</t>
        </is>
      </c>
      <c r="I30" s="11" t="n">
        <v>13.5</v>
      </c>
    </row>
    <row r="31">
      <c r="A31" s="4" t="inlineStr">
        <is>
          <t>Equity method investment ownership percentage</t>
        </is>
      </c>
      <c r="B31" s="4" t="inlineStr">
        <is>
          <t>17.90%</t>
        </is>
      </c>
      <c r="D31" s="4" t="inlineStr">
        <is>
          <t>17.90%</t>
        </is>
      </c>
    </row>
    <row r="32">
      <c r="A32" s="4" t="inlineStr">
        <is>
          <t>X-Bow [Member] | Stock Subscription And Technology Transfer Agreement [Member]</t>
        </is>
      </c>
    </row>
    <row r="33">
      <c r="A33" s="3" t="inlineStr">
        <is>
          <t>Schedule of Equity Method Investments [Line Items]</t>
        </is>
      </c>
    </row>
    <row r="34">
      <c r="A34" s="4" t="inlineStr">
        <is>
          <t>Equity method investment ownership percentage</t>
        </is>
      </c>
      <c r="F34" s="4" t="inlineStr">
        <is>
          <t>20.60%</t>
        </is>
      </c>
    </row>
    <row r="35">
      <c r="A35" s="4" t="inlineStr">
        <is>
          <t>Investment owned number of shares | shares</t>
        </is>
      </c>
      <c r="F35" s="11" t="n">
        <v>13.5</v>
      </c>
    </row>
    <row r="36">
      <c r="A36" s="4" t="inlineStr">
        <is>
          <t>LeoStella And X-Bow [Member]</t>
        </is>
      </c>
    </row>
    <row r="37">
      <c r="A37" s="3" t="inlineStr">
        <is>
          <t>Schedule of Equity Method Investments [Line Items]</t>
        </is>
      </c>
    </row>
    <row r="38">
      <c r="A38" s="4" t="inlineStr">
        <is>
          <t>Inventory</t>
        </is>
      </c>
      <c r="B38" s="5" t="n">
        <v>41100</v>
      </c>
      <c r="D38" s="5" t="n">
        <v>41100</v>
      </c>
      <c r="F38" s="5" t="n">
        <v>47300</v>
      </c>
      <c r="G38" s="5" t="n">
        <v>31900</v>
      </c>
    </row>
    <row r="39">
      <c r="A39" s="4" t="inlineStr">
        <is>
          <t>Notes payable to related parties</t>
        </is>
      </c>
      <c r="F39" s="6" t="n">
        <v>51400</v>
      </c>
      <c r="G39" s="5" t="n">
        <v>56000</v>
      </c>
    </row>
    <row r="40">
      <c r="A40" s="4" t="inlineStr">
        <is>
          <t>Difference between carrying value of equity method investments and undelying equity in the net assets of the investees</t>
        </is>
      </c>
      <c r="B40" s="6" t="n">
        <v>600</v>
      </c>
      <c r="D40" s="6" t="n">
        <v>600</v>
      </c>
      <c r="F40" s="6" t="n">
        <v>500</v>
      </c>
    </row>
    <row r="41">
      <c r="A41" s="4" t="inlineStr">
        <is>
          <t>Customer advances</t>
        </is>
      </c>
      <c r="B41" s="6" t="n">
        <v>52500</v>
      </c>
      <c r="D41" s="6" t="n">
        <v>52500</v>
      </c>
      <c r="F41" s="5" t="n">
        <v>51400</v>
      </c>
    </row>
    <row r="42">
      <c r="A42" s="4" t="inlineStr">
        <is>
          <t>Equity Method Investee [Member]</t>
        </is>
      </c>
    </row>
    <row r="43">
      <c r="A43" s="3" t="inlineStr">
        <is>
          <t>Schedule of Equity Method Investments [Line Items]</t>
        </is>
      </c>
    </row>
    <row r="44">
      <c r="A44" s="4" t="inlineStr">
        <is>
          <t>Revenue from related parties</t>
        </is>
      </c>
      <c r="B44" s="5" t="n">
        <v>3500</v>
      </c>
      <c r="C44" s="5" t="n">
        <v>9600</v>
      </c>
      <c r="D44" s="5" t="n">
        <v>20900</v>
      </c>
      <c r="E44" s="5" t="n">
        <v>12900</v>
      </c>
    </row>
  </sheetData>
  <mergeCells count="4">
    <mergeCell ref="A1:A2"/>
    <mergeCell ref="B1:C1"/>
    <mergeCell ref="D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ummary of Balance Sheet Information for the Company's Equity Method Investments (Detail) - USD ($) $ in Thousands</t>
        </is>
      </c>
      <c r="B1" s="2" t="inlineStr">
        <is>
          <t>Sep. 30, 2021</t>
        </is>
      </c>
      <c r="C1" s="2" t="inlineStr">
        <is>
          <t>Dec. 31, 2020</t>
        </is>
      </c>
      <c r="D1" s="2" t="inlineStr">
        <is>
          <t>Dec. 31, 2019</t>
        </is>
      </c>
    </row>
    <row r="2">
      <c r="A2" s="3" t="inlineStr">
        <is>
          <t>Schedule of Equity Method Investments [Line Items]</t>
        </is>
      </c>
    </row>
    <row r="3">
      <c r="A3" s="4" t="inlineStr">
        <is>
          <t>Current assets</t>
        </is>
      </c>
      <c r="B3" s="5" t="n">
        <v>210375</v>
      </c>
      <c r="C3" s="5" t="n">
        <v>18237</v>
      </c>
      <c r="D3" s="5" t="n">
        <v>65863</v>
      </c>
    </row>
    <row r="4">
      <c r="A4" s="4" t="inlineStr">
        <is>
          <t>Total assets</t>
        </is>
      </c>
      <c r="B4" s="6" t="n">
        <v>323672</v>
      </c>
      <c r="C4" s="6" t="n">
        <v>119915</v>
      </c>
      <c r="D4" s="6" t="n">
        <v>163364</v>
      </c>
    </row>
    <row r="5">
      <c r="A5" s="4" t="inlineStr">
        <is>
          <t>Current liabilities</t>
        </is>
      </c>
      <c r="B5" s="6" t="n">
        <v>27394</v>
      </c>
      <c r="C5" s="6" t="n">
        <v>55443</v>
      </c>
      <c r="D5" s="6" t="n">
        <v>100300</v>
      </c>
    </row>
    <row r="6">
      <c r="A6" s="4" t="inlineStr">
        <is>
          <t>Total liabilities</t>
        </is>
      </c>
      <c r="B6" s="6" t="n">
        <v>170875</v>
      </c>
      <c r="C6" s="6" t="n">
        <v>152728</v>
      </c>
      <c r="D6" s="6" t="n">
        <v>181659</v>
      </c>
    </row>
    <row r="7">
      <c r="A7" s="4" t="inlineStr">
        <is>
          <t>LeoStella And X-Bow [Member]</t>
        </is>
      </c>
    </row>
    <row r="8">
      <c r="A8" s="3" t="inlineStr">
        <is>
          <t>Schedule of Equity Method Investments [Line Items]</t>
        </is>
      </c>
    </row>
    <row r="9">
      <c r="A9" s="4" t="inlineStr">
        <is>
          <t>Current assets</t>
        </is>
      </c>
      <c r="B9" s="6" t="n">
        <v>73494</v>
      </c>
      <c r="C9" s="6" t="n">
        <v>64355</v>
      </c>
      <c r="D9" s="6" t="n">
        <v>62208</v>
      </c>
    </row>
    <row r="10">
      <c r="A10" s="4" t="inlineStr">
        <is>
          <t>Non-current assets</t>
        </is>
      </c>
      <c r="B10" s="6" t="n">
        <v>6305</v>
      </c>
      <c r="C10" s="6" t="n">
        <v>7468</v>
      </c>
      <c r="D10" s="6" t="n">
        <v>11319</v>
      </c>
    </row>
    <row r="11">
      <c r="A11" s="4" t="inlineStr">
        <is>
          <t>Total assets</t>
        </is>
      </c>
      <c r="B11" s="6" t="n">
        <v>79799</v>
      </c>
      <c r="C11" s="6" t="n">
        <v>71823</v>
      </c>
      <c r="D11" s="6" t="n">
        <v>73527</v>
      </c>
    </row>
    <row r="12">
      <c r="A12" s="4" t="inlineStr">
        <is>
          <t>Current liabilities</t>
        </is>
      </c>
      <c r="B12" s="6" t="n">
        <v>59139</v>
      </c>
      <c r="C12" s="6" t="n">
        <v>57040</v>
      </c>
      <c r="D12" s="6" t="n">
        <v>24222</v>
      </c>
    </row>
    <row r="13">
      <c r="A13" s="4" t="inlineStr">
        <is>
          <t>Non-current liabilities</t>
        </is>
      </c>
      <c r="B13" s="6" t="n">
        <v>896</v>
      </c>
      <c r="C13" s="6" t="n">
        <v>6589</v>
      </c>
      <c r="D13" s="6" t="n">
        <v>36543</v>
      </c>
    </row>
    <row r="14">
      <c r="A14" s="4" t="inlineStr">
        <is>
          <t>Total liabilities</t>
        </is>
      </c>
      <c r="B14" s="5" t="n">
        <v>60035</v>
      </c>
      <c r="C14" s="5" t="n">
        <v>63629</v>
      </c>
      <c r="D14" s="5" t="n">
        <v>607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s - Summary of Statements of Operation Information for the Company's Equity Method Investment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quity Method Investments [Line Items]</t>
        </is>
      </c>
    </row>
    <row r="4">
      <c r="A4" s="4" t="inlineStr">
        <is>
          <t>Revenue</t>
        </is>
      </c>
      <c r="B4" s="5" t="n">
        <v>7937</v>
      </c>
      <c r="C4" s="5" t="n">
        <v>5317</v>
      </c>
      <c r="D4" s="5" t="n">
        <v>22596</v>
      </c>
      <c r="E4" s="5" t="n">
        <v>14728</v>
      </c>
      <c r="F4" s="5" t="n">
        <v>21135</v>
      </c>
      <c r="G4" s="5" t="n">
        <v>13713</v>
      </c>
    </row>
    <row r="5">
      <c r="A5" s="4" t="inlineStr">
        <is>
          <t>Net income/(loss)</t>
        </is>
      </c>
      <c r="B5" s="6" t="n">
        <v>-46897</v>
      </c>
      <c r="C5" s="6" t="n">
        <v>-14422</v>
      </c>
      <c r="D5" s="6" t="n">
        <v>-251038</v>
      </c>
      <c r="E5" s="6" t="n">
        <v>-9145</v>
      </c>
      <c r="F5" s="6" t="n">
        <v>-19535</v>
      </c>
      <c r="G5" s="6" t="n">
        <v>-66145</v>
      </c>
    </row>
    <row r="6">
      <c r="A6" s="4" t="inlineStr">
        <is>
          <t>LeoStella And X-Bow [Member]</t>
        </is>
      </c>
    </row>
    <row r="7">
      <c r="A7" s="3" t="inlineStr">
        <is>
          <t>Schedule of Equity Method Investments [Line Items]</t>
        </is>
      </c>
    </row>
    <row r="8">
      <c r="A8" s="4" t="inlineStr">
        <is>
          <t>Revenue</t>
        </is>
      </c>
      <c r="B8" s="6" t="n">
        <v>3494</v>
      </c>
      <c r="C8" s="6" t="n">
        <v>9604</v>
      </c>
      <c r="D8" s="6" t="n">
        <v>24212</v>
      </c>
      <c r="E8" s="6" t="n">
        <v>12946</v>
      </c>
      <c r="F8" s="6" t="n">
        <v>14917</v>
      </c>
      <c r="G8" s="6" t="n">
        <v>2676</v>
      </c>
    </row>
    <row r="9">
      <c r="A9" s="4" t="inlineStr">
        <is>
          <t>Gross margin</t>
        </is>
      </c>
      <c r="B9" s="6" t="n">
        <v>553</v>
      </c>
      <c r="C9" s="6" t="n">
        <v>1381</v>
      </c>
      <c r="D9" s="6" t="n">
        <v>7110</v>
      </c>
      <c r="E9" s="6" t="n">
        <v>1924</v>
      </c>
      <c r="F9" s="6" t="n">
        <v>2636</v>
      </c>
      <c r="G9" s="6" t="n">
        <v>711</v>
      </c>
    </row>
    <row r="10">
      <c r="A10" s="4" t="inlineStr">
        <is>
          <t>Net income/(loss)</t>
        </is>
      </c>
      <c r="B10" s="5" t="n">
        <v>-1590</v>
      </c>
      <c r="C10" s="5" t="n">
        <v>184</v>
      </c>
      <c r="D10" s="5" t="n">
        <v>570</v>
      </c>
      <c r="E10" s="5" t="n">
        <v>-1494</v>
      </c>
      <c r="F10" s="5" t="n">
        <v>-1873</v>
      </c>
      <c r="G10" s="5" t="n">
        <v>-3116</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ummary of Components of the Gain/(Loss) from Discontinued Operation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Balance Sheet and Additional Disclosures by Disposal Groups, Including Discontinued Operations [Line Items]</t>
        </is>
      </c>
    </row>
    <row r="4">
      <c r="A4" s="4" t="inlineStr">
        <is>
          <t>(Loss)/gain on disposal of discontinued operations</t>
        </is>
      </c>
      <c r="B4" s="5" t="n">
        <v>0</v>
      </c>
      <c r="C4" s="5" t="n">
        <v>-511</v>
      </c>
      <c r="D4" s="5" t="n">
        <v>-1022</v>
      </c>
      <c r="E4" s="5" t="n">
        <v>28449</v>
      </c>
      <c r="F4" s="5" t="n">
        <v>28185</v>
      </c>
      <c r="G4" s="5" t="n">
        <v>-6160</v>
      </c>
    </row>
    <row r="5">
      <c r="A5" s="4" t="inlineStr">
        <is>
          <t>Total gain/(loss) of discontinued operations, net of income taxes</t>
        </is>
      </c>
      <c r="B5" s="6" t="n">
        <v>0</v>
      </c>
      <c r="C5" s="6" t="n">
        <v>-511</v>
      </c>
      <c r="D5" s="6" t="n">
        <v>-1022</v>
      </c>
      <c r="E5" s="6" t="n">
        <v>28449</v>
      </c>
    </row>
    <row r="6">
      <c r="A6" s="4" t="inlineStr">
        <is>
          <t>Discontinued Operations [Member] | Launch Division [Member]</t>
        </is>
      </c>
    </row>
    <row r="7">
      <c r="A7" s="3" t="inlineStr">
        <is>
          <t>Income Statement, Balance Sheet and Additional Disclosures by Disposal Groups, Including Discontinued Operations [Line Items]</t>
        </is>
      </c>
    </row>
    <row r="8">
      <c r="A8" s="4" t="inlineStr">
        <is>
          <t>Revenue - launch services</t>
        </is>
      </c>
      <c r="B8" s="6" t="n">
        <v>0</v>
      </c>
      <c r="C8" s="6" t="n">
        <v>0</v>
      </c>
      <c r="D8" s="6" t="n">
        <v>0</v>
      </c>
      <c r="E8" s="6" t="n">
        <v>26925</v>
      </c>
      <c r="F8" s="6" t="n">
        <v>26925</v>
      </c>
      <c r="G8" s="6" t="n">
        <v>46366</v>
      </c>
    </row>
    <row r="9">
      <c r="A9" s="4" t="inlineStr">
        <is>
          <t>Total operating cost and expenses</t>
        </is>
      </c>
      <c r="B9" s="6" t="n">
        <v>0</v>
      </c>
      <c r="C9" s="6" t="n">
        <v>511</v>
      </c>
      <c r="D9" s="6" t="n">
        <v>0</v>
      </c>
      <c r="E9" s="6" t="n">
        <v>29129</v>
      </c>
    </row>
    <row r="10">
      <c r="A10" s="4" t="inlineStr">
        <is>
          <t>Service costs, excluding depreciation</t>
        </is>
      </c>
      <c r="F10" s="6" t="n">
        <v>21161</v>
      </c>
      <c r="G10" s="6" t="n">
        <v>45040</v>
      </c>
    </row>
    <row r="11">
      <c r="A11" s="4" t="inlineStr">
        <is>
          <t>Provision for doubtful accounts</t>
        </is>
      </c>
      <c r="F11" s="6" t="n">
        <v>2128</v>
      </c>
      <c r="G11" s="6" t="n">
        <v>176</v>
      </c>
    </row>
    <row r="12">
      <c r="A12" s="4" t="inlineStr">
        <is>
          <t>General and administrative expenses</t>
        </is>
      </c>
      <c r="F12" s="6" t="n">
        <v>3590</v>
      </c>
      <c r="G12" s="6" t="n">
        <v>6908</v>
      </c>
    </row>
    <row r="13">
      <c r="A13" s="4" t="inlineStr">
        <is>
          <t>Depreciation</t>
        </is>
      </c>
      <c r="F13" s="6" t="n">
        <v>2514</v>
      </c>
      <c r="G13" s="6" t="n">
        <v>200</v>
      </c>
    </row>
    <row r="14">
      <c r="A14" s="4" t="inlineStr">
        <is>
          <t>Operating (loss)/income</t>
        </is>
      </c>
      <c r="B14" s="6" t="n">
        <v>0</v>
      </c>
      <c r="C14" s="6" t="n">
        <v>-511</v>
      </c>
      <c r="D14" s="6" t="n">
        <v>0</v>
      </c>
      <c r="E14" s="6" t="n">
        <v>-2204</v>
      </c>
      <c r="F14" s="6" t="n">
        <v>-2468</v>
      </c>
      <c r="G14" s="6" t="n">
        <v>-5958</v>
      </c>
    </row>
    <row r="15">
      <c r="A15" s="4" t="inlineStr">
        <is>
          <t>Interest expense, net</t>
        </is>
      </c>
      <c r="F15" s="6" t="n">
        <v>-3</v>
      </c>
      <c r="G15" s="6" t="n">
        <v>-40</v>
      </c>
    </row>
    <row r="16">
      <c r="A16" s="4" t="inlineStr">
        <is>
          <t>Other expense, net</t>
        </is>
      </c>
      <c r="F16" s="6" t="n">
        <v>-16</v>
      </c>
      <c r="G16" s="6" t="n">
        <v>-162</v>
      </c>
    </row>
    <row r="17">
      <c r="A17" s="4" t="inlineStr">
        <is>
          <t>Loss from discontinued operations, before income taxes.</t>
        </is>
      </c>
      <c r="B17" s="6" t="n">
        <v>0</v>
      </c>
      <c r="C17" s="6" t="n">
        <v>-511</v>
      </c>
      <c r="D17" s="6" t="n">
        <v>0</v>
      </c>
      <c r="E17" s="6" t="n">
        <v>-2223</v>
      </c>
      <c r="F17" s="6" t="n">
        <v>-2487</v>
      </c>
      <c r="G17" s="6" t="n">
        <v>-6160</v>
      </c>
    </row>
    <row r="18">
      <c r="A18" s="4" t="inlineStr">
        <is>
          <t>(Loss)/gain on disposal of discontinued operations</t>
        </is>
      </c>
      <c r="B18" s="6" t="n">
        <v>0</v>
      </c>
      <c r="C18" s="6" t="n">
        <v>0</v>
      </c>
      <c r="D18" s="6" t="n">
        <v>-1022</v>
      </c>
      <c r="E18" s="6" t="n">
        <v>30672</v>
      </c>
      <c r="F18" s="6" t="n">
        <v>30672</v>
      </c>
    </row>
    <row r="19">
      <c r="A19" s="4" t="inlineStr">
        <is>
          <t>Income tax (provision) benefit</t>
        </is>
      </c>
      <c r="F19" s="4" t="inlineStr">
        <is>
          <t xml:space="preserve"> </t>
        </is>
      </c>
      <c r="G19" s="4" t="inlineStr">
        <is>
          <t xml:space="preserve"> </t>
        </is>
      </c>
    </row>
    <row r="20">
      <c r="A20" s="4" t="inlineStr">
        <is>
          <t>Total gain/(loss) of discontinued operations, net of income taxes</t>
        </is>
      </c>
      <c r="B20" s="5" t="n">
        <v>0</v>
      </c>
      <c r="C20" s="5" t="n">
        <v>-511</v>
      </c>
      <c r="D20" s="5" t="n">
        <v>-1022</v>
      </c>
      <c r="E20" s="5" t="n">
        <v>28449</v>
      </c>
      <c r="F20" s="5" t="n">
        <v>28185</v>
      </c>
      <c r="G20" s="5" t="n">
        <v>-616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continued Operations - Additional Information (Detail) $ in Thousands</t>
        </is>
      </c>
      <c r="B1" s="2" t="inlineStr">
        <is>
          <t>Dec. 31, 2021USD ($)</t>
        </is>
      </c>
      <c r="C1" s="2" t="inlineStr">
        <is>
          <t>Apr. 01, 2021USD ($)</t>
        </is>
      </c>
      <c r="D1" s="2" t="inlineStr">
        <is>
          <t>Mar. 20, 2021tranche</t>
        </is>
      </c>
      <c r="E1" s="2" t="inlineStr">
        <is>
          <t>Jun. 12, 2020USD ($)</t>
        </is>
      </c>
      <c r="F1" s="2" t="inlineStr">
        <is>
          <t>Apr. 30, 2021USD ($)</t>
        </is>
      </c>
      <c r="G1" s="2" t="inlineStr">
        <is>
          <t>Sep. 30, 2021USD ($)</t>
        </is>
      </c>
      <c r="H1" s="2" t="inlineStr">
        <is>
          <t>Mar. 30, 2021USD ($)</t>
        </is>
      </c>
      <c r="I1" s="2" t="inlineStr">
        <is>
          <t>Jun. 11, 2020USD ($)</t>
        </is>
      </c>
    </row>
    <row r="2">
      <c r="A2" s="4" t="inlineStr">
        <is>
          <t>Spaceflight Inc [Member]</t>
        </is>
      </c>
    </row>
    <row r="3">
      <c r="A3" s="3" t="inlineStr">
        <is>
          <t>Income Statement, Balance Sheet and Additional Disclosures by Disposal Groups, Including Discontinued Operations [Line Items]</t>
        </is>
      </c>
    </row>
    <row r="4">
      <c r="A4" s="4" t="inlineStr">
        <is>
          <t>Disposal group including discontinued operation consideration receivable</t>
        </is>
      </c>
      <c r="E4" s="5" t="n">
        <v>31600</v>
      </c>
    </row>
    <row r="5">
      <c r="A5" s="4" t="inlineStr">
        <is>
          <t>Disposal group including discontinued operation purchase price settlement amount</t>
        </is>
      </c>
      <c r="H5" s="5" t="n">
        <v>6800</v>
      </c>
    </row>
    <row r="6">
      <c r="A6" s="4" t="inlineStr">
        <is>
          <t>Number of settlement tranches | tranche</t>
        </is>
      </c>
      <c r="D6" s="6" t="n">
        <v>2</v>
      </c>
    </row>
    <row r="7">
      <c r="A7" s="4" t="inlineStr">
        <is>
          <t>Amount awarded to other party tranche one</t>
        </is>
      </c>
      <c r="C7" s="5" t="n">
        <v>2000</v>
      </c>
    </row>
    <row r="8">
      <c r="A8" s="4" t="inlineStr">
        <is>
          <t>Contractual refund</t>
        </is>
      </c>
      <c r="F8" s="5" t="n">
        <v>3900</v>
      </c>
    </row>
    <row r="9">
      <c r="A9" s="4" t="inlineStr">
        <is>
          <t>Contractual refund settled with cash</t>
        </is>
      </c>
      <c r="G9" s="5" t="n">
        <v>819</v>
      </c>
    </row>
    <row r="10">
      <c r="A10" s="4" t="inlineStr">
        <is>
          <t>Working capital adjustment</t>
        </is>
      </c>
      <c r="G10" s="5" t="n">
        <v>1000</v>
      </c>
    </row>
    <row r="11">
      <c r="A11" s="4" t="inlineStr">
        <is>
          <t>Spaceflight Inc [Member] | Forecast [Member]</t>
        </is>
      </c>
    </row>
    <row r="12">
      <c r="A12" s="3" t="inlineStr">
        <is>
          <t>Income Statement, Balance Sheet and Additional Disclosures by Disposal Groups, Including Discontinued Operations [Line Items]</t>
        </is>
      </c>
    </row>
    <row r="13">
      <c r="A13" s="4" t="inlineStr">
        <is>
          <t>Amount awarded to other party tranche two</t>
        </is>
      </c>
      <c r="B13" s="5" t="n">
        <v>4800</v>
      </c>
    </row>
    <row r="14">
      <c r="A14" s="4" t="inlineStr">
        <is>
          <t>Discontinued Operations [Member] | M &amp; Y Space [Member] | Launch Division [Member]</t>
        </is>
      </c>
    </row>
    <row r="15">
      <c r="A15" s="3" t="inlineStr">
        <is>
          <t>Income Statement, Balance Sheet and Additional Disclosures by Disposal Groups, Including Discontinued Operations [Line Items]</t>
        </is>
      </c>
    </row>
    <row r="16">
      <c r="A16" s="4" t="inlineStr">
        <is>
          <t>Equity method investment ownership percentage</t>
        </is>
      </c>
      <c r="I16" s="4" t="inlineStr">
        <is>
          <t>100.00%</t>
        </is>
      </c>
    </row>
    <row r="17">
      <c r="A17" s="4" t="inlineStr">
        <is>
          <t>Equity method investment ownership percentage disposed off</t>
        </is>
      </c>
      <c r="E17" s="4" t="inlineStr">
        <is>
          <t>100.00%</t>
        </is>
      </c>
    </row>
    <row r="18">
      <c r="A18" s="4" t="inlineStr">
        <is>
          <t>Disposal group including discontinued operation consideration receivable</t>
        </is>
      </c>
      <c r="I18" s="5" t="n">
        <v>31600</v>
      </c>
    </row>
    <row r="19">
      <c r="A19" s="4" t="inlineStr">
        <is>
          <t>Disposal group including discontinued operation adjustment of consideration receivable</t>
        </is>
      </c>
      <c r="E19" s="5" t="n">
        <v>26000</v>
      </c>
    </row>
    <row r="20">
      <c r="A20" s="4" t="inlineStr">
        <is>
          <t>Disposal group including discontinued operation adjustment of consideration receivable unpaid accrued interest</t>
        </is>
      </c>
      <c r="E20" s="6" t="n">
        <v>200</v>
      </c>
    </row>
    <row r="21">
      <c r="A21" s="4" t="inlineStr">
        <is>
          <t>Debt instrument forgiveness of interest</t>
        </is>
      </c>
      <c r="E21" s="5"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rrying Amounts of the Major Classes of Assets and Liabilities (Detail) $ in Thousands</t>
        </is>
      </c>
      <c r="B1" s="2" t="inlineStr">
        <is>
          <t>Dec. 31, 2019USD ($)</t>
        </is>
      </c>
    </row>
    <row r="2">
      <c r="A2" s="3" t="inlineStr">
        <is>
          <t>Income Statement, Balance Sheet and Additional Disclosures by Disposal Groups, Including Discontinued Operations [Line Items]</t>
        </is>
      </c>
    </row>
    <row r="3">
      <c r="A3" s="4" t="inlineStr">
        <is>
          <t>Current liabilities of discontinued operations</t>
        </is>
      </c>
      <c r="B3" s="5" t="n">
        <v>31216</v>
      </c>
    </row>
    <row r="4">
      <c r="A4" s="4" t="inlineStr">
        <is>
          <t>Launch Division [Member] | Discontinued Operations [Member]</t>
        </is>
      </c>
    </row>
    <row r="5">
      <c r="A5" s="3" t="inlineStr">
        <is>
          <t>Income Statement, Balance Sheet and Additional Disclosures by Disposal Groups, Including Discontinued Operations [Line Items]</t>
        </is>
      </c>
    </row>
    <row r="6">
      <c r="A6" s="4" t="inlineStr">
        <is>
          <t>Cash and cash equivalents</t>
        </is>
      </c>
      <c r="B6" s="6" t="n">
        <v>11383</v>
      </c>
    </row>
    <row r="7">
      <c r="A7" s="4" t="inlineStr">
        <is>
          <t>Accounts receivable - net</t>
        </is>
      </c>
      <c r="B7" s="6" t="n">
        <v>4176</v>
      </c>
    </row>
    <row r="8">
      <c r="A8" s="4" t="inlineStr">
        <is>
          <t>Unbilled revenue - net</t>
        </is>
      </c>
      <c r="B8" s="6" t="n">
        <v>4205</v>
      </c>
    </row>
    <row r="9">
      <c r="A9" s="4" t="inlineStr">
        <is>
          <t>Inventory</t>
        </is>
      </c>
      <c r="B9" s="6" t="n">
        <v>967</v>
      </c>
    </row>
    <row r="10">
      <c r="A10" s="4" t="inlineStr">
        <is>
          <t>Contract advances, prepaid expenses and other current assets</t>
        </is>
      </c>
      <c r="B10" s="6" t="n">
        <v>767</v>
      </c>
    </row>
    <row r="11">
      <c r="A11" s="4" t="inlineStr">
        <is>
          <t>Property and equipment - net</t>
        </is>
      </c>
      <c r="B11" s="6" t="n">
        <v>710</v>
      </c>
    </row>
    <row r="12">
      <c r="A12" s="4" t="inlineStr">
        <is>
          <t>Other</t>
        </is>
      </c>
      <c r="B12" s="6" t="n">
        <v>11</v>
      </c>
    </row>
    <row r="13">
      <c r="A13" s="4" t="inlineStr">
        <is>
          <t>Current assets of discontinued operations</t>
        </is>
      </c>
      <c r="B13" s="6" t="n">
        <v>22219</v>
      </c>
    </row>
    <row r="14">
      <c r="A14" s="4" t="inlineStr">
        <is>
          <t>Total Assets</t>
        </is>
      </c>
      <c r="B14" s="6" t="n">
        <v>22219</v>
      </c>
    </row>
    <row r="15">
      <c r="A15" s="4" t="inlineStr">
        <is>
          <t>Accounts payable</t>
        </is>
      </c>
      <c r="B15" s="6" t="n">
        <v>6367</v>
      </c>
    </row>
    <row r="16">
      <c r="A16" s="4" t="inlineStr">
        <is>
          <t>Accrued expenses - net</t>
        </is>
      </c>
      <c r="B16" s="6" t="n">
        <v>19206</v>
      </c>
    </row>
    <row r="17">
      <c r="A17" s="4" t="inlineStr">
        <is>
          <t>Accrued payroll</t>
        </is>
      </c>
      <c r="B17" s="6" t="n">
        <v>446</v>
      </c>
    </row>
    <row r="18">
      <c r="A18" s="4" t="inlineStr">
        <is>
          <t>Deferred revenue</t>
        </is>
      </c>
      <c r="B18" s="6" t="n">
        <v>4648</v>
      </c>
    </row>
    <row r="19">
      <c r="A19" s="4" t="inlineStr">
        <is>
          <t>Other liabilities</t>
        </is>
      </c>
      <c r="B19" s="6" t="n">
        <v>549</v>
      </c>
    </row>
    <row r="20">
      <c r="A20" s="4" t="inlineStr">
        <is>
          <t>Current liabilities of discontinued operations</t>
        </is>
      </c>
      <c r="B20" s="6" t="n">
        <v>31216</v>
      </c>
    </row>
    <row r="21">
      <c r="A21" s="4" t="inlineStr">
        <is>
          <t>Total liabilities</t>
        </is>
      </c>
      <c r="B21" s="5" t="n">
        <v>312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net - Summary of Property and Equipment - ne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47111</v>
      </c>
      <c r="C3" s="5" t="n">
        <v>38203</v>
      </c>
      <c r="D3" s="5" t="n">
        <v>21221</v>
      </c>
    </row>
    <row r="4">
      <c r="A4" s="4" t="inlineStr">
        <is>
          <t>Less: accumulated depreciation</t>
        </is>
      </c>
      <c r="B4" s="6" t="n">
        <v>-25408</v>
      </c>
      <c r="C4" s="6" t="n">
        <v>-17351</v>
      </c>
      <c r="D4" s="6" t="n">
        <v>-9543</v>
      </c>
    </row>
    <row r="5">
      <c r="A5" s="4" t="inlineStr">
        <is>
          <t>Less: held for sale, net</t>
        </is>
      </c>
      <c r="C5" s="6" t="n">
        <v>0</v>
      </c>
      <c r="D5" s="6" t="n">
        <v>-710</v>
      </c>
    </row>
    <row r="6">
      <c r="A6" s="4" t="inlineStr">
        <is>
          <t>Property and equipment - net</t>
        </is>
      </c>
      <c r="B6" s="6" t="n">
        <v>21703</v>
      </c>
      <c r="C6" s="6" t="n">
        <v>20852</v>
      </c>
      <c r="D6" s="6" t="n">
        <v>10968</v>
      </c>
    </row>
    <row r="7">
      <c r="A7" s="4" t="inlineStr">
        <is>
          <t>Satellites [Member]</t>
        </is>
      </c>
    </row>
    <row r="8">
      <c r="A8" s="3" t="inlineStr">
        <is>
          <t>Property, Plant and Equipment [Line Items]</t>
        </is>
      </c>
    </row>
    <row r="9">
      <c r="A9" s="4" t="inlineStr">
        <is>
          <t>Property, Plant and Equipment, Gross</t>
        </is>
      </c>
      <c r="B9" s="6" t="n">
        <v>41380</v>
      </c>
      <c r="C9" s="6" t="n">
        <v>32340</v>
      </c>
      <c r="D9" s="6" t="n">
        <v>14288</v>
      </c>
    </row>
    <row r="10">
      <c r="A10" s="4" t="inlineStr">
        <is>
          <t>Computer Equipment and Software [Member]</t>
        </is>
      </c>
    </row>
    <row r="11">
      <c r="A11" s="3" t="inlineStr">
        <is>
          <t>Property, Plant and Equipment [Line Items]</t>
        </is>
      </c>
    </row>
    <row r="12">
      <c r="A12" s="4" t="inlineStr">
        <is>
          <t>Property, Plant and Equipment, Gross</t>
        </is>
      </c>
      <c r="B12" s="6" t="n">
        <v>1567</v>
      </c>
      <c r="C12" s="6" t="n">
        <v>1315</v>
      </c>
      <c r="D12" s="6" t="n">
        <v>1477</v>
      </c>
    </row>
    <row r="13">
      <c r="A13" s="4" t="inlineStr">
        <is>
          <t>Office Furniture and Fixtures [Member]</t>
        </is>
      </c>
    </row>
    <row r="14">
      <c r="A14" s="3" t="inlineStr">
        <is>
          <t>Property, Plant and Equipment [Line Items]</t>
        </is>
      </c>
    </row>
    <row r="15">
      <c r="A15" s="4" t="inlineStr">
        <is>
          <t>Property, Plant and Equipment, Gross</t>
        </is>
      </c>
      <c r="B15" s="6" t="n">
        <v>870</v>
      </c>
      <c r="C15" s="6" t="n">
        <v>1388</v>
      </c>
      <c r="D15" s="6" t="n">
        <v>2052</v>
      </c>
    </row>
    <row r="16">
      <c r="A16" s="4" t="inlineStr">
        <is>
          <t>Other Equipment [Member]</t>
        </is>
      </c>
    </row>
    <row r="17">
      <c r="A17" s="3" t="inlineStr">
        <is>
          <t>Property, Plant and Equipment [Line Items]</t>
        </is>
      </c>
    </row>
    <row r="18">
      <c r="A18" s="4" t="inlineStr">
        <is>
          <t>Property, Plant and Equipment, Gross</t>
        </is>
      </c>
      <c r="B18" s="6" t="n">
        <v>653</v>
      </c>
      <c r="C18" s="6" t="n">
        <v>434</v>
      </c>
      <c r="D18" s="6" t="n">
        <v>718</v>
      </c>
    </row>
    <row r="19">
      <c r="A19" s="4" t="inlineStr">
        <is>
          <t>Site Equipment [Member]</t>
        </is>
      </c>
    </row>
    <row r="20">
      <c r="A20" s="3" t="inlineStr">
        <is>
          <t>Property, Plant and Equipment [Line Items]</t>
        </is>
      </c>
    </row>
    <row r="21">
      <c r="A21" s="4" t="inlineStr">
        <is>
          <t>Property, Plant and Equipment, Gross</t>
        </is>
      </c>
      <c r="B21" s="6" t="n">
        <v>1377</v>
      </c>
      <c r="C21" s="6" t="n">
        <v>1311</v>
      </c>
      <c r="D21" s="6" t="n">
        <v>1271</v>
      </c>
    </row>
    <row r="22">
      <c r="A22" s="4" t="inlineStr">
        <is>
          <t>Ground Station Equipment [Member]</t>
        </is>
      </c>
    </row>
    <row r="23">
      <c r="A23" s="3" t="inlineStr">
        <is>
          <t>Property, Plant and Equipment [Line Items]</t>
        </is>
      </c>
    </row>
    <row r="24">
      <c r="A24" s="4" t="inlineStr">
        <is>
          <t>Property, Plant and Equipment, Gross</t>
        </is>
      </c>
      <c r="B24" s="5" t="n">
        <v>1264</v>
      </c>
      <c r="C24" s="5" t="n">
        <v>1415</v>
      </c>
      <c r="D24" s="5" t="n">
        <v>1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51038</v>
      </c>
      <c r="C4" s="5" t="n">
        <v>-9145</v>
      </c>
      <c r="D4" s="5" t="n">
        <v>-19535</v>
      </c>
      <c r="E4" s="5" t="n">
        <v>-66145</v>
      </c>
    </row>
    <row r="5">
      <c r="A5" s="4" t="inlineStr">
        <is>
          <t>(Loss)/gain from discontinued operations, net of tax</t>
        </is>
      </c>
      <c r="B5" s="6" t="n">
        <v>-1022</v>
      </c>
      <c r="C5" s="6" t="n">
        <v>28449</v>
      </c>
      <c r="D5" s="6" t="n">
        <v>28185</v>
      </c>
      <c r="E5" s="6" t="n">
        <v>-6160</v>
      </c>
    </row>
    <row r="6">
      <c r="A6" s="4" t="inlineStr">
        <is>
          <t>Loss from continuing operations</t>
        </is>
      </c>
      <c r="B6" s="6" t="n">
        <v>-250016</v>
      </c>
      <c r="C6" s="6" t="n">
        <v>-37594</v>
      </c>
      <c r="D6" s="6" t="n">
        <v>-47720</v>
      </c>
      <c r="E6" s="6" t="n">
        <v>-59985</v>
      </c>
    </row>
    <row r="7">
      <c r="A7" s="3" t="inlineStr">
        <is>
          <t>Adjustments to reconcile net loss to net cash (used in) operating activities:</t>
        </is>
      </c>
    </row>
    <row r="8">
      <c r="A8" s="4" t="inlineStr">
        <is>
          <t>Depreciation and amortization expense</t>
        </is>
      </c>
      <c r="B8" s="6" t="n">
        <v>9804</v>
      </c>
      <c r="C8" s="6" t="n">
        <v>6448</v>
      </c>
      <c r="D8" s="6" t="n">
        <v>9803</v>
      </c>
      <c r="E8" s="6" t="n">
        <v>6897</v>
      </c>
    </row>
    <row r="9">
      <c r="A9" s="4" t="inlineStr">
        <is>
          <t>Loss/(gain) on debt extinguishment</t>
        </is>
      </c>
      <c r="B9" s="6" t="n">
        <v>75</v>
      </c>
      <c r="C9" s="6" t="n">
        <v>-284</v>
      </c>
      <c r="D9" s="6" t="n">
        <v>-284</v>
      </c>
      <c r="E9" s="6" t="n">
        <v>3267</v>
      </c>
    </row>
    <row r="10">
      <c r="A10" s="4" t="inlineStr">
        <is>
          <t>Bad debt expense</t>
        </is>
      </c>
      <c r="B10" s="6" t="n">
        <v>4</v>
      </c>
      <c r="C10" s="6" t="n">
        <v>0</v>
      </c>
    </row>
    <row r="11">
      <c r="A11" s="4" t="inlineStr">
        <is>
          <t>Loss on debt extinguishment</t>
        </is>
      </c>
      <c r="E11" s="6" t="n">
        <v>3054</v>
      </c>
    </row>
    <row r="12">
      <c r="A12" s="4" t="inlineStr">
        <is>
          <t>Stock-based compensation expense</t>
        </is>
      </c>
      <c r="B12" s="6" t="n">
        <v>29265</v>
      </c>
      <c r="C12" s="6" t="n">
        <v>1692</v>
      </c>
      <c r="D12" s="6" t="n">
        <v>1982</v>
      </c>
      <c r="E12" s="6" t="n">
        <v>3345</v>
      </c>
    </row>
    <row r="13">
      <c r="A13" s="4" t="inlineStr">
        <is>
          <t>Loss on issuance of Bridge Notes</t>
        </is>
      </c>
      <c r="B13" s="6" t="n">
        <v>99669</v>
      </c>
      <c r="C13" s="6" t="n">
        <v>0</v>
      </c>
    </row>
    <row r="14">
      <c r="A14" s="4" t="inlineStr">
        <is>
          <t>Issuance costs for derivative liabilities and debt carried at fair value</t>
        </is>
      </c>
      <c r="B14" s="6" t="n">
        <v>48009</v>
      </c>
      <c r="C14" s="6" t="n">
        <v>0</v>
      </c>
    </row>
    <row r="15">
      <c r="A15" s="4" t="inlineStr">
        <is>
          <t>Amortization of debt discount and issuance costs</t>
        </is>
      </c>
      <c r="B15" s="6" t="n">
        <v>1311</v>
      </c>
      <c r="C15" s="6" t="n">
        <v>955</v>
      </c>
      <c r="D15" s="6" t="n">
        <v>1137</v>
      </c>
      <c r="E15" s="6" t="n">
        <v>1811</v>
      </c>
    </row>
    <row r="16">
      <c r="A16" s="4" t="inlineStr">
        <is>
          <t>Realized gain on promissory notes</t>
        </is>
      </c>
      <c r="E16" s="6" t="n">
        <v>-4113</v>
      </c>
    </row>
    <row r="17">
      <c r="A17" s="4" t="inlineStr">
        <is>
          <t>(Gain)/loss on equity method investment</t>
        </is>
      </c>
      <c r="B17" s="6" t="n">
        <v>-793</v>
      </c>
      <c r="C17" s="6" t="n">
        <v>878</v>
      </c>
      <c r="D17" s="6" t="n">
        <v>953</v>
      </c>
      <c r="E17" s="6" t="n">
        <v>1241</v>
      </c>
    </row>
    <row r="18">
      <c r="A18" s="4" t="inlineStr">
        <is>
          <t>Loss on disposal of property and equipment</t>
        </is>
      </c>
      <c r="B18" s="6" t="n">
        <v>24</v>
      </c>
      <c r="C18" s="6" t="n">
        <v>0</v>
      </c>
      <c r="E18" s="6" t="n">
        <v>6</v>
      </c>
    </row>
    <row r="19">
      <c r="A19" s="4" t="inlineStr">
        <is>
          <t>Loss on derivatives</t>
        </is>
      </c>
      <c r="B19" s="6" t="n">
        <v>11162</v>
      </c>
      <c r="C19" s="6" t="n">
        <v>418</v>
      </c>
      <c r="D19" s="6" t="n">
        <v>558</v>
      </c>
      <c r="E19" s="6" t="n">
        <v>-541</v>
      </c>
    </row>
    <row r="20">
      <c r="A20" s="4" t="inlineStr">
        <is>
          <t>Satellite impairment loss</t>
        </is>
      </c>
      <c r="B20" s="6" t="n">
        <v>18407</v>
      </c>
      <c r="C20" s="6" t="n">
        <v>0</v>
      </c>
      <c r="D20" s="6" t="n">
        <v>0</v>
      </c>
      <c r="E20" s="6" t="n">
        <v>6606</v>
      </c>
    </row>
    <row r="21">
      <c r="A21" s="3" t="inlineStr">
        <is>
          <t>Changes in operating assets and liabilities:</t>
        </is>
      </c>
    </row>
    <row r="22">
      <c r="A22" s="4" t="inlineStr">
        <is>
          <t>Accounts receivable</t>
        </is>
      </c>
      <c r="B22" s="6" t="n">
        <v>-2010</v>
      </c>
      <c r="C22" s="6" t="n">
        <v>481</v>
      </c>
      <c r="D22" s="6" t="n">
        <v>1425</v>
      </c>
      <c r="E22" s="6" t="n">
        <v>-64</v>
      </c>
    </row>
    <row r="23">
      <c r="A23" s="4" t="inlineStr">
        <is>
          <t>Contract assets</t>
        </is>
      </c>
      <c r="B23" s="6" t="n">
        <v>1487</v>
      </c>
      <c r="C23" s="6" t="n">
        <v>-1898</v>
      </c>
      <c r="D23" s="6" t="n">
        <v>-3796</v>
      </c>
      <c r="E23" s="6" t="n">
        <v>-658</v>
      </c>
    </row>
    <row r="24">
      <c r="A24" s="4" t="inlineStr">
        <is>
          <t>Prepaid expenses, and other current assets</t>
        </is>
      </c>
      <c r="B24" s="6" t="n">
        <v>-4428</v>
      </c>
      <c r="C24" s="6" t="n">
        <v>-137</v>
      </c>
      <c r="D24" s="6" t="n">
        <v>400</v>
      </c>
      <c r="E24" s="6" t="n">
        <v>-1982</v>
      </c>
    </row>
    <row r="25">
      <c r="A25" s="4" t="inlineStr">
        <is>
          <t>Other assets</t>
        </is>
      </c>
      <c r="B25" s="6" t="n">
        <v>-423</v>
      </c>
      <c r="C25" s="6" t="n">
        <v>-806</v>
      </c>
      <c r="D25" s="6" t="n">
        <v>-1024</v>
      </c>
    </row>
    <row r="26">
      <c r="A26" s="4" t="inlineStr">
        <is>
          <t>Accounts payable and accrued liabilities</t>
        </is>
      </c>
      <c r="B26" s="6" t="n">
        <v>-15</v>
      </c>
      <c r="C26" s="6" t="n">
        <v>275</v>
      </c>
      <c r="D26" s="6" t="n">
        <v>2483</v>
      </c>
      <c r="E26" s="6" t="n">
        <v>3356</v>
      </c>
    </row>
    <row r="27">
      <c r="A27" s="4" t="inlineStr">
        <is>
          <t>Other current liabilities</t>
        </is>
      </c>
      <c r="B27" s="6" t="n">
        <v>-2195</v>
      </c>
      <c r="C27" s="6" t="n">
        <v>191</v>
      </c>
      <c r="D27" s="6" t="n">
        <v>-340</v>
      </c>
      <c r="E27" s="6" t="n">
        <v>-363</v>
      </c>
    </row>
    <row r="28">
      <c r="A28" s="4" t="inlineStr">
        <is>
          <t>Contract liabilities - current and long-term</t>
        </is>
      </c>
      <c r="B28" s="6" t="n">
        <v>-1960</v>
      </c>
      <c r="C28" s="6" t="n">
        <v>7932</v>
      </c>
      <c r="D28" s="6" t="n">
        <v>9019</v>
      </c>
      <c r="E28" s="6" t="n">
        <v>6573</v>
      </c>
    </row>
    <row r="29">
      <c r="A29" s="4" t="inlineStr">
        <is>
          <t>Liability for estimated contract losses</t>
        </is>
      </c>
      <c r="B29" s="6" t="n">
        <v>1385</v>
      </c>
      <c r="C29" s="6" t="n">
        <v>6344</v>
      </c>
      <c r="D29" s="6" t="n">
        <v>6252</v>
      </c>
    </row>
    <row r="30">
      <c r="A30" s="4" t="inlineStr">
        <is>
          <t>Other long-term liabilities</t>
        </is>
      </c>
      <c r="B30" s="6" t="n">
        <v>2496</v>
      </c>
      <c r="C30" s="6" t="n">
        <v>2595</v>
      </c>
      <c r="D30" s="6" t="n">
        <v>3852</v>
      </c>
      <c r="E30" s="6" t="n">
        <v>1699</v>
      </c>
    </row>
    <row r="31">
      <c r="A31" s="4" t="inlineStr">
        <is>
          <t>Cash flows used in operating activities - continuing operations</t>
        </is>
      </c>
      <c r="B31" s="6" t="n">
        <v>-38742</v>
      </c>
      <c r="C31" s="6" t="n">
        <v>-12510</v>
      </c>
      <c r="D31" s="6" t="n">
        <v>-15300</v>
      </c>
      <c r="E31" s="6" t="n">
        <v>-33118</v>
      </c>
    </row>
    <row r="32">
      <c r="A32" s="4" t="inlineStr">
        <is>
          <t>Cash flows used in operating activities - discontinued operations</t>
        </is>
      </c>
      <c r="B32" s="6" t="n">
        <v>0</v>
      </c>
      <c r="C32" s="6" t="n">
        <v>-14894</v>
      </c>
      <c r="D32" s="6" t="n">
        <v>-16374</v>
      </c>
      <c r="E32" s="6" t="n">
        <v>6808</v>
      </c>
    </row>
    <row r="33">
      <c r="A33" s="4" t="inlineStr">
        <is>
          <t>Net cash used in operating activities</t>
        </is>
      </c>
      <c r="B33" s="6" t="n">
        <v>-38742</v>
      </c>
      <c r="C33" s="6" t="n">
        <v>-27404</v>
      </c>
      <c r="D33" s="6" t="n">
        <v>-31674</v>
      </c>
      <c r="E33" s="6" t="n">
        <v>-26310</v>
      </c>
    </row>
    <row r="34">
      <c r="A34" s="3" t="inlineStr">
        <is>
          <t>Cash Flows from Investing Activities:</t>
        </is>
      </c>
    </row>
    <row r="35">
      <c r="A35" s="4" t="inlineStr">
        <is>
          <t>Purchase of property and equipment</t>
        </is>
      </c>
      <c r="B35" s="6" t="n">
        <v>-532</v>
      </c>
      <c r="C35" s="6" t="n">
        <v>-157</v>
      </c>
      <c r="D35" s="6" t="n">
        <v>-281</v>
      </c>
      <c r="E35" s="6" t="n">
        <v>-481</v>
      </c>
    </row>
    <row r="36">
      <c r="A36" s="4" t="inlineStr">
        <is>
          <t>Satellite procurement work in process</t>
        </is>
      </c>
      <c r="B36" s="6" t="n">
        <v>-48951</v>
      </c>
      <c r="C36" s="6" t="n">
        <v>-18092</v>
      </c>
      <c r="D36" s="6" t="n">
        <v>-18096</v>
      </c>
      <c r="E36" s="6" t="n">
        <v>-33208</v>
      </c>
    </row>
    <row r="37">
      <c r="A37" s="4" t="inlineStr">
        <is>
          <t>Purchase of domain name</t>
        </is>
      </c>
      <c r="B37" s="6" t="n">
        <v>-7</v>
      </c>
      <c r="C37" s="6" t="n">
        <v>0</v>
      </c>
    </row>
    <row r="38">
      <c r="A38" s="4" t="inlineStr">
        <is>
          <t>Cash flows used in investing activities - continuing operations</t>
        </is>
      </c>
      <c r="B38" s="6" t="n">
        <v>-49490</v>
      </c>
      <c r="C38" s="6" t="n">
        <v>-18249</v>
      </c>
      <c r="D38" s="6" t="n">
        <v>-18377</v>
      </c>
      <c r="E38" s="6" t="n">
        <v>-33689</v>
      </c>
    </row>
    <row r="39">
      <c r="A39" s="4" t="inlineStr">
        <is>
          <t>Cash flows provided by investing activities - discontinued operations</t>
        </is>
      </c>
      <c r="B39" s="6" t="n">
        <v>0</v>
      </c>
      <c r="C39" s="6" t="n">
        <v>8410</v>
      </c>
      <c r="D39" s="6" t="n">
        <v>8607</v>
      </c>
      <c r="E39" s="6" t="n">
        <v>-266</v>
      </c>
    </row>
    <row r="40">
      <c r="A40" s="4" t="inlineStr">
        <is>
          <t>Net cash used in investing activities</t>
        </is>
      </c>
      <c r="B40" s="6" t="n">
        <v>-49490</v>
      </c>
      <c r="C40" s="6" t="n">
        <v>-9839</v>
      </c>
      <c r="D40" s="6" t="n">
        <v>-9770</v>
      </c>
      <c r="E40" s="6" t="n">
        <v>-33955</v>
      </c>
    </row>
    <row r="41">
      <c r="A41" s="3" t="inlineStr">
        <is>
          <t>Cash Flows from Financing Activities:</t>
        </is>
      </c>
    </row>
    <row r="42">
      <c r="A42" s="4" t="inlineStr">
        <is>
          <t>Proceeds from recapitalization transaction, net of payment of equity issuance costs</t>
        </is>
      </c>
      <c r="B42" s="6" t="n">
        <v>245222</v>
      </c>
      <c r="C42" s="6" t="n">
        <v>0</v>
      </c>
    </row>
    <row r="43">
      <c r="A43" s="4" t="inlineStr">
        <is>
          <t>Payments of transaction costs related to sponsor earn-out shares</t>
        </is>
      </c>
      <c r="B43" s="6" t="n">
        <v>-291</v>
      </c>
      <c r="C43" s="6" t="n">
        <v>0</v>
      </c>
    </row>
    <row r="44">
      <c r="A44" s="4" t="inlineStr">
        <is>
          <t>Proceeds from Issuance of Debt</t>
        </is>
      </c>
      <c r="B44" s="6" t="n">
        <v>58573</v>
      </c>
      <c r="C44" s="6" t="n">
        <v>3600</v>
      </c>
    </row>
    <row r="45">
      <c r="A45" s="4" t="inlineStr">
        <is>
          <t>Proceeds from options exercised</t>
        </is>
      </c>
      <c r="B45" s="6" t="n">
        <v>100</v>
      </c>
      <c r="C45" s="6" t="n">
        <v>30</v>
      </c>
      <c r="D45" s="6" t="n">
        <v>30</v>
      </c>
      <c r="E45" s="6" t="n">
        <v>121</v>
      </c>
    </row>
    <row r="46">
      <c r="A46" s="4" t="inlineStr">
        <is>
          <t>Proceeds from warrants exercised</t>
        </is>
      </c>
      <c r="B46" s="6" t="n">
        <v>163</v>
      </c>
      <c r="C46" s="6" t="n">
        <v>0</v>
      </c>
    </row>
    <row r="47">
      <c r="A47" s="4" t="inlineStr">
        <is>
          <t>Capital lease payments</t>
        </is>
      </c>
      <c r="B47" s="6" t="n">
        <v>0</v>
      </c>
      <c r="C47" s="6" t="n">
        <v>-21</v>
      </c>
      <c r="D47" s="6" t="n">
        <v>-39</v>
      </c>
      <c r="E47" s="6" t="n">
        <v>-311</v>
      </c>
    </row>
    <row r="48">
      <c r="A48" s="4" t="inlineStr">
        <is>
          <t>Debt payments</t>
        </is>
      </c>
      <c r="B48" s="6" t="n">
        <v>-22198</v>
      </c>
      <c r="C48" s="6" t="n">
        <v>0</v>
      </c>
    </row>
    <row r="49">
      <c r="A49" s="4" t="inlineStr">
        <is>
          <t>Payments for debt issuance costs</t>
        </is>
      </c>
      <c r="B49" s="6" t="n">
        <v>-6238</v>
      </c>
      <c r="C49" s="6" t="n">
        <v>-108</v>
      </c>
    </row>
    <row r="50">
      <c r="A50" s="4" t="inlineStr">
        <is>
          <t>Principal payments on debt</t>
        </is>
      </c>
      <c r="E50" s="6" t="n">
        <v>-14000</v>
      </c>
    </row>
    <row r="51">
      <c r="A51" s="4" t="inlineStr">
        <is>
          <t>Payment for debt and equity issuance costs</t>
        </is>
      </c>
      <c r="D51" s="6" t="n">
        <v>-108</v>
      </c>
      <c r="E51" s="6" t="n">
        <v>-3611</v>
      </c>
    </row>
    <row r="52">
      <c r="A52" s="4" t="inlineStr">
        <is>
          <t>Withholding tax payment on vesting of restricted stock awards and options exercised</t>
        </is>
      </c>
      <c r="D52" s="6" t="n">
        <v>-39</v>
      </c>
    </row>
    <row r="53">
      <c r="A53" s="4" t="inlineStr">
        <is>
          <t>Proceeds from borrowings</t>
        </is>
      </c>
      <c r="D53" s="6" t="n">
        <v>3600</v>
      </c>
      <c r="E53" s="6" t="n">
        <v>107640</v>
      </c>
    </row>
    <row r="54">
      <c r="A54" s="4" t="inlineStr">
        <is>
          <t>Cash flows provided by financing activities - continuing operations</t>
        </is>
      </c>
      <c r="B54" s="6" t="n">
        <v>275331</v>
      </c>
      <c r="C54" s="6" t="n">
        <v>3501</v>
      </c>
      <c r="D54" s="6" t="n">
        <v>3444</v>
      </c>
      <c r="E54" s="6" t="n">
        <v>89839</v>
      </c>
    </row>
    <row r="55">
      <c r="A55" s="4" t="inlineStr">
        <is>
          <t>Cash flows (used in) financing activities - discontinued operations</t>
        </is>
      </c>
      <c r="B55" s="6" t="n">
        <v>0</v>
      </c>
      <c r="C55" s="6" t="n">
        <v>0</v>
      </c>
      <c r="E55" s="6" t="n">
        <v>-133</v>
      </c>
    </row>
    <row r="56">
      <c r="A56" s="4" t="inlineStr">
        <is>
          <t>Net cash provided by financing activities</t>
        </is>
      </c>
      <c r="B56" s="6" t="n">
        <v>275331</v>
      </c>
      <c r="C56" s="6" t="n">
        <v>3501</v>
      </c>
      <c r="D56" s="6" t="n">
        <v>3444</v>
      </c>
      <c r="E56" s="6" t="n">
        <v>89706</v>
      </c>
    </row>
    <row r="57">
      <c r="A57" s="4" t="inlineStr">
        <is>
          <t>Net Change in Cash</t>
        </is>
      </c>
      <c r="B57" s="6" t="n">
        <v>187099</v>
      </c>
      <c r="C57" s="6" t="n">
        <v>-33742</v>
      </c>
      <c r="D57" s="6" t="n">
        <v>-38000</v>
      </c>
      <c r="E57" s="6" t="n">
        <v>29441</v>
      </c>
    </row>
    <row r="58">
      <c r="A58" s="4" t="inlineStr">
        <is>
          <t>Cash, cash equivalents, and restricted cash – beginning of year</t>
        </is>
      </c>
      <c r="B58" s="6" t="n">
        <v>10573</v>
      </c>
      <c r="C58" s="6" t="n">
        <v>37190</v>
      </c>
      <c r="D58" s="6" t="n">
        <v>37190</v>
      </c>
      <c r="E58" s="6" t="n">
        <v>17577</v>
      </c>
    </row>
    <row r="59">
      <c r="A59" s="4" t="inlineStr">
        <is>
          <t>Cash reclassified to assets held for sale at beginning of period</t>
        </is>
      </c>
      <c r="B59" s="6" t="n">
        <v>0</v>
      </c>
      <c r="C59" s="6" t="n">
        <v>11383</v>
      </c>
      <c r="D59" s="6" t="n">
        <v>11383</v>
      </c>
      <c r="E59" s="6" t="n">
        <v>1555</v>
      </c>
    </row>
    <row r="60">
      <c r="A60" s="4" t="inlineStr">
        <is>
          <t>Cash reclassified to assets held for sale at the end of period</t>
        </is>
      </c>
      <c r="E60" s="6" t="n">
        <v>-11383</v>
      </c>
    </row>
    <row r="61">
      <c r="A61" s="4" t="inlineStr">
        <is>
          <t>Total cash, cash equivalents, and restricted cash</t>
        </is>
      </c>
      <c r="B61" s="6" t="n">
        <v>197672</v>
      </c>
      <c r="C61" s="6" t="n">
        <v>14831</v>
      </c>
      <c r="D61" s="6" t="n">
        <v>10573</v>
      </c>
      <c r="E61" s="6" t="n">
        <v>37190</v>
      </c>
    </row>
    <row r="62">
      <c r="A62" s="3" t="inlineStr">
        <is>
          <t>Supplemental Cash Flow Elements:</t>
        </is>
      </c>
    </row>
    <row r="63">
      <c r="A63" s="4" t="inlineStr">
        <is>
          <t>Cash and cash equivalents</t>
        </is>
      </c>
      <c r="B63" s="6" t="n">
        <v>194942</v>
      </c>
      <c r="C63" s="6" t="n">
        <v>9356</v>
      </c>
      <c r="D63" s="6" t="n">
        <v>5098</v>
      </c>
      <c r="E63" s="6" t="n">
        <v>31715</v>
      </c>
    </row>
    <row r="64">
      <c r="A64" s="4" t="inlineStr">
        <is>
          <t>Restricted cash</t>
        </is>
      </c>
      <c r="B64" s="6" t="n">
        <v>2730</v>
      </c>
      <c r="C64" s="6" t="n">
        <v>5475</v>
      </c>
      <c r="D64" s="6" t="n">
        <v>5475</v>
      </c>
      <c r="E64" s="6" t="n">
        <v>5475</v>
      </c>
    </row>
    <row r="65">
      <c r="A65" s="4" t="inlineStr">
        <is>
          <t>Total cash, cash equivalents, and restricted cash</t>
        </is>
      </c>
      <c r="B65" s="6" t="n">
        <v>197672</v>
      </c>
      <c r="C65" s="6" t="n">
        <v>14831</v>
      </c>
      <c r="D65" s="6" t="n">
        <v>10573</v>
      </c>
      <c r="E65" s="6" t="n">
        <v>37190</v>
      </c>
    </row>
    <row r="66">
      <c r="A66" s="3" t="inlineStr">
        <is>
          <t>Supplemental disclosures of cash flows information:</t>
        </is>
      </c>
    </row>
    <row r="67">
      <c r="A67" s="4" t="inlineStr">
        <is>
          <t>Cash paid for interest</t>
        </is>
      </c>
      <c r="B67" s="6" t="n">
        <v>398</v>
      </c>
      <c r="C67" s="6" t="n">
        <v>954</v>
      </c>
      <c r="D67" s="6" t="n">
        <v>1113</v>
      </c>
      <c r="E67" s="6" t="n">
        <v>1678</v>
      </c>
    </row>
    <row r="68">
      <c r="A68" s="3" t="inlineStr">
        <is>
          <t>Supplemental disclosures of non-cash financing and investing information:</t>
        </is>
      </c>
    </row>
    <row r="69">
      <c r="A69" s="4" t="inlineStr">
        <is>
          <t>Property and equipment additions accrued but not paid</t>
        </is>
      </c>
      <c r="B69" s="6" t="n">
        <v>1184</v>
      </c>
      <c r="C69" s="6" t="n">
        <v>4496</v>
      </c>
      <c r="D69" s="6" t="n">
        <v>5397</v>
      </c>
      <c r="E69" s="6" t="n">
        <v>5292</v>
      </c>
    </row>
    <row r="70">
      <c r="A70" s="4" t="inlineStr">
        <is>
          <t>Equity costs accrued but not paid</t>
        </is>
      </c>
      <c r="B70" s="6" t="n">
        <v>388</v>
      </c>
      <c r="C70" s="6" t="n">
        <v>0</v>
      </c>
    </row>
    <row r="71">
      <c r="A71" s="4" t="inlineStr">
        <is>
          <t>Capitalized Interest</t>
        </is>
      </c>
      <c r="B71" s="6" t="n">
        <v>735</v>
      </c>
      <c r="C71" s="6" t="n">
        <v>1086</v>
      </c>
    </row>
    <row r="72">
      <c r="A72" s="4" t="inlineStr">
        <is>
          <t>Issuance of common stock due to bridge financing and rights offering, net of issuance cost</t>
        </is>
      </c>
      <c r="B72" s="6" t="n">
        <v>106353</v>
      </c>
      <c r="C72" s="6" t="n">
        <v>0</v>
      </c>
    </row>
    <row r="73">
      <c r="A73" s="4" t="inlineStr">
        <is>
          <t>Issuance of Common Stock Warrants Due to Bridge Notes</t>
        </is>
      </c>
      <c r="B73" s="6" t="n">
        <v>18800</v>
      </c>
      <c r="C73" s="6" t="n">
        <v>0</v>
      </c>
    </row>
    <row r="74">
      <c r="A74" s="4" t="inlineStr">
        <is>
          <t>Net exercise of common stock warrants</t>
        </is>
      </c>
      <c r="B74" s="6" t="n">
        <v>210</v>
      </c>
      <c r="C74" s="6" t="n">
        <v>0</v>
      </c>
    </row>
    <row r="75">
      <c r="A75" s="4" t="inlineStr">
        <is>
          <t>Conversion of Bridge Notes</t>
        </is>
      </c>
      <c r="B75" s="6" t="n">
        <v>77097</v>
      </c>
      <c r="C75" s="6" t="n">
        <v>0</v>
      </c>
    </row>
    <row r="76">
      <c r="A76" s="4" t="inlineStr">
        <is>
          <t>Net exercise of Bridge Note warrants</t>
        </is>
      </c>
      <c r="B76" s="6" t="n">
        <v>38329</v>
      </c>
      <c r="C76" s="6" t="n">
        <v>0</v>
      </c>
    </row>
    <row r="77">
      <c r="A77" s="4" t="inlineStr">
        <is>
          <t>Contingent liability for working capital adjustment to M&amp;Y Space Co. Ltd</t>
        </is>
      </c>
      <c r="B77" s="6" t="n">
        <v>1022</v>
      </c>
      <c r="C77" s="6" t="n">
        <v>0</v>
      </c>
    </row>
    <row r="78">
      <c r="A78" s="4" t="inlineStr">
        <is>
          <t>Issuance of preferred stock in the sale of Spaceflight, Inc.</t>
        </is>
      </c>
      <c r="D78" s="6" t="n">
        <v>3247</v>
      </c>
    </row>
    <row r="79">
      <c r="A79" s="4" t="inlineStr">
        <is>
          <t>Application of Secured Loan against a share purchase agreement purchase price</t>
        </is>
      </c>
      <c r="B79" s="6" t="n">
        <v>0</v>
      </c>
      <c r="C79" s="6" t="n">
        <v>26182</v>
      </c>
      <c r="D79" s="6" t="n">
        <v>26182</v>
      </c>
    </row>
    <row r="80">
      <c r="A80" s="4" t="inlineStr">
        <is>
          <t>Conversion of debt to equity</t>
        </is>
      </c>
      <c r="E80" s="6" t="n">
        <v>36236</v>
      </c>
    </row>
    <row r="81">
      <c r="A81" s="4" t="inlineStr">
        <is>
          <t>Increase of debt principal for paid-in-kind interest</t>
        </is>
      </c>
      <c r="D81" s="6" t="n">
        <v>2791</v>
      </c>
    </row>
    <row r="82">
      <c r="A82" s="4" t="inlineStr">
        <is>
          <t>Equipment acquired under capital lease</t>
        </is>
      </c>
      <c r="B82" s="6" t="n">
        <v>0</v>
      </c>
      <c r="C82" s="6" t="n">
        <v>22</v>
      </c>
      <c r="D82" s="5" t="n">
        <v>9</v>
      </c>
      <c r="E82" s="5" t="n">
        <v>111</v>
      </c>
    </row>
    <row r="83">
      <c r="A83" s="4" t="inlineStr">
        <is>
          <t>Common Stock warrants</t>
        </is>
      </c>
    </row>
    <row r="84">
      <c r="A84" s="3" t="inlineStr">
        <is>
          <t>Supplemental disclosures of non-cash financing and investing information:</t>
        </is>
      </c>
    </row>
    <row r="85">
      <c r="A85" s="4" t="inlineStr">
        <is>
          <t>Net exercise of common stock warrants in connection with merger</t>
        </is>
      </c>
      <c r="B85" s="6" t="n">
        <v>1324</v>
      </c>
      <c r="C85" s="6" t="n">
        <v>0</v>
      </c>
    </row>
    <row r="86">
      <c r="A86" s="4" t="inlineStr">
        <is>
          <t>Preferred Stock [Member]</t>
        </is>
      </c>
    </row>
    <row r="87">
      <c r="A87" s="3" t="inlineStr">
        <is>
          <t>Supplemental disclosures of non-cash financing and investing information:</t>
        </is>
      </c>
    </row>
    <row r="88">
      <c r="A88" s="4" t="inlineStr">
        <is>
          <t>Issuance of preferred stock in the sale of Spaceflight, Inc.</t>
        </is>
      </c>
      <c r="B88" s="5" t="n">
        <v>0</v>
      </c>
      <c r="C88" s="5" t="n">
        <v>324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perty and Equipment - net - Additional Information (Detail) $ in Thousands</t>
        </is>
      </c>
      <c r="B1" s="2" t="inlineStr">
        <is>
          <t>May 15, 2021Satellites</t>
        </is>
      </c>
      <c r="C1" s="2" t="inlineStr">
        <is>
          <t>Sep. 30, 2021USD ($)</t>
        </is>
      </c>
      <c r="D1" s="2" t="inlineStr">
        <is>
          <t>Jun. 30, 2021USD ($)</t>
        </is>
      </c>
      <c r="E1" s="2" t="inlineStr">
        <is>
          <t>Sep. 30, 2020USD ($)</t>
        </is>
      </c>
      <c r="F1" s="2" t="inlineStr">
        <is>
          <t>Sep. 30, 2021USD ($)</t>
        </is>
      </c>
      <c r="G1" s="2" t="inlineStr">
        <is>
          <t>Sep. 30, 2020USD ($)</t>
        </is>
      </c>
      <c r="H1" s="2" t="inlineStr">
        <is>
          <t>Dec. 31, 2020USD ($)</t>
        </is>
      </c>
      <c r="I1" s="2" t="inlineStr">
        <is>
          <t>Dec. 31, 2019USD ($)</t>
        </is>
      </c>
    </row>
    <row r="2">
      <c r="A2" s="3" t="inlineStr">
        <is>
          <t>Property, Plant and Equipment [Line Items]</t>
        </is>
      </c>
    </row>
    <row r="3">
      <c r="A3" s="4" t="inlineStr">
        <is>
          <t>Depreciation expenses</t>
        </is>
      </c>
      <c r="H3" s="5" t="n">
        <v>8500</v>
      </c>
      <c r="I3" s="5" t="n">
        <v>5500</v>
      </c>
    </row>
    <row r="4">
      <c r="A4" s="4" t="inlineStr">
        <is>
          <t>Impairment of long lived assets</t>
        </is>
      </c>
      <c r="C4" s="5" t="n">
        <v>0</v>
      </c>
      <c r="D4" s="5" t="n">
        <v>18400</v>
      </c>
      <c r="E4" s="5" t="n">
        <v>0</v>
      </c>
      <c r="F4" s="5" t="n">
        <v>18407</v>
      </c>
      <c r="G4" s="5" t="n">
        <v>0</v>
      </c>
      <c r="H4" s="6" t="n">
        <v>0</v>
      </c>
      <c r="I4" s="6" t="n">
        <v>6606</v>
      </c>
    </row>
    <row r="5">
      <c r="A5" s="4" t="inlineStr">
        <is>
          <t>Property, Plant, and Equipment, Collections, Not Capitalized</t>
        </is>
      </c>
      <c r="I5" s="5" t="n">
        <v>6600</v>
      </c>
    </row>
    <row r="6">
      <c r="A6" s="4" t="inlineStr">
        <is>
          <t>Property, Plant and Equipment, Useful Life</t>
        </is>
      </c>
      <c r="I6" s="4" t="inlineStr">
        <is>
          <t>1 year 6 months</t>
        </is>
      </c>
    </row>
    <row r="7">
      <c r="A7" s="4" t="inlineStr">
        <is>
          <t>Property, Plant and Equipment, Net</t>
        </is>
      </c>
      <c r="C7" s="6" t="n">
        <v>21703</v>
      </c>
      <c r="F7" s="6" t="n">
        <v>21703</v>
      </c>
      <c r="H7" s="5" t="n">
        <v>20852</v>
      </c>
      <c r="I7" s="5" t="n">
        <v>10968</v>
      </c>
    </row>
    <row r="8">
      <c r="A8" s="4" t="inlineStr">
        <is>
          <t>Property, Plant and Equipment, Disposals</t>
        </is>
      </c>
      <c r="F8" s="6" t="n">
        <v>800</v>
      </c>
    </row>
    <row r="9">
      <c r="A9" s="4" t="inlineStr">
        <is>
          <t>Gain (Loss) on Disposition of Property Plant Equipment</t>
        </is>
      </c>
      <c r="F9" s="6" t="n">
        <v>24</v>
      </c>
    </row>
    <row r="10">
      <c r="A10" s="4" t="inlineStr">
        <is>
          <t>Continuing Operations [Member]</t>
        </is>
      </c>
    </row>
    <row r="11">
      <c r="A11" s="3" t="inlineStr">
        <is>
          <t>Property, Plant and Equipment [Line Items]</t>
        </is>
      </c>
    </row>
    <row r="12">
      <c r="A12" s="4" t="inlineStr">
        <is>
          <t>Depreciation expenses</t>
        </is>
      </c>
      <c r="C12" s="5" t="n">
        <v>3200</v>
      </c>
      <c r="E12" s="5" t="n">
        <v>2400</v>
      </c>
      <c r="F12" s="5" t="n">
        <v>8800</v>
      </c>
      <c r="G12" s="5" t="n">
        <v>5400</v>
      </c>
    </row>
    <row r="13">
      <c r="A13" s="4" t="inlineStr">
        <is>
          <t>Satellites [Member]</t>
        </is>
      </c>
    </row>
    <row r="14">
      <c r="A14" s="3" t="inlineStr">
        <is>
          <t>Property, Plant and Equipment [Line Items]</t>
        </is>
      </c>
    </row>
    <row r="15">
      <c r="A15" s="4" t="inlineStr">
        <is>
          <t>Property, Plant and Equipment, Useful Life</t>
        </is>
      </c>
      <c r="H15" s="4" t="inlineStr">
        <is>
          <t>3 years</t>
        </is>
      </c>
    </row>
    <row r="16">
      <c r="A16" s="4" t="inlineStr">
        <is>
          <t>NumberOfPropertyPlantAndEquipment | Satellites</t>
        </is>
      </c>
      <c r="B16" s="6" t="n">
        <v>2</v>
      </c>
    </row>
    <row r="17">
      <c r="A17" s="4" t="inlineStr">
        <is>
          <t>Satellite Procurement Work In Progress [Member]</t>
        </is>
      </c>
    </row>
    <row r="18">
      <c r="A18" s="3" t="inlineStr">
        <is>
          <t>Property, Plant and Equipment [Line Items]</t>
        </is>
      </c>
    </row>
    <row r="19">
      <c r="A19" s="4" t="inlineStr">
        <is>
          <t>Property, Plant and Equipment, Net</t>
        </is>
      </c>
      <c r="H19" s="5" t="n">
        <v>8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hanges in the Carrying Amount of Goodwill (Detail) - USD ($) $ in Thousands</t>
        </is>
      </c>
      <c r="B1" s="2" t="inlineStr">
        <is>
          <t>Sep. 30, 2021</t>
        </is>
      </c>
      <c r="C1" s="2" t="inlineStr">
        <is>
          <t>Dec. 31, 2020</t>
        </is>
      </c>
      <c r="D1" s="2" t="inlineStr">
        <is>
          <t>Dec. 31, 2019</t>
        </is>
      </c>
    </row>
    <row r="2">
      <c r="A2" s="3" t="inlineStr">
        <is>
          <t>Goodwill and Intangible Assets Disclosure [Abstract]</t>
        </is>
      </c>
    </row>
    <row r="3">
      <c r="A3" s="4" t="inlineStr">
        <is>
          <t>Gross carrying amount</t>
        </is>
      </c>
      <c r="B3" s="5" t="n">
        <v>9393</v>
      </c>
      <c r="C3" s="5" t="n">
        <v>9393</v>
      </c>
      <c r="D3" s="5" t="n">
        <v>9393</v>
      </c>
    </row>
    <row r="4">
      <c r="A4" s="4" t="inlineStr">
        <is>
          <t>Accumulated impairment losses</t>
        </is>
      </c>
      <c r="B4" s="6" t="n">
        <v>0</v>
      </c>
      <c r="C4" s="6" t="n">
        <v>0</v>
      </c>
    </row>
    <row r="5">
      <c r="A5" s="4" t="inlineStr">
        <is>
          <t>Net carrying value of goodwill</t>
        </is>
      </c>
      <c r="B5" s="5" t="n">
        <v>9393</v>
      </c>
      <c r="C5" s="5" t="n">
        <v>9393</v>
      </c>
      <c r="D5" s="5" t="n">
        <v>93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Detail) - USD ($) $ in Thousands</t>
        </is>
      </c>
      <c r="B1" s="2" t="inlineStr">
        <is>
          <t>Sep. 30, 2021</t>
        </is>
      </c>
      <c r="C1" s="2" t="inlineStr">
        <is>
          <t>Dec. 31, 2020</t>
        </is>
      </c>
      <c r="D1" s="2" t="inlineStr">
        <is>
          <t>Dec. 31, 2019</t>
        </is>
      </c>
    </row>
    <row r="2">
      <c r="A2" s="3" t="inlineStr">
        <is>
          <t>Finite-Lived Intangible Assets [Line Items]</t>
        </is>
      </c>
    </row>
    <row r="3">
      <c r="A3" s="4" t="inlineStr">
        <is>
          <t>Finite-Lived Intangible Assets, Gross</t>
        </is>
      </c>
      <c r="B3" s="5" t="n">
        <v>10910</v>
      </c>
      <c r="C3" s="5" t="n">
        <v>10903</v>
      </c>
      <c r="D3" s="5" t="n">
        <v>10903</v>
      </c>
    </row>
    <row r="4">
      <c r="A4" s="4" t="inlineStr">
        <is>
          <t>Finite-Lived Intangible Assets, Accumulated Amortization</t>
        </is>
      </c>
      <c r="B4" s="6" t="n">
        <v>-8093</v>
      </c>
      <c r="C4" s="6" t="n">
        <v>-7072</v>
      </c>
      <c r="D4" s="6" t="n">
        <v>-5721</v>
      </c>
    </row>
    <row r="5">
      <c r="A5" s="4" t="inlineStr">
        <is>
          <t>Finite-Lived Intangible Assets, Net</t>
        </is>
      </c>
      <c r="B5" s="6" t="n">
        <v>2817</v>
      </c>
      <c r="C5" s="6" t="n">
        <v>3831</v>
      </c>
      <c r="D5" s="6" t="n">
        <v>5182</v>
      </c>
    </row>
    <row r="6">
      <c r="A6" s="4" t="inlineStr">
        <is>
          <t>Customer Relationships [Member]</t>
        </is>
      </c>
    </row>
    <row r="7">
      <c r="A7" s="3" t="inlineStr">
        <is>
          <t>Finite-Lived Intangible Assets [Line Items]</t>
        </is>
      </c>
    </row>
    <row r="8">
      <c r="A8" s="4" t="inlineStr">
        <is>
          <t>Finite-Lived Intangible Assets, Gross</t>
        </is>
      </c>
      <c r="B8" s="6" t="n">
        <v>6530</v>
      </c>
      <c r="C8" s="6" t="n">
        <v>6530</v>
      </c>
      <c r="D8" s="6" t="n">
        <v>6530</v>
      </c>
    </row>
    <row r="9">
      <c r="A9" s="4" t="inlineStr">
        <is>
          <t>Finite-Lived Intangible Assets, Accumulated Amortization</t>
        </is>
      </c>
      <c r="B9" s="6" t="n">
        <v>-3910</v>
      </c>
      <c r="C9" s="6" t="n">
        <v>-3489</v>
      </c>
      <c r="D9" s="6" t="n">
        <v>-2927</v>
      </c>
    </row>
    <row r="10">
      <c r="A10" s="4" t="inlineStr">
        <is>
          <t>Finite-Lived Intangible Assets, Net</t>
        </is>
      </c>
      <c r="B10" s="6" t="n">
        <v>2620</v>
      </c>
      <c r="C10" s="6" t="n">
        <v>3041</v>
      </c>
      <c r="D10" s="6" t="n">
        <v>3603</v>
      </c>
    </row>
    <row r="11">
      <c r="A11" s="4" t="inlineStr">
        <is>
          <t>Distribution Rights [Member]</t>
        </is>
      </c>
    </row>
    <row r="12">
      <c r="A12" s="3" t="inlineStr">
        <is>
          <t>Finite-Lived Intangible Assets [Line Items]</t>
        </is>
      </c>
    </row>
    <row r="13">
      <c r="A13" s="4" t="inlineStr">
        <is>
          <t>Finite-Lived Intangible Assets, Gross</t>
        </is>
      </c>
      <c r="B13" s="6" t="n">
        <v>326</v>
      </c>
      <c r="C13" s="6" t="n">
        <v>326</v>
      </c>
      <c r="D13" s="6" t="n">
        <v>326</v>
      </c>
    </row>
    <row r="14">
      <c r="A14" s="4" t="inlineStr">
        <is>
          <t>Finite-Lived Intangible Assets, Accumulated Amortization</t>
        </is>
      </c>
      <c r="B14" s="6" t="n">
        <v>-326</v>
      </c>
      <c r="C14" s="6" t="n">
        <v>-326</v>
      </c>
      <c r="D14" s="6" t="n">
        <v>-326</v>
      </c>
    </row>
    <row r="15">
      <c r="A15" s="4" t="inlineStr">
        <is>
          <t>Finite-Lived Intangible Assets, Net</t>
        </is>
      </c>
      <c r="B15" s="6" t="n">
        <v>0</v>
      </c>
      <c r="C15" s="6" t="n">
        <v>0</v>
      </c>
    </row>
    <row r="16">
      <c r="A16" s="4" t="inlineStr">
        <is>
          <t>Internet Domain Names [Member]</t>
        </is>
      </c>
    </row>
    <row r="17">
      <c r="A17" s="3" t="inlineStr">
        <is>
          <t>Finite-Lived Intangible Assets [Line Items]</t>
        </is>
      </c>
    </row>
    <row r="18">
      <c r="A18" s="4" t="inlineStr">
        <is>
          <t>Finite-Lived Intangible Assets, Gross</t>
        </is>
      </c>
      <c r="B18" s="6" t="n">
        <v>4054</v>
      </c>
      <c r="C18" s="6" t="n">
        <v>4047</v>
      </c>
      <c r="D18" s="6" t="n">
        <v>4047</v>
      </c>
    </row>
    <row r="19">
      <c r="A19" s="4" t="inlineStr">
        <is>
          <t>Finite-Lived Intangible Assets, Accumulated Amortization</t>
        </is>
      </c>
      <c r="B19" s="6" t="n">
        <v>-3857</v>
      </c>
      <c r="C19" s="6" t="n">
        <v>-3257</v>
      </c>
      <c r="D19" s="6" t="n">
        <v>-2468</v>
      </c>
    </row>
    <row r="20">
      <c r="A20" s="4" t="inlineStr">
        <is>
          <t>Finite-Lived Intangible Assets, Net</t>
        </is>
      </c>
      <c r="B20" s="5" t="n">
        <v>197</v>
      </c>
      <c r="C20" s="5" t="n">
        <v>790</v>
      </c>
      <c r="D20" s="5" t="n">
        <v>15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Amortization Expense for the Future Periods (Detail) - USD ($) $ in Thousands</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1353</v>
      </c>
    </row>
    <row r="4">
      <c r="A4" s="4" t="inlineStr">
        <is>
          <t>2022</t>
        </is>
      </c>
      <c r="C4" s="6" t="n">
        <v>561</v>
      </c>
    </row>
    <row r="5">
      <c r="A5" s="4" t="inlineStr">
        <is>
          <t>2023</t>
        </is>
      </c>
      <c r="C5" s="6" t="n">
        <v>561</v>
      </c>
    </row>
    <row r="6">
      <c r="A6" s="4" t="inlineStr">
        <is>
          <t>2024</t>
        </is>
      </c>
      <c r="C6" s="6" t="n">
        <v>561</v>
      </c>
    </row>
    <row r="7">
      <c r="A7" s="4" t="inlineStr">
        <is>
          <t>2025</t>
        </is>
      </c>
      <c r="C7" s="6" t="n">
        <v>561</v>
      </c>
    </row>
    <row r="8">
      <c r="A8" s="4" t="inlineStr">
        <is>
          <t>Thereafter</t>
        </is>
      </c>
      <c r="C8" s="6" t="n">
        <v>234</v>
      </c>
    </row>
    <row r="9">
      <c r="A9" s="4" t="inlineStr">
        <is>
          <t>Total</t>
        </is>
      </c>
      <c r="B9" s="5" t="n">
        <v>2817</v>
      </c>
      <c r="C9" s="5" t="n">
        <v>3831</v>
      </c>
      <c r="D9" s="5" t="n">
        <v>51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Goodwill, Impairment Loss</t>
        </is>
      </c>
      <c r="F4" s="5" t="n">
        <v>0</v>
      </c>
      <c r="G4" s="5" t="n">
        <v>0</v>
      </c>
    </row>
    <row r="5">
      <c r="A5" s="4" t="inlineStr">
        <is>
          <t>Impairment of Intangible Assets (Excluding Goodwill)</t>
        </is>
      </c>
      <c r="F5" s="6" t="n">
        <v>0</v>
      </c>
      <c r="G5" s="6" t="n">
        <v>0</v>
      </c>
    </row>
    <row r="6">
      <c r="A6" s="4" t="inlineStr">
        <is>
          <t>Amortization of Intangible Assets</t>
        </is>
      </c>
      <c r="B6" s="5" t="n">
        <v>300000</v>
      </c>
      <c r="C6" s="5" t="n">
        <v>300000</v>
      </c>
      <c r="D6" s="5" t="n">
        <v>1000000</v>
      </c>
      <c r="E6" s="5" t="n">
        <v>1000000</v>
      </c>
      <c r="F6" s="5" t="n">
        <v>1350000</v>
      </c>
      <c r="G6" s="5" t="n">
        <v>135000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Accounts Payable and Accrued Liabilities (Detail) - USD ($) $ in Thousands</t>
        </is>
      </c>
      <c r="B1" s="2" t="inlineStr">
        <is>
          <t>Sep. 30, 2021</t>
        </is>
      </c>
      <c r="C1" s="2" t="inlineStr">
        <is>
          <t>Dec. 31, 2020</t>
        </is>
      </c>
      <c r="D1" s="2" t="inlineStr">
        <is>
          <t>Dec. 31, 2019</t>
        </is>
      </c>
    </row>
    <row r="2">
      <c r="A2" s="3" t="inlineStr">
        <is>
          <t>Payables and Accruals [Abstract]</t>
        </is>
      </c>
    </row>
    <row r="3">
      <c r="A3" s="4" t="inlineStr">
        <is>
          <t>Accounts payable</t>
        </is>
      </c>
      <c r="B3" s="5" t="n">
        <v>2055</v>
      </c>
      <c r="C3" s="5" t="n">
        <v>4177</v>
      </c>
      <c r="D3" s="5" t="n">
        <v>3011</v>
      </c>
    </row>
    <row r="4">
      <c r="A4" s="4" t="inlineStr">
        <is>
          <t>Accrued expenses</t>
        </is>
      </c>
      <c r="C4" s="6" t="n">
        <v>1212</v>
      </c>
      <c r="D4" s="6" t="n">
        <v>3196</v>
      </c>
    </row>
    <row r="5">
      <c r="A5" s="4" t="inlineStr">
        <is>
          <t>Accrued payroll</t>
        </is>
      </c>
      <c r="B5" s="6" t="n">
        <v>3006</v>
      </c>
      <c r="C5" s="6" t="n">
        <v>2577</v>
      </c>
      <c r="D5" s="6" t="n">
        <v>1986</v>
      </c>
    </row>
    <row r="6">
      <c r="A6" s="4" t="inlineStr">
        <is>
          <t>Other Accrued Expenses</t>
        </is>
      </c>
      <c r="B6" s="6" t="n">
        <v>5179</v>
      </c>
      <c r="C6" s="6" t="n">
        <v>1212</v>
      </c>
    </row>
    <row r="7">
      <c r="A7" s="4" t="inlineStr">
        <is>
          <t>Total accounts payable and accrued liabilities</t>
        </is>
      </c>
      <c r="B7" s="5" t="n">
        <v>10240</v>
      </c>
      <c r="C7" s="5" t="n">
        <v>7966</v>
      </c>
      <c r="D7" s="5" t="n">
        <v>81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Components of Other Current Liabilities (Detail) - USD ($) $ in Thousands</t>
        </is>
      </c>
      <c r="B1" s="2" t="inlineStr">
        <is>
          <t>Sep. 30, 2021</t>
        </is>
      </c>
      <c r="C1" s="2" t="inlineStr">
        <is>
          <t>Dec. 31, 2020</t>
        </is>
      </c>
      <c r="D1" s="2" t="inlineStr">
        <is>
          <t>Dec. 31, 2019</t>
        </is>
      </c>
    </row>
    <row r="2">
      <c r="A2" s="3" t="inlineStr">
        <is>
          <t>Other Current Liabilities Disclosure [Abstract]</t>
        </is>
      </c>
    </row>
    <row r="3">
      <c r="A3" s="4" t="inlineStr">
        <is>
          <t>Derivatives</t>
        </is>
      </c>
      <c r="B3" s="5" t="n">
        <v>0</v>
      </c>
      <c r="C3" s="5" t="n">
        <v>558</v>
      </c>
      <c r="D3" s="5" t="n">
        <v>1</v>
      </c>
    </row>
    <row r="4">
      <c r="A4" s="4" t="inlineStr">
        <is>
          <t>Other current liabilities</t>
        </is>
      </c>
      <c r="B4" s="6" t="n">
        <v>163</v>
      </c>
      <c r="C4" s="6" t="n">
        <v>28</v>
      </c>
      <c r="D4" s="6" t="n">
        <v>190</v>
      </c>
    </row>
    <row r="5">
      <c r="A5" s="4" t="inlineStr">
        <is>
          <t>Current portion of capital lease</t>
        </is>
      </c>
      <c r="B5" s="6" t="n">
        <v>49</v>
      </c>
      <c r="C5" s="6" t="n">
        <v>48</v>
      </c>
      <c r="D5" s="6" t="n">
        <v>90</v>
      </c>
    </row>
    <row r="6">
      <c r="A6" s="4" t="inlineStr">
        <is>
          <t>Contingent liability</t>
        </is>
      </c>
      <c r="B6" s="6" t="n">
        <v>1432</v>
      </c>
      <c r="C6" s="6" t="n">
        <v>0</v>
      </c>
    </row>
    <row r="7">
      <c r="A7" s="4" t="inlineStr">
        <is>
          <t>Working capital liability</t>
        </is>
      </c>
      <c r="B7" s="6" t="n">
        <v>1057</v>
      </c>
      <c r="C7" s="6" t="n">
        <v>6805</v>
      </c>
    </row>
    <row r="8">
      <c r="A8" s="4" t="inlineStr">
        <is>
          <t>Total other current liabilities</t>
        </is>
      </c>
      <c r="B8" s="5" t="n">
        <v>2701</v>
      </c>
      <c r="C8" s="5" t="n">
        <v>7439</v>
      </c>
      <c r="D8" s="5" t="n">
        <v>2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Liabilities - Additional Information (Detail) - USD ($) $ in Thousands, shares in Millions</t>
        </is>
      </c>
      <c r="B1" s="2" t="inlineStr">
        <is>
          <t>9 Months Ended</t>
        </is>
      </c>
    </row>
    <row r="2">
      <c r="B2" s="2" t="inlineStr">
        <is>
          <t>Sep. 30, 2021</t>
        </is>
      </c>
      <c r="C2" s="2" t="inlineStr">
        <is>
          <t>Dec. 31, 2020</t>
        </is>
      </c>
      <c r="D2" s="2" t="inlineStr">
        <is>
          <t>Dec. 31, 2019</t>
        </is>
      </c>
    </row>
    <row r="3">
      <c r="A3" s="4" t="inlineStr">
        <is>
          <t>Derivative Liability, Current</t>
        </is>
      </c>
      <c r="B3" s="5" t="n">
        <v>0</v>
      </c>
      <c r="C3" s="5" t="n">
        <v>558</v>
      </c>
      <c r="D3" s="5" t="n">
        <v>1</v>
      </c>
    </row>
    <row r="4">
      <c r="A4" s="4" t="inlineStr">
        <is>
          <t>Number of shares (in shares)</t>
        </is>
      </c>
      <c r="C4" s="11" t="n">
        <v>12.3</v>
      </c>
    </row>
    <row r="5">
      <c r="A5" s="4" t="inlineStr">
        <is>
          <t>Payments for working capital liability</t>
        </is>
      </c>
      <c r="B5" s="6" t="n">
        <v>2800</v>
      </c>
    </row>
    <row r="6">
      <c r="A6" s="4" t="inlineStr">
        <is>
          <t>Working capital, contract refund</t>
        </is>
      </c>
      <c r="B6" s="6" t="n">
        <v>3900</v>
      </c>
    </row>
    <row r="7">
      <c r="A7" s="4" t="inlineStr">
        <is>
          <t>Working capital, accounts receivable adjustment</t>
        </is>
      </c>
      <c r="B7" s="5" t="n">
        <v>1000</v>
      </c>
    </row>
    <row r="8">
      <c r="A8" s="4" t="inlineStr">
        <is>
          <t>Series C Convertible Preferred Stock Warrants [Member]</t>
        </is>
      </c>
    </row>
    <row r="9">
      <c r="A9" s="4" t="inlineStr">
        <is>
          <t>Derivative Liability, Current</t>
        </is>
      </c>
      <c r="D9" s="5" t="n">
        <v>8500</v>
      </c>
    </row>
    <row r="10">
      <c r="A10" s="4" t="inlineStr">
        <is>
          <t>Class of Warrant or Right, Number of Securities Called by Warrants or Rights</t>
        </is>
      </c>
      <c r="C10" s="11" t="n">
        <v>8.300000000000001</v>
      </c>
    </row>
    <row r="11">
      <c r="A11" s="4" t="inlineStr">
        <is>
          <t>Number of shares (in shares)</t>
        </is>
      </c>
      <c r="C11" s="11" t="n">
        <v>0.2</v>
      </c>
      <c r="D11"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6.00%</t>
        </is>
      </c>
    </row>
    <row r="6">
      <c r="A6" s="4" t="inlineStr">
        <is>
          <t>Defined Contribution Plan, Vesting Period</t>
        </is>
      </c>
      <c r="B6" s="4" t="inlineStr">
        <is>
          <t>5 years</t>
        </is>
      </c>
    </row>
    <row r="7">
      <c r="A7" s="4" t="inlineStr">
        <is>
          <t>Defined Contribution Plan, Cost For Continuing operation</t>
        </is>
      </c>
      <c r="B7" s="5" t="n">
        <v>500</v>
      </c>
      <c r="C7" s="5" t="n">
        <v>400</v>
      </c>
    </row>
    <row r="8">
      <c r="A8" s="4" t="inlineStr">
        <is>
          <t>Defined Contribution Plan, Cost For discontinued operation</t>
        </is>
      </c>
      <c r="B8" s="5" t="n">
        <v>40</v>
      </c>
      <c r="C8" s="5" t="n">
        <v>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Effective income tax reconciliation percentage</t>
        </is>
      </c>
      <c r="F3" s="4" t="inlineStr">
        <is>
          <t>0.00%</t>
        </is>
      </c>
      <c r="G3" s="4" t="inlineStr">
        <is>
          <t>0.00%</t>
        </is>
      </c>
    </row>
    <row r="4">
      <c r="A4" s="4" t="inlineStr">
        <is>
          <t>Federal statutory income tax rate percentage</t>
        </is>
      </c>
      <c r="F4" s="4" t="inlineStr">
        <is>
          <t>21.00%</t>
        </is>
      </c>
      <c r="G4" s="4" t="inlineStr">
        <is>
          <t>21.00%</t>
        </is>
      </c>
    </row>
    <row r="5">
      <c r="A5" s="4" t="inlineStr">
        <is>
          <t>Income tax expense benefit</t>
        </is>
      </c>
      <c r="B5" s="5" t="n">
        <v>0</v>
      </c>
      <c r="C5" s="5" t="n">
        <v>0</v>
      </c>
      <c r="D5" s="5" t="n">
        <v>0</v>
      </c>
      <c r="E5" s="5" t="n">
        <v>0</v>
      </c>
      <c r="F5" s="5" t="n">
        <v>0</v>
      </c>
      <c r="G5" s="5" t="n">
        <v>0</v>
      </c>
    </row>
    <row r="6">
      <c r="A6" s="4" t="inlineStr">
        <is>
          <t>Unrecognized tax benefits if recognized impact on the effective tax rate</t>
        </is>
      </c>
      <c r="F6" s="6" t="n">
        <v>0</v>
      </c>
      <c r="G6" s="6" t="n">
        <v>4800</v>
      </c>
    </row>
    <row r="7">
      <c r="A7" s="4" t="inlineStr">
        <is>
          <t>Domestic Tax Authority [Member]</t>
        </is>
      </c>
    </row>
    <row r="8">
      <c r="A8" s="4" t="inlineStr">
        <is>
          <t>Net operating loss carryovers</t>
        </is>
      </c>
      <c r="F8" s="5" t="n">
        <v>117200</v>
      </c>
      <c r="G8" s="5" t="n">
        <v>134600</v>
      </c>
    </row>
    <row r="9">
      <c r="A9" s="4" t="inlineStr">
        <is>
          <t>Percentage of taxable income that can be used to set off operating loss carry forwards</t>
        </is>
      </c>
      <c r="F9" s="4" t="inlineStr">
        <is>
          <t>80.00%</t>
        </is>
      </c>
    </row>
    <row r="10">
      <c r="A10" s="4" t="inlineStr">
        <is>
          <t>Domestic Tax Authority [Member] | Before Two Thousand And Eighteen [Member] | Year Two Thousand And Thirty Three To Year Two Thousand And Thirty Seven [Member]</t>
        </is>
      </c>
    </row>
    <row r="11">
      <c r="A11" s="4" t="inlineStr">
        <is>
          <t>Tax credit carry forward</t>
        </is>
      </c>
      <c r="F11" s="5" t="n">
        <v>35000</v>
      </c>
    </row>
    <row r="12">
      <c r="A12" s="4" t="inlineStr">
        <is>
          <t>Domestic Tax Authority [Member] | After Two Thousand And Seventeen [Member]</t>
        </is>
      </c>
    </row>
    <row r="13">
      <c r="A13" s="4" t="inlineStr">
        <is>
          <t>Net operating loss carryovers</t>
        </is>
      </c>
      <c r="F13" s="5" t="n">
        <v>82300</v>
      </c>
    </row>
    <row r="14">
      <c r="A14" s="4" t="inlineStr">
        <is>
          <t>Tax Year 2014 [Member]</t>
        </is>
      </c>
    </row>
    <row r="15">
      <c r="A15" s="4" t="inlineStr">
        <is>
          <t>Open Tax Year</t>
        </is>
      </c>
      <c r="F15" s="4" t="inlineStr">
        <is>
          <t>2014</t>
        </is>
      </c>
    </row>
    <row r="16">
      <c r="A16" s="4" t="inlineStr">
        <is>
          <t>Tax Year 2020 [Member]</t>
        </is>
      </c>
    </row>
    <row r="17">
      <c r="A17" s="4" t="inlineStr">
        <is>
          <t>Open Tax Year</t>
        </is>
      </c>
      <c r="F17" s="4" t="inlineStr">
        <is>
          <t>2020</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1</t>
        </is>
      </c>
      <c r="C2" s="2" t="inlineStr">
        <is>
          <t>Dec. 31, 2020</t>
        </is>
      </c>
    </row>
    <row r="3">
      <c r="A3" s="4" t="inlineStr">
        <is>
          <t>Organization and Business</t>
        </is>
      </c>
      <c r="B3" s="4" t="inlineStr">
        <is>
          <t xml:space="preserve">1. Organization and Business On September 9, 2021, Osprey Technology Acquisition Corp. (“Osprey”) pre-Merger BlackSky, headquartered in Herndon, Virginia, is a leading provider of real-time geospatial intelligence, imagery and related data analytic products and services, and mission systems. The Company monitors activities and facilities worldwide by leveraging its own small satellite constellation and harnessing the world’s expanding sensor networks. BlackSky processes millions of observations daily in its propriety geospatial data and analytics platform (the “Platform”), which supports data from satellites in space, air sensors, environmental sensors, asset tracking sensors, industrial internet-of-things pattern-of-life As of September 30, 2021, BlackSky had six satellites in commercial operation.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X-Bow”), Prior to the Merger, Legacy BlackSky owned a division called Spaceflight, Inc. (“Spaceflight”), a Delaware corporation based in Seattle, Washington, that provided small satellite launch brokerage services to customers. On June 12, 2020, BlackSky sold 100% of its equity interests in Spaceflight to M&amp;Y Space Co. Ltd. (“M&amp;Y Space”) for a final purchase price of $31.6 million. Spaceflight’s financial results were material to the Company’s financial results and, as such, are reported as discontinued operations in the unaudited condensed consolidated statements of operations and comprehensive loss (Note 8). </t>
        </is>
      </c>
      <c r="C3" s="4" t="inlineStr">
        <is>
          <t>1. Organization and Business On September 9, 2021, Osprey consummated the previously announced merger (the “Merger”) with BlackSky Holdings, Inc. (f/k/a Spaceflight Industries, Inc. and with its subsidiaries hereinafter referred to as “Legacy BlackSky” for periods prior the Merger), pursuant to that certain Agreement and Plan of Merger dated February 17, 2021, by and among Osprey, Osprey Technology Merger Sub, Inc., a direct, wholly owned subsidiary of Osprey, and Legacy BlackSky. Immediately following the Merger, Osprey changed its name to BlackSky Technology Inc. (“BlackSky” or the “Company”). Legacy BlackSky survived the Merger and is now a wholly owned subsidiary of BlackSky. References to “BlackSky” or the “Company” should be read to include BlackSky’s wholly owned subsidiaries. BlackSky Technology, Inc. (f/k/a BlackSky Holdings, Inc.) X-Bow (“X-Bow”) The BlackSky Division The BlackSky Division is a leading provider of geospatial intelligence, imagery and related data analytic products and services and mission systems. The Company monitors activities and facilities worldwide by leveraging its proprietary small satellite constellation and harnessing the world’s expanding sensor networks. The Company’s on-demand internet-of-things pattern-of-life The Company is a first mover in Earth observation, leveraging the performance and economics of its innovative small satellite constellation to deliver high revisit global monitoring solutions. The Company’s artificial intelligence/machine learning powered analytics platform derives unique insights from its constellation, as well as a variety of space, IoT, and terrestrial based sensors and data feeds. The Company has developed a fully-integrated, proprietary technology stack that includes its constellation of high-resolution small satellites that monitor global events and activities at high revisit rates, an artificial intelligence and machine learning enabled software platform that translates data into actionable insights, a proprietary database that continually captures information on global changes, and an application layer that delivers on-demand In 2017, BlackSky and X-Bow X-Bow X-Bow. X-Bow In 2018, BlackSky and Thales formed a joint venture named LeoStella, LLC, a vertically-integrated small satellite design and manufacturer based in Tukwila, Washington, from which the Company procures satellites to operate its business. BlackSky and Thales each own 50% of LeoStella (Note 6). As of December 31, 2020, the Company’s had five satellites in commercial operations. Ultimately, the Company seeks to establish a constellation of 30 high-resolution, multi-spectral satellites capable of monitoring targeted locations on Earth every 30 minutes, day or night. The Launch Division The Launch Division was based in Seattle, Washington and provided small satellite launch brokerage services to customers that manifest, certify, and integrate auxiliary payloads onto a single launch vehicle. The Launch Division leveraged its extensive relationships in the commercial launch market and provided satellite launch brokerage services for its customers based on specific launch time frames, orbital parameters, payloads, and compatible launch vehicles. The Launch Division specialized in the launch of small satellites with masses between 1 kg and 300 kg into low earth orbit. As part of the Company’s strategy to focus on the BlackSky Division, the Company executed a stock purchase agreement (“2020 SPA”) in January 2020 to divest its ownership of the Launch Division. On June 12, 2020, the Company completed the sale of 100% of its equity interests in Launch to M&amp;Y Space under the previously executed 2020 SPA, for a final purchase price of $31.6 million. The Launch Division’s financial results are material to the Company’s financial results and, as such, are reported as discontinued operations (Note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Net Deferred Tax Assets (Details) - USD ($) $ in Thousands</t>
        </is>
      </c>
      <c r="B1" s="2" t="inlineStr">
        <is>
          <t>Dec. 31, 2020</t>
        </is>
      </c>
      <c r="C1" s="2" t="inlineStr">
        <is>
          <t>Dec. 31, 2019</t>
        </is>
      </c>
    </row>
    <row r="2">
      <c r="A2" s="3" t="inlineStr">
        <is>
          <t>Deferred tax asset</t>
        </is>
      </c>
    </row>
    <row r="3">
      <c r="A3" s="4" t="inlineStr">
        <is>
          <t>Net operating loss carryforwards</t>
        </is>
      </c>
      <c r="B3" s="5" t="n">
        <v>24764</v>
      </c>
      <c r="C3" s="5" t="n">
        <v>28450</v>
      </c>
    </row>
    <row r="4">
      <c r="A4" s="4" t="inlineStr">
        <is>
          <t>Sec. 163(j) carryforward</t>
        </is>
      </c>
      <c r="B4" s="6" t="n">
        <v>4661</v>
      </c>
      <c r="C4" s="6" t="n">
        <v>2780</v>
      </c>
    </row>
    <row r="5">
      <c r="A5" s="4" t="inlineStr">
        <is>
          <t>Accruals and reserves</t>
        </is>
      </c>
      <c r="B5" s="6" t="n">
        <v>2155</v>
      </c>
      <c r="C5" s="6" t="n">
        <v>6592</v>
      </c>
    </row>
    <row r="6">
      <c r="A6" s="4" t="inlineStr">
        <is>
          <t>Deferred revenue</t>
        </is>
      </c>
      <c r="B6" s="6" t="n">
        <v>539</v>
      </c>
      <c r="C6" s="6" t="n">
        <v>147</v>
      </c>
    </row>
    <row r="7">
      <c r="A7" s="4" t="inlineStr">
        <is>
          <t>Capital loss carryforward</t>
        </is>
      </c>
      <c r="B7" s="6" t="n">
        <v>3368</v>
      </c>
    </row>
    <row r="8">
      <c r="A8" s="4" t="inlineStr">
        <is>
          <t>Other deferred tax assets</t>
        </is>
      </c>
      <c r="B8" s="6" t="n">
        <v>1284</v>
      </c>
      <c r="C8" s="6" t="n">
        <v>1101</v>
      </c>
    </row>
    <row r="9">
      <c r="A9" s="4" t="inlineStr">
        <is>
          <t>Revenue reserve</t>
        </is>
      </c>
      <c r="C9" s="6" t="n">
        <v>1061</v>
      </c>
    </row>
    <row r="10">
      <c r="A10" s="4" t="inlineStr">
        <is>
          <t>Total deferred tax assets</t>
        </is>
      </c>
      <c r="B10" s="6" t="n">
        <v>36771</v>
      </c>
      <c r="C10" s="6" t="n">
        <v>40131</v>
      </c>
    </row>
    <row r="11">
      <c r="A11" s="4" t="inlineStr">
        <is>
          <t>Valuation allowance</t>
        </is>
      </c>
      <c r="B11" s="6" t="n">
        <v>-35874</v>
      </c>
      <c r="C11" s="6" t="n">
        <v>-38873</v>
      </c>
    </row>
    <row r="12">
      <c r="A12" s="4" t="inlineStr">
        <is>
          <t>Deferred tax asset, net of allowance</t>
        </is>
      </c>
      <c r="B12" s="6" t="n">
        <v>897</v>
      </c>
      <c r="C12" s="6" t="n">
        <v>1258</v>
      </c>
    </row>
    <row r="13">
      <c r="A13" s="3" t="inlineStr">
        <is>
          <t>Deferred tax liabilities</t>
        </is>
      </c>
    </row>
    <row r="14">
      <c r="A14" s="4" t="inlineStr">
        <is>
          <t>Basis difference in intangibles</t>
        </is>
      </c>
      <c r="B14" s="6" t="n">
        <v>-895</v>
      </c>
      <c r="C14" s="6" t="n">
        <v>-1215</v>
      </c>
    </row>
    <row r="15">
      <c r="A15" s="4" t="inlineStr">
        <is>
          <t>Other deferred tax liabilities</t>
        </is>
      </c>
      <c r="B15" s="6" t="n">
        <v>-2</v>
      </c>
      <c r="C15" s="6" t="n">
        <v>-43</v>
      </c>
    </row>
    <row r="16">
      <c r="A16" s="4" t="inlineStr">
        <is>
          <t>Total deferred tax liabilities</t>
        </is>
      </c>
      <c r="B16" s="6" t="n">
        <v>-897</v>
      </c>
      <c r="C16" s="6" t="n">
        <v>-1258</v>
      </c>
    </row>
    <row r="17">
      <c r="A17" s="4" t="inlineStr">
        <is>
          <t>Net deferred tax liabilities</t>
        </is>
      </c>
      <c r="B17" s="4" t="inlineStr">
        <is>
          <t xml:space="preserve"> </t>
        </is>
      </c>
      <c r="C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Provision (Benefit) For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4" t="inlineStr">
        <is>
          <t xml:space="preserve"> </t>
        </is>
      </c>
      <c r="G4" s="4" t="inlineStr">
        <is>
          <t xml:space="preserve"> </t>
        </is>
      </c>
    </row>
    <row r="5">
      <c r="A5" s="4" t="inlineStr">
        <is>
          <t>State</t>
        </is>
      </c>
      <c r="F5" s="4" t="inlineStr">
        <is>
          <t xml:space="preserve"> </t>
        </is>
      </c>
      <c r="G5" s="4" t="inlineStr">
        <is>
          <t xml:space="preserve"> </t>
        </is>
      </c>
    </row>
    <row r="6">
      <c r="A6" s="4" t="inlineStr">
        <is>
          <t>Total current</t>
        </is>
      </c>
      <c r="F6" s="4" t="inlineStr">
        <is>
          <t xml:space="preserve"> </t>
        </is>
      </c>
      <c r="G6" s="4" t="inlineStr">
        <is>
          <t xml:space="preserve"> </t>
        </is>
      </c>
    </row>
    <row r="7">
      <c r="A7" s="3" t="inlineStr">
        <is>
          <t>Deferred:</t>
        </is>
      </c>
    </row>
    <row r="8">
      <c r="A8" s="4" t="inlineStr">
        <is>
          <t>Federal</t>
        </is>
      </c>
      <c r="F8" s="4" t="inlineStr">
        <is>
          <t xml:space="preserve"> </t>
        </is>
      </c>
      <c r="G8" s="4" t="inlineStr">
        <is>
          <t xml:space="preserve"> </t>
        </is>
      </c>
    </row>
    <row r="9">
      <c r="A9" s="4" t="inlineStr">
        <is>
          <t>State</t>
        </is>
      </c>
      <c r="F9" s="4" t="inlineStr">
        <is>
          <t xml:space="preserve"> </t>
        </is>
      </c>
      <c r="G9" s="4" t="inlineStr">
        <is>
          <t xml:space="preserve"> </t>
        </is>
      </c>
    </row>
    <row r="10">
      <c r="A10" s="4" t="inlineStr">
        <is>
          <t>Total deferred</t>
        </is>
      </c>
      <c r="F10" s="4" t="inlineStr">
        <is>
          <t xml:space="preserve"> </t>
        </is>
      </c>
      <c r="G10" s="4" t="inlineStr">
        <is>
          <t xml:space="preserve"> </t>
        </is>
      </c>
    </row>
    <row r="11">
      <c r="A11" s="4" t="inlineStr">
        <is>
          <t>Income tax provision</t>
        </is>
      </c>
      <c r="B11" s="5" t="n">
        <v>0</v>
      </c>
      <c r="C11" s="5" t="n">
        <v>0</v>
      </c>
      <c r="D11" s="5" t="n">
        <v>0</v>
      </c>
      <c r="E11" s="5" t="n">
        <v>0</v>
      </c>
      <c r="F11" s="5" t="n">
        <v>0</v>
      </c>
      <c r="G11" s="5" t="n">
        <v>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Effective Income Tax Rate Continuing Operations Tax Rate Reconciliation (Details) - USD ($) $ in Thousands</t>
        </is>
      </c>
      <c r="B1" s="2" t="inlineStr">
        <is>
          <t>12 Months Ended</t>
        </is>
      </c>
    </row>
    <row r="2">
      <c r="B2" s="2" t="inlineStr">
        <is>
          <t>Dec. 31, 2020</t>
        </is>
      </c>
      <c r="C2" s="2" t="inlineStr">
        <is>
          <t>Dec. 31, 2019</t>
        </is>
      </c>
    </row>
    <row r="3">
      <c r="A3" s="4" t="inlineStr">
        <is>
          <t>Tax benefit at federal statutory rate</t>
        </is>
      </c>
      <c r="B3" s="5" t="n">
        <v>-10022</v>
      </c>
      <c r="C3" s="5" t="n">
        <v>-12572</v>
      </c>
    </row>
    <row r="4">
      <c r="A4" s="4" t="inlineStr">
        <is>
          <t>Non-deductible compensation</t>
        </is>
      </c>
      <c r="B4" s="6" t="n">
        <v>449</v>
      </c>
      <c r="C4" s="6" t="n">
        <v>777</v>
      </c>
    </row>
    <row r="5">
      <c r="A5" s="4" t="inlineStr">
        <is>
          <t>State tax, net of federal benefit</t>
        </is>
      </c>
      <c r="B5" s="6" t="n">
        <v>-499</v>
      </c>
      <c r="C5" s="6" t="n">
        <v>-345</v>
      </c>
    </row>
    <row r="6">
      <c r="A6" s="4" t="inlineStr">
        <is>
          <t>Valuation allowance</t>
        </is>
      </c>
      <c r="B6" s="6" t="n">
        <v>9666</v>
      </c>
      <c r="C6" s="6" t="n">
        <v>11674</v>
      </c>
    </row>
    <row r="7">
      <c r="A7" s="4" t="inlineStr">
        <is>
          <t>Other</t>
        </is>
      </c>
      <c r="B7" s="5" t="n">
        <v>406</v>
      </c>
      <c r="C7" s="5" t="n">
        <v>4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5" t="n">
        <v>4840</v>
      </c>
      <c r="C4" s="5" t="n">
        <v>6842</v>
      </c>
    </row>
    <row r="5">
      <c r="A5" s="4" t="inlineStr">
        <is>
          <t>Gross decrease—tax positions in current period</t>
        </is>
      </c>
      <c r="B5" s="6" t="n">
        <v>-4840</v>
      </c>
      <c r="C5" s="6" t="n">
        <v>-2002</v>
      </c>
    </row>
    <row r="6">
      <c r="A6" s="4" t="inlineStr">
        <is>
          <t>Unrecognized tax benefits, Ending balance</t>
        </is>
      </c>
      <c r="B6" s="4" t="inlineStr">
        <is>
          <t xml:space="preserve"> </t>
        </is>
      </c>
      <c r="C6" s="5" t="n">
        <v>48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 Summary of The Company's Estimated Loss and Tax Credit Carryforwards (Details) $ in Thousands</t>
        </is>
      </c>
      <c r="B1" s="2" t="inlineStr">
        <is>
          <t>Dec. 31, 2020USD ($)</t>
        </is>
      </c>
    </row>
    <row r="2">
      <c r="A2" s="4" t="inlineStr">
        <is>
          <t>General Business Tax Credit Carryforward [Member] | Tax Period 2023-2060 [Member] | Domestic Tax Authority [Member]</t>
        </is>
      </c>
    </row>
    <row r="3">
      <c r="A3" s="3" t="inlineStr">
        <is>
          <t>Tax Credit Carryforward [Line Items]</t>
        </is>
      </c>
    </row>
    <row r="4">
      <c r="A4" s="4" t="inlineStr">
        <is>
          <t>Tax Credit Carryforward, Amount</t>
        </is>
      </c>
      <c r="B4" s="5" t="n">
        <v>24621</v>
      </c>
    </row>
    <row r="5">
      <c r="A5" s="4" t="inlineStr">
        <is>
          <t>General Business Tax Credit Carryforward [Member] | Tax Period 2037-2040 [Member] | State and Local Jurisdiction [Member]</t>
        </is>
      </c>
    </row>
    <row r="6">
      <c r="A6" s="3" t="inlineStr">
        <is>
          <t>Tax Credit Carryforward [Line Items]</t>
        </is>
      </c>
    </row>
    <row r="7">
      <c r="A7" s="4" t="inlineStr">
        <is>
          <t>Tax Credit Carryforward, Amount</t>
        </is>
      </c>
      <c r="B7" s="6" t="n">
        <v>143</v>
      </c>
    </row>
    <row r="8">
      <c r="A8" s="4" t="inlineStr">
        <is>
          <t>Capital Loss Carryforward [Member] | Tax Period 2025 [Member] | Domestic Tax Authority [Member]</t>
        </is>
      </c>
    </row>
    <row r="9">
      <c r="A9" s="3" t="inlineStr">
        <is>
          <t>Tax Credit Carryforward [Line Items]</t>
        </is>
      </c>
    </row>
    <row r="10">
      <c r="A10" s="4" t="inlineStr">
        <is>
          <t>Tax Credit Carryforward, Amount</t>
        </is>
      </c>
      <c r="B10" s="5" t="n">
        <v>33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 Schedule of Long-term Debt Instruments (Detail) - USD ($) $ in Thousands</t>
        </is>
      </c>
      <c r="B1" s="2" t="inlineStr">
        <is>
          <t>Sep. 30, 2021</t>
        </is>
      </c>
      <c r="C1" s="2" t="inlineStr">
        <is>
          <t>Dec. 31, 2020</t>
        </is>
      </c>
      <c r="D1" s="2" t="inlineStr">
        <is>
          <t>Dec. 31, 2019</t>
        </is>
      </c>
    </row>
    <row r="2">
      <c r="A2" s="3" t="inlineStr">
        <is>
          <t>Debt Disclosure [Abstract]</t>
        </is>
      </c>
    </row>
    <row r="3">
      <c r="A3" s="4" t="inlineStr">
        <is>
          <t>Current portion of long-term debt</t>
        </is>
      </c>
      <c r="B3" s="5" t="n">
        <v>0</v>
      </c>
      <c r="C3" s="5" t="n">
        <v>16798</v>
      </c>
      <c r="D3" s="5" t="n">
        <v>42098</v>
      </c>
    </row>
    <row r="4">
      <c r="A4" s="4" t="inlineStr">
        <is>
          <t>Non-current portion of long-term debt</t>
        </is>
      </c>
      <c r="B4" s="6" t="n">
        <v>81237</v>
      </c>
      <c r="C4" s="6" t="n">
        <v>86637</v>
      </c>
      <c r="D4" s="6" t="n">
        <v>80946</v>
      </c>
    </row>
    <row r="5">
      <c r="A5" s="4" t="inlineStr">
        <is>
          <t>Long-term Debt, Gross</t>
        </is>
      </c>
      <c r="B5" s="6" t="n">
        <v>81237</v>
      </c>
      <c r="C5" s="6" t="n">
        <v>103435</v>
      </c>
      <c r="D5" s="6" t="n">
        <v>123044</v>
      </c>
    </row>
    <row r="6">
      <c r="A6" s="4" t="inlineStr">
        <is>
          <t>Unamortized debt issuance cost</t>
        </is>
      </c>
      <c r="B6" s="6" t="n">
        <v>-3215</v>
      </c>
      <c r="C6" s="6" t="n">
        <v>-1827</v>
      </c>
      <c r="D6" s="6" t="n">
        <v>-3031</v>
      </c>
    </row>
    <row r="7">
      <c r="A7" s="4" t="inlineStr">
        <is>
          <t>Outstanding balance</t>
        </is>
      </c>
      <c r="B7" s="5" t="n">
        <v>78022</v>
      </c>
      <c r="C7" s="5" t="n">
        <v>101608</v>
      </c>
      <c r="D7" s="5" t="n">
        <v>1200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 Schedule of Maturities of Long-term Debt (Detail) $ in Thousands</t>
        </is>
      </c>
      <c r="B1" s="2" t="inlineStr">
        <is>
          <t>Dec. 31, 2020USD ($)</t>
        </is>
      </c>
    </row>
    <row r="2">
      <c r="A2" s="3" t="inlineStr">
        <is>
          <t>Debt Disclosure [Abstract]</t>
        </is>
      </c>
    </row>
    <row r="3">
      <c r="A3" s="4" t="inlineStr">
        <is>
          <t>2021</t>
        </is>
      </c>
      <c r="B3" s="5" t="n">
        <v>16798</v>
      </c>
    </row>
    <row r="4">
      <c r="A4" s="4" t="inlineStr">
        <is>
          <t>2022</t>
        </is>
      </c>
      <c r="B4" s="6" t="n">
        <v>2900</v>
      </c>
    </row>
    <row r="5">
      <c r="A5" s="4" t="inlineStr">
        <is>
          <t>2023</t>
        </is>
      </c>
      <c r="B5" s="6" t="n">
        <v>0</v>
      </c>
    </row>
    <row r="6">
      <c r="A6" s="4" t="inlineStr">
        <is>
          <t>2024</t>
        </is>
      </c>
      <c r="B6" s="6" t="n">
        <v>71237</v>
      </c>
    </row>
    <row r="7">
      <c r="A7" s="4" t="inlineStr">
        <is>
          <t>thereafter</t>
        </is>
      </c>
      <c r="B7" s="6" t="n">
        <v>12500</v>
      </c>
    </row>
    <row r="8">
      <c r="A8" s="4" t="inlineStr">
        <is>
          <t>Total outstanding</t>
        </is>
      </c>
      <c r="B8" s="5" t="n">
        <v>1034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 Schedule of Debt Instrument Carrying Amount (Detail) - USD ($) $ in Thousands</t>
        </is>
      </c>
      <c r="B1" s="2" t="inlineStr">
        <is>
          <t>Sep. 30, 2021</t>
        </is>
      </c>
      <c r="C1" s="2" t="inlineStr">
        <is>
          <t>Dec. 31, 2020</t>
        </is>
      </c>
      <c r="D1" s="2" t="inlineStr">
        <is>
          <t>Dec. 31, 2019</t>
        </is>
      </c>
    </row>
    <row r="2">
      <c r="A2" s="3" t="inlineStr">
        <is>
          <t>Debt Instrument [Line Items]</t>
        </is>
      </c>
    </row>
    <row r="3">
      <c r="A3" s="4" t="inlineStr">
        <is>
          <t>Long-term Debt, Gross</t>
        </is>
      </c>
      <c r="B3" s="5" t="n">
        <v>81237</v>
      </c>
      <c r="C3" s="5" t="n">
        <v>103435</v>
      </c>
      <c r="D3" s="5" t="n">
        <v>123044</v>
      </c>
    </row>
    <row r="4">
      <c r="A4" s="4" t="inlineStr">
        <is>
          <t>Related Party Loans [Member]</t>
        </is>
      </c>
    </row>
    <row r="5">
      <c r="A5" s="3" t="inlineStr">
        <is>
          <t>Debt Instrument [Line Items]</t>
        </is>
      </c>
    </row>
    <row r="6">
      <c r="A6" s="4" t="inlineStr">
        <is>
          <t>Long-term Debt, Gross</t>
        </is>
      </c>
      <c r="B6" s="5" t="n">
        <v>81237</v>
      </c>
      <c r="C6" s="5" t="n">
        <v>83737</v>
      </c>
      <c r="D6" s="6" t="n">
        <v>80946</v>
      </c>
    </row>
    <row r="7">
      <c r="A7" s="4" t="inlineStr">
        <is>
          <t>Related Party Loans [Member] | Maximum [Member]</t>
        </is>
      </c>
    </row>
    <row r="8">
      <c r="A8" s="3" t="inlineStr">
        <is>
          <t>Debt Instrument [Line Items]</t>
        </is>
      </c>
    </row>
    <row r="9">
      <c r="A9" s="4" t="inlineStr">
        <is>
          <t>Debt Instrument, Interest Rate, Effective Percentage</t>
        </is>
      </c>
      <c r="B9" s="4" t="inlineStr">
        <is>
          <t>6.00%</t>
        </is>
      </c>
      <c r="C9" s="4" t="inlineStr">
        <is>
          <t>6.00%</t>
        </is>
      </c>
    </row>
    <row r="10">
      <c r="A10" s="4" t="inlineStr">
        <is>
          <t>Related Party Loans [Member] | Minimum [Member]</t>
        </is>
      </c>
    </row>
    <row r="11">
      <c r="A11" s="3" t="inlineStr">
        <is>
          <t>Debt Instrument [Line Items]</t>
        </is>
      </c>
    </row>
    <row r="12">
      <c r="A12" s="4" t="inlineStr">
        <is>
          <t>Debt Instrument, Interest Rate, Effective Percentage</t>
        </is>
      </c>
      <c r="B12" s="4" t="inlineStr">
        <is>
          <t>4.00%</t>
        </is>
      </c>
      <c r="C12" s="4" t="inlineStr">
        <is>
          <t>4.00%</t>
        </is>
      </c>
    </row>
    <row r="13">
      <c r="A13" s="4" t="inlineStr">
        <is>
          <t>Paycheck Protection Program Loan [Member]</t>
        </is>
      </c>
    </row>
    <row r="14">
      <c r="A14" s="3" t="inlineStr">
        <is>
          <t>Debt Instrument [Line Items]</t>
        </is>
      </c>
    </row>
    <row r="15">
      <c r="A15" s="4" t="inlineStr">
        <is>
          <t>Long-term Debt, Gross</t>
        </is>
      </c>
      <c r="B15" s="5" t="n">
        <v>0</v>
      </c>
      <c r="C15" s="5" t="n">
        <v>3600</v>
      </c>
    </row>
    <row r="16">
      <c r="A16" s="4" t="inlineStr">
        <is>
          <t>Debt Instrument, Interest Rate, Effective Percentage</t>
        </is>
      </c>
      <c r="B16" s="4" t="inlineStr">
        <is>
          <t>1.86%</t>
        </is>
      </c>
      <c r="C16" s="4" t="inlineStr">
        <is>
          <t>1.86%</t>
        </is>
      </c>
    </row>
    <row r="17">
      <c r="A17" s="4" t="inlineStr">
        <is>
          <t>Line of Credit [Member]</t>
        </is>
      </c>
    </row>
    <row r="18">
      <c r="A18" s="3" t="inlineStr">
        <is>
          <t>Debt Instrument [Line Items]</t>
        </is>
      </c>
    </row>
    <row r="19">
      <c r="A19" s="4" t="inlineStr">
        <is>
          <t>Long-term Debt, Gross</t>
        </is>
      </c>
      <c r="B19" s="5" t="n">
        <v>0</v>
      </c>
      <c r="C19" s="5" t="n">
        <v>16098</v>
      </c>
      <c r="D19" s="6" t="n">
        <v>16098</v>
      </c>
    </row>
    <row r="20">
      <c r="A20" s="4" t="inlineStr">
        <is>
          <t>Debt Instrument, Interest Rate, Effective Percentage</t>
        </is>
      </c>
      <c r="B20" s="4" t="inlineStr">
        <is>
          <t>3.65%</t>
        </is>
      </c>
      <c r="C20" s="4" t="inlineStr">
        <is>
          <t>3.65%</t>
        </is>
      </c>
    </row>
    <row r="21">
      <c r="A21" s="4" t="inlineStr">
        <is>
          <t>Secured Debt [Member]</t>
        </is>
      </c>
    </row>
    <row r="22">
      <c r="A22" s="3" t="inlineStr">
        <is>
          <t>Debt Instrument [Line Items]</t>
        </is>
      </c>
    </row>
    <row r="23">
      <c r="A23" s="4" t="inlineStr">
        <is>
          <t>Long-term Debt, Gross</t>
        </is>
      </c>
      <c r="D23" s="5" t="n">
        <v>26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Other Financing - Schedule of Common Stock and Warrants Issued Under 2021 Bridge Financing (Detail)</t>
        </is>
      </c>
      <c r="B1" s="2" t="inlineStr">
        <is>
          <t>9 Months Ended</t>
        </is>
      </c>
    </row>
    <row r="2">
      <c r="B2" s="2" t="inlineStr">
        <is>
          <t>Sep. 30, 2021shares</t>
        </is>
      </c>
      <c r="C2" s="2" t="inlineStr">
        <is>
          <t>[1]</t>
        </is>
      </c>
    </row>
    <row r="3">
      <c r="A3" s="3" t="inlineStr">
        <is>
          <t>Schedule of Common Stock and Warrants Issued Under Two Thousand and Twenty One Bridge Financing [Line Items]</t>
        </is>
      </c>
    </row>
    <row r="4">
      <c r="A4" s="4" t="inlineStr">
        <is>
          <t>Stock Issued During Period Shares Bridge Financing</t>
        </is>
      </c>
      <c r="B4" s="6" t="n">
        <v>20343</v>
      </c>
    </row>
    <row r="5">
      <c r="A5" s="4" t="inlineStr">
        <is>
          <t>Class of Warrants or Rights Issued During Period</t>
        </is>
      </c>
      <c r="B5" s="6" t="n">
        <v>3924</v>
      </c>
    </row>
    <row r="6">
      <c r="A6" s="4" t="inlineStr">
        <is>
          <t>Silicon Valley Bank Guarantors [Member]</t>
        </is>
      </c>
    </row>
    <row r="7">
      <c r="A7" s="3" t="inlineStr">
        <is>
          <t>Schedule of Common Stock and Warrants Issued Under Two Thousand and Twenty One Bridge Financing [Line Items]</t>
        </is>
      </c>
    </row>
    <row r="8">
      <c r="A8" s="4" t="inlineStr">
        <is>
          <t>Stock Issued During Period Shares Bridge Financing</t>
        </is>
      </c>
      <c r="B8" s="6" t="n">
        <v>8485</v>
      </c>
    </row>
    <row r="9">
      <c r="A9" s="4" t="inlineStr">
        <is>
          <t>Class of Warrants or Rights Issued During Period</t>
        </is>
      </c>
      <c r="B9" s="6" t="n">
        <v>0</v>
      </c>
    </row>
    <row r="10">
      <c r="A10" s="4" t="inlineStr">
        <is>
          <t>Tranche One Of Bridge Notes [Member]</t>
        </is>
      </c>
    </row>
    <row r="11">
      <c r="A11" s="3" t="inlineStr">
        <is>
          <t>Schedule of Common Stock and Warrants Issued Under Two Thousand and Twenty One Bridge Financing [Line Items]</t>
        </is>
      </c>
    </row>
    <row r="12">
      <c r="A12" s="4" t="inlineStr">
        <is>
          <t>Stock Issued During Period Shares Bridge Financing</t>
        </is>
      </c>
      <c r="B12" s="6" t="n">
        <v>11544</v>
      </c>
    </row>
    <row r="13">
      <c r="A13" s="4" t="inlineStr">
        <is>
          <t>Class of Warrants or Rights Issued During Period</t>
        </is>
      </c>
      <c r="B13" s="6" t="n">
        <v>3873</v>
      </c>
    </row>
    <row r="14">
      <c r="A14" s="4" t="inlineStr">
        <is>
          <t>Rights Offering [Member]</t>
        </is>
      </c>
    </row>
    <row r="15">
      <c r="A15" s="3" t="inlineStr">
        <is>
          <t>Schedule of Common Stock and Warrants Issued Under Two Thousand and Twenty One Bridge Financing [Line Items]</t>
        </is>
      </c>
    </row>
    <row r="16">
      <c r="A16" s="4" t="inlineStr">
        <is>
          <t>Stock Issued During Period Shares Bridge Financing</t>
        </is>
      </c>
      <c r="B16" s="6" t="n">
        <v>314</v>
      </c>
    </row>
    <row r="17">
      <c r="A17" s="4" t="inlineStr">
        <is>
          <t>Class of Warrants or Rights Issued During Period</t>
        </is>
      </c>
      <c r="B17" s="6" t="n">
        <v>51</v>
      </c>
    </row>
    <row r="18"/>
    <row r="19">
      <c r="A19" s="4" t="inlineStr">
        <is>
          <t>[1]</t>
        </is>
      </c>
      <c r="B19" s="4" t="inlineStr">
        <is>
          <t>Issuance of class A common stock and class A common stock has been retroactively restated to give effect to the reverse recapitalization.</t>
        </is>
      </c>
    </row>
  </sheetData>
  <mergeCells count="1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V18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80" customWidth="1" min="5" max="5"/>
    <col width="80" customWidth="1" min="6" max="6"/>
    <col width="27" customWidth="1" min="7" max="7"/>
    <col width="76" customWidth="1" min="8" max="8"/>
    <col width="21" customWidth="1" min="9" max="9"/>
    <col width="21" customWidth="1" min="10" max="10"/>
    <col width="24" customWidth="1" min="11" max="11"/>
    <col width="80" customWidth="1" min="12" max="12"/>
    <col width="80" customWidth="1" min="13" max="13"/>
    <col width="21" customWidth="1" min="14" max="14"/>
    <col width="21" customWidth="1" min="15" max="15"/>
    <col width="28" customWidth="1" min="16" max="16"/>
    <col width="21" customWidth="1" min="17" max="17"/>
    <col width="21" customWidth="1" min="18" max="18"/>
    <col width="21" customWidth="1" min="19" max="19"/>
    <col width="21" customWidth="1" min="20" max="20"/>
    <col width="21" customWidth="1" min="21" max="21"/>
    <col width="14" customWidth="1" min="22" max="22"/>
  </cols>
  <sheetData>
    <row r="1">
      <c r="A1" s="1" t="inlineStr">
        <is>
          <t>Debt and Other Financing - Additional Information (Detail) shares in Millions</t>
        </is>
      </c>
      <c r="B1" s="2" t="inlineStr">
        <is>
          <t>Sep. 09, 2021USD ($)</t>
        </is>
      </c>
      <c r="C1" s="2" t="inlineStr">
        <is>
          <t>Apr. 28, 2021USD ($)</t>
        </is>
      </c>
      <c r="D1" s="2" t="inlineStr">
        <is>
          <t>Feb. 03, 2021USD ($)TRANCHE</t>
        </is>
      </c>
      <c r="E1" s="2" t="inlineStr">
        <is>
          <t>Dec. 31, 2020USD ($)</t>
        </is>
      </c>
      <c r="F1" s="2" t="inlineStr">
        <is>
          <t>Oct. 31, 2019USD ($)shares</t>
        </is>
      </c>
      <c r="G1" s="2" t="inlineStr">
        <is>
          <t>Nov. 13, 2018USD ($)shares</t>
        </is>
      </c>
      <c r="H1" s="2" t="inlineStr">
        <is>
          <t>Jun. 27, 2018USD ($)</t>
        </is>
      </c>
      <c r="I1" s="2" t="inlineStr">
        <is>
          <t>Oct. 19, 2017USD ($)</t>
        </is>
      </c>
      <c r="J1" s="2" t="inlineStr">
        <is>
          <t>Jun. 30, 2021USD ($)</t>
        </is>
      </c>
      <c r="K1" s="2" t="inlineStr">
        <is>
          <t>Feb. 28, 2021USD ($)Day</t>
        </is>
      </c>
      <c r="L1" s="2" t="inlineStr">
        <is>
          <t>Apr. 30, 2020USD ($)</t>
        </is>
      </c>
      <c r="M1" s="2" t="inlineStr">
        <is>
          <t>Oct. 31, 2019USD ($)</t>
        </is>
      </c>
      <c r="N1" s="2" t="inlineStr">
        <is>
          <t>Sep. 30, 2021USD ($)</t>
        </is>
      </c>
      <c r="O1" s="2" t="inlineStr">
        <is>
          <t>Sep. 30, 2020USD ($)</t>
        </is>
      </c>
      <c r="P1" s="2" t="inlineStr">
        <is>
          <t>Sep. 30, 2021USD ($)TRANCHE</t>
        </is>
      </c>
      <c r="Q1" s="2" t="inlineStr">
        <is>
          <t>Sep. 30, 2020USD ($)</t>
        </is>
      </c>
      <c r="R1" s="2" t="inlineStr">
        <is>
          <t>Dec. 31, 2020USD ($)</t>
        </is>
      </c>
      <c r="S1" s="2" t="inlineStr">
        <is>
          <t>Dec. 31, 2019USD ($)</t>
        </is>
      </c>
      <c r="T1" s="2" t="inlineStr">
        <is>
          <t>Feb. 18, 2021USD ($)</t>
        </is>
      </c>
      <c r="U1" s="2" t="inlineStr">
        <is>
          <t>Feb. 02, 2021USD ($)</t>
        </is>
      </c>
      <c r="V1" s="2" t="inlineStr">
        <is>
          <t>Jan. 01, 2020</t>
        </is>
      </c>
    </row>
    <row r="2">
      <c r="A2" s="3" t="inlineStr">
        <is>
          <t>Debt Instrument [Line Items]</t>
        </is>
      </c>
    </row>
    <row r="3">
      <c r="A3" s="4" t="inlineStr">
        <is>
          <t>Long-term Debt, Gross</t>
        </is>
      </c>
      <c r="E3" s="5" t="n">
        <v>103435000</v>
      </c>
      <c r="N3" s="5" t="n">
        <v>81237000</v>
      </c>
      <c r="P3" s="5" t="n">
        <v>81237000</v>
      </c>
      <c r="R3" s="5" t="n">
        <v>103435000</v>
      </c>
      <c r="S3" s="5" t="n">
        <v>123044000</v>
      </c>
    </row>
    <row r="4">
      <c r="A4" s="4" t="inlineStr">
        <is>
          <t>Proceeds from Issuance of Long-term Debt</t>
        </is>
      </c>
      <c r="R4" s="6" t="n">
        <v>3600000</v>
      </c>
      <c r="S4" s="6" t="n">
        <v>107640000</v>
      </c>
    </row>
    <row r="5">
      <c r="A5" s="4" t="inlineStr">
        <is>
          <t>Long-term Debt, Fair Value</t>
        </is>
      </c>
      <c r="E5" s="6" t="n">
        <v>79700000</v>
      </c>
      <c r="N5" s="6" t="n">
        <v>78500000</v>
      </c>
      <c r="P5" s="5" t="n">
        <v>78500000</v>
      </c>
      <c r="R5" s="6" t="n">
        <v>79700000</v>
      </c>
    </row>
    <row r="6">
      <c r="A6" s="4" t="inlineStr">
        <is>
          <t>Number of tranches</t>
        </is>
      </c>
      <c r="D6" s="6" t="n">
        <v>2</v>
      </c>
      <c r="K6" s="6" t="n">
        <v>2</v>
      </c>
      <c r="P6" s="6" t="n">
        <v>3</v>
      </c>
    </row>
    <row r="7">
      <c r="A7" s="4" t="inlineStr">
        <is>
          <t>Proceeds from convertible debt</t>
        </is>
      </c>
      <c r="D7" s="5" t="n">
        <v>58600000</v>
      </c>
    </row>
    <row r="8">
      <c r="A8" s="4" t="inlineStr">
        <is>
          <t>Debt payments</t>
        </is>
      </c>
      <c r="B8" s="5" t="n">
        <v>21400000</v>
      </c>
      <c r="P8" s="5" t="n">
        <v>22198000</v>
      </c>
      <c r="Q8" s="5" t="n">
        <v>0</v>
      </c>
    </row>
    <row r="9">
      <c r="A9" s="4" t="inlineStr">
        <is>
          <t>Repayments of line of credit</t>
        </is>
      </c>
      <c r="B9" s="6" t="n">
        <v>16100000</v>
      </c>
    </row>
    <row r="10">
      <c r="A10" s="4" t="inlineStr">
        <is>
          <t>Repayments of SBA paycheck protection program loan</t>
        </is>
      </c>
      <c r="B10" s="6" t="n">
        <v>3500000</v>
      </c>
    </row>
    <row r="11">
      <c r="A11" s="4" t="inlineStr">
        <is>
          <t>Repayments of other debt</t>
        </is>
      </c>
      <c r="B11" s="6" t="n">
        <v>1800000</v>
      </c>
    </row>
    <row r="12">
      <c r="A12" s="4" t="inlineStr">
        <is>
          <t>Gain on debt extinguishment</t>
        </is>
      </c>
      <c r="B12" s="5" t="n">
        <v>12000</v>
      </c>
      <c r="P12" s="6" t="n">
        <v>-75000</v>
      </c>
      <c r="Q12" s="6" t="n">
        <v>284000</v>
      </c>
      <c r="R12" s="6" t="n">
        <v>284000</v>
      </c>
      <c r="S12" s="6" t="n">
        <v>-3267000</v>
      </c>
    </row>
    <row r="13">
      <c r="A13" s="4" t="inlineStr">
        <is>
          <t>line of credit</t>
        </is>
      </c>
      <c r="E13" s="6" t="n">
        <v>16100000</v>
      </c>
      <c r="R13" s="6" t="n">
        <v>16100000</v>
      </c>
    </row>
    <row r="14">
      <c r="A14" s="4" t="inlineStr">
        <is>
          <t>Fair Value, Inputs, Level 2 [Member]</t>
        </is>
      </c>
    </row>
    <row r="15">
      <c r="A15" s="3" t="inlineStr">
        <is>
          <t>Debt Instrument [Line Items]</t>
        </is>
      </c>
    </row>
    <row r="16">
      <c r="A16" s="4" t="inlineStr">
        <is>
          <t>Long-term Debt, Fair Value</t>
        </is>
      </c>
      <c r="E16" s="6" t="n">
        <v>79700000</v>
      </c>
      <c r="R16" s="6" t="n">
        <v>79700000</v>
      </c>
      <c r="S16" s="6" t="n">
        <v>63900000</v>
      </c>
    </row>
    <row r="17">
      <c r="A17" s="4" t="inlineStr">
        <is>
          <t>Stock Purchase Agreement [Member]</t>
        </is>
      </c>
    </row>
    <row r="18">
      <c r="A18" s="3" t="inlineStr">
        <is>
          <t>Debt Instrument [Line Items]</t>
        </is>
      </c>
    </row>
    <row r="19">
      <c r="A19" s="4" t="inlineStr">
        <is>
          <t>Percentage Of Equity Interest Subject For Sale</t>
        </is>
      </c>
      <c r="V19" s="4" t="inlineStr">
        <is>
          <t>100.00%</t>
        </is>
      </c>
    </row>
    <row r="20">
      <c r="A20" s="4" t="inlineStr">
        <is>
          <t>Seahawk SPV Investment L L C [Member] | Warrants To Purchase Common Stock [Member]</t>
        </is>
      </c>
    </row>
    <row r="21">
      <c r="A21" s="3" t="inlineStr">
        <is>
          <t>Debt Instrument [Line Items]</t>
        </is>
      </c>
    </row>
    <row r="22">
      <c r="A22" s="4" t="inlineStr">
        <is>
          <t>Class Of Warrant Or Right Number Of Securities Issued During Period | shares</t>
        </is>
      </c>
      <c r="F22" s="11" t="n">
        <v>13.5</v>
      </c>
    </row>
    <row r="23">
      <c r="A23" s="4" t="inlineStr">
        <is>
          <t>Intelsat Jackson Holdings S A [Member] | Debt Instrument Interest Rate Period One [Member]</t>
        </is>
      </c>
    </row>
    <row r="24">
      <c r="A24" s="3" t="inlineStr">
        <is>
          <t>Debt Instrument [Line Items]</t>
        </is>
      </c>
    </row>
    <row r="25">
      <c r="A25" s="4" t="inlineStr">
        <is>
          <t>Interest rate</t>
        </is>
      </c>
      <c r="F25" s="4" t="inlineStr">
        <is>
          <t>4.00%</t>
        </is>
      </c>
      <c r="M25" s="4" t="inlineStr">
        <is>
          <t>4.00%</t>
        </is>
      </c>
    </row>
    <row r="26">
      <c r="A26" s="4" t="inlineStr">
        <is>
          <t>Intelsat Jackson Holdings S A [Member] | Debt Instrument Interest Rate Period Two [Member]</t>
        </is>
      </c>
    </row>
    <row r="27">
      <c r="A27" s="3" t="inlineStr">
        <is>
          <t>Debt Instrument [Line Items]</t>
        </is>
      </c>
    </row>
    <row r="28">
      <c r="A28" s="4" t="inlineStr">
        <is>
          <t>Interest rate</t>
        </is>
      </c>
      <c r="F28" s="4" t="inlineStr">
        <is>
          <t>9.00%</t>
        </is>
      </c>
      <c r="M28" s="4" t="inlineStr">
        <is>
          <t>9.00%</t>
        </is>
      </c>
    </row>
    <row r="29">
      <c r="A29" s="4" t="inlineStr">
        <is>
          <t>Intelsat Jackson Holdings S A [Member] | Debt Instrument Interest Rate Period Three [Member]</t>
        </is>
      </c>
    </row>
    <row r="30">
      <c r="A30" s="3" t="inlineStr">
        <is>
          <t>Debt Instrument [Line Items]</t>
        </is>
      </c>
    </row>
    <row r="31">
      <c r="A31" s="4" t="inlineStr">
        <is>
          <t>Interest rate</t>
        </is>
      </c>
      <c r="F31" s="4" t="inlineStr">
        <is>
          <t>10.00%</t>
        </is>
      </c>
      <c r="M31" s="4" t="inlineStr">
        <is>
          <t>10.00%</t>
        </is>
      </c>
    </row>
    <row r="32">
      <c r="A32" s="4" t="inlineStr">
        <is>
          <t>Intelsat Jackson Holdings S A [Member] | Debt Instrument Interest Rate Period Four [Member]</t>
        </is>
      </c>
    </row>
    <row r="33">
      <c r="A33" s="3" t="inlineStr">
        <is>
          <t>Debt Instrument [Line Items]</t>
        </is>
      </c>
    </row>
    <row r="34">
      <c r="A34" s="4" t="inlineStr">
        <is>
          <t>Interest rate</t>
        </is>
      </c>
      <c r="F34" s="4" t="inlineStr">
        <is>
          <t>4.00%</t>
        </is>
      </c>
      <c r="M34" s="4" t="inlineStr">
        <is>
          <t>4.00%</t>
        </is>
      </c>
    </row>
    <row r="35">
      <c r="A35" s="4" t="inlineStr">
        <is>
          <t>Intelsat Jackson Holdings S A [Member] | Warrants To Purchase Common Stock [Member]</t>
        </is>
      </c>
    </row>
    <row r="36">
      <c r="A36" s="3" t="inlineStr">
        <is>
          <t>Debt Instrument [Line Items]</t>
        </is>
      </c>
    </row>
    <row r="37">
      <c r="A37" s="4" t="inlineStr">
        <is>
          <t>Class Of Warrant Or Right Number Of Securities Issued During Period | shares</t>
        </is>
      </c>
      <c r="F37" s="11" t="n">
        <v>20.2</v>
      </c>
    </row>
    <row r="38">
      <c r="A38" s="4" t="inlineStr">
        <is>
          <t>Jason And Marian Joh Andrews. [Member] | Common Stock [Member]</t>
        </is>
      </c>
    </row>
    <row r="39">
      <c r="A39" s="3" t="inlineStr">
        <is>
          <t>Debt Instrument [Line Items]</t>
        </is>
      </c>
    </row>
    <row r="40">
      <c r="A40" s="4" t="inlineStr">
        <is>
          <t>Stock Repurchased During Period, Shares | shares</t>
        </is>
      </c>
      <c r="G40" s="11" t="n">
        <v>11.5</v>
      </c>
    </row>
    <row r="41">
      <c r="A41" s="4" t="inlineStr">
        <is>
          <t>Legacy Black Sky [Member]</t>
        </is>
      </c>
    </row>
    <row r="42">
      <c r="A42" s="3" t="inlineStr">
        <is>
          <t>Debt Instrument [Line Items]</t>
        </is>
      </c>
    </row>
    <row r="43">
      <c r="A43" s="4" t="inlineStr">
        <is>
          <t>Notes Payable, Related Parties</t>
        </is>
      </c>
      <c r="F43" s="5" t="n">
        <v>10000000</v>
      </c>
      <c r="M43" s="5" t="n">
        <v>10000000</v>
      </c>
    </row>
    <row r="44">
      <c r="A44" s="4" t="inlineStr">
        <is>
          <t>Interest rate</t>
        </is>
      </c>
      <c r="F44" s="4" t="inlineStr">
        <is>
          <t>6.00%</t>
        </is>
      </c>
      <c r="M44" s="4" t="inlineStr">
        <is>
          <t>6.00%</t>
        </is>
      </c>
    </row>
    <row r="45">
      <c r="A45" s="4" t="inlineStr">
        <is>
          <t>Seahawk L S A [Member] | Loan From Related Party [Member]</t>
        </is>
      </c>
    </row>
    <row r="46">
      <c r="A46" s="3" t="inlineStr">
        <is>
          <t>Debt Instrument [Line Items]</t>
        </is>
      </c>
    </row>
    <row r="47">
      <c r="A47" s="4" t="inlineStr">
        <is>
          <t>Line of Credit Facility, Maximum Amount Outstanding During Period</t>
        </is>
      </c>
      <c r="F47" s="5" t="n">
        <v>31600000</v>
      </c>
    </row>
    <row r="48">
      <c r="A48" s="4" t="inlineStr">
        <is>
          <t>Seahawk L S A [Member] | Loan From Related Party [Member] | Seahawk SPV Investment L L C [Member]</t>
        </is>
      </c>
    </row>
    <row r="49">
      <c r="A49" s="3" t="inlineStr">
        <is>
          <t>Debt Instrument [Line Items]</t>
        </is>
      </c>
    </row>
    <row r="50">
      <c r="A50" s="4" t="inlineStr">
        <is>
          <t>Line of Credit Facility, Maximum Amount Outstanding During Period</t>
        </is>
      </c>
      <c r="F50" s="6" t="n">
        <v>17600000</v>
      </c>
    </row>
    <row r="51">
      <c r="A51" s="4" t="inlineStr">
        <is>
          <t>Seahawk L S A [Member] | Loan From Related Party [Member] | Investor [Member]</t>
        </is>
      </c>
    </row>
    <row r="52">
      <c r="A52" s="3" t="inlineStr">
        <is>
          <t>Debt Instrument [Line Items]</t>
        </is>
      </c>
    </row>
    <row r="53">
      <c r="A53" s="4" t="inlineStr">
        <is>
          <t>Line of Credit Facility, Maximum Amount Outstanding During Period</t>
        </is>
      </c>
      <c r="F53" s="6" t="n">
        <v>14000000</v>
      </c>
    </row>
    <row r="54">
      <c r="A54" s="4" t="inlineStr">
        <is>
          <t>Intelsat Facility [Member] | Loan From Related Party [Member] | Intelsat Jackson Holdings S A [Member]</t>
        </is>
      </c>
    </row>
    <row r="55">
      <c r="A55" s="3" t="inlineStr">
        <is>
          <t>Debt Instrument [Line Items]</t>
        </is>
      </c>
    </row>
    <row r="56">
      <c r="A56" s="4" t="inlineStr">
        <is>
          <t>Debt Instrument Maximum Borrowing Threshold Limit</t>
        </is>
      </c>
      <c r="F56" s="6" t="n">
        <v>110000000</v>
      </c>
      <c r="M56" s="5" t="n">
        <v>110000000</v>
      </c>
    </row>
    <row r="57">
      <c r="A57" s="4" t="inlineStr">
        <is>
          <t>Intelsat Facility [Member] | Loan From Related Party [Member] | Intelsat Jackson Holdings S A [Member] | Commercial Credit Facility [Member]</t>
        </is>
      </c>
    </row>
    <row r="58">
      <c r="A58" s="3" t="inlineStr">
        <is>
          <t>Debt Instrument [Line Items]</t>
        </is>
      </c>
    </row>
    <row r="59">
      <c r="A59" s="4" t="inlineStr">
        <is>
          <t>Line of Credit Facility, Maximum Borrowing Capacity</t>
        </is>
      </c>
      <c r="F59" s="6" t="n">
        <v>25000000</v>
      </c>
      <c r="M59" s="6" t="n">
        <v>25000000</v>
      </c>
    </row>
    <row r="60">
      <c r="A60" s="4" t="inlineStr">
        <is>
          <t>Bridge Notes Payable [Member]</t>
        </is>
      </c>
    </row>
    <row r="61">
      <c r="A61" s="3" t="inlineStr">
        <is>
          <t>Debt Instrument [Line Items]</t>
        </is>
      </c>
    </row>
    <row r="62">
      <c r="A62" s="4" t="inlineStr">
        <is>
          <t>Debt Issuance Costs, Net</t>
        </is>
      </c>
      <c r="D62" s="5" t="n">
        <v>47600000</v>
      </c>
      <c r="J62" s="5" t="n">
        <v>100000</v>
      </c>
    </row>
    <row r="63">
      <c r="A63" s="4" t="inlineStr">
        <is>
          <t>Gain on debt extinguishment</t>
        </is>
      </c>
      <c r="N63" s="6" t="n">
        <v>-75000</v>
      </c>
      <c r="O63" s="5" t="n">
        <v>0</v>
      </c>
      <c r="P63" s="6" t="n">
        <v>-75000</v>
      </c>
      <c r="Q63" s="5" t="n">
        <v>0</v>
      </c>
    </row>
    <row r="64">
      <c r="A64" s="4" t="inlineStr">
        <is>
          <t>Delayed Draw Term Loan [Member] | Seahawk L S A [Member] | Loan From Related Party [Member] | Seahawk SPV Investment L L C [Member]</t>
        </is>
      </c>
    </row>
    <row r="65">
      <c r="A65" s="3" t="inlineStr">
        <is>
          <t>Debt Instrument [Line Items]</t>
        </is>
      </c>
    </row>
    <row r="66">
      <c r="A66" s="4" t="inlineStr">
        <is>
          <t>Debt principal amount</t>
        </is>
      </c>
      <c r="I66" s="5" t="n">
        <v>50000000</v>
      </c>
    </row>
    <row r="67">
      <c r="A67" s="4" t="inlineStr">
        <is>
          <t>Debt Instrument, Description of Variable Rate Basis</t>
        </is>
      </c>
      <c r="I67" s="4" t="inlineStr">
        <is>
          <t>six</t>
        </is>
      </c>
    </row>
    <row r="68">
      <c r="A68" s="4" t="inlineStr">
        <is>
          <t>Related Party Loans [Member]</t>
        </is>
      </c>
    </row>
    <row r="69">
      <c r="A69" s="3" t="inlineStr">
        <is>
          <t>Debt Instrument [Line Items]</t>
        </is>
      </c>
    </row>
    <row r="70">
      <c r="A70" s="4" t="inlineStr">
        <is>
          <t>Long-term Debt, Gross</t>
        </is>
      </c>
      <c r="E70" s="5" t="n">
        <v>83737000</v>
      </c>
      <c r="N70" s="5" t="n">
        <v>81237000</v>
      </c>
      <c r="P70" s="5" t="n">
        <v>81237000</v>
      </c>
      <c r="R70" s="5" t="n">
        <v>83737000</v>
      </c>
      <c r="S70" s="6" t="n">
        <v>80946000</v>
      </c>
    </row>
    <row r="71">
      <c r="A71" s="4" t="inlineStr">
        <is>
          <t>Related Party Loans [Member] | Maximum [Member]</t>
        </is>
      </c>
    </row>
    <row r="72">
      <c r="A72" s="3" t="inlineStr">
        <is>
          <t>Debt Instrument [Line Items]</t>
        </is>
      </c>
    </row>
    <row r="73">
      <c r="A73" s="4" t="inlineStr">
        <is>
          <t>Debt Instrument, Interest Rate, Effective Percentage</t>
        </is>
      </c>
      <c r="E73" s="4" t="inlineStr">
        <is>
          <t>6.00%</t>
        </is>
      </c>
      <c r="N73" s="4" t="inlineStr">
        <is>
          <t>6.00%</t>
        </is>
      </c>
      <c r="P73" s="4" t="inlineStr">
        <is>
          <t>6.00%</t>
        </is>
      </c>
      <c r="R73" s="4" t="inlineStr">
        <is>
          <t>6.00%</t>
        </is>
      </c>
    </row>
    <row r="74">
      <c r="A74" s="4" t="inlineStr">
        <is>
          <t>Related Party Loans [Member] | Minimum [Member]</t>
        </is>
      </c>
    </row>
    <row r="75">
      <c r="A75" s="3" t="inlineStr">
        <is>
          <t>Debt Instrument [Line Items]</t>
        </is>
      </c>
    </row>
    <row r="76">
      <c r="A76" s="4" t="inlineStr">
        <is>
          <t>Debt Instrument, Interest Rate, Effective Percentage</t>
        </is>
      </c>
      <c r="E76" s="4" t="inlineStr">
        <is>
          <t>4.00%</t>
        </is>
      </c>
      <c r="N76" s="4" t="inlineStr">
        <is>
          <t>4.00%</t>
        </is>
      </c>
      <c r="P76" s="4" t="inlineStr">
        <is>
          <t>4.00%</t>
        </is>
      </c>
      <c r="R76" s="4" t="inlineStr">
        <is>
          <t>4.00%</t>
        </is>
      </c>
    </row>
    <row r="77">
      <c r="A77" s="4" t="inlineStr">
        <is>
          <t>Related Party Loans [Member] | Seahawk L S A [Member] | Loan From Related Party [Member]</t>
        </is>
      </c>
    </row>
    <row r="78">
      <c r="A78" s="3" t="inlineStr">
        <is>
          <t>Debt Instrument [Line Items]</t>
        </is>
      </c>
    </row>
    <row r="79">
      <c r="A79" s="4" t="inlineStr">
        <is>
          <t>Principal Amount Subject To Rolling</t>
        </is>
      </c>
      <c r="F79" s="6" t="n">
        <v>17600000</v>
      </c>
      <c r="M79" s="6" t="n">
        <v>17600000</v>
      </c>
    </row>
    <row r="80">
      <c r="A80" s="4" t="inlineStr">
        <is>
          <t>Interest Amount Subject To Rolling</t>
        </is>
      </c>
      <c r="F80" s="5" t="n">
        <v>800000</v>
      </c>
      <c r="M80" s="6" t="n">
        <v>800000</v>
      </c>
    </row>
    <row r="81">
      <c r="A81" s="4" t="inlineStr">
        <is>
          <t>Related Party Loans [Member] | Two Thousand And Nineteen Omnibus Agreement [Member] | Series C Redeemable Convertible Preferred Stock [Member]</t>
        </is>
      </c>
    </row>
    <row r="82">
      <c r="A82" s="3" t="inlineStr">
        <is>
          <t>Debt Instrument [Line Items]</t>
        </is>
      </c>
    </row>
    <row r="83">
      <c r="A83" s="4" t="inlineStr">
        <is>
          <t>Debt Instrument, Convertible, Type of Equity Security</t>
        </is>
      </c>
      <c r="F83" s="4" t="inlineStr">
        <is>
          <t>other than the Seahawk LSA debt held by Seahawk, all debt under the Seahawk LSA converted into shares of Series C redeemable convertible preferred stock</t>
        </is>
      </c>
    </row>
    <row r="84">
      <c r="A84" s="4" t="inlineStr">
        <is>
          <t>Related Party Loans [Member] | Intelsat Facility [Member] | Loan From Related Party [Member] | Intelsat Jackson Holdings S A [Member]</t>
        </is>
      </c>
    </row>
    <row r="85">
      <c r="A85" s="3" t="inlineStr">
        <is>
          <t>Debt Instrument [Line Items]</t>
        </is>
      </c>
    </row>
    <row r="86">
      <c r="A86" s="4" t="inlineStr">
        <is>
          <t>Long-term Debt, Gross</t>
        </is>
      </c>
      <c r="E86" s="5" t="n">
        <v>71200000</v>
      </c>
      <c r="R86" s="5" t="n">
        <v>71200000</v>
      </c>
    </row>
    <row r="87">
      <c r="A87" s="4" t="inlineStr">
        <is>
          <t>Long Term Debt Amount Of Folding</t>
        </is>
      </c>
      <c r="F87" s="5" t="n">
        <v>18400000</v>
      </c>
      <c r="M87" s="5" t="n">
        <v>18400000</v>
      </c>
    </row>
    <row r="88">
      <c r="A88" s="4" t="inlineStr">
        <is>
          <t>Long-term Debt, Maturity Date</t>
        </is>
      </c>
      <c r="F88" s="4" t="inlineStr">
        <is>
          <t>Oct. 31,
		2024</t>
        </is>
      </c>
      <c r="M88" s="4" t="inlineStr">
        <is>
          <t>Oct. 31,
		2024</t>
        </is>
      </c>
    </row>
    <row r="89">
      <c r="A89" s="4" t="inlineStr">
        <is>
          <t>Debt Instrument, Frequency of Periodic Payment</t>
        </is>
      </c>
      <c r="F89" s="4" t="inlineStr">
        <is>
          <t>Thereafter, interest is payable in cash semi-annually in arrears commencing on May 1, 2023.</t>
        </is>
      </c>
    </row>
    <row r="90">
      <c r="A90" s="4" t="inlineStr">
        <is>
          <t>Debt Instrument, Collateral</t>
        </is>
      </c>
      <c r="F90" s="4" t="inlineStr">
        <is>
          <t>The Intelsat Facility is secured by substantially all of the Company’s assets and is guaranteed by the Company’s subsidiaries; such guarantee is secured by substantially all of the assets of the subsidiaries.</t>
        </is>
      </c>
    </row>
    <row r="91">
      <c r="A91" s="4" t="inlineStr">
        <is>
          <t>Debt Instrument, Covenant Compliance</t>
        </is>
      </c>
      <c r="E91" s="4" t="inlineStr">
        <is>
          <t>There are no covenants tied to financial metrics and the Company was in compliance with the Intelsat Facility as of December 31, 2020.</t>
        </is>
      </c>
    </row>
    <row r="92">
      <c r="A92" s="4" t="inlineStr">
        <is>
          <t>Debt Issuance Costs, Net</t>
        </is>
      </c>
      <c r="E92" s="5" t="n">
        <v>1800000</v>
      </c>
      <c r="R92" s="6" t="n">
        <v>1800000</v>
      </c>
    </row>
    <row r="93">
      <c r="A93" s="4" t="inlineStr">
        <is>
          <t>Long-term Debt, Current Maturities</t>
        </is>
      </c>
      <c r="E93" s="6" t="n">
        <v>0</v>
      </c>
      <c r="R93" s="6" t="n">
        <v>0</v>
      </c>
    </row>
    <row r="94">
      <c r="A94" s="4" t="inlineStr">
        <is>
          <t>Related Party Loans [Member] | Intelsat Facility [Member] | Loan From Related Party [Member] | Intelsat Jackson Holdings S A [Member] | Applicable From Year One To Three [Member]</t>
        </is>
      </c>
    </row>
    <row r="95">
      <c r="A95" s="3" t="inlineStr">
        <is>
          <t>Debt Instrument [Line Items]</t>
        </is>
      </c>
    </row>
    <row r="96">
      <c r="A96" s="4" t="inlineStr">
        <is>
          <t>Long-term Debt, Percentage Bearing Fixed Interest, Percentage Rate</t>
        </is>
      </c>
      <c r="F96" s="4" t="inlineStr">
        <is>
          <t>4.00%</t>
        </is>
      </c>
      <c r="M96" s="4" t="inlineStr">
        <is>
          <t>4.00%</t>
        </is>
      </c>
    </row>
    <row r="97">
      <c r="A97" s="4" t="inlineStr">
        <is>
          <t>Related Party Loans [Member] | Intelsat Facility [Member] | Loan From Related Party [Member] | Intelsat Jackson Holdings S A [Member] | Applicable Through Year Four [Member]</t>
        </is>
      </c>
    </row>
    <row r="98">
      <c r="A98" s="3" t="inlineStr">
        <is>
          <t>Debt Instrument [Line Items]</t>
        </is>
      </c>
    </row>
    <row r="99">
      <c r="A99" s="4" t="inlineStr">
        <is>
          <t>Long-term Debt, Percentage Bearing Fixed Interest, Percentage Rate</t>
        </is>
      </c>
      <c r="F99" s="4" t="inlineStr">
        <is>
          <t>9.00%</t>
        </is>
      </c>
      <c r="M99" s="4" t="inlineStr">
        <is>
          <t>9.00%</t>
        </is>
      </c>
    </row>
    <row r="100">
      <c r="A100" s="4" t="inlineStr">
        <is>
          <t>Related Party Loans [Member] | Intelsat Facility [Member] | Loan From Related Party [Member] | Intelsat Jackson Holdings S A [Member] | Applicable Through Year Five [Member]</t>
        </is>
      </c>
    </row>
    <row r="101">
      <c r="A101" s="3" t="inlineStr">
        <is>
          <t>Debt Instrument [Line Items]</t>
        </is>
      </c>
    </row>
    <row r="102">
      <c r="A102" s="4" t="inlineStr">
        <is>
          <t>Long-term Debt, Percentage Bearing Fixed Interest, Percentage Rate</t>
        </is>
      </c>
      <c r="F102" s="4" t="inlineStr">
        <is>
          <t>10.00%</t>
        </is>
      </c>
      <c r="M102" s="4" t="inlineStr">
        <is>
          <t>10.00%</t>
        </is>
      </c>
    </row>
    <row r="103">
      <c r="A103" s="4" t="inlineStr">
        <is>
          <t>Secured Term Loan [Member] | Intelsat Facility [Member] | Loan From Related Party [Member] | Intelsat Jackson Holdings S A [Member]</t>
        </is>
      </c>
    </row>
    <row r="104">
      <c r="A104" s="3" t="inlineStr">
        <is>
          <t>Debt Instrument [Line Items]</t>
        </is>
      </c>
    </row>
    <row r="105">
      <c r="A105" s="4" t="inlineStr">
        <is>
          <t>Long-term Debt, Gross</t>
        </is>
      </c>
      <c r="F105" s="5" t="n">
        <v>50000000</v>
      </c>
      <c r="M105" s="5" t="n">
        <v>50000000</v>
      </c>
    </row>
    <row r="106">
      <c r="A106" s="4" t="inlineStr">
        <is>
          <t>Commercial Paper [Member] | Andrews Notes [Member] | Loan From Related Party [Member] | Jason [Member]</t>
        </is>
      </c>
    </row>
    <row r="107">
      <c r="A107" s="3" t="inlineStr">
        <is>
          <t>Debt Instrument [Line Items]</t>
        </is>
      </c>
    </row>
    <row r="108">
      <c r="A108" s="4" t="inlineStr">
        <is>
          <t>Notes Payable, Related Parties</t>
        </is>
      </c>
      <c r="G108" s="5" t="n">
        <v>6200000</v>
      </c>
    </row>
    <row r="109">
      <c r="A109" s="4" t="inlineStr">
        <is>
          <t>Commercial Paper [Member] | Andrews Notes [Member] | Loan From Related Party [Member] | Marian Joh Andrews [Member]</t>
        </is>
      </c>
    </row>
    <row r="110">
      <c r="A110" s="3" t="inlineStr">
        <is>
          <t>Debt Instrument [Line Items]</t>
        </is>
      </c>
    </row>
    <row r="111">
      <c r="A111" s="4" t="inlineStr">
        <is>
          <t>Notes Payable, Related Parties</t>
        </is>
      </c>
      <c r="G111" s="6" t="n">
        <v>6200000</v>
      </c>
    </row>
    <row r="112">
      <c r="A112" s="4" t="inlineStr">
        <is>
          <t>Commercial Paper [Member] | Andrews Notes [Member] | Loan From Related Party [Member] | Jason And Marian Joh Andrews. [Member]</t>
        </is>
      </c>
    </row>
    <row r="113">
      <c r="A113" s="3" t="inlineStr">
        <is>
          <t>Debt Instrument [Line Items]</t>
        </is>
      </c>
    </row>
    <row r="114">
      <c r="A114" s="4" t="inlineStr">
        <is>
          <t>Long-term Debt, Gross</t>
        </is>
      </c>
      <c r="E114" s="6" t="n">
        <v>12500000</v>
      </c>
      <c r="G114" s="5" t="n">
        <v>12500000</v>
      </c>
      <c r="R114" s="6" t="n">
        <v>12500000</v>
      </c>
    </row>
    <row r="115">
      <c r="A115" s="4" t="inlineStr">
        <is>
          <t>Debt Instrument, Frequency of Periodic Payment</t>
        </is>
      </c>
      <c r="G115" s="4" t="inlineStr">
        <is>
          <t>annually</t>
        </is>
      </c>
    </row>
    <row r="116">
      <c r="A116" s="4" t="inlineStr">
        <is>
          <t>Debt Instrument, Periodic Payment, Interest</t>
        </is>
      </c>
      <c r="G116" s="5" t="n">
        <v>25000</v>
      </c>
    </row>
    <row r="117">
      <c r="A117" s="4" t="inlineStr">
        <is>
          <t>Related Party Transaction, Rate</t>
        </is>
      </c>
      <c r="G117" s="4" t="inlineStr">
        <is>
          <t>6.00%</t>
        </is>
      </c>
    </row>
    <row r="118">
      <c r="A118" s="4" t="inlineStr">
        <is>
          <t>Paycheck Protection Program Loan [Member]</t>
        </is>
      </c>
    </row>
    <row r="119">
      <c r="A119" s="3" t="inlineStr">
        <is>
          <t>Debt Instrument [Line Items]</t>
        </is>
      </c>
    </row>
    <row r="120">
      <c r="A120" s="4" t="inlineStr">
        <is>
          <t>Long-term Debt, Gross</t>
        </is>
      </c>
      <c r="E120" s="5" t="n">
        <v>3600000</v>
      </c>
      <c r="N120" s="5" t="n">
        <v>0</v>
      </c>
      <c r="P120" s="5" t="n">
        <v>0</v>
      </c>
      <c r="R120" s="5" t="n">
        <v>3600000</v>
      </c>
    </row>
    <row r="121">
      <c r="A121" s="4" t="inlineStr">
        <is>
          <t>Debt Instrument, Interest Rate, Effective Percentage</t>
        </is>
      </c>
      <c r="E121" s="4" t="inlineStr">
        <is>
          <t>1.86%</t>
        </is>
      </c>
      <c r="N121" s="4" t="inlineStr">
        <is>
          <t>1.86%</t>
        </is>
      </c>
      <c r="P121" s="4" t="inlineStr">
        <is>
          <t>1.86%</t>
        </is>
      </c>
      <c r="R121" s="4" t="inlineStr">
        <is>
          <t>1.86%</t>
        </is>
      </c>
    </row>
    <row r="122">
      <c r="A122" s="4" t="inlineStr">
        <is>
          <t>Paycheck Protection Program Loan [Member] | Covid Nineteen [Member]</t>
        </is>
      </c>
    </row>
    <row r="123">
      <c r="A123" s="3" t="inlineStr">
        <is>
          <t>Debt Instrument [Line Items]</t>
        </is>
      </c>
    </row>
    <row r="124">
      <c r="A124" s="4" t="inlineStr">
        <is>
          <t>Debt principal amount</t>
        </is>
      </c>
      <c r="L124" s="5" t="n">
        <v>0</v>
      </c>
    </row>
    <row r="125">
      <c r="A125" s="4" t="inlineStr">
        <is>
          <t>Debt Instrument, Covenant Compliance</t>
        </is>
      </c>
      <c r="E125" s="4" t="inlineStr">
        <is>
          <t>There are no covenants tied to financial metrics and the Company was in compliance with the PPP loan as of December 31, 2020.</t>
        </is>
      </c>
    </row>
    <row r="126">
      <c r="A126" s="4" t="inlineStr">
        <is>
          <t>Proceeds from Issuance of Long-term Debt</t>
        </is>
      </c>
      <c r="L126" s="5" t="n">
        <v>3600000</v>
      </c>
    </row>
    <row r="127">
      <c r="A127" s="4" t="inlineStr">
        <is>
          <t>Debt Instrument, Payment Terms</t>
        </is>
      </c>
      <c r="L127" s="4" t="inlineStr">
        <is>
          <t>The amount of loan forgiveness will be reduced if the borrower terminates employees or reduces salaries during the forgiveness period. Any unforgiven portion of the PPP loan would be primarily payable over two years, with certain amounts due over an incremental three years, at an interest rate of 1%, with a deferral of payments for the first six months</t>
        </is>
      </c>
    </row>
    <row r="128">
      <c r="A128" s="4" t="inlineStr">
        <is>
          <t>Debt Instrument, Interest Rate, Effective Percentage</t>
        </is>
      </c>
      <c r="L128" s="4" t="inlineStr">
        <is>
          <t>1.00%</t>
        </is>
      </c>
    </row>
    <row r="129">
      <c r="A129" s="4" t="inlineStr">
        <is>
          <t>Term Loan [Member] | Amended And Restated Loan And Security Agreement [Member] | S V B [Member]</t>
        </is>
      </c>
    </row>
    <row r="130">
      <c r="A130" s="3" t="inlineStr">
        <is>
          <t>Debt Instrument [Line Items]</t>
        </is>
      </c>
    </row>
    <row r="131">
      <c r="A131" s="4" t="inlineStr">
        <is>
          <t>Debt principal amount</t>
        </is>
      </c>
      <c r="H131" s="5" t="n">
        <v>15000000</v>
      </c>
    </row>
    <row r="132">
      <c r="A132" s="4" t="inlineStr">
        <is>
          <t>Revolving Credit Facility [Member] | S V B [Member]</t>
        </is>
      </c>
    </row>
    <row r="133">
      <c r="A133" s="3" t="inlineStr">
        <is>
          <t>Debt Instrument [Line Items]</t>
        </is>
      </c>
    </row>
    <row r="134">
      <c r="A134" s="4" t="inlineStr">
        <is>
          <t>Long-term Debt, Gross</t>
        </is>
      </c>
      <c r="E134" s="5" t="n">
        <v>16100000</v>
      </c>
      <c r="R134" s="5" t="n">
        <v>16100000</v>
      </c>
    </row>
    <row r="135">
      <c r="A135" s="4" t="inlineStr">
        <is>
          <t>Debt Instrument, Covenant Compliance</t>
        </is>
      </c>
      <c r="E135" s="4" t="inlineStr">
        <is>
          <t>There are no covenants tied to financial metrics and the Company was in compliance with the SVB line of credit as of December 31, 2020</t>
        </is>
      </c>
    </row>
    <row r="136">
      <c r="A136" s="4" t="inlineStr">
        <is>
          <t>Current portion of long-term debt</t>
        </is>
      </c>
      <c r="E136" s="5" t="n">
        <v>28600000</v>
      </c>
      <c r="R136" s="5" t="n">
        <v>28600000</v>
      </c>
    </row>
    <row r="137">
      <c r="A137" s="4" t="inlineStr">
        <is>
          <t>Line of Credit Facility, Collateral</t>
        </is>
      </c>
      <c r="M137" s="4" t="inlineStr">
        <is>
          <t>After amending the line of credit in October 2019, the line of credit is secured by certain pledged cash collateral accounts, guaranteed by the Company’s subsidiaries and guaranteed by certain of its investors</t>
        </is>
      </c>
    </row>
    <row r="138">
      <c r="A138" s="4" t="inlineStr">
        <is>
          <t>Revolving Credit Facility [Member] | Amended And Restated Loan And Security Agreement [Member] | S V B [Member]</t>
        </is>
      </c>
    </row>
    <row r="139">
      <c r="A139" s="3" t="inlineStr">
        <is>
          <t>Debt Instrument [Line Items]</t>
        </is>
      </c>
    </row>
    <row r="140">
      <c r="A140" s="4" t="inlineStr">
        <is>
          <t>Line of Credit Facility, Maximum Borrowing Capacity</t>
        </is>
      </c>
      <c r="H140" s="5" t="n">
        <v>17000000</v>
      </c>
    </row>
    <row r="141">
      <c r="A141" s="4" t="inlineStr">
        <is>
          <t>Line of Credit Facility, Interest Rate Description</t>
        </is>
      </c>
      <c r="H141" s="4" t="inlineStr">
        <is>
          <t>The interest rate on the revolving line of credit is the current prime rate</t>
        </is>
      </c>
    </row>
    <row r="142">
      <c r="A142" s="4" t="inlineStr">
        <is>
          <t>Line of Credit Facility, Expiration Date</t>
        </is>
      </c>
      <c r="H142" s="4" t="inlineStr">
        <is>
          <t>Jun. 30,
		2021</t>
        </is>
      </c>
    </row>
    <row r="143">
      <c r="A143" s="4" t="inlineStr">
        <is>
          <t>Secured Debt [Member]</t>
        </is>
      </c>
    </row>
    <row r="144">
      <c r="A144" s="3" t="inlineStr">
        <is>
          <t>Debt Instrument [Line Items]</t>
        </is>
      </c>
    </row>
    <row r="145">
      <c r="A145" s="4" t="inlineStr">
        <is>
          <t>Long-term Debt, Gross</t>
        </is>
      </c>
      <c r="S145" s="5" t="n">
        <v>26000000</v>
      </c>
    </row>
    <row r="146">
      <c r="A146" s="4" t="inlineStr">
        <is>
          <t>Secured Debt [Member] | Bridge Agreement Loan [Member]</t>
        </is>
      </c>
    </row>
    <row r="147">
      <c r="A147" s="3" t="inlineStr">
        <is>
          <t>Debt Instrument [Line Items]</t>
        </is>
      </c>
    </row>
    <row r="148">
      <c r="A148" s="4" t="inlineStr">
        <is>
          <t>Long-term Debt, Gross</t>
        </is>
      </c>
      <c r="F148" s="5" t="n">
        <v>26000000</v>
      </c>
      <c r="M148" s="5" t="n">
        <v>26000000</v>
      </c>
    </row>
    <row r="149">
      <c r="A149" s="4" t="inlineStr">
        <is>
          <t>Long-term Debt, Percentage Bearing Fixed Interest, Percentage Rate</t>
        </is>
      </c>
      <c r="F149" s="4" t="inlineStr">
        <is>
          <t>9.00%</t>
        </is>
      </c>
      <c r="M149" s="4" t="inlineStr">
        <is>
          <t>9.00%</t>
        </is>
      </c>
    </row>
    <row r="150">
      <c r="A150" s="4" t="inlineStr">
        <is>
          <t>Debt Instrument, Frequency of Periodic Payment</t>
        </is>
      </c>
      <c r="F150" s="4" t="inlineStr">
        <is>
          <t>semi-annually and in arrears commencing May 1, 2020</t>
        </is>
      </c>
    </row>
    <row r="151">
      <c r="A151" s="4" t="inlineStr">
        <is>
          <t>Debt Instrument, Collateral</t>
        </is>
      </c>
      <c r="F151" s="4" t="inlineStr">
        <is>
          <t>The Bridge Loan was secured by substantially all of the Company’s assets and guaranteed by the Company’s subsidiaries, and such guarantee was secured by substantially all of the assets of the subsidiaries.</t>
        </is>
      </c>
    </row>
    <row r="152">
      <c r="A152" s="4" t="inlineStr">
        <is>
          <t>Long Term Debt Percentage Bearing Fixed Interest Rate Percentage Rate Payable In Cash</t>
        </is>
      </c>
      <c r="F152" s="4" t="inlineStr">
        <is>
          <t>6.00%</t>
        </is>
      </c>
      <c r="M152" s="4" t="inlineStr">
        <is>
          <t>6.00%</t>
        </is>
      </c>
    </row>
    <row r="153">
      <c r="A153" s="4" t="inlineStr">
        <is>
          <t>Long Term Debt Percentage Bearing Fixed Interest Rate Percentage Rate On Maturity</t>
        </is>
      </c>
      <c r="F153" s="4" t="inlineStr">
        <is>
          <t>3.00%</t>
        </is>
      </c>
      <c r="M153" s="4" t="inlineStr">
        <is>
          <t>3.00%</t>
        </is>
      </c>
    </row>
    <row r="154">
      <c r="A154" s="4" t="inlineStr">
        <is>
          <t>Convertible Debt [Member] | Bridge Notes Payable [Member]</t>
        </is>
      </c>
    </row>
    <row r="155">
      <c r="A155" s="3" t="inlineStr">
        <is>
          <t>Debt Instrument [Line Items]</t>
        </is>
      </c>
    </row>
    <row r="156">
      <c r="A156" s="4" t="inlineStr">
        <is>
          <t>Debt principal amount</t>
        </is>
      </c>
      <c r="J156" s="5" t="n">
        <v>500000</v>
      </c>
      <c r="K156" s="5" t="n">
        <v>18100000</v>
      </c>
      <c r="T156" s="5" t="n">
        <v>40000000</v>
      </c>
      <c r="U156" s="5" t="n">
        <v>60000000</v>
      </c>
    </row>
    <row r="157">
      <c r="A157" s="4" t="inlineStr">
        <is>
          <t>Debt conversion, shares ratio</t>
        </is>
      </c>
      <c r="D157" s="6" t="n">
        <v>7</v>
      </c>
    </row>
    <row r="158">
      <c r="A158" s="4" t="inlineStr">
        <is>
          <t>Convertible debt, remaining amount</t>
        </is>
      </c>
      <c r="T158" s="6" t="n">
        <v>1900000</v>
      </c>
    </row>
    <row r="159">
      <c r="A159" s="4" t="inlineStr">
        <is>
          <t>Interest rate</t>
        </is>
      </c>
      <c r="U159" s="4" t="inlineStr">
        <is>
          <t>10.00%</t>
        </is>
      </c>
    </row>
    <row r="160">
      <c r="A160" s="4" t="inlineStr">
        <is>
          <t>Threshold percentage of stock price trigger</t>
        </is>
      </c>
      <c r="B160" s="4" t="inlineStr">
        <is>
          <t>80.00%</t>
        </is>
      </c>
    </row>
    <row r="161">
      <c r="A161" s="4" t="inlineStr">
        <is>
          <t>Convertible Debt [Member] | Bridge Notes Payable Tranche One [Member]</t>
        </is>
      </c>
    </row>
    <row r="162">
      <c r="A162" s="3" t="inlineStr">
        <is>
          <t>Debt Instrument [Line Items]</t>
        </is>
      </c>
    </row>
    <row r="163">
      <c r="A163" s="4" t="inlineStr">
        <is>
          <t>Debt principal amount</t>
        </is>
      </c>
      <c r="D163" s="5" t="n">
        <v>18100000</v>
      </c>
    </row>
    <row r="164">
      <c r="A164" s="4" t="inlineStr">
        <is>
          <t>Debt conversion, shares ratio</t>
        </is>
      </c>
      <c r="D164" s="6" t="n">
        <v>7</v>
      </c>
    </row>
    <row r="165">
      <c r="A165" s="4" t="inlineStr">
        <is>
          <t>Debt conversion, warrants issued, factor amount</t>
        </is>
      </c>
      <c r="D165" s="5" t="n">
        <v>1000000</v>
      </c>
    </row>
    <row r="166">
      <c r="A166" s="4" t="inlineStr">
        <is>
          <t>Convertible Debt [Member] | Bridge Notes Payable Tranche One [Member] | Maximum [Member]</t>
        </is>
      </c>
    </row>
    <row r="167">
      <c r="A167" s="3" t="inlineStr">
        <is>
          <t>Debt Instrument [Line Items]</t>
        </is>
      </c>
    </row>
    <row r="168">
      <c r="A168" s="4" t="inlineStr">
        <is>
          <t>Debt conversion, warrants issued, percent</t>
        </is>
      </c>
      <c r="D168" s="11" t="n">
        <v>3.5</v>
      </c>
    </row>
    <row r="169">
      <c r="A169" s="4" t="inlineStr">
        <is>
          <t>Convertible Debt [Member] | Bridge Notes Payable Tranche One [Member] | Minimum [Member]</t>
        </is>
      </c>
    </row>
    <row r="170">
      <c r="A170" s="3" t="inlineStr">
        <is>
          <t>Debt Instrument [Line Items]</t>
        </is>
      </c>
    </row>
    <row r="171">
      <c r="A171" s="4" t="inlineStr">
        <is>
          <t>Debt conversion, warrants issued, percent</t>
        </is>
      </c>
      <c r="D171" s="9" t="n">
        <v>0.14</v>
      </c>
    </row>
    <row r="172">
      <c r="A172" s="4" t="inlineStr">
        <is>
          <t>Convertible Debt [Member] | Bridge Notes Payable Tranche Two Member [Member]</t>
        </is>
      </c>
    </row>
    <row r="173">
      <c r="A173" s="3" t="inlineStr">
        <is>
          <t>Debt Instrument [Line Items]</t>
        </is>
      </c>
    </row>
    <row r="174">
      <c r="A174" s="4" t="inlineStr">
        <is>
          <t>Debt principal amount</t>
        </is>
      </c>
      <c r="T174" s="6" t="n">
        <v>40000000</v>
      </c>
    </row>
    <row r="175">
      <c r="A175" s="4" t="inlineStr">
        <is>
          <t>Convertible Debt [Member] | Bridge Notes Payable Tranche Three [Member]</t>
        </is>
      </c>
    </row>
    <row r="176">
      <c r="A176" s="3" t="inlineStr">
        <is>
          <t>Debt Instrument [Line Items]</t>
        </is>
      </c>
    </row>
    <row r="177">
      <c r="A177" s="4" t="inlineStr">
        <is>
          <t>Debt principal amount</t>
        </is>
      </c>
      <c r="T177" s="5" t="n">
        <v>500000</v>
      </c>
    </row>
    <row r="178">
      <c r="A178" s="4" t="inlineStr">
        <is>
          <t>Debt conversion, shares ratio</t>
        </is>
      </c>
      <c r="J178" s="6" t="n">
        <v>7</v>
      </c>
    </row>
    <row r="179">
      <c r="A179" s="4" t="inlineStr">
        <is>
          <t>Subsequent Event [Member] | Commercial Paper [Member] | Andrews Notes [Member] | Loan From Related Party [Member] | Jason And Marian Joh Andrews. [Member]</t>
        </is>
      </c>
    </row>
    <row r="180">
      <c r="A180" s="3" t="inlineStr">
        <is>
          <t>Debt Instrument [Line Items]</t>
        </is>
      </c>
    </row>
    <row r="181">
      <c r="A181" s="4" t="inlineStr">
        <is>
          <t>Notes Payable, Related Parties</t>
        </is>
      </c>
      <c r="C181" s="5" t="n">
        <v>1800000</v>
      </c>
    </row>
    <row r="182">
      <c r="A182" s="4" t="inlineStr">
        <is>
          <t>Repayments of Related Party Debt</t>
        </is>
      </c>
      <c r="C182" s="5" t="n">
        <v>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22:19Z</dcterms:created>
  <dcterms:modified xmlns:dcterms="http://purl.org/dc/terms/" xmlns:xsi="http://www.w3.org/2001/XMLSchema-instance" xsi:type="dcterms:W3CDTF">2021-12-08T21:22:19Z</dcterms:modified>
</cp:coreProperties>
</file>